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and signif" sheetId="9" state="visible" r:id="rId9"/>
    <sheet xmlns:r="http://schemas.openxmlformats.org/officeDocument/2006/relationships" name="Critical accounting judgements " sheetId="10" state="visible" r:id="rId10"/>
    <sheet xmlns:r="http://schemas.openxmlformats.org/officeDocument/2006/relationships" name="Operating segment information" sheetId="11" state="visible" r:id="rId11"/>
    <sheet xmlns:r="http://schemas.openxmlformats.org/officeDocument/2006/relationships" name="Revenue from contracts with cus" sheetId="12" state="visible" r:id="rId12"/>
    <sheet xmlns:r="http://schemas.openxmlformats.org/officeDocument/2006/relationships" name="Salaries, wages and benefits" sheetId="13" state="visible" r:id="rId13"/>
    <sheet xmlns:r="http://schemas.openxmlformats.org/officeDocument/2006/relationships" name="Finance income and costs" sheetId="14" state="visible" r:id="rId14"/>
    <sheet xmlns:r="http://schemas.openxmlformats.org/officeDocument/2006/relationships" name="Income tax" sheetId="15" state="visible" r:id="rId15"/>
    <sheet xmlns:r="http://schemas.openxmlformats.org/officeDocument/2006/relationships" name="Loss per share attributed to or"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Trade receivables" sheetId="21" state="visible" r:id="rId21"/>
    <sheet xmlns:r="http://schemas.openxmlformats.org/officeDocument/2006/relationships" name="Cash and cash equivalents" sheetId="22" state="visible" r:id="rId22"/>
    <sheet xmlns:r="http://schemas.openxmlformats.org/officeDocument/2006/relationships" name="Accrued expenses and other curr" sheetId="23" state="visible" r:id="rId23"/>
    <sheet xmlns:r="http://schemas.openxmlformats.org/officeDocument/2006/relationships" name="Interest-bearing bank borrowing" sheetId="24" state="visible" r:id="rId24"/>
    <sheet xmlns:r="http://schemas.openxmlformats.org/officeDocument/2006/relationships" name="Deferred tax" sheetId="25" state="visible" r:id="rId25"/>
    <sheet xmlns:r="http://schemas.openxmlformats.org/officeDocument/2006/relationships" name="Related party transactions" sheetId="26" state="visible" r:id="rId26"/>
    <sheet xmlns:r="http://schemas.openxmlformats.org/officeDocument/2006/relationships" name="Share capital and capital surpl" sheetId="27" state="visible" r:id="rId27"/>
    <sheet xmlns:r="http://schemas.openxmlformats.org/officeDocument/2006/relationships" name="Share-based payments" sheetId="28" state="visible" r:id="rId28"/>
    <sheet xmlns:r="http://schemas.openxmlformats.org/officeDocument/2006/relationships" name="Business Combination" sheetId="29" state="visible" r:id="rId29"/>
    <sheet xmlns:r="http://schemas.openxmlformats.org/officeDocument/2006/relationships" name="Notes to the consolidated state" sheetId="30" state="visible" r:id="rId30"/>
    <sheet xmlns:r="http://schemas.openxmlformats.org/officeDocument/2006/relationships" name="Commitments and contingencies" sheetId="31" state="visible" r:id="rId31"/>
    <sheet xmlns:r="http://schemas.openxmlformats.org/officeDocument/2006/relationships" name="Financial Instruments by catego" sheetId="32" state="visible" r:id="rId32"/>
    <sheet xmlns:r="http://schemas.openxmlformats.org/officeDocument/2006/relationships" name="Financial risk management objec" sheetId="33" state="visible" r:id="rId33"/>
    <sheet xmlns:r="http://schemas.openxmlformats.org/officeDocument/2006/relationships" name="Events after the reporting peri" sheetId="34" state="visible" r:id="rId34"/>
    <sheet xmlns:r="http://schemas.openxmlformats.org/officeDocument/2006/relationships" name="Statement of Financial Position" sheetId="35" state="visible" r:id="rId35"/>
    <sheet xmlns:r="http://schemas.openxmlformats.org/officeDocument/2006/relationships" name="Approval of the consolidated fi" sheetId="36" state="visible" r:id="rId36"/>
    <sheet xmlns:r="http://schemas.openxmlformats.org/officeDocument/2006/relationships" name="Basis of preparation and sign_2" sheetId="37" state="visible" r:id="rId37"/>
    <sheet xmlns:r="http://schemas.openxmlformats.org/officeDocument/2006/relationships" name="General information (Tables)" sheetId="38" state="visible" r:id="rId38"/>
    <sheet xmlns:r="http://schemas.openxmlformats.org/officeDocument/2006/relationships" name="Basis of preparation and sign_3" sheetId="39" state="visible" r:id="rId39"/>
    <sheet xmlns:r="http://schemas.openxmlformats.org/officeDocument/2006/relationships" name="Operating segment information (" sheetId="40" state="visible" r:id="rId40"/>
    <sheet xmlns:r="http://schemas.openxmlformats.org/officeDocument/2006/relationships" name="Revenue from contracts with c_2" sheetId="41" state="visible" r:id="rId41"/>
    <sheet xmlns:r="http://schemas.openxmlformats.org/officeDocument/2006/relationships" name="Salaries, wages and benefits (T" sheetId="42" state="visible" r:id="rId42"/>
    <sheet xmlns:r="http://schemas.openxmlformats.org/officeDocument/2006/relationships" name="Finance income and costs (Table" sheetId="43" state="visible" r:id="rId43"/>
    <sheet xmlns:r="http://schemas.openxmlformats.org/officeDocument/2006/relationships" name="Income tax (Tables)" sheetId="44" state="visible" r:id="rId44"/>
    <sheet xmlns:r="http://schemas.openxmlformats.org/officeDocument/2006/relationships" name="Loss per share attributed to _2"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Lease (Tables)" sheetId="48" state="visible" r:id="rId48"/>
    <sheet xmlns:r="http://schemas.openxmlformats.org/officeDocument/2006/relationships" name="Goodwill (Tables)" sheetId="49" state="visible" r:id="rId49"/>
    <sheet xmlns:r="http://schemas.openxmlformats.org/officeDocument/2006/relationships" name="Trade receivables (Tables)" sheetId="50" state="visible" r:id="rId50"/>
    <sheet xmlns:r="http://schemas.openxmlformats.org/officeDocument/2006/relationships" name="Cash and cash equivalents (Tabl" sheetId="51" state="visible" r:id="rId51"/>
    <sheet xmlns:r="http://schemas.openxmlformats.org/officeDocument/2006/relationships" name="Accrued expenses and other cu_2" sheetId="52" state="visible" r:id="rId52"/>
    <sheet xmlns:r="http://schemas.openxmlformats.org/officeDocument/2006/relationships" name="Interest-bearing bank borrowi_2" sheetId="53" state="visible" r:id="rId53"/>
    <sheet xmlns:r="http://schemas.openxmlformats.org/officeDocument/2006/relationships" name="Deferred tax (Tables)" sheetId="54" state="visible" r:id="rId54"/>
    <sheet xmlns:r="http://schemas.openxmlformats.org/officeDocument/2006/relationships" name="Related party transactions (Tab" sheetId="55" state="visible" r:id="rId55"/>
    <sheet xmlns:r="http://schemas.openxmlformats.org/officeDocument/2006/relationships" name="Share capital and capital sur_2" sheetId="56" state="visible" r:id="rId56"/>
    <sheet xmlns:r="http://schemas.openxmlformats.org/officeDocument/2006/relationships" name="Share-based payments (Tables)" sheetId="57" state="visible" r:id="rId57"/>
    <sheet xmlns:r="http://schemas.openxmlformats.org/officeDocument/2006/relationships" name="Business Combination (Tables)" sheetId="58" state="visible" r:id="rId58"/>
    <sheet xmlns:r="http://schemas.openxmlformats.org/officeDocument/2006/relationships" name="Notes to the consolidated sta_2" sheetId="59" state="visible" r:id="rId59"/>
    <sheet xmlns:r="http://schemas.openxmlformats.org/officeDocument/2006/relationships" name="Commitments and Contingencies (" sheetId="60" state="visible" r:id="rId60"/>
    <sheet xmlns:r="http://schemas.openxmlformats.org/officeDocument/2006/relationships" name="Financial Instruments by cate_2" sheetId="61" state="visible" r:id="rId61"/>
    <sheet xmlns:r="http://schemas.openxmlformats.org/officeDocument/2006/relationships" name="Financial risk management obj_2" sheetId="62" state="visible" r:id="rId62"/>
    <sheet xmlns:r="http://schemas.openxmlformats.org/officeDocument/2006/relationships" name="Statement of Financial Positi_2" sheetId="63" state="visible" r:id="rId63"/>
    <sheet xmlns:r="http://schemas.openxmlformats.org/officeDocument/2006/relationships" name="General information (Details)" sheetId="64" state="visible" r:id="rId64"/>
    <sheet xmlns:r="http://schemas.openxmlformats.org/officeDocument/2006/relationships" name="General information - Informati" sheetId="65" state="visible" r:id="rId65"/>
    <sheet xmlns:r="http://schemas.openxmlformats.org/officeDocument/2006/relationships" name="Basis of preparation and sign_4" sheetId="66" state="visible" r:id="rId66"/>
    <sheet xmlns:r="http://schemas.openxmlformats.org/officeDocument/2006/relationships" name="Basis of preparation and sign_5" sheetId="67" state="visible" r:id="rId67"/>
    <sheet xmlns:r="http://schemas.openxmlformats.org/officeDocument/2006/relationships" name="Basis of preparation and sign_6" sheetId="68" state="visible" r:id="rId68"/>
    <sheet xmlns:r="http://schemas.openxmlformats.org/officeDocument/2006/relationships" name="Basis of preparation and sign_7" sheetId="69" state="visible" r:id="rId69"/>
    <sheet xmlns:r="http://schemas.openxmlformats.org/officeDocument/2006/relationships" name="Critical accounting judgement_2" sheetId="70" state="visible" r:id="rId70"/>
    <sheet xmlns:r="http://schemas.openxmlformats.org/officeDocument/2006/relationships" name="Operating segment information_2"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Salaries, wages and benefits (D" sheetId="75" state="visible" r:id="rId75"/>
    <sheet xmlns:r="http://schemas.openxmlformats.org/officeDocument/2006/relationships" name="Finance income and costs (Detai" sheetId="76" state="visible" r:id="rId76"/>
    <sheet xmlns:r="http://schemas.openxmlformats.org/officeDocument/2006/relationships" name="Income tax (Details)" sheetId="77" state="visible" r:id="rId77"/>
    <sheet xmlns:r="http://schemas.openxmlformats.org/officeDocument/2006/relationships" name="Income tax - Provision for inco" sheetId="78" state="visible" r:id="rId78"/>
    <sheet xmlns:r="http://schemas.openxmlformats.org/officeDocument/2006/relationships" name="Loss per share attributed to _3" sheetId="79" state="visible" r:id="rId79"/>
    <sheet xmlns:r="http://schemas.openxmlformats.org/officeDocument/2006/relationships" name="Property and equipment (Details" sheetId="80" state="visible" r:id="rId80"/>
    <sheet xmlns:r="http://schemas.openxmlformats.org/officeDocument/2006/relationships" name="Property and equipment - Additi" sheetId="81" state="visible" r:id="rId81"/>
    <sheet xmlns:r="http://schemas.openxmlformats.org/officeDocument/2006/relationships" name="Intangible assets (Details)" sheetId="82" state="visible" r:id="rId82"/>
    <sheet xmlns:r="http://schemas.openxmlformats.org/officeDocument/2006/relationships" name="Lease (Details)" sheetId="83" state="visible" r:id="rId83"/>
    <sheet xmlns:r="http://schemas.openxmlformats.org/officeDocument/2006/relationships" name="Lease - Lease liabilities (Deta" sheetId="84" state="visible" r:id="rId84"/>
    <sheet xmlns:r="http://schemas.openxmlformats.org/officeDocument/2006/relationships" name="Lease - Disclosure of quantitat" sheetId="85" state="visible" r:id="rId85"/>
    <sheet xmlns:r="http://schemas.openxmlformats.org/officeDocument/2006/relationships" name="Lease - liabilities (Details)" sheetId="86" state="visible" r:id="rId86"/>
    <sheet xmlns:r="http://schemas.openxmlformats.org/officeDocument/2006/relationships" name="Lease - Disclosure of lease exp" sheetId="87" state="visible" r:id="rId87"/>
    <sheet xmlns:r="http://schemas.openxmlformats.org/officeDocument/2006/relationships" name="Lease - Disclosure of lease pay" sheetId="88" state="visible" r:id="rId88"/>
    <sheet xmlns:r="http://schemas.openxmlformats.org/officeDocument/2006/relationships" name="Goodwill (Details)" sheetId="89" state="visible" r:id="rId89"/>
    <sheet xmlns:r="http://schemas.openxmlformats.org/officeDocument/2006/relationships" name="Goodwill - Additional Informati" sheetId="90" state="visible" r:id="rId90"/>
    <sheet xmlns:r="http://schemas.openxmlformats.org/officeDocument/2006/relationships" name="Goodwill - Tax benefit (Details" sheetId="91" state="visible" r:id="rId91"/>
    <sheet xmlns:r="http://schemas.openxmlformats.org/officeDocument/2006/relationships" name="Inventories (Details)" sheetId="92" state="visible" r:id="rId92"/>
    <sheet xmlns:r="http://schemas.openxmlformats.org/officeDocument/2006/relationships" name="Trade receivables (Details)" sheetId="93" state="visible" r:id="rId93"/>
    <sheet xmlns:r="http://schemas.openxmlformats.org/officeDocument/2006/relationships" name="Trade receivables - Aging analy" sheetId="94" state="visible" r:id="rId94"/>
    <sheet xmlns:r="http://schemas.openxmlformats.org/officeDocument/2006/relationships" name="Trade receivables - Movements i" sheetId="95" state="visible" r:id="rId95"/>
    <sheet xmlns:r="http://schemas.openxmlformats.org/officeDocument/2006/relationships" name="Trade receivables - Credit risk" sheetId="96" state="visible" r:id="rId96"/>
    <sheet xmlns:r="http://schemas.openxmlformats.org/officeDocument/2006/relationships" name="Cash and cash equivalents (Deta" sheetId="97" state="visible" r:id="rId97"/>
    <sheet xmlns:r="http://schemas.openxmlformats.org/officeDocument/2006/relationships" name="Accrued expenses and other cu_3" sheetId="98" state="visible" r:id="rId98"/>
    <sheet xmlns:r="http://schemas.openxmlformats.org/officeDocument/2006/relationships" name="Interest-bearing bank borrowi_3" sheetId="99" state="visible" r:id="rId99"/>
    <sheet xmlns:r="http://schemas.openxmlformats.org/officeDocument/2006/relationships" name="Interest-bearing bank borrowi_4" sheetId="100" state="visible" r:id="rId100"/>
    <sheet xmlns:r="http://schemas.openxmlformats.org/officeDocument/2006/relationships" name="Interest-bearing bank borrowi_5" sheetId="101" state="visible" r:id="rId101"/>
    <sheet xmlns:r="http://schemas.openxmlformats.org/officeDocument/2006/relationships" name="Deferred tax - Movements in def" sheetId="102" state="visible" r:id="rId102"/>
    <sheet xmlns:r="http://schemas.openxmlformats.org/officeDocument/2006/relationships" name="Deferred tax - Movements in d_2" sheetId="103" state="visible" r:id="rId103"/>
    <sheet xmlns:r="http://schemas.openxmlformats.org/officeDocument/2006/relationships" name="Deferred tax - Deferred tax ass" sheetId="104" state="visible" r:id="rId104"/>
    <sheet xmlns:r="http://schemas.openxmlformats.org/officeDocument/2006/relationships" name="Deferred tax - Deferred tax a_2" sheetId="105" state="visible" r:id="rId105"/>
    <sheet xmlns:r="http://schemas.openxmlformats.org/officeDocument/2006/relationships" name="Deferred tax - Deferred tax a_3" sheetId="106" state="visible" r:id="rId106"/>
    <sheet xmlns:r="http://schemas.openxmlformats.org/officeDocument/2006/relationships" name="Deferred tax (Details)" sheetId="107" state="visible" r:id="rId107"/>
    <sheet xmlns:r="http://schemas.openxmlformats.org/officeDocument/2006/relationships" name="Related party transactions - Re" sheetId="108" state="visible" r:id="rId108"/>
    <sheet xmlns:r="http://schemas.openxmlformats.org/officeDocument/2006/relationships" name="Related party transactions - _2" sheetId="109" state="visible" r:id="rId109"/>
    <sheet xmlns:r="http://schemas.openxmlformats.org/officeDocument/2006/relationships" name="Related party transactions - Co" sheetId="110" state="visible" r:id="rId110"/>
    <sheet xmlns:r="http://schemas.openxmlformats.org/officeDocument/2006/relationships" name="Share capital and capital sur_3" sheetId="111" state="visible" r:id="rId111"/>
    <sheet xmlns:r="http://schemas.openxmlformats.org/officeDocument/2006/relationships" name="Share-based payments (Details)" sheetId="112" state="visible" r:id="rId112"/>
    <sheet xmlns:r="http://schemas.openxmlformats.org/officeDocument/2006/relationships" name="Share-based payments - Share op" sheetId="113" state="visible" r:id="rId113"/>
    <sheet xmlns:r="http://schemas.openxmlformats.org/officeDocument/2006/relationships" name="Share-based payments - Fair val" sheetId="114" state="visible" r:id="rId114"/>
    <sheet xmlns:r="http://schemas.openxmlformats.org/officeDocument/2006/relationships" name="Share-based payment - RSUs (Det" sheetId="115" state="visible" r:id="rId115"/>
    <sheet xmlns:r="http://schemas.openxmlformats.org/officeDocument/2006/relationships" name="Share-based payments - Others (" sheetId="116" state="visible" r:id="rId116"/>
    <sheet xmlns:r="http://schemas.openxmlformats.org/officeDocument/2006/relationships" name="Business Combination (Details)" sheetId="117" state="visible" r:id="rId117"/>
    <sheet xmlns:r="http://schemas.openxmlformats.org/officeDocument/2006/relationships" name="Business Combination - Total pu" sheetId="118" state="visible" r:id="rId118"/>
    <sheet xmlns:r="http://schemas.openxmlformats.org/officeDocument/2006/relationships" name="Business Combination - Analysis" sheetId="119" state="visible" r:id="rId119"/>
    <sheet xmlns:r="http://schemas.openxmlformats.org/officeDocument/2006/relationships" name="Notes to the consolidated sta_3" sheetId="120" state="visible" r:id="rId120"/>
    <sheet xmlns:r="http://schemas.openxmlformats.org/officeDocument/2006/relationships" name="Notes to the consolidated sta_4" sheetId="121" state="visible" r:id="rId121"/>
    <sheet xmlns:r="http://schemas.openxmlformats.org/officeDocument/2006/relationships" name="Commitments and contingencies_2" sheetId="122" state="visible" r:id="rId122"/>
    <sheet xmlns:r="http://schemas.openxmlformats.org/officeDocument/2006/relationships" name="Financial Instruments by cate_3" sheetId="123" state="visible" r:id="rId123"/>
    <sheet xmlns:r="http://schemas.openxmlformats.org/officeDocument/2006/relationships" name="Financial risk management obj_3" sheetId="124" state="visible" r:id="rId124"/>
    <sheet xmlns:r="http://schemas.openxmlformats.org/officeDocument/2006/relationships" name="Financial risk management obj_4" sheetId="125" state="visible" r:id="rId125"/>
    <sheet xmlns:r="http://schemas.openxmlformats.org/officeDocument/2006/relationships" name="Financial risk management obj_5" sheetId="126" state="visible" r:id="rId126"/>
    <sheet xmlns:r="http://schemas.openxmlformats.org/officeDocument/2006/relationships" name="Financial risk management obj_6" sheetId="127" state="visible" r:id="rId127"/>
    <sheet xmlns:r="http://schemas.openxmlformats.org/officeDocument/2006/relationships" name="Events after the reporting pe_2" sheetId="128" state="visible" r:id="rId128"/>
    <sheet xmlns:r="http://schemas.openxmlformats.org/officeDocument/2006/relationships" name="Statement of Financial Positi_3" sheetId="129" state="visible" r:id="rId129"/>
    <sheet xmlns:r="http://schemas.openxmlformats.org/officeDocument/2006/relationships" name="Statement of Financial Positi_4" sheetId="130" state="visible" r:id="rId130"/>
  </sheets>
  <definedNames/>
  <calcPr calcId="124519" fullCalcOnLoad="1"/>
</workbook>
</file>

<file path=xl/sharedStrings.xml><?xml version="1.0" encoding="utf-8"?>
<sst xmlns="http://schemas.openxmlformats.org/spreadsheetml/2006/main" uniqueCount="1178">
  <si>
    <t>Document and Entity Information</t>
  </si>
  <si>
    <t>12 Months Ended</t>
  </si>
  <si>
    <t>Dec. 31, 2019</t>
  </si>
  <si>
    <t>Document and Entity Information [Abstract]</t>
  </si>
  <si>
    <t>Document Type</t>
  </si>
  <si>
    <t>F-1</t>
  </si>
  <si>
    <t>Amendment Flag</t>
  </si>
  <si>
    <t>false</t>
  </si>
  <si>
    <t>Document Period End Date</t>
  </si>
  <si>
    <t>Dec. 31,
		2019</t>
  </si>
  <si>
    <t>Entity Registrant Name</t>
  </si>
  <si>
    <t>New Frontier Health Corp</t>
  </si>
  <si>
    <t>Entity Central Index Key</t>
  </si>
  <si>
    <t>0001737422</t>
  </si>
  <si>
    <t>Entity Emerging Growth Company</t>
  </si>
  <si>
    <t>true</t>
  </si>
  <si>
    <t>Entity Ex Transition Period</t>
  </si>
  <si>
    <t>CONSOLIDATED STATEMENTS OF PROFIT OR LOSS AND OTHER COMPREHENSIVE INCOME/(LOSS) ¥ in Thousands, $ in Thousands</t>
  </si>
  <si>
    <t>Dec. 31, 2019CNY (¥)¥ / shares</t>
  </si>
  <si>
    <t>Dec. 31, 2019CNY (¥)</t>
  </si>
  <si>
    <t>Dec. 31, 2018CNY (¥)</t>
  </si>
  <si>
    <t>Dec. 31, 2017CNY (¥)</t>
  </si>
  <si>
    <t>CONSOLIDATED STATEMENTS OF PROFIT OR LOSS AND OTHER COMPREHENSIVE INCOME/(LOSS)</t>
  </si>
  <si>
    <t>Revenue</t>
  </si>
  <si>
    <t>Operating expenses</t>
  </si>
  <si>
    <t>Salaries, wages and benefits</t>
  </si>
  <si>
    <t>Supplies and purchased medical services</t>
  </si>
  <si>
    <t>Depreciation and amortization</t>
  </si>
  <si>
    <t>Lease and rental expenses</t>
  </si>
  <si>
    <t>Impairment of trade receivables</t>
  </si>
  <si>
    <t>Other operating expenses</t>
  </si>
  <si>
    <t>Loss from operations</t>
  </si>
  <si>
    <t>Other income and expenses</t>
  </si>
  <si>
    <t>Finance income</t>
  </si>
  <si>
    <t>Finance costs</t>
  </si>
  <si>
    <t>Foreign exchange (losses)/gains</t>
  </si>
  <si>
    <t>Liquidation of a foreign operation</t>
  </si>
  <si>
    <t>Other (loss)/income, net</t>
  </si>
  <si>
    <t>(Loss)/income before income tax</t>
  </si>
  <si>
    <t>Income tax benefit/(expense)</t>
  </si>
  <si>
    <t>(Loss)/income for the period</t>
  </si>
  <si>
    <t>Attributable to:</t>
  </si>
  <si>
    <t>Equity holders of the parent</t>
  </si>
  <si>
    <t>Non-controlling interests</t>
  </si>
  <si>
    <t>Loss per share attributed to ordinary equity holders of the parent</t>
  </si>
  <si>
    <t>Basic | ¥ / shares</t>
  </si>
  <si>
    <t>Diluted | ¥ / shares</t>
  </si>
  <si>
    <t>Other comprehensive income/(loss) that may be reclassified to profit or loss in subsequent periods, net of tax:</t>
  </si>
  <si>
    <t>Exchange differences on translation of foreign operations</t>
  </si>
  <si>
    <t>Other comprehensive income/(loss) for the period, net of tax</t>
  </si>
  <si>
    <t>Total comprehensive loss for the period</t>
  </si>
  <si>
    <t>Predecessor</t>
  </si>
  <si>
    <t>Gain on disposal of an associate</t>
  </si>
  <si>
    <t>CONSOLIDATED STATEMENTS OF FINANCIAL POSITION ¥ in Thousands, $ in Thousands</t>
  </si>
  <si>
    <t>NON-CURRENTS ASSETS</t>
  </si>
  <si>
    <t>Property and equipment</t>
  </si>
  <si>
    <t>Goodwill</t>
  </si>
  <si>
    <t>Intangible assets</t>
  </si>
  <si>
    <t>Right-of-use assets</t>
  </si>
  <si>
    <t>Deferred tax assets</t>
  </si>
  <si>
    <t>Restricted cash</t>
  </si>
  <si>
    <t>Other non-current assets</t>
  </si>
  <si>
    <t>Total non-current assets</t>
  </si>
  <si>
    <t>CURRENT ASSETS</t>
  </si>
  <si>
    <t>Inventories</t>
  </si>
  <si>
    <t>Trade receivables</t>
  </si>
  <si>
    <t>Amounts due from related parties</t>
  </si>
  <si>
    <t>Prepayments and other current assets</t>
  </si>
  <si>
    <t>Total current assets</t>
  </si>
  <si>
    <t>Total assets</t>
  </si>
  <si>
    <t>CURRENT LIABILITIES</t>
  </si>
  <si>
    <t>Trade payables</t>
  </si>
  <si>
    <t>Contract liabilities</t>
  </si>
  <si>
    <t>Accrued expenses and other current liabilities</t>
  </si>
  <si>
    <t>Amounts due to related parties</t>
  </si>
  <si>
    <t>Tax payable</t>
  </si>
  <si>
    <t>Lease liabilities</t>
  </si>
  <si>
    <t>Interest-bearing bank borrowings</t>
  </si>
  <si>
    <t>Total current liabilities</t>
  </si>
  <si>
    <t>NET CURRENT ASSETS/(LIABILITIES)</t>
  </si>
  <si>
    <t>TOTAL ASSETS LESS CURRENT LIABILITIES</t>
  </si>
  <si>
    <t>NON-CURRENT LIABILITIES</t>
  </si>
  <si>
    <t>Deferred tax liabilities</t>
  </si>
  <si>
    <t>Other non-current liabilities</t>
  </si>
  <si>
    <t>Total non-current liabilities</t>
  </si>
  <si>
    <t>Net assets</t>
  </si>
  <si>
    <t>Equity attributable to equity holders of the parent</t>
  </si>
  <si>
    <t>Capital surplus</t>
  </si>
  <si>
    <t>Foreign currency translation reserves</t>
  </si>
  <si>
    <t>Accumulated deficit</t>
  </si>
  <si>
    <t>Total equity</t>
  </si>
  <si>
    <t>Predecessor limited partnership interests (US$1.00 par value; 24,444,862 units issued, fully paid and outstanding at 31 December 2018)</t>
  </si>
  <si>
    <t>Preference shares</t>
  </si>
  <si>
    <t>Successor shares</t>
  </si>
  <si>
    <t xml:space="preserve"> </t>
  </si>
  <si>
    <t>Preference shares | Predecessor</t>
  </si>
  <si>
    <t>Ordinary shares</t>
  </si>
  <si>
    <t>CONSOLIDATED STATEMENTS OF FINANCIAL POSITION (Parenthetical) - $ / shares</t>
  </si>
  <si>
    <t>Dec. 31, 2018</t>
  </si>
  <si>
    <t>Share capital and capital surplus:</t>
  </si>
  <si>
    <t>Number of shares issued and fully paid</t>
  </si>
  <si>
    <t>Number of shares outstanding</t>
  </si>
  <si>
    <t>Limited Partnership:</t>
  </si>
  <si>
    <t>Par value of limited partnership unit</t>
  </si>
  <si>
    <t>Limited partnership units issued and fully paid</t>
  </si>
  <si>
    <t>Limited partnership units outstanding</t>
  </si>
  <si>
    <t>Par value per share</t>
  </si>
  <si>
    <t>Number of shares authorised</t>
  </si>
  <si>
    <t>CONSOLIDATED STATEMENTS OF CHANGES IN EQUITY ¥ in Thousands, $ in Thousands</t>
  </si>
  <si>
    <t>PredecessorTotal equity attributable to equity holders of parentsCNY (¥)shares</t>
  </si>
  <si>
    <t>PredecessorLimited partnership interestsCNY (¥)shares</t>
  </si>
  <si>
    <t>PredecessorForeign currency translation reservesCNY (¥)</t>
  </si>
  <si>
    <t>PredecessorAccumulated deficitCNY (¥)</t>
  </si>
  <si>
    <t>PredecessorNon-controlling interestsCNY (¥)</t>
  </si>
  <si>
    <t>PredecessorCapital surplusCNY (¥)</t>
  </si>
  <si>
    <t>PredecessorCNY (¥)shares</t>
  </si>
  <si>
    <t>Total equity attributable to equity holders of parentsCNY (¥)</t>
  </si>
  <si>
    <t>Ordinary sharesCNY (¥)shares</t>
  </si>
  <si>
    <t>Limited partnership interestsCNY (¥)shares</t>
  </si>
  <si>
    <t>Foreign currency translation reservesCNY (¥)</t>
  </si>
  <si>
    <t>Accumulated deficitCNY (¥)</t>
  </si>
  <si>
    <t>Non-controlling interestsUSD ($)</t>
  </si>
  <si>
    <t>Non-controlling interestsCNY (¥)</t>
  </si>
  <si>
    <t>Capital surplusCNY (¥)shares</t>
  </si>
  <si>
    <t>USD ($)shares</t>
  </si>
  <si>
    <t>CNY (¥)shares</t>
  </si>
  <si>
    <t>Equity at beginning of period at Dec. 31, 2016</t>
  </si>
  <si>
    <t>Equity shares outstanding at beginning of period (in shares) at Dec. 31, 2016 | shares</t>
  </si>
  <si>
    <t>Exchange differences related to foreign operations</t>
  </si>
  <si>
    <t>Capital contributions from a non-controlling shareholder</t>
  </si>
  <si>
    <t>Exercise of share-based compensation (Note 22)</t>
  </si>
  <si>
    <t>Exercise of employee options (Note 22) ( in shares) | shares</t>
  </si>
  <si>
    <t>Equity at end of period at Dec. 31, 2017</t>
  </si>
  <si>
    <t>Equity shares outstanding at end of period (in shares) at Dec. 31, 2017 | shares</t>
  </si>
  <si>
    <t>Limited Partnership Capital at Dec. 31, 2017</t>
  </si>
  <si>
    <t>Limited Partnership Units Outstanding at Dec. 31, 2017 | shares</t>
  </si>
  <si>
    <t>Recognition of share-based compensation expenses (Notes 6, 22)</t>
  </si>
  <si>
    <t>Exercise of share-based compensation (Note 22) (in units) | shares</t>
  </si>
  <si>
    <t>Equity at end of period at Dec. 31, 2018</t>
  </si>
  <si>
    <t>Limited Partnership Capital at Dec. 31, 2018</t>
  </si>
  <si>
    <t>Limited Partnership Units Outstanding at Dec. 31, 2018 | shares</t>
  </si>
  <si>
    <t>Capital contribution from NFH</t>
  </si>
  <si>
    <t>Cancelation of 0.63% of the issued and outstanding limited partnership units (Notes 1)</t>
  </si>
  <si>
    <t>Cancelation of 0.63% of the issued and outstanding limited partnership units (Notes 1) (in units) | shares</t>
  </si>
  <si>
    <t>Equity at end of period at Dec. 31, 2019</t>
  </si>
  <si>
    <t>Equity shares outstanding at end of period (in shares) at Dec. 31, 2019 | shares</t>
  </si>
  <si>
    <t>Limited Partnership Capital at Dec. 31, 2019</t>
  </si>
  <si>
    <t>Limited Partnership Units Outstanding at Dec. 31, 2019 | shares</t>
  </si>
  <si>
    <t>Equity at beginning of period at Dec. 31, 2018</t>
  </si>
  <si>
    <t>Equity at end of period at Dec. 18, 2019</t>
  </si>
  <si>
    <t>Equity shares outstanding at end of period (in shares) at Dec. 18, 2019 | shares</t>
  </si>
  <si>
    <t>CONSOLIDATED STATEMENTS OF CHANGES IN EQUITY (Parenthetical)</t>
  </si>
  <si>
    <t>Dec. 18, 2019</t>
  </si>
  <si>
    <t>Percentage of limited partnership capital cancelled</t>
  </si>
  <si>
    <t>0.63%</t>
  </si>
  <si>
    <t>CONSOLIDATED STATEMENTS OF CASH FLOWS ¥ in Thousands, $ in Thousands</t>
  </si>
  <si>
    <t>Dec. 18, 2019CNY (¥)</t>
  </si>
  <si>
    <t>Cash flows from operating activities</t>
  </si>
  <si>
    <t>(Loss)/income before tax</t>
  </si>
  <si>
    <t>Adjustments for:</t>
  </si>
  <si>
    <t>Loss on disposal of property and equipment and intangible assets</t>
  </si>
  <si>
    <t>Share-based compensation</t>
  </si>
  <si>
    <t>Foreign exchange losses/(gains)</t>
  </si>
  <si>
    <t>Changes in working capital:</t>
  </si>
  <si>
    <t>Decrease/(increase) in inventories</t>
  </si>
  <si>
    <t>Decrease/(increase) in trade receivables, prepayments and other current assets</t>
  </si>
  <si>
    <t>(Increase)/decrease in amounts due from related parties</t>
  </si>
  <si>
    <t>(Decrease)/increase in trade payables, contract liabilities, accrued expenses and other current liabilities</t>
  </si>
  <si>
    <t>Increase/(decrease) in amounts due to related parties</t>
  </si>
  <si>
    <t>Changes in other non-current assets and liabilities</t>
  </si>
  <si>
    <t>Interest received</t>
  </si>
  <si>
    <t>Net cash flows (used in)/from operating activities</t>
  </si>
  <si>
    <t>Cash flows from investing activities</t>
  </si>
  <si>
    <t>Purchases of property and equipment</t>
  </si>
  <si>
    <t>Purchases of intangible assets</t>
  </si>
  <si>
    <t>Net cash flows used in investing activities</t>
  </si>
  <si>
    <t>Cash flows from financing activities</t>
  </si>
  <si>
    <t>Lease payments</t>
  </si>
  <si>
    <t>Net cash flows (used in)/from financing activities</t>
  </si>
  <si>
    <t>Net (decrease)/increase in cash and cash equivalents</t>
  </si>
  <si>
    <t>Effect of foreign exchange rate changes, net</t>
  </si>
  <si>
    <t>Cash and cash equivalents at beginning of period</t>
  </si>
  <si>
    <t>Cash and cash equivalents at end of period</t>
  </si>
  <si>
    <t>Gain on modification of leases</t>
  </si>
  <si>
    <t>Decrease in restricted cash</t>
  </si>
  <si>
    <t>Interest paid</t>
  </si>
  <si>
    <t>Income tax paid</t>
  </si>
  <si>
    <t>Proceeds from disposal of an associate, net of transaction costs</t>
  </si>
  <si>
    <t>Proceeds from interest-bearing bank borrowings</t>
  </si>
  <si>
    <t>Repayments of interest-bearing bank borrowings</t>
  </si>
  <si>
    <t>General information</t>
  </si>
  <si>
    <t>1. General information
New Frontier Health Corporation (“NFH”, the “Company”), formerly known as New Frontier Corporation prior to 18 December 2019, was incorporated in the Cayman Islands on 28 March 2018 as a special purpose acquisition company and formed for the purpose of effecting a merger, share exchange, asset acquisition, share purchase, reorganization or similar business combination with one or more businesses. The Company’s sponsor is New Frontier Public Holding Ltd. (the “Sponsor”), a Cayman Islands exempted company.
The registration statement for the Company’s Initial Public Offering (“IPO”) was declared effective by the U.S. Securities and Exchange Commission on 27 June 2018. On 3 July 2018, the Company consummated its IPO of 28,750,000 units, each consisting of one Class A ordinary share and one-half of one public warrant (or 14,375,000 public warrants), generating gross proceeds of US$287.5 million. Concurrently with its IPO, the Company consummated the sale of 7,750,000 warrants at a price of US$1.00 per warrant in a private placement to the Sponsor, generating gross proceeds of US$7.75 million. The Company has neither engaged in any operations nor generated revenues from the date of incorporation through 18 December 2019.
Healthy Harmony Holdings, L.P. (“HHH”, the “Partnership”) was established in the Cayman Islands on 29 July 2013 as a limited partnership. Healthy Harmony GP, Inc. (“HH GP”) is the sole general partner of the Partnership, and has neither engaged in any operations nor generated revenues from the date of incorporation through 18 December 2019. The Partnership and its subsidiaries operate healthcare facilities and provide healthcare services under the United Family Healthcare (“UFH”) brand in the People’s Republic of China (the “PRC”).
On 18 December 2019 (the “Closing Date”), NFH consummated a business combination by acquiring all the issued and outstanding equity interests of HH GP, and 99.37% of the issued and outstanding limited partnership interests (the “LP Interests”) of the Partnership (collectively, the “Business Combination”). As part of the Business Combination, the remaining 0.63% of the issued and outstanding LP Interests of the Partnership held by certain members of management was cancelled on the Closing Date.
Information about subsidiaries
Particulars of the Company’s principal subsidiaries as of 31 December 2019 are as follows:
Percentage of equity
attributable to the
Place and date of
Registered
Company
Principal
Entity name
incorporation
capital
Direct
Indirect
activities
Chindex International, Inc. (“Chindex”)*
Delaware, U.S. 17 June 2002
—
—
%
Investment holding
Beijing United Family Health Center Co., Ltd.
PRC, 25 March 1996
US$2,980
—
%
Healthcare services
Shanghai United Family Hospital, Co., Ltd.
PRC, 17 July 2002
US$4,120
—
%
Healthcare services
Beijing United Family Hospital Management Co., Ltd.
PRC, 22 October 2002
RMB10,333
—
%
Healthcare services
Guangzhou United Family Yue Xiu Clinic Co., Ltd.
PRC, 07 October 2008
RMB2,000
—
%
Healthcare services
Beijing United Family Hospital Co., Ltd.
PRC, 28 July 2010
US$12,400
—
%
Healthcare services
Tianjin United Family Hospital Co., Ltd.
PRC, 16 December 2010
US$6,000
—
%
Healthcare services
Beijing United Family Rehabilitation Hospital Co., Ltd.
PRC, 14 February 2012
US$12,000
—
%
Healthcare services
Qingdao United Family Hospital Co., Ltd.
PRC, 24 December 2013
US$9,600
—
%
Healthcare services
Guangzhou United Family Hospital Co., Ltd.
PRC, 27 September 2016
US$40,000
—
%
Healthcare services
Shanghai United Family Xincheng Hospital Co., Ltd.
PRC, 14 November 2016
US$33,000
—
%
Healthcare services
* Chindex’s investments comprise of investments in wholly owned subsidiaries, which operate healthcare facilities and provide healthcare services under the UFH brand in the PRC.</t>
  </si>
  <si>
    <t>Basis of preparation and significant accounting policies</t>
  </si>
  <si>
    <t xml:space="preserve">2. Basis of preparation and significant accounting policies
The principal accounting policies applied in the preparation of these financial statements are set out below.
2.1 Basis of preparation
These financial statements have been prepared in accordance with International Financial Reporting Standards (“IFRSs”), which comprise all standards and interpretations approved by the International Accounting Standards Board (“IASB”). All IFRSs effective for the accounting period commencing from 1 January 2018 including IFRS 15 Revenue from Contracts with Customers and IFRS 9 Financial Instruments , together with the relevant transitional provisions, have been consistently applied by the Predecessor and Successor in the preparation of the financial statements throughout the periods presented. These financial statements have been prepared under the historical cost convention. These financial statements are presented in Renminbi (“RMB”) and all values are rounded to the nearest thousand except when otherwise stated.
As a result of the Business Combination, HHH and HH GP are the acquirees and HHH is determined to be the accounting “Predecessor”. HHH was determined to be the accounting “Predecessor” because NFH and HH GP had no operations prior to the Business Combination. Upon the closing of the Business Combination, NFH succeeded all the business and operations of HHH. The Company’s financial statement presentation distinguishes a Predecessor for periods prior to the Closing Date. NFH is the “Successor” for the period starting from the Closing Date, which includes the consolidated financial results of HHH.
The transactions were accounted for as a business combination using the acquisition method of accounting, and the Successor financial statements reflect a new basis of accounting for HHH that is based on the fair value of assets acquired and liabilities assumed. See Note 23, Business Combination for further discussion. As a result of the application of the acquisition method of accounting as of the Closing Date, the financial statements for the Predecessor periods and for the Successor period are presented on a different basis of accounting and are, therefore, not comparable. The historical information of NFH prior to the Business Combination has not been reflected in the Company’s financial statements prior to 19 December 2019, as it was not deemed the Predecessor.
In the accompanying consolidated financial statements, the Successor period is from 19 December 2019 to 31 December 2019 (the “Successor Period”) and the Predecessor periods are from 1 January 2019 to 18 December 2019 (“2019 Predecessor Period”), 1 January 2018 to 31 December 2018 (“2018 Predecessor Period”) and 1 January 2017 to 31 December 2017 ("2017 Predecessor Period"). Statement of profit or loss and other comprehensive income/(loss) of NFH prior to the closing of the Business Combination is recorded in the opening accumulated deficit as of 19 December 2019 and not presented separately.
Basis of consolidation
The consolidated financial statements include the financial statements of the Company and its subsidiaries for the Successor Period ended 31 December 2019 and the financial statements of the Partnership and its subsidiaries for 2019 Predecessor Period, 2018 Predecessor Period and 2017 Predecessor Period, respectively. The Company and its subsidiaries and the Partnership and its subsidiaries are hereinafter collectively referred to as the “Group”.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CI”)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The Group did not lose control over a subsidiary during the periods presented.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CI is reclassified to profit or loss or retained profits, as appropriate, on the same basis as would be required if the Group had directly disposed of the related assets or liabilities.
2.2 Changes in accounting policies and disclosures
The following new and revised IFRSs were adopted for the first time for the financial statements of 2019 Predecessor Period and consistently applied to the financial statements of the Successor Period.
Amendments to IFRS 9
Prepayment Features with Negative Compensation
IFRS 16
Leases
IFRS 17
Insurance Contracts
Amendments to IAS 19
Plan Amendment, Curtailment or Settlement
Amendments to IAS 28
Long-term interests in associates and joint ventures
IFRIC-Int 23
Uncertainty over Income Tax Treatment
Annual Improvements 2015‑2017 Cycle
Amendments to IFRS 3, IFRS 11, IAS 12 and IAS 23
Other than as explained below regarding the impact of IFRS 16 Leases , and IFRIC-Int 23 Uncertainty over Income Tax Treatments , the new and revised standards are not relevant to the preparation of these financial statements. The nature and impact of the new and revised IFRSs are described below:
(a)
IFRS 16 replaces IAS 17 Leases , IFRIC-Int 4 Determining whether an Arrangement contains a Lease , SIC-Int 15 Operating Leases - Incentives and SIC-Int 27 Evaluating the Substance of Transactions Involving the Legal Form of a Lease . The standard sets out the principles for the recognition, measurement, presentation and disclosure of leases and requires lessees to account for all leases under a single on-balance sheet model to recognize and measure right-of-use assets and lease liabilities, except for certain recognition exemptions. Lessor accounting under IFRS 16 is substantially unchanged from IAS 17. Lessors will continue to classify leases as either operating or finance leases using similar principles as in IAS 17.
IFRS 16 has been adopted using the modified retrospective method of adoption with the date of initial application of 1 January 2019. Under this method, the standard is applied retrospectively with the cumulative effect of initial adoption as an adjustment to the opening balance of accumulated deficit at 1 January 2019, and the comparative information for 2018 was not restated and continues to be reported under IAS 17.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definition of a lease under IFRS 16 has been applied to all the contracts.
As a lessee – Leases previously classified as operating leases
Nature of the effect of adoption of IFRS 16
The Group has lease contracts primarily for hospital and office building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 value assets (elected on a lease by lease basis) and leases with a lease term of 12 months or less (“short-term leases”) (elected by class of underlying asset). Instead of recognising rental expenses under operating leases on a straight-line basis over the lease term commencing from 1 January 2019, the Group recognizes depreciation (and impairment, if any) of the right-of-use assets and interest accrued on the outstanding lease liabilities (as finance costs).
Impacts on transition
Lease liabilities at 1 January 2019 were recognized based on the present value of the remaining lease payments, discounted using the incremental borrowing rate at 1 January 2019. The Group elected to present the lease liabilities separately in the statement of financial position. The right-of-use assets were measured at the amount of the lease liabilities, adjusted by the amount of any prepaid or accrued lease payments relating to the lease recognized in the statement of financial position immediately before 1 January 2019.
All these assets were assessed for any impairment based on IAS 36 on that date. The Group elected to present the right-of-use assets separately in the statement of financial position.
The Group has used the following elective practical expedients when applying IFRS 16 at 1 January 2019:
·
Applied the short-term lease exemptions to leases with a lease term that ends within 12 months from the date of initial application
·
Applied a single discount rate to a portfolio of leases with reasonably similar characteristics
Financial Impact at 1 January 2019
The impacts arising from the adoption of IFRS 16 as at 1 January 2019 are as follows:
Increase/(decrease)
Assets
Increase in right-of-use assets
1,776,102
Decrease in prepayments and other current assets
(5,531)
Decrease in other non-current assets
(3,095)
Decrease in deferred tax assets
(989)
Increase in total assets
1,766,487
Liabilities
Increase in lease liabilities
1,815,187
Decrease in accrued expenses and other current liabilities
(47,711)
Increase in total liabilities
1,767,476
Equity
Decrease in accumulated deficit
(989)
Decrease in total equity
(989)
The lease liabilities as at 1 January 2019 reconciled to the operating lease commitments as at 31 December 2018 is as follows:
Operating lease commitments as at 31 December 2018
Less: Value-added tax
(154,778)
Less: Commitments relating to short-term leases and those leases with a remaining lease term ending on or before 31 December 2019
(6,525)
Commitments relating to leases of low-value assets
(329)
Add: Commitments relating to contracts not previously identified as leases
443,537
Weighted average incremental borrowing rate as at 1 January 2019
6.18
%
Lease liabilities as at 1 January 2019
1,815,187
(b)
IFRIC-Int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considered whether it has any uncertain tax positions arising from the transfer pricing on its intergroup transaction. Based on the Group’s tax compliance and transfer pricing study, the Group determined that it is probable that its transfer pricing policy will be accepted by the tax authorities. Accordingly, the interpretation did not have any impact on the financial position or performance of the Group.
2.3 Standards issued but not yet effective
The Group has not applied the following new and revised IFRSs, that have been issued but are not yet effective, in these financial statements.
Amendments to IFRS 3
Definition of a Busines 1
Amendments to IFRS 9, IAS 39 and IFRS 7
Interest Rate Benchmark Reform 1
Amendments to IFRS 10 and IAS 28 (2011)
Sale or Contribution of Assets between an Investor and its Associate or Joint Venture 3
IFRS 17
Insurance Contracts 2
Amendments to IAS 1 and IAS 8
Definition of Material 1
1
Effective for annual periods beginning on or after 1 January 2020
2
Effective for annual periods beginning on or after 1 January 2021
3
No mandatory effective date yet determined but available for adoption
Further information about tho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1 January 2020. Since the amendments apply prospectively to transactions or other events that occur on or after the date of first application, the Group will not be affected by these amendments on the date of transition.
Amendments to IFRS 10 and IAS 28 (2011)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2011) was removed by the IASB in January 2016 and a new mandatory effective date will be determined after the completion of a broader review of accounting for associates and joint ventures. However, the amendments are available for adoption now.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1 January 2020. The amendments are not expected to have any significant impact on the Group’s consolidated financial statements.
2.4 Summary of significant accounting policies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over the identifiable net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CGU”),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GU (group of CGUs) to which the goodwill relates. Where the recoverable amount of the CGU (group of CGUs) is less than the carrying amount, an impairment loss is recognized. An impairment loss recognized for goodwill is not reversed in a subsequent period.
Where goodwill has been allocated to a CGU (or group of CGU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tangible asset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Gains or losses arising from derecognition of an intangible asset are measured as the difference between the net disposal proceeds and the carrying amount of the asset and are recognized in the statement of profit or loss when the asset is derecognized.
Brand
Brand acquired in a business combination was recognized at fair value at the acquisition date. The brand has an indefinite useful life and is carried at cost less accumulated impairment.
Contracts with insurers
Contracts with insurers acquired in a business combination were recognized at fair value at the acquisition date. The contracts with insurers have a finite useful life of 15 years and are carried at cost less accumulated amortization. Amortization is calculated using the straight-line method over the expected life of the contracts with insurers.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
Property and equipment
Property and equipment, other than construction in progress,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have been put into operation, such as repairs and maintenance, is normally charged to the statement of profit or loss in the period in which it is incurred. In situations where the recognition criteria are satisfied, the expenditure for a major inspection is capitalised in the carrying amount of the asset as a replacement. Where significant parts of property and equipment are required to be replaced at intervals, the Group recognizes such parts as individual assets with specific useful lives and depreciates them accordingly.
Depreciation is calculated on a straight-line basis to write off the cost of each item of property and equipment to its residual value over its estimated useful life. The principal estimated useful lives used for this purpose are as follows:
–
Medical equipment
5‑10 years
–
Office equipment
3 years
–
Furniture and vehicles
4‑5 years
–
Leasehold improvements
Shorter of the lease term or the assets’ useful life
Residual values, useful lives and the depreciation method are reviewed, and adjusted if appropriate, at least at each financial year end. An item of property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CIP“) represents leasehold improvements under construction and equipment pending for installation, and is stated at cost less any impairment losses. Cost comprises construction expenditures, other expenditures necessary for the purpose of preparing the CIP for its intended use and those borrowing costs incurred before the asset is ready for its intended use that is eligible for capitalization. CIP is transferred to property and equipment when the CIP is ready for its intended use.
Leases (applicable from 1 January 2019)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t inception or on reassessment of a contract that contains a lease component and non-lease component(s), the Group adopts the practical expedient not to separate non-lease component(s) and to account for the lease component and the associated non-lease component(s) (e.g., property management services for leases of properties) as a single lease component.
Group as a lessee continued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which are 2‑20 years.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that have a lease term of 12 months or less from the commencement date and do not contain a purchase option. When the Group enters into a lease in respect of a low-value asset, the Group decides whether to capitalize the lease on a lease-by-lease basis.
Lease payments on short-term leases and leases of low-value assets are recognized as an expense on a straight-line basis over the lease term.
Leases (applicable before 1 January 2019)
Leases where substantially all the rewards and risks of ownership of assets remain with the lessor are accounted for as operating leases. Where the Group is the lessee, rentals payable under operating leases net of any incentives received from the lessor are charged to the statement of profit or loss on the straight-line basis over the lease terms.
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GU’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GU to which the asset belongs.
An impairment loss is recognized only if the carrying amount of an asset exceeds its recoverable amount. The Group bases its impairment calculation on detailed budgets and forecast calculations, which are presented separately for each of the Group’s CGUs to which individual assets are allocated. These budgets and forecast calculations generally cover a period of five years. A long-term growth rate is calculated and applied to project future cash flows after the fifth year.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For assets except for goodwill and indefinite lived intangible assets, an assessment is made at the end of each reporting period as to whether there is an indication that previously recognized impairment losses may no longer exist or may have decreased. If such an indication exists, the recoverable amount of the asset or CGU is estimated. A previously recognized impairment loss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t>
  </si>
  <si>
    <t>Critical accounting judgements and estimates</t>
  </si>
  <si>
    <t>3. Critical accounting judgements and estimates
The preparation of the Group’s consolidated financial statements requires management to make judgements, estimates and assumptions that affect the reported amounts of revenues, expenses, assets and liabilities, the disclosure of continqent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a) Impairment of non-financial assets (other than goodwill) - recoverable amount
The Group assesses whether there are any indicators of impairment for all non-financial assets (including the right-of-use assets) at the end of each reporting period. Indefinite life intangible assets are tested for impairment annually and at other times when such an indicator exists. Other non-financial assets are tested for impairment when there are indicators that the carrying amounts may not be recoverable. An impairment exists when the carrying value of an asset or a CGU exceeds its recoverable amount, which is the higher of its fair value less costs of disposal and its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sales volumes, selling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net recoverable amounts of the assets. In such circumstances, some or all of the carrying value of the assets may be impaired and the impairment would be charged against profit or loss. The key assumptions used to determine the recoverable amount are disclosed and further explained in Note 10.
(b) Impairment of goodwill - recoverable amount
In accordance with the Group’s accounting policy, goodwill is allocated to the Group’s CGUs as it represents the lowest level within the Group at which the goodwill is monitored for internal management purposes and is tested for impairment annually or more frequently if events or changes in circumstance indicated that the carrying amount may be impaired, by comparing the recoverable amount of the CGU and the carrying amount of the CGU. by preparing a formal estimate of the recoverable amount. The recoverable amount is the higher of value in use and the fair value less costs of disposal. The carrying amount of goodwill at 31 December 2019 (Successor) and 2018 (Predecessor) was RMB6,056,253 and RMB1,121,138, respectively. Similar considerations to those described above in respect of assessing the recoverable amount of non-financial assets also apply to goodwill. Further details are given in Note 13.
(c)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it needs to be adjusted to reflect the terms and conditions of the lease. The Group estimates the IBR using observable inputs (such as market interest rates) when available and is required to make certain entity-specific estimates.</t>
  </si>
  <si>
    <t>Operating segment information</t>
  </si>
  <si>
    <t>4. Operating segment information
The Group is principally engaged in the healthcare service business.
Predecessor period
IFRS 8 Operating Segments requires operating segments to be identified on the basis of internal reporting about components of the Group that are regularly reviewed by the chief operating decision-maker (the “CODM”) in order to allocate resources to segments and to assess their performance. The information reported to the board of directors of the Partnership, which had been identified as the CODM, for the purpose of resource allocation and assessment of performance did not contain discrete operating segment financial information and the board of directors reviewed the financial results of the Group as a whole. Therefore, no further information about the operating segment was presented for the Predecessor Periods.
Successor period
For management purposes, the Group is organized into business units based on their stage of development, services and geographic location, and has three reportable operating segments as follows:
(a)
Operating assets_Tier 1 segment mainly consists of the Group’s existing general hospitals and clinics located in tier 1 cities in the PRC, such as Beijing and Shanghai.
(b)
Operating assets_Tier 2 and other assets segment mainly consists of the Group’s existing general hospitals and clinics located in tier 2 cities in the PRC, such as Tianjin and Qingdao, and specialized healthcare facilities.
(c)
Expansion assets segment mainly consists of the Group’s expansion projects and new healthcare facilities opened in recent years.
Management monitors the results of the Group’s operating segments separately for the purpose of making decisions about resource allocation and performance assessment. Segment performance is evaluated based on operating segment earnings before interest, tax, depreciation and amortization (“EBITDA”). Information reported to the CODM, which was identified as the executive committee of the board of directors, for the purposes of resources allocation and performance assessment does not include any assets and liabilities. Accordingly, no segment assets and liabilities are presented. Intersegment sales and transfers are transacted with reference to the selling prices used for sales made to third parties at the then prevailing market prices.
Operating
Operating
assets_Tier 2
Expansion
Period from 19 December to 31 December 2019
assets_Tier 1
and other assets
assets
Total
Segment revenue (Note 5)
Sales to external customers
54,775
14,523
10,737
80,035
Intersegment sales
4,159
84,194
Reconciliation:
Elimination of intersegment sales
(4,159)
Revenue
80,035
Operating
Operating
assets_Tier 2
Expansion
Period from 19 December to 31 December 2019
assets_Tier 1
and other assets
assets
Total
Segment results
6,222
977
(3,934)
3,265
Reconciliation:
Elimination of intersegment results
(2,784)
Depreciation and amortization
(14,931)
Finance income
779
Finance costs
(29,503)
Foreign exchange losses
(2,641)
Transaction costs of the Business Combination
(165,842)
Share-based compensation
(10,514)
Corporate and other unallocated expenses
(14,387)
Loss before tax
(236,558)
Geographical information
During the periods presented, the Group operated within one geographical segment because all of its revenue was generated in the PRC and all of its long-term assets/capital expenditure were located/incurred in the PRC. Accordingly, no geographical segment information was presented.
Information about major customers
No revenue from services provided to a single customer amounted to 10% or more of the total revenue of the Group during the periods presented.</t>
  </si>
  <si>
    <t>Revenue from contracts with customers</t>
  </si>
  <si>
    <t>5. Revenue from contracts with customers
(i)
Disaggregated revenue information
Period from 1
January to 18
Year ended 31
Year ended 31
Period from 19 December
December
December
December
to 31 December 2019
2019
2018
2017
Successor (NFH)
Predecessor (HHH)
Operating
Operating
assets_Tier 2
Expansion
Segments
assets_Tier 1
and other assets
assets
Total
Type of goods or services
Healthcare services
54,330
14,179
10,609
79,118
2,350,210
2,045,013
1,822,065
Others
445
344
128
917
18,957
13,766
5,815
Total revenue from contracts with customers
54,775
14,523
10,737
80,035
2,369,167
2,058,779
1,827,880
Timing of revenue recognition
At a point in time
37,949
7,846
5,748
51,543
1,433,987
1,275,375
1,093,043
Over time
16,826
6,677
4,989
28,492
935,180
783,404
734,837
Total revenue from contracts with customers
54,775
14,523
10,737
80,035
2,369,167
2,058,779
1,827,880
Set out below is the reconciliation of the revenue from contracts with customers to the amounts disclosed in the segment information:
Operating
Operating
assets_Tier 2
Expansion
Segments
assets_Tier 1
and other assets
assets
Total
Revenue from contracts with customers
External customers
54,775
14,523
10,737
80,035
Intersegment sales
3,656
398
105
4,159
Intersegment eliminations
(3,656)
(398)
(105)
(4,159)
Total revenue from contracts with customers
54,775
14,523
10,737
80,035
The following table shows the amounts of revenue recognized in the period that were included in the contract liabilities at the beginning of the period:
At 1 January 2019 (Predecessor)
301,819
Revenue recognized that was included in the contract liabilities at the beginning of the period
(262,733)
Increases due to cash received, excluding amounts recognized as revenue during the period
298,983
At 31 December 2019 (Successor)
338,069
At 1 January 2018 (Predecessor)
225,560
Revenue recognized that was included in the contract liabilities at the beginning of the period
(170,113)
Increases due to cash received, excluding amounts recognized as revenue during the period
246,372
At 31 December 2018 (Predecessor)
301,819
There was no revenue recognized in the periods presented relating to performance obligations satisfied in previous periods.
(ii) Performance obligations
Information about the Group’s performance obligations is summarised below:
Healthcare services
Revenues are recognized when the Group’s obligation to provide healthcare services is satisfied. The contractual
relationships with patients, in majority of the cases, also involve a third-party insurance company payor.
For inpatient services, the patients receive treatments that include various components that are all highly interdependent, and therefore, are regarded as one performance obligation. The performance obligation is satisfied over time as the patient simultaneously receives and consumes the benefits of the inpatient services provided. The Group has a right to consideration from its patients in an amount that corresponds directly with the value to the patient of the Group’s performance completed to date (calculated based on fixed pre-determined treatment prescriptions). Therefore, revenue for inpatient services are recognized in the amount to which the Group has a right to invoice on a daily basis.
Revenue for outpatient services is recognized at a point in time because the performance obligations are generally satisfied over a period of less than one day.
Others
Revenue from goods such as gift shop merchandise, and food and beverage items are recognized at a point in time, generally upon delivery of the goods to the customer. Revenue from services such as hospital management consulting and training services, and matron services is recognized on a straight-line basis because the customer simultaneously receives and consumes the benefits provided by the Group evenly throughout the performance period.
The amounts of transaction price allocated to the remaining performance obligations (unsatisfied or partially unsatisfied) as at 31 December 2019 (Successor) and 2018 (Predecessor) are as follows:
31 December 2019
31 December 2018
Successor (NFH)
Predecessor (HHH)
Within one year
270,196
262,733
More than one year
67,873
39,086
338,069
301,819
The performance obligations expected to be recognized in more than one year relate to rendering of treatment packages that are to be satisfied within three years. All the other remaining performance obligations are satisfied in one year or less at the end of each year.</t>
  </si>
  <si>
    <t>6. Salaries, wages and benefits
Period from 19
Period from 1
Year ended 31
Year ended 31
December to 31
January to 18
December
December
December 2019
December 2019
2018
2017
Successor (NFH)
Predecessor (HHH)
Salaries, wages, bonus, and allowances
58,628
1,057,454
Housing funds
2,954
77,732
Defined contribution benefits
5,015
136,514
Welfare and other expenses
2,104
40,375
Share-based compensation (Note 22)
10,514
34,403
79,215
1,346,478</t>
  </si>
  <si>
    <t>Finance income and costs</t>
  </si>
  <si>
    <t>7. Finance income and costs
An analysis of finance income and costs is as follows:
Period from 19
Period from 1
Year ended 31
Year ended 31
December to 31
January to 18
December
December
December 2019
December 2019
2018
2017
Successor (NFH)
Predecessor (HHH)
Finance costs:
Interest on bank borrowings
25,787
30,207
27,928
15,606
Interest on lease liabilities (Note 12)
3,716
102,523
—
45
29,503
132,730
27,928
15,651
Less: interest capitalized
—
—
(8,508)
(2,243)
29,503
132,730
19,420
13,408
Finance income:
Interest income
779
2,127
2,543
1,862
Finance costs, net
28,724
130,603
16,877
11,546</t>
  </si>
  <si>
    <t>Income tax</t>
  </si>
  <si>
    <t>8. I ncome tax
The Group is subject to income tax on an entity basis on profits arising in or derived from the tax jurisdictions in which members of the Group are domiciled and operate.
Pursuant to the rules and regulations of the Cayman Islands, the Company is not subject to any income tax.
As a result of the United States tax regulations amendments, the federal statutory income tax rate for the Group’s US subsidiaries is 21% for the Successor Period, 2019 Predecessor Period and 2018 Predecessor Period and 35% for 2017 Predecessor Period. Dividends payable by the Group’s U.S. subsidiaries, to non-U.S. resident enterprises shall be subject to 30% withholding tax.
Taxes on profits assessable in the PRC have been calculated at the prevailing tax rates, based on existing legislation, interpretations and practices in respect thereof. Pursuant to the PRC Enterprise Income Tax (“EIT”) Law effective on 1 January 2008, the PRC corporate income tax rate of the Group’s subsidiaries operating in the PRC for the periods presented is 25% on their taxable profits. Dividends, interests, rent or royalties payable by the Group’s PRC entities, to non PRC resident enterprises, and proceeds from any such non-resident enterprise investor’s disposition of assets (after deducting the net value of such assets) shall be subject to 10% EIT, namely withholding tax, unless the respective non PRC resident enterprise’s jurisdiction of incorporation has a tax treaty or arrangements with China that provides for a reduced withholding tax rate or an exemption from withholding tax.
Period from
Period from
19 December
1 January
Year ended
Year ended
to 31 December
to 18 December
31 December
31 December
2019
2019
2018
2017
Successor (NFH)
Predecessor (HHH)
Current
Charge for the period
(6,130)
75,076
68,918
68,033
Under/(over)-provision in prior period
—
398
49
(72)
Deferred (Note 19)
(131)
(7,050)
(9,218)
(1,196)
(6,261)
68,424
59,749
66,765
A reconciliation of the tax expense applicable to loss before tax at the statutory rates for the jurisdictions in which the majority of the Group’s subsidiaries are domiciled to the tax expense at the effective tax rates, and a reconciliation of the applicable rates (i.e., the statutory tax rates) to the effective tax rates, are as follows:
Period from
Period from
19 December
1 January
Year ended 31
Year ended 31
to 31 December
to 18 December
December
December
2019
2019
2018
2017
Successor (NFH)
Predecessor (HHH)
Loss before tax
(236,558)
(159,954)
(94,297)
68,356
Tax expense calculated at the statutory tax rate of 25%
(59,140)
(39,989)
(23,574)
17,089
Effect of differing tax rates in different jurisdictions
22,061
10,188
986
283
Non‑taxable income
—
(2,670)
(2,221)
(1,735)
Non‑deductible expenses
5,519
11,221
14,675
15,669
Utilization of previously unrecognized tax losses
(201)
(2,123)
(5,872)
(47,588)
Utilization of previously unrecognized deductible temporary differences
—
—
(567)
(2,309)
Unrecognized deductible temporary differences
(6,815)
22,006
21,870
199
Unrecognized tax losses for the year
21,340
68,427
55,463
32,827
Adjustments in respect of current tax of previous period
—
398
49
(72)
Effect of U.S. Tax Cut and Jobs Act ("TCJA") transition tax*
—
—
—
45,907
Effect of non-U.S. operations*
10,955
(987)
(1,834)
—
Adoption of IFRS 16
—
989
—
—
PRC withholding tax
20
964
774
6,495
Income tax (benefit)/expense
(6,261)
68,424
59,749
66,765
*</t>
  </si>
  <si>
    <t>9. Loss per share attributed to ordinary equity holders of the parent
The calculation of the basic loss per share amounts is based on the loss for the Successor Period attributable to ordinary equity holders of the parent, and the weighted average number of ordinary shares of 131,356,980 in issue during the Successor Period.
The Group had no potentially dilutive ordinary shares in issue during the Successor Period ended 31 December 2019.
The calculations of basic and diluted loss per share are based on:
Period from
19 December to
31 December 2019
Successor (NFH)
Loss
Loss attributable to ordinary equity holders of the parent, used in the basic and diluted loss per share calculation
(228,905)
Shares
Weighted average number of ordinary shares in issue during the period used in the basic and diluted loss per share calculation</t>
  </si>
  <si>
    <t>10. Property and equipment
Leasehold
Medical
Office
Furniture and
improvements
equipment
equipment
vehicles
CIP
Total
At 31 December 2018 and 1 January 2019
(Predecessor)
Cost
1,434,467
615,530
96,493
31,882
394,405
2,572,777
Accumulated depreciation
(378,094)
(225,699)
(55,778)
(18,281)
—
(677,852)
Net carrying amount
1,056,373
389,831
40,715
13,601
394,405
1,894,925
At 31 December 2018 and 1 January 2019, net of accumulated depreciation
1,056,373
389,831
40,715
13,601
394,405
1,894,925
Additions
18,030
77,495
18,835
955
68,646
183,961
Elimination of Predecessor fair value adjustment arising from the acquisition of Chindex in 2014
7,617
—
(374)
—
—
7,243
Fair value adjustment arising from the Business Combination
91,610
(47,632)
13,952
6,669
—
64,599
Transfers
443,089
42
1,038
3,158
(447,327)
—
Disposals
(343)
(1,594)
(443)
(18)
—
(2,398)
Depreciation
(102,216)
(59,915)
(18,746)
(4,672)
—
(185,549)
At 31 December 2019, net of accumulated depreciation
1,514,160
358,227
54,977
19,693
15,724
1,962,781
At 31 December 2019
(Successor)
Cost, net of accumulated depreciation prior to the Closing Date
1,518,694
359,540
56,087
20,012
15,724
1,970,057
Accumulated depreciation after the Closing Date
(4,534)
(1,313)
(1,110)
(319)
—
(7,276)
Net carrying amount
1,514,160
358,227
54,977
19,693
15,724
1,962,781
Leasehold
Medical
Office
Furniture and
improvements
equipment
equipment
vehicles
CIP
Total
At 1 January 2018 (Predecessor)
Cost
801,344
437,778
62,815
23,994
295,344
1,621,275
Accumulated depreciation
(310,910)
(186,527)
(44,182)
(15,084)
—
(556,703)
Net carrying amount
490,434
251,251
18,633
8,910
295,344
1,064,572
At 1 January 2018, net of accumulated depreciation
490,434
251,251
18,633
8,910
295,344
1,064,572
Additions
66,538
182,612
34,163
7,999
666,701
958,013
Transfers
566,658
982
—
—
(567,640)
—
Disposals
(3)
(308)
(13)
(9)
—
(333)
Depreciation
(67,254)
(44,706)
(12,068)
(3,299)
—
(127,327)
At 31 December 2018, net of accumulated depreciation
1,056,373
389,831
40,715
13,601
394,405
1,894,925
At 31 December 2018 (Predecessor)
Cost
1,434,467
615,530
96,493
31,882
394,405
2,572,777
Accumulated depreciation
(378,094)
(225,699)
(55,778)
(18,281)
—
(677,852)
Net carrying amount
1,056,373
389,831
40,715
13,601
394,405
1,894,925
Interest expenses arising from borrowings attributable to the construction of healthcare facility leasehold improvements capitalized during 2018 Predecessor Period was RMB8,508 and was included in additions to CIP. The rate used to determine the amount of borrowing costs eligible for capitalization was 7.10% to 7.39%, which was the EIR of the specific borrowing. There was no interest expense capitalized during the Successor Period or 2019 Predecessor Period.
Impairment testing of property and equipment
When any indicators of impairment are identified, property and equipment are reviewed for impairment based on each CGU. The CGU is assessed at an individual city level in the PRC where the Group operates its hospitals and clinics. All the hospitals and clinics within the individual city maintain centralized patient records; use the same appointment reservation and accounting system; share resources including doctors, nurses, medical equipment; and refer patients amongst hospitals and clinics within the same city. The carrying values of these CGUs were compared to the recoverable amounts of the CGUs, which were based predominantly on value in use. Value in use calculations use pre-tax cash flow projections based on financial budgets approved by management covering a five-year period. Other key assumptions applied in the impairment testing include the expected price of healthcare services, demand for the services, service costs and related expenses. Management determined these key assumptions based on past performance and their expectations on market development. Further, the Group adopted a pre-tax and non-inflation rate of 12.0% and 13.1% for impairment testing of property and equipment at 31 December 2019 (Successor) and 2018 (Predecessor), respectively, that reflects specific risks related to the CGUs as discount rates.
There was only one CGU with an indicator of impairment identified during the periods presented. Based on the impairment assessments, management of the Group are of the view that there was no impairment during the periods presented.</t>
  </si>
  <si>
    <t>11. Intangible assets
Contracts with
Brand
insurers
Software
Total
At 1 January 2019 (Predecessor)
Cost
992,500
92,500
69,511
1,154,511
Accumulated amortization
—
(26,208)
(35,390)
(61,598)
Net carrying amount
992,500
66,292
34,121
1,092,913
Cost at 1 January 2019, net of accumulated amortization
992,500
66,292
34,121
1,092,913
Elimination of Predecessor intangible assets arising from the acquisition of Chindex in 2014
(992,500)
(60,341)
—
(1,052,841)
Addition arising from the Business Combination
1,729,200
822,700
—
2,551,900
Additions
—
—
6,965
6,965
Amortization
—
(7,932)
(6,112)
(14,044)
At 31 December 2019, net of accumulated amortization
1,729,200
820,719
34,974
2,584,893
At 31 December 2019 (Successor)
Cost, net of accumulated amortization prior to the Closing Date
1,729,200
822,700
35,319
2,587,219
Accumulated amortization after the Closing Date
—
(1,981)
(345)
(2,326)
Net carrying amount
1,729,200
820,719
34,974
2,584,893
Contracts with
Brand
insurers
Software
Total
At 1 January 2018 (Predecessor)
Cost
992,500
92,500
56,868
1,141,868
Accumulated amortization
—
(20,041)
(30,273)
(50,314)
Net carrying amount
992,500
72,459
26,595
1,091,554
Cost at 1 January 2018, net of accumulated amortization
—
—
12,693
12,693
Additions
—
—
(22)
(22)
Amortization
—
(6,167)
(5,145)
(11,312)
At 31 December 2018, net of accumulated amortization
992,500
66,292
34,121
1,092,913
At 31 December 2018 (Predecessor)
Cost
992,500
92,500
69,511
1,154,511
Accumulated amortization
—
(26,208)
(35,390)
(61,598)
Net carrying amount
992,500
66,292
34,121
1,092,913</t>
  </si>
  <si>
    <t>Leases</t>
  </si>
  <si>
    <t>Lease</t>
  </si>
  <si>
    <t>12. Lease
The Group has lease contracts for hospital and office buildings, vehicles and office equipment used in its operations. Leases of buildings generally have lease contract terms between 2 and 20 years. Vehicles and office equipment generally has lease terms of 12 months or less and/or is individually of low value. Generally, the Group is restricted from assigning and subleasing the leased assets outside the Group. The Group has no lease contract that includes extension or termination options. There is a lease contract that includes variable lease payments, which is further discussed below.
(a)
Right-of-use assets
The carrying amounts of the Group’s right-of-use assets and the movements during the periods are as follows:
Buildings
As at 1 January 2019 (Predecessor)
1,776,102
Additions
23,531
Fair value adjustment arising from the Business Combination
112,814
Modification
5,351
Depreciation charge
(144,791)
As at 31 December 2019 (Successor)
1,773,007
(b)
Lease liabilities
The carrying amount of the Group’s lease liabilities and the movements during the periods are as follows:
Buildings
Carrying amount at 1 January 2019 (Predecessor)
1,815,187
New leases
23,531
Modification
5,262
Accretion of interest recognized during the period
106,239
Payments
(177,566)
Accrued but unpaid rent
(20,950)
Carrying amount at 31 December 2019 (Successor)
1,751,703
Analyzed into:
Current portion
90,521
Non-current portion
1,661,182
The maturity analysis of lease liabilities is disclosed in Note 27 to the financial statements.
(c)
The amounts recognized in profit or loss in relation to leases are as follows:
Period from 19
Period from 1
December to 31
January to 18
December 2019
December 2019
Successor (NFH)
Predecessor (HHH)
Interest on lease liabilities
3,716
Depreciation charge of right-of-use assets
5,329
Expense relating to short-term leases (included in lease and rental expenses)
730
Expense relating to leases of low-value assets (included in lease and rental expenses)
9
Total amount recognized in profit or loss
9,784
(d)
Variable lease payments
The Group has a lease contract for a hospital building that contains variable rent based on the net income (if any) of a subsidiary of the Group, in addition to minimum annual rental payments. Management’s objective is to align the lease expense with the net income earned. As this hospital is still loss making during the periods presented, only the minimum payments have been paid. The following provides information on the Group’s variable and minimum lease payments, including the magnitude in relation to fixed payments:
Period from 19 December to 31 December 2019 Successor (NFH)
Fixed payments
Fixed rent
9,702
Period from 1 January to 18 December 2019 Predecessor (HHH)
Fixed payments
Fixed rent
147,864
Variable rent with minimum payment
20,000
167,864
(e)
The total cash outflow for lease is disclosed in Note 24(c) to the financial statements.</t>
  </si>
  <si>
    <t>13. Goodwill
At 1 January 2019 and 31 December 2018 (Predecessor)
1,121,138
Elimination of Predecessor goodwill arising from the acquisition of Chindex in 2014
(1,121,138)
Addition arising from the Business Combination (Note 23)
6,056,253
At 31 December 2019 (Successor)
6,056,253
Impairment testing of goodwill and intangible assets with indefinite lives
At 31 December 2019 (Successor)
Goodwill and brand with indefinite useful life acquired through the Business Combinations are allocated to the following CGUs for impairment testing:
·
Operating assets_Tier 1
·
Operating assets_Tier 2 and other assets
·
Expansion assets
The recoverable amounts of the CGUs above have been determined based on a value in use calculation using cash flow projections based on financial budgets covering a five-year period approved by management. The discount rate applied to the cash flow projections is 12.0%. The growth rate used to extrapolate the cash flows beyond the five-year period does not exceed the long-term average growth rate of the healthcare industry.
The carrying amount of goodwill and intangible assets with indefinite useful lives allocated to each of the CGUs are as follows:
Operating
Operating
Expansion
assets_Tier 1
assets_Tier 2
assets
Total
Carrying amount of goodwill
3,596,102
364,841
2,095,310
Carrying amount of brand with indefinite useful life
939,200
222,500
567,500
Assumptions were used in the value in use calculation of the CGUs at the end of 2019. The following describes each key assumption on which management has based its cash flow projections to undertake impairment testing of goodwill and intangible assets with indefinite useful lives:
Budgeted revenue and operating expenses – The basis used to determine budgeted revenue and operating expenses are the amounts in the year preceding the beginning of the budget period, which is adjusted over the budget period for anticipated efficiency improvements, and expected market development.
Discount rates – The discount rates used are before tax and reflect specific risks specific to each CGU, taking into consideration the time value of money and individual risks of the underlying assets that have not been incorporated in the cash flow estimates.
Growth rate estimates –Rates are estimated based on the PRC published inflation rate and external market data.
Management determined these key assumptions based on past performance and their expectations on market development.
At 31 December 2018 (Predecessor)
For impairment testing, goodwill and brand of the Predecessor were allocated to the consolidated Group, which was the sole operating segment and also represented the lowest level within the Group at which the goodwill and brand was monitored for internal management purposes. The recoverable amount of the consolidated group was determined based on value in use calculations.
These calculations use pre-tax cash flow projections based on financial budgets approved by management covering a five-year period. Cash flows beyond the five-year period are extrapolated using an estimated growth rate that does not exceed the long-term average growth rate for healthcare services. Other key assumptions applied in the impairment testing include the expected price of healthcare services, demand for the services, service costs and related expenses. Management determined these key assumptions based on past performance and their expectations on market development. Furthermore, the Group adopted a pre-tax rate of 13.1% that reflects specific risks related to the Group as the discount rate. Management believes that any reasonably possible change in any of these assumptions would not cause the carrying amount of the Group to exceed its recoverable amount.
Management are also of the view that, based on their assessment, there was no impairment in 2018 Predecessor Period.</t>
  </si>
  <si>
    <t>15. Trade receivables
31 December
31 December
2019
2018
Successor (NFH)
Predecessor (HHH)
Trade receivables
280,250
Impairment
(64,874)
(75,296)
215,376
The Group assesses a patient’s ability to pay based on the patient’s financial capacity and intention to pay considering all relevant facts and circumstances, including pre-clearing with the patient’s respective insurance company, and past experiences with that patient or patient class. For certain patient classes, the Group requires substantial upfront deposits or full payment before the patient is discharged. Therefore, the Group concludes that collectability is probable for each patient based on its procedures performed prior to accepting each patient and on its historical experience with each patient class while also accepting that there is some credit risk inherent with some patient classes. Trade receivables are non-interest bearing and are generally on terms of 30 to 90 days. The trade receivables are predominantly due from creditworthy insurance companies. The remaining debtors are individual patients. The Group does not hold any collateral as security. There is no concentration of credit risk with respect to trade receivables because no individual debtor contributed more than 10% of the Group’s trade receivables as at 31 December 2019 (Successor) and 2018 (Predecessor).
An aging analysis of trade receivables at the end of reporting periods, based on the revenue recognition date and net of loss allowance is as follows:
31 December
31 December
2019
2018
Successor (NFH)
Predecessor (HHH)
Within 3 months
159,152
3 months – 6 months
22,469
6 months – 9 months
11,245
9 months – 1 year
6,241
1 – 2 years
15,712
2 – 3 years
557
215,376
The movements in the loss allowance for impairment of trade receivables are as follows:
At 1 January 2019 (Predecessor)
75,296
Impairment losses
7,040
Amount written off as uncollectible
(17,462)
At 31 December 2019 (Successor)
64,874
At 1 January 2018 (Predecessor)
72,347
Impairment losses
16,329
Amount written off as uncollectible
(13,380)
At 31 December 2018 (Predecessor)
75,296
An impairment analysis is performed at each reporting date using a provision matrix to measure expected credit losses. The Group’s expected credit losses are concentrated in the individual patient class. The provision rates are based on days past due for customers. The calculation reflects the supportable information that is available at the reporting date about past events, current conditions and forecasts of future economic conditions. Trade receivables are written off if past due for more than three years.
Set out below is the information about the credit risk exposure on the Group’s trade receivables using a provision matrix:
Successor (NFH)
Past due
Within 3
3‑6
6‑9
9‑12
1‑2
2‑3
31 December 2019
months
months
months
months
years
years
Total
Expected credit loss rate
3.78
%
17.41
%
31.38
%
41.75
%
60.56
%
97.31
%
23.15
%
Gross carrying amount
165,401
27,205
16,388
10,714
39,834
20,708
280,250
Expected credit losses
6,249
4,736
5,143
4,473
24,122
20,151
64,874
Predecessor (HHH)
Past due
Within 3
3‑6
6‑9
9‑12
1‑2
2‑3
31 December 2018
Months
months
months
months
years
years
Total
Expected credit loss rate
7.39
%
21.41
%
36.57
%
50.00
%
86.10
%
90.91
%
29.36
%
Gross carrying amount
136,368
36,792
22,153
11,908
29,991
19,211
256,423
Expected credit losses
10,077
7,877
8,101
5,954
25,822
17,465
75,296</t>
  </si>
  <si>
    <t>Cash and cash equivalents</t>
  </si>
  <si>
    <t>16. Cash and cash equivalents
31 December
31 December
2019
2018
Notes
Successor (NFH)
Predecessor (HHH)
Cash and bank balances
(a)
1,353,300
596,613
Cash and cash equivalents
1,353,300
596,613
Restricted cash
Current
(b)
376,715
26,272
Non-current
(b)
350
350
Restricted cash
377,065
26,622
Notes:
(a)
Cash and cash equivalents amounting to RMB1,097,448 and RMB285,733 at 31 December 2019 (Successor) and 2018 (Predecessor) were denominated in US$, respectively.
(b)
Restricted cash mainly represented deposits pledged for interest-bearing bank borrowings.
Cash at banks earns interest at floating rates based on daily bank deposit rates. The bank balances and restricted cash are deposited with creditworthy banks with no recent history of default.</t>
  </si>
  <si>
    <t>17. Accrued expenses and other current liabilities
31 December
31 December
2019
2018
Notes
Successor (NFH)
Predecessor (HHH)
Payables for purchases of property and equipment
279,285
457,811
Payroll and welfare payable
144,267
109,256
Transaction costs payable
79,480
—
Accrued expenses
118,515
79,588
Accrued rent
23,496
62,905
Withholding tax, value added taxes and surcharges payable
(a)
195,273
24,448
Interest payable
34,348
11,292
Others
7,494
4,930
882,158
750,230
(a)
The balance at 31 December 2019 (Successor) includes RMB147,632 individual income withholding tax associated with employees’ share options exercise and vesting of RSUs during 2019 Predecessor Period.</t>
  </si>
  <si>
    <t>18. Interest-bearing bank borrowings
31 December 2019
31 December 2018
Current
Successor (NFH)
Predecessor (HHH)
-Secured
400,325
20,205
Non-current
-Secured
2,060,933
387,387
2,461,258
407,592
31 December
31 December
2019
2018
Successor (NFH)
Predecessor (HHH)
Maturity profile of the bank borrowings:
400,325
20,205
Within 1 year
6,130
43,525
Between 1 and 2 years
489,440
200,879
Between 2 and 5 years
1,565,363
142,983
Over 5 years
2,461,258
407,592
(a)
The interest-bearing bank borrowings were all US$ denominated. The weighted average annual interest rate for the Successor Period, 2019 Predecessor Period and 2018 Predecessor Period was 6.64% to 6.97%, 2.15% to 7.82% and 2.15% to 7.82%, respectively.
(b)
All the bank borrowings are secured by:
31 December
31 December
2019
2018
Notes
Successor (NFH)
Predecessor (HHH)
Restricted cash
—
5,277
Equity interest in subsidiaries
2,066,948
402,315
Restricted cash and equity interest in a subsidiary
(c)
394,310
—
2,461,258
407,592
(c)
In accordance with the International Finance Corporation (“IFC”) loan agreement dated 27 January 2017, IFC has the right to accelerate the prepayment of the outstanding loan amount upon a change in control event including the Business Combination (hereinafter referred to as the “Prepayment”). On 17 December 2019, IFC gave a written consent, consenting to the Business Combination, and the Prepayment within four months after the completion of the Business Combination. In conjunction with the Prepayment on 18 December 2019, the Group placed funds amounting to US$54,000 into a security account and incurred Prepayment costs amounting to RMB18,339. There were no other costs, fees or penalties related to the Prepayment. The IFC outstanding loan balance amounted to RMB394,310 as of 31 December 2019, which was included in current interest-bearing bank borrowings.
(d)
The Group had unutilized banking facilities of nil and RMB68,632 (US$10,000) available at 31 December 2019 (Successor) and 2018 (Predecessor), respectively.</t>
  </si>
  <si>
    <t>Deferred tax</t>
  </si>
  <si>
    <t>19. Deferred tax
The movements in deferred tax assets and liabilities during the periods, without taking into account the offsetting of balances, are as follows:
Deferred tax assets
Impairment of
Property
Tax loss
trade receivables
Accrued expense
and equipment
Leases
Others
Total
At 1 January 2019 (Predecessor)
2,768
31,168
19,936
2,137
—
807
56,816
Elimination of Predecessor deferred tax assets arising from the acquisition of Chindex in 2014
—
—
—
(1,904)
—
—
(1,904)
(Debited)/credited to income statement
(986)
(1,286)
905
(233)
6,708
120
5,228
At 31 December 2019 (Successor)
1,782
29,882
20,841
—
927
60,140
Impairment of
Property
Tax loss
trade receivables
Accrued expense
and equipment
Others
Total
At 1 January 2018 (Predecessor)
3,531
29,444
12,749
2,410
1,121
49,255
(Debited)/credited to income statement
(763)
1,724
7,187
(273)
(314)
7,561
At 31 December 2018 (Predecessor)
2,768
31,168
19,936
2,137
807
56,816
Deferred tax liabilities
Contracts
Property and
Brand
with insurers
equipment
Leases
Others
Total
At 1 January 2019 (Predecessor)
(248,125)
(16,572)
(795)
—
(290)
(265,782)
Elimination of Predecessor deferred tax liabilities arising from the acquisition of Chindex in 2014
248,125
15,085
93
—
—
263,303
Addition arising from the Business Combination
(432,300)
(205,675)
(16,150)
(28,203)
—
(682,328)
Credited/(debited) to income statement
—
1,983
225
26
(281)
1,953
At 31 December 2019 (Successor)
(432,300)
(205,179)
(16,627)
(28,177)
(571)
(682,854)
Contracts
Property and
Brand
with insurers
equipment
Others
Total
At 1 January 2018 (Predecessor)
(248,125)
(18,114)
(1,075)
(125)
(267,439)
Credited to income statement
—
1,542
280
(165)
1,657
At 31 December 2018 (Predecessor)
(248,125)
(16,572)
(795)
(290)
(265,782)
For presentation purposes, certain deferred tax assets and liabilities have been offset in the statement of financial position. The offset amounts are as follows:
31 December
31 December
2019
2018
Successor (NFH)
Predecessor (HHH)
Deferred tax assets
60,140
56,816
Offset with deferred tax liabilities
(1,139)
(1,084)
Net deferred tax assets recognized in the consolidated statement of financial position
59,001
55,732
31 December
31 December
2019
2018
Successor (NFH)
Predecessor (HHH)
Deferred tax liabilities
(682,854)
(265,782)
Offset with deferred tax assets
1,139
1,084
Net deferred tax liabilities recognized in the consolidated statement of financial position
(681,715)
(264,698)
Deferred tax assets have not been recognized in respect of the following items:
31 December
31 December
2019
2018
Successor (NFH)
Predecessor (HHH)
Tax losses
920,192
631,930
Deductible temporary differences
60,763
89,846
980,955
721,776
Pursuant to the PRC EIT Law, 10% withholding tax is levied on dividends declared to foreign investors from the foreign investment enterprises established in PRC. The requirement is effective from 1 January 2008 and applies to earnings after 31 December 2007. At 31 December 2019 (Successor) and 2018 (Predecessor), no deferred tax has been recognized for withholding taxes that would be payable on the unremitted earnings that are subject to withholding taxes of the Company and the Group’s subsidiaries established in PRC. In the opinion of management of the Company, the Group’s earnings will be retained in PRC for the expansion of the Group’s operation, so it is not probable that these subsidiaries will distribute such earnings in the foreseeable future. The aggregate amounts of temporary differences associated with investments in subsidiaries in PRC for which deferred tax liabilities have not been recognized totaled approximately RMB23,014 and RMB20,452 as at 31 December 2019 (Successor) and 2018 (Predecessor), respectively. Deferred income tax assets are recognized for tax losses carried-forward to the extent that realization of the related tax benefit through future taxable profits is probable. The Group did not recognize deferred income tax assets of RMB230,048 and RMB157,983 in respect of certain PRC subsidiaries’ accumulated tax losses of RMB920,192 and RMB631,930 as at 31 December 2019 (Successor) and 2018 (Predecessor) that can be carried forward against future taxable income and will expire between 2020 and 2024, and 2019 and 2023, respectively.</t>
  </si>
  <si>
    <t>Related party transactions</t>
  </si>
  <si>
    <t>20. Related party transactions
Name of Related Parties
Relationship with the Group
Successor (NFH)
Fosun Industrial Co., Limited (“Fosun”)
Shareholder with significant influence
Chindex Medical Limited (“CML”)
Subsidiary of Fosun
Ample Up Limited (“Ample”)
Subsidiary of Fosun
Shanghai Fuji Medical Equipment Co., Limited (“Fuji”)
Subsidiary of Fosun
Shanghai Fosun Medical System Co., Limited. (“Fosun Medical”)
Subsidiary of Fosun
Shenzhen Sanjiu Hospital Co., Limited (“Sanjiu Hospital”)
Fellow subsidiary of the Sponsor
Predecessor (HHH)
TPG Healthy, L.P. (“TPG”)
LP Interests holder
Fosun Industrial Co., Limited (“Fosun”)
LP Interests holder
Chindex Medical Limited (“CML”)
Subsidiary of Fosun
Ample Up Limited (“Ample”)
Subsidiary of Fosun
Shanghai Fuji Medical Equipment Co., Limited (“Fuji”)
Subsidiary of Fosun
Shanghai Fosun Medical System Co., Limited. (“Fosun Medical”)
Subsidiary of Fosun
a)
Period from 19
Period from 1
December to 31
January to 18
Year ended 31
Year ended 31
Notes
December 2019
December 2019
December 2018
December 2017
Successor (NFH)
Predecessor (HHH)
Purchases of medical equipment from Ample and CML
2,770
Purchases of medical services from Fuji
—
Purchases of medical services from Fosun Medical
—
—
Management consulting services from TPG and Fosun
—
3,797
3,637
3,715
Advances to senior executives
63,405
—
14,705
14,000
Management services to Sanjiu Hospital
148
—
—
—
Transaction bonus to senior executives
4,553
—
—
—
Transaction expense reimbursement to Fosun
34,977
—
—
—
Gain on disposal of CML
(i)
—
—
—
29,618
(i)
b)
31 December
31 December
2019
2018
Notes
Successor (NFH)
Predecessor (HHH)
Amounts due from related parties:
Senior executives
(ii)
63,405
28,705
CML
99
3,965
Fosun Medical
44
—
Sanjiu Hospital
3,375
—
66,923
32,670
Amounts due to related parties:
Fuji
334
781
CML
166
1,032
Fosun Medical
103
—
Senior executives
2,790
—
TPG and Fosun
652
728
4,045
2,541
(ii) The Partnership provided interest bearing advances to senior executives. The same senior executives were also LP Interests holders of the Partnership. Therefore, RMB29,241 were deducted from the cash consideration paid to them in lieu of full settlement of the advances due to the Partnership upon the completion of the Business Combination. Interest income of RMB536, RMB304 and RMB45, respectively, were recorded as interest income during 2019 Predecessor Period, 2018 Predecessor Period and 2017 Predecessor Period, respectively. Amount due from senior executives at 31 December 2019 was a balance due from a senior executive, which was promptly paid back in January 2020.
All the balances due from related parties as of 31 December 2019 (Successor) and 2018 (Predecessor) were unsecured, and neither past due nor impaired. The credit quality of due from related parties is assessed by reference to the counterparties’ default history. Based on past experience, management of the Company are of the opinion that no provision for impairment is necessary in respect of these balances as there has not been a significant change in credit quality and the balances are still considered recoverable for the periods presented.
c)
Period from 19
Period from 1
December to 31
January to 18
Year ended 31
Year ended 31
December 2019
December 2019
December 2018
December 2017
Successor (NFH)
Predecessor (HHH)
Short term employee benefits
Post-employment benefits
Share-based compensation expense
Total compensation paid to key management personnel
14,844
32,288
29,728
32,400</t>
  </si>
  <si>
    <t>Share capital and capital surplus</t>
  </si>
  <si>
    <t>21. Share capital and capital surplus
A summary of movements in the Company’s share capital is as follows:
Number of
shares issued and
Share
fully paid
Capital
At 19 December 2019 and 31 December 2019
Share options
Details of the Group’s share option scheme and the share options issued are included in Note 22 to the financial statements.
Warrants
Upon consummation of the IPO, 14,375,000 public warrants and 7,750,000 private placement warrants were outstanding (Note 1).
On 27 June 2018, the Company has entered into certain forward purchase agreements with certain accredited investors, pursuant to which 4,750,000 forward purchase warrants were issued to such anchor investors in a private placement transaction prior to the Closing Date.
Each warrant entitles the holder thereof to subscribe for one ordinary share at a subscription price of US$11.50 per share, subject to adjustment, from the date that is 30 days after the first date on which the Company completed the Business Combination to the date that is 5 years after the date on which the Company completes the Business Combination. The public warrants, private placement warrants and the forward purchase warrants are all subject to the same warrant agreement, and are collectively, hereinafter referred to as "Warrant or Warrants".
Pursuant to the terms and conditions of the Warrant agreement, the Warrants are non-redeemable, and will be settled by the Company by delivering a fixed number of its own ordinary shares in exchange for a fixed amount of cash. Thus, in the opinion of management, the Warrants do not meet the definition of financial liabilities according to IAS 32 Financial Instruments: Presentation , and are classified as equity instruments. The fair value of the public warrants, private placement warrants and forward purchase warrants was nil, nil and US$2.56, respectively, at their respective issuance dates, and were recorded in the opening capital surplus as of 19 December 2019. Subsequent changes in the fair value of the Warrants are not recognized in the consolidated financial statements.
During the periods presented, no Warrants were exercised. At the end of the Successor Period, the Company had 26,875,000 Warrants outstanding. The exercise in full of such Warrants would, under the present capital structure of the Company, result in the issue of 26,875,000 additional shares.</t>
  </si>
  <si>
    <t>Share-based payments</t>
  </si>
  <si>
    <t>22. Share-based payments
The Partnership adopted a share incentive plan on 29 September 2014 (the “Plan”) for the purposes of providing incentives and rewards to the Partnership’s employees. The Plan is administered by HH GP. The total number of Partnership Awards that can be granted under the Plan is 2,073,468. All options, whether vested or unvested, shall expire on the tenth anniversary of their grant dates. There are no cash settlement alternatives. The Partnership does not have a past practice of cash settlement for these Partnership Awards. 50% of the options granted generally vest in five equal installments over a service period, while the remaining 50% of the options vest if and when the Partnership’s specified performance conditions, including EBITDA targets are met (non-market condition), or if a fixed targeted return on the LP Interests is achieved (market condition). The RSUs generally vest if and when the Partnership’s specified performance conditions, including EBITDA targets are met (non-market condition), or if a fixed targeted return on the LP Interests is achieved (market condition).
Partnership Awards, whether vested or unvested, that were outstanding immediately prior to the Closing Date were converted into and became NFH Awards. The NFH Awards shall be exercisable for that number of NFH ordinary shares (rounded down to the nearest whole share) equal to the product of (i) the total number of LP Interests subject to the corresponding Partnership Awards, multiplied by (ii) the exchange ratio (the “Exchange Ratio”), which means the purchase price per LP Interest paid by NFH in the Business Combination (Note 23), divided by US$10. The exercise price per each NFH Award (rounded up to the nearest whole cent) ranged from US$4.75 to US$6.18 calculated by dividing the exercise price per LP Interest ranging from US$24.0 to US$31.2, by the Exchange Ratio of approximately 5.05. Each NFH Award continues to have, and is subject to, the same remaining terms and conditions as applied to the corresponding Partnership Award immediately prior to the Closing Date.
NFH Awards do not confer rights on the holders to dividends or to vote at shareholders’ meetings.
Share options
The movement of the share options granted to employees of the Group are as follows:
Period from 19 December
Period from 1 January
Year ended
Year ended
to 31 December 2019
to 18 December 2019
31 December 2018
31 December 2017
Successor (NFH)
Predecessor (HHH)
Weighted average
Weighted average
Weighted average
Weighted average
exercise price per
Number of
exercise price per
Number
exercise price
Number
exercise price
Number
Notes
share
options
share
of options
per share
of options
per share
of options
At beginning of period
(a)
4.8
3,849,921
24.3
1,150,120
24.0
1,140,040
24.0
1,144,840
Granted during the Period
—
—
31.2
117,551
28.4
66,000
—
—
Forfeited during the Period
—
—
—
—
24.0
(55,920)
24.0
(4,800)
Settled during the Period
(b)
—
—
24.8
(505,208)
—
—
—
—
At end of period
4.8
3,849,921
25.0
762,463
24.3
1,150,120
24.0
1,140,040
Exercisable at the end of the period
3,280,062
650,000
562,948
426,248
(a)
The number of NFH options at the beginning of the Successor Period was calculated by multiplying the number of Partnership options outstanding at the end of 2019 Predecessor Period (or 762,463 options) by the Exchange Ratio of approximately 5.05.
(b)
On the Closing Date, NFH paid cash and issued NFH ordinary shares in lieu of full settlement of these fully vested options. The fair value of these fully vested options are included in the purchase consideration of the Business Combination (Note 23).
The weighted average fair value of share options granted under the Plan during 2019 Predecessor Period and 2018 Predecessor Period was US$20.63 and US$16.89, respectively. No share options under the Plan expired during the periods presented. The weighted average remaining contractual life for the share options outstanding as at 31 December 2019 (Successor) and 2018 (Predecessor) was 5.60 years and 6.25 years, respectively. The range of exercise periods for options outstanding at 31 December 2019 (Successor) and 2018 (Predecessor) was from 30 September 2015 to 31 March 2029 and from 30 September 2015 to 31 March 2028, respectively. The range of exercise prices for options outstanding at the end of period ended 31 December 2019 (Successor) and 2018 (Predecessor) was from US$4.75 to US$6.18 and from US$24.0 to US$28.8, respectively.
The fair value of the share options is estimated using a binomial option pricing model, taking into account the terms and conditions on which the share options were granted. The following tables list the inputs to the models used for the share options granted during 2019 Predecessor Period and 2018 Predecessor Period under the Plan:
Period from 1
January to 18
Year ended 31
December 2019
December 2018
Predecessor (HHH)
Predecessor (HHH)
Expected volatility range (%)
36.3
%
40.2
%
Risk – free interest rate (%)
2.59
%
3.12
%
Exercise multiple
2.8
2.8
Fair value of LP interest unit (US$)
39.84
32.81
The exercise multiple was estimated as the average ratio of the LP interest unit price to the exercise price of when employees would decide to voluntarily exercise their vested options. The expected volatility reflects the assumption that the historical volatility over a period similar to the life of the options is indicative of future trends, which may not necessarily be the actual outcome.
The following table lists the inputs to the model used for the NFH options issued and the Partnership options replaced on the Closing Date:
Successor
Predecessor
(NFH)
(HHH)
Expected volatility range (%)
31.65%‑32.74
%
31.65%‑32.74
%
Risk – free interest rate (%)
1.80%‑19.1
%
1.80%‑19.1
%
Exercise multiple
2.8
2.8
Fair value of ordinary share/LP interest unit (US$)
10.11
48.74
The fair value of the NFH option was higher than the Partnership option, resulting in incremental compensation cost amounting to (i) RMB9,327 (Note 23), which was expensed on the Closing Date; and (ii) RMB932, which will be recognized over the remaining requisite service vesting period.
RSUs
The movement of the RSUs granted to the employees of the Group are as follows:
Period from 19 December
Period from 1 January
Year ended 31
Year ended 31
to 31 December 2019
to 18 December 2019
December 2018
December 2017
Notes
Successor (NFH)
Predecessor (HHH)
At beginning of period
(c)
148,393
644,060
645,020
647,420
Granted during the period
—
58,776
27,000
—
Forfeited during the period
—
—
(27,960)
(2,400)
Exercised during the period
—
(400,000)
—
—
Settled during the period
(d)
—
(273,448)
—
—
At end of period
148,393
29,388
(c)
The number of NFH RSUs at the beginning of the Successor Period was calculated by multiplying the number of Partnership RSUs at the end of 2019 Predecessor Period (or 29,388 RSUs) by the Exchange Ratio of approximately 5.05.
(d)
On the Closing Date, NFH paid cash and issued NFH ordinary shares in lieu of full settlement of these fully vested RSUs. The fair value of these fully vested RSUs are included in the purchase consideration of the Business Combination (Note 23).
The fair value of the NFH RSU was higher than the Partnership RSU, resulting in incremental compensation cost amounting to (i) RMB156 (Note 23), which was expensed on the Closing Date; and (ii) RMB321, which will be recognized over the remaining requisite service vesting period. The weighted average fair value of RSUs granted during 2019 Predecessor Period and 2018 Predecessor Period was US$39.84 and US$32.81, respectively. The fair value of a RSU is equal to the fair value of the underlying limited partner interests on the date of grant. The weighted average remaining contractual life for the RSUs outstanding as at 31 December 2019 (Successor) and 2018 (Predecessor) was 9.25 years and 6.19 years, respectively.
Others
In 2014, the Partnership granted share options and RSUs to senior executives that contain service vesting conditions. The share options and RSUs generally will become vested either (i) immediately upon grant; or (ii) vest over a one to four-year period. The share options and RSUs were accounted for as equity awards and were fully vested as of 31 December 2017. 5,349, 132,360 and 165,422 awards, were exercised during 2019 Predecessor Period , 2018 Predecessor Period and 2017 Predecessor Period, respectively. There were no outstanding options as of 18 December 2019.
There were no cancellations of any awards during the periods presented. The Group did not have any other share-based award schemes other than those disclosed above.
The share-based compensation expense recognized for all the above-mentioned equity-settled share-based payment transactions amounted to RMB10,514, RMB34,403, RMB18,418 and RMB22,850, respectively, for the Successor Period, 2019 Predecessor Period, 2018 Predecessor Period and 2017 Predecessor Period, respectively.</t>
  </si>
  <si>
    <t>Business Combination</t>
  </si>
  <si>
    <t>23. Business Combination
On 18 December 2019, NFH consummated the Business Combination (Note 1) to integrate the Partnership, a private healthcare provider in the PRC with a nationwide footprint. The purchase consideration for the Business Combination consists of cash, issuance of NFH ordinary shares, and issuance of NFH Awards. The fair values of the identifiable assets and liabilities of the Partnership and its subsidiaries as at the Closing Date were as follows:
Fair value recognized on acquisition
Property and equipment
1,938,737
Intangible assets
2,585,198
Right-of-use assets
1,778,337
Deferred tax assets
59,483
Other non-current assets
96,585
Inventories
57,910
Trade receivables
248,631
Amounts due from related parties
143
Prepayments and other current assets
264,223
Restricted cash
350
Cash and cash equivalents
387,162
Trade payables
(124,480)
Contract liabilities
(353,267)
Accrued expenses and other current liabilities
(756,815)
Amounts due to related parties
(2,193)
Tax payable
(20,584)
Interest-bearing bank borrowings
(394,333)
Lease liabilities
(1,778,336)
Deferred tax liabilities
(682,328)
Other non-current liabilities
(9,462)
Total identifiable net assets at fair value
3,294,961
Non-controlling interests
(237,237)
Goodwill on acquisition
6,056,253
The fair values of the trade receivables as at the date of acquisition amounted to RMB248,631. The gross contractual amounts of trade receivables was RMB330,439, RMB81,808 of which is expected to be uncollectible.
The Group measured the acquired lease liabilities using the present value of the remaining lease payments at the date of acquisition. The right-of-use assets were measured at an amount equal to the lease liabilities. There were no favourable or unfavourable terms of the leases relative to market terms.
The following summarizes the total purchase consideration:
Notes
Value
Cash consideration
7,941,232
Issuance of NFH ordinary shares
(i)
1,036,842
Issuance of NFH Awards
(ii)
135,903
Total consideration
(i)
NFH issued 14,657,361 ordinary shares as part of the purchase consideration. The fair value of these NFH ordinary shares was US$10.11 per share, which is the closing price of NFH ordinary shares on the Closing Date.
(ii)
3,998,314 NFH Awards were issued to replace the Partnership Awards (Note 22). The acquisition date fair value of the Partnership Awards attributed to pre-combination service was included in the purchase consideration. The acquisition date fair value of the Partnership Awards attributed to post-combination service, and the Incremental Compensation (Note 2.4) of RMB1,253 is recognized as post-combination remuneration expense in the Successor Period and thereafter.
An analysis of the cash flows in respect of the Business Combination is as follows:
Cash consideration
(7,941,232)
Cash and bank balances acquired
387,162
Net outflow of cash and cash equivalents
(7,554,070)
Transaction costs of the acquisition
(229,057)
(7,783,127)
The Group incurred transaction costs of RMB311,337 for this acquisition. Transaction costs of RMB54,470 related to a bank borrowings and issuance of equity instruments were deducted from the proceeds of the corresponding borrowing and equity securities issued. The remaining RMB256,867 is included in operating expenses.
Since the acquisition, the Partnership contributed RMB80,035 to the Group’s revenue and RMB196,987 to the consolidated loss for the Successor Period.
Had the combination taken place at the beginning of 2019, the revenue and the loss of the Group for the year ended 2019, respectively, would have been RMB2,449,202 and RMB496,318, respectively.</t>
  </si>
  <si>
    <t>Notes to the consolidated statement of cash flows</t>
  </si>
  <si>
    <t>24. Notes to the consolidated statement of cash flows
(a)
Major non-cash transactions
The Group had non-cash additions to right-of-use assets and lease liabilities of RMB23,531 and RMB23,531, respectively, in respect of lease arrangements for buildings during 2019 Predecessor Period (2018 Predecessor Period and 2017 Predecessor Period: nil). RMB29,241 were deducted from the cash consideration paid to the senior executives in lieu of full settlement of the advances due to the Partnership upon the completion of the Business Combination (Note 23).
(b)
Changes in liabilities arising from financing activities:
Period from
Period from
19 December to
1 January to
Year ended 31
Year ended 31
31 December 2019
18 December 2019
December 2018
December 2017
Successor (NFH)
Predecessor (HHH)
Interest-bearing
Interest-bearing
Interest-bearing
Interest-bearing
loans and
Lease
loans and
Lease
loans and
loans and
borrowings
liabilities
borrowings
liabilities
borrowings
borrowings
At the end of the last period
2,071,103
—
407,592
—
279,533
131,110
Effect of adoption of IFRS 16
—
—
—
1,815,187
—
—
At the beginning of the period
2,071,103
—
407,592
1,815,187
279,533
131,110
Changes from financing cash flows
—
(9,702)
(22,097)
(167,864)
103,635
166,449
Foreign exchange movement
(4,178)
—
8,838
—
24,424
(18,026)
Interest expense
—
3,716
—
102,523
—
—
New leases
—
—
—
23,531
—
—
Accrued but unpaid rent
—
(20,647)
—
(303)
—
—
Business Combination (Note 23)
394,333
1,778,336
—
—
—
—
Lease modification
—
—
—
5,262
—
—
At the end of the period
2,461,258
1,751,703
394,333
1,778,336
407,592
279,533
(c)
Total cash outflow for leases
The total cash outflow for leases included in the statement of cash flows is as follows:
Period from
Period from
19 December to
1 January to
31 December 2019
18 December 2019
Successor (NFH)
Predecessor (HHH)
Within financing activities</t>
  </si>
  <si>
    <t>Commitments and contingencies</t>
  </si>
  <si>
    <t>25. Commitments and contingencies
(a)
Capital expenditures contracted for by the Group at the balance sheet date but not yet paid were as follows :
31 December 2019
31 December 2018
Successor (NFH)
Predecessor (HHH)
Contracted, but not provided for:
Property and equipment
(b)
Future minimum rentals payable under non-cancellable operating leases as at 31 December 2018 (Predecessor) were as follows:
31 December 2018
Buildings:
- Within 1 year
194,603
- Within 1 year to 5 years
666,297
- Over 5 years
1,781,705
2,642,605
(c)
The Group has no lease contracts that have not yet commenced as at 31 December 2019.
(d)
Legal proceedings
From time to time, the Group is subject to legal proceedings, investigations and claims incidental to the conduct of our business. The Group is currently not involved in any legal or administrative proceedings that may have a material adverse impact on the Group’s business, financial position or results of operations.</t>
  </si>
  <si>
    <t>Financial Instruments by category</t>
  </si>
  <si>
    <t>26. Financial instruments by category
The carrying amounts of each of the categories of financial instruments as at the end of the reporting periods are as follows:
Financial assets
31 December
31 December
2019
2018
Successor (NFH)
Predecessor (HHH)
Financial assets at
Financial assets at
amortized cost
amortized cost
Trade receivables
215,376
181,127
Amounts due from related parties
66,923
32,670
Financial assets included in prepayments and other current assets
10,019
5,888
Restricted cash
377,065
26,622
Cash and cash equivalents
1,353,300
596,613
2,022,683
842,920
Financial liabilities
31 December
31 December
2019
2018
Successor (NFH)
Predecessor (HHH)
Financial liabilities at
Financial liabilities at
amortized cost
amortized cost
Trade payables
99,082
76,107
Interest-bearing bank borrowings
2,461,258
407,592
Lease liabilities
1,751,703
—
Amounts due to related parties
4,045
2,541
Financial liabilities included in accrued expenses and other current liabilities
542,618
616,526
4,858,706
1,102,766
The carrying amount of the long-term interest-bearing borrowings approximate its fair value due to the fact that the related interest rate approximates the interest rates currently offered by financial institutions for similar debt instruments of comparable maturities. The carrying amounts of the Group’s remaining financial instruments approximate their fair values due to the short-term maturities of these instruments.</t>
  </si>
  <si>
    <t>Financial risk management objectives and policies</t>
  </si>
  <si>
    <t>27. Financial risk management objectives and policies
The Group’s principal financial instruments comprise interest-bearing bank borrowings, restricted cash and cash and cash equivalents. The Group has various other financial assets and liabilities such as trade receivables and trade payables, which arise directly from its operations. The main risks arising from the Group’s financial instruments and the Group’s policies for managing each of these risks and they are summarized below.
Interest rate risk
During the periods presented, the Group's exposure to the risk of changes in market interest rates relates primarily to the Group's bank borrowings with floating interest rates. Management closely monitors the fluctuation of such rates periodically.
If interest rates had been 50 basis points higher/lower with all other variables held constant, pre-tax profit/loss for the Successor Period, 2019 Predecessor Period, 2018 Predecessor Period and 2017 Predecessor Period would have been RMB509, RMB1,972, RMB2,045 and RMB1,355 lower/higher, respectively, arising mainly as a result of higher/lower interest expense on floating rate borrowings.
Foreign currency risk
The Group has currency exposures primarily from its interest-bearing bank borrowings, receivables, payables and cash and cash equivalents denominated in US$. The Group currently does not use any derivative contracts to hedge its exposure to foreign currency risk but management closely monitors the impact of the international foreign currency market on the change of exchange rates. At 31 December 2019 (Successor) and 2018 (Predecessor), if the RMB had strengthened/weakened 1% against the US$ with all other variables held constant, pre-tax profit/loss would have been RMB13,748 lower/ higher and RMB5,334 higher/lower, respectively.
Currency convertibility risk
The Group transacts a majority of its business in RMB, which is not freely convertible into foreign currencies. On 1 January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Credit risk
Credit risk mainly arises from cash and cash equivalents, restricted cash and trade receivables. The Group maintains all its cash and cash equivalents and restricted cash in banks and financial institutions with good credit rating and no recent history of default. Therefore, there is no significant credit risk on such assets being exposed to losses.
The Group assesses a patient’s ability to pay based on the patient’s financial capacity and intention to pay considering all relevant facts and circumstances, including pre-clearance with the patient’s respective insurance company, and past experiences with that patient or patient class. For certain patient classes, the Group requires substantial deposits or full payment before the patient is discharged. Based on the above, the Group concludes that collectability is probable for each patient based on its procedures performed prior to accepting each patient and on its historical experience with each patient class while also accepting that there is some credit risk inherent with some patient classes. The Group applies the simplified approach to its trade receivables to provide for expected credit losses prescribed by IFRS 9, which permits the use of the lifetime expected credit loss provision for trade receivables. The Group’s historical experience in collection of trade receivables falls within the recorded allowance and the management is of the opinion that adequate provision for uncollectible receivables has been made in the consolidated financial statements.
To measure the expected credit losses of trade receivables excluding impaired receivables, trade receivables have been grouped mainly based on shared credit risk characteristics and the days past due. The expected credit loss model also incorporates forward-looking information. The Group has performed historical analysis and identified the key economic variables impacting credit risk and expected credit losses. It considers available reasonable and supportive forwarding-looking information. Specifically, the following indicators are incorporated:
·
internal credit rating
·
actual or expected significant adverse changes in business, financial or economic conditions that are expected to cause a significant change to the borrower’s ability to meet its obligations
·
actual or expected significant changes in the operating results of individual debtors
·
significant changes in the expected performance and behaviour of the debtors
Maximum exposure and year-end staging
The carrying amounts of the Group’s cash and cash equivalents, restricted cash, and trade receivables represent the Group’s maximum exposure to credit risk in relation to its financial assets.
The tables below show the credit quality and the maximum exposure to credit risk based on the Group’s credit policy, which is mainly based on past due information unless other information is available without undue cost or effort, and year-end staging classification as at 31 December.
As at 31 December 2019
12‑month
Life-time
(Successor)
ECLs
ECLs
Total
Stage 1
Simplified approach
Trade receivables*
—
280,250
280,250
Amounts due from related parties
-Normal**
66,923
—
66,923
Financial assets included in prepayments and other current assets
-Normal**
10,019
—
10,019
Restricted cash
-Not yet past due
377,065
—
377,065
Cash and cash equivalents
-Not yet past due
1,353,300
—
1,353,300
280,250
2,087,557
As at 31 December 2018
12‑month
Life-time
(Predecessor)
ECLs
ECLs
Total
Stage 1
Simplified approach
Trade receivables*
—
256,423
256,423
Amounts due from related parties
-Normal**
32,670
—
32,670
Financial assets included in prepayments and other current assets
-Normal**
5,888
—
5,888
Restricted cash
-Not yet past due
26,622
—
26,622
Cash and cash equivalents
-Not yet past due
596,613
—
596,613
256,423
918,216
* For trade receivables to which the Group applies the simplified approach for impairment, information based on the provision matrix is disclosed in Note 15 to the financial statements, respectively.
** The credit quality of amounts due from related parties and the financial assets included in prepayments and other assets is considered to be “normal” when they are not past due and there is no information indicating that the financial assets had a significant increase in credit risk since initial recognition. Otherwise, the credit quality of the financial assets is considered to be “doubtful”.
Trade receivables do not require collateral as they are mainly due from reputable insurance companies. There is no concentration of credit risk with respect to trade receivables because no individual debtor contributed more than 10% of the Group’s trade receivables.
Business, customer, political, social and economic risks
The Group participates in a dynamic and competitive industry and believes that changes in any of the following areas could have a material adverse effect on the Group’s future financial position, results of operations or cash flows; changes in the overall demand for services; competitive pressures due to existing competitors; new trends in new technologies and industry standards; changes in certain strategic relationships or supplier relationships; regulatory considerations; and risks associated with the Group’s ability to attract and retain employees necessary to support its growth. The Group’s operations could be adversely affected by significant political, economic and social uncertainties in the PRC.
There was no individual customer that contributed more than 10% of the Group’s revenue during the periods presented. There was no individual supplier that contributed more than 10% of the Group’s operating expenses during the periods presented.
Liquidity risk
Cash flow forecasting is performed in the operating entities of the Group in and aggregated by group finance. Group finance monitors rolling forecasts of the Group’s liquidity requirements to ensure it has sufficient cash to meet operational needs while maintaining sufficient headroom at all times so that the Group does not breach borrowing limits or covenants (where applicable) on any of its borrowing facilities. Such forecasting takes into consideration the Group’s debt financing plans, and covenant compliance.
The maturity profile of the Group’s financial liabilities as at 31 December 2019 (Successor) and 2018 (Predecessor), based on the contractual undiscounted payments, is as follows:
Within
In the second
In the third to
Over
Successor (NFH)
On demand
one year
year
fifth year
five years
Year ended 31 December 2019
Interest-bearing loans and borrowings
—
550,056
143,023
865,053
1,712,493
Lease liabilities
—
193,041
177,846
516,066
1,868,076
Trade payables
99,082
—
—
—
—
Financial liabilities included in accrued expenses and other current liabilities
liabilities
542,618
—
—
—
—
Amounts due to related parties
4,045
—
—
—
—
Within
In the second
In the third to
Over
Predecessor (HHH)
On demand
one year
year
fifth year
five years
Year ended 31 December 2018
Interest-bearing loans and borrowings
—
40,463
74,398
262,333
159,068
Trade payables
76,107
—
—
—
—
Financial liabilities included in accrued
expenses and other current liabilities
616,526
—
—
—
—
Amounts due to related parties
2,541
—
—
—
—
Capital management
The primary objectives of the Group’s capital management are to safeguard the Group’s ability to continue as a going concern and to maintain healthy capital ratios in order to support its business and maximize equity interests holders’ value.
The Group manages its capital structure and makes adjustments to it in light of changes in economic conditions and the risk characteristics of the underlying assets. To maintain or adjust the capital structure, the Group may adjust the dividend payment to equity interests holders or issue new shares (Successor)/LP Interests (Predecessor). The Group’s capital management, amongst other things, aims to ensure that it meets financial covenants attached to the interest-bearing bank borrowings that define capital structure requirements. Breaches in meeting the financial covenants would permit the bank to immediately call the borrowings. There have been no breaches of the financial covenants of any interest-bearing borrowings during the periods presented. No changes were made in the objectives, policies or processes for managing capital during the periods presented.
The Group monitors capital on the basis of the gearing ratio. This ratio is calculated as total debt divided by total capital. Total debt represented total borrowings (including “long-term interest-bearing bank borrowings and current interest-bearing bank borrowings” as shown in the consolidated balance sheet). Total capital is calculated as “equity” as shown in the consolidated balance sheet plus total debt.
The gearing ratios at 31 December were as follows:
31 December
31 December
2019
2018
Successor (NFH)
Predecessor (HHH)
Total debt (Note 18)
2,461,258
407,592
Equity
8,171,180
3,308,032
Total capital
10,632,438
3,715,624
Gearing ratio
23.1
%
11.0
%</t>
  </si>
  <si>
    <t>Events after the reporting period</t>
  </si>
  <si>
    <t>28. Events after the reporting period
The wide spread of the novel coronavirus (COVID‑19) in the PRC since January 2020 is a fluid and challenging situation facing all industries. If the COVID‑19 outbreak is not effectively controlled in a short period of time, the Group’s business and results of operations could be adversely affected to the extent the COVID‑19 outbreak harms the PRC or world economy generally, or otherwise harms the business of the Group’s customers, which in turn may have a negative impact on the demands for the Group’s services. The Group considers this outbreak to be a non-adjusting post balance sheet event. Given the uncertainty of the situation, the duration of the business disruption and related financial impact cannot be reasonably estimated at this time.
On 31 March 2020, the board of directors of the Company approved to dispose 80% of the equity interests in a wholly-owned subsidiary of the Company, Beijing Youhujia Healthcare Management Co. Ltd., which is mainly engaged in the provision of matron services for a total consideration of RMB 4,000, to Shanghai YD Care Medical Technology Co. Ltd., a related party. The consideration was determined with the assistance of an independent qualified valuer.</t>
  </si>
  <si>
    <t>Statement of Financial Position of the Company</t>
  </si>
  <si>
    <t>29. Statement of Financial Position of the Company
Information about the statement of financial position of the Company at the end of the reporting period is as follows:
2019
ASSETS
Non-current assets
Investments in subsidiaries
9,304,277
Total non-current assets
9,304,277
Current assets
Amounts due from related parties
7,381,011
Prepayments and other current assets
280
Cash and cash equivalents
6,794
Total current assets
7,388,085
TOTAL ASSETS
16,692,362
LIABILITIES
Current liabilities
Accrued expenses and other current liabilities
4,949
Amounts due to related parties
8,219,821
Total current liabilities
8,224,770
Net current liabilities
(836,685)
Total assets less current liabilities and net assets
8,467,592
Net assets
8,467,592
EQUITY
Share capital
91
Capital surplus
8,430,405
Reserves
6,174
Accumulated deficit
30,922
Total equity
A summary of the Company’s reserves is as follows:
Capital
Foreign currency
Accumulated
surplus
translation reserves
deficit
Total
Balance at 19 December 2019
8,419,891
3,619
45,724
8,469,234
Loss for the period
—
—
(14,802)
(14,802)
Other comprehensive income for the period:
Exchange differences related to foreign operations
—
2,555
—
2,555
Total comprehensive income/(loss) for the period
—
2,555
(14,802)
(12,247)
Recognition of share-based compensation expenses
10,514
—
—
10,514
Balance at 31 December 2019
8,430,405
6,174
30,922
8,467,501
The Company’s financial statements should be read in conjunction with the Group’s consolidated financial statements.</t>
  </si>
  <si>
    <t>Approval of the consolidated financial statements</t>
  </si>
  <si>
    <t>30. Approval of the consolidated financial statements
The consolidated financial statements were approved and authorised for issue by the board of directors on 31 March 2020.</t>
  </si>
  <si>
    <t>Basis of preparation and significant accounting policies (Policies)</t>
  </si>
  <si>
    <t>Basis of preparation</t>
  </si>
  <si>
    <t>Basis of preparation
These financial statements have been prepared in accordance with International Financial Reporting Standards (“IFRSs”), which comprise all standards and interpretations approved by the International Accounting Standards Board (“IASB”). All IFRSs effective for the accounting period commencing from 1 January 2018 including IFRS 15 Revenue from Contracts with Customers and IFRS 9 Financial Instruments , together with the relevant transitional provisions, have been consistently applied by the Predecessor and Successor in the preparation of the financial statements throughout the periods presented. These financial statements have been prepared under the historical cost convention. These financial statements are presented in Renminbi (“RMB”) and all values are rounded to the nearest thousand except when otherwise stated.
As a result of the Business Combination, HHH and HH GP are the acquirees and HHH is determined to be the accounting “Predecessor”. HHH was determined to be the accounting “Predecessor” because NFH and HH GP had no operations prior to the Business Combination. Upon the closing of the Business Combination, NFH succeeded all the business and operations of HHH. The Company’s financial statement presentation distinguishes a Predecessor for periods prior to the Closing Date. NFH is the “Successor” for the period starting from the Closing Date, which includes the consolidated financial results of HHH.
The transactions were accounted for as a business combination using the acquisition method of accounting, and the Successor financial statements reflect a new basis of accounting for HHH that is based on the fair value of assets acquired and liabilities assumed. See Note 23, Business Combination for further discussion. As a result of the application of the acquisition method of accounting as of the Closing Date, the financial statements for the Predecessor periods and for the Successor period are presented on a different basis of accounting and are, therefore, not comparable. The historical information of NFH prior to the Business Combination has not been reflected in the Company’s financial statements prior to 19 December 2019, as it was not deemed the Predecessor.
In the accompanying consolidated financial statements, the Successor period is from 19 December 2019 to 31 December 2019 (the “Successor Period”) and the Predecessor periods are from 1 January 2019 to 18 December 2019 (“2019 Predecessor Period”), 1 January 2018 to 31 December 2018 (“2018 Predecessor Period”) and 1 January 2017 to 31 December 2017 ("2017 Predecessor Period"). Statement of profit or loss and other comprehensive income/(loss) of NFH prior to the closing of the Business Combination is recorded in the opening accumulated deficit as of 19 December 2019 and not presented separately.</t>
  </si>
  <si>
    <t>Basis of consolidation</t>
  </si>
  <si>
    <t>Basis of consolidation
The consolidated financial statements include the financial statements of the Company and its subsidiaries for the Successor Period ended 31 December 2019 and the financial statements of the Partnership and its subsidiaries for 2019 Predecessor Period, 2018 Predecessor Period and 2017 Predecessor Period, respectively. The Company and its subsidiaries and the Partnership and its subsidiaries are hereinafter collectively referred to as the “Group”.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CI”)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The Group did not lose control over a subsidiary during the periods presented.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CI is reclassified to profit or loss or retained profits, as appropriate, on the same basis as would be required if the Group had directly disposed of the related assets or liabilities.</t>
  </si>
  <si>
    <t>Changes in accounting policies and disclosures</t>
  </si>
  <si>
    <t>Changes in accounting policies and disclosures
The following new and revised IFRSs were adopted for the first time for the financial statements of 2019 Predecessor Period and consistently applied to the financial statements of the Successor Period.
Amendments to IFRS 9
Prepayment Features with Negative Compensation
IFRS 16
Leases
IFRS 17
Insurance Contracts
Amendments to IAS 19
Plan Amendment, Curtailment or Settlement
Amendments to IAS 28
Long-term interests in associates and joint ventures
IFRIC-Int 23
Uncertainty over Income Tax Treatment
Annual Improvements 2015‑2017 Cycle
Amendments to IFRS 3, IFRS 11, IAS 12 and IAS 23
Other than as explained below regarding the impact of IFRS 16 Leases , and IFRIC-Int 23 Uncertainty over Income Tax Treatments , the new and revised standards are not relevant to the preparation of these financial statements. The nature and impact of the new and revised IFRSs are described below:
(a)
IFRS 16 replaces IAS 17 Leases , IFRIC-Int 4 Determining whether an Arrangement contains a Lease , SIC-Int 15 Operating Leases - Incentives and SIC-Int 27 Evaluating the Substance of Transactions Involving the Legal Form of a Lease . The standard sets out the principles for the recognition, measurement, presentation and disclosure of leases and requires lessees to account for all leases under a single on-balance sheet model to recognize and measure right-of-use assets and lease liabilities, except for certain recognition exemptions. Lessor accounting under IFRS 16 is substantially unchanged from IAS 17. Lessors will continue to classify leases as either operating or finance leases using similar principles as in IAS 17.
IFRS 16 has been adopted using the modified retrospective method of adoption with the date of initial application of 1 January 2019. Under this method, the standard is applied retrospectively with the cumulative effect of initial adoption as an adjustment to the opening balance of accumulated deficit at 1 January 2019, and the comparative information for 2018 was not restated and continues to be reported under IAS 17.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definition of a lease under IFRS 16 has been applied to all the contracts.
As a lessee – Leases previously classified as operating leases
Nature of the effect of adoption of IFRS 16
The Group has lease contracts primarily for hospital and office building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 value assets (elected on a lease by lease basis) and leases with a lease term of 12 months or less (“short-term leases”) (elected by class of underlying asset). Instead of recognising rental expenses under operating leases on a straight-line basis over the lease term commencing from 1 January 2019, the Group recognizes depreciation (and impairment, if any) of the right-of-use assets and interest accrued on the outstanding lease liabilities (as finance costs).
Impacts on transition
Lease liabilities at 1 January 2019 were recognized based on the present value of the remaining lease payments, discounted using the incremental borrowing rate at 1 January 2019. The Group elected to present the lease liabilities separately in the statement of financial position. The right-of-use assets were measured at the amount of the lease liabilities, adjusted by the amount of any prepaid or accrued lease payments relating to the lease recognized in the statement of financial position immediately before 1 January 2019.
All these assets were assessed for any impairment based on IAS 36 on that date. The Group elected to present the right-of-use assets separately in the statement of financial position.
The Group has used the following elective practical expedients when applying IFRS 16 at 1 January 2019:
·
Applied the short-term lease exemptions to leases with a lease term that ends within 12 months from the date of initial application
·
Applied a single discount rate to a portfolio of leases with reasonably similar characteristics
Financial Impact at 1 January 2019
The impacts arising from the adoption of IFRS 16 as at 1 January 2019 are as follows:
Increase/(decrease)
Assets
Increase in right-of-use assets
1,776,102
Decrease in prepayments and other current assets
(5,531)
Decrease in other non-current assets
(3,095)
Decrease in deferred tax assets
(989)
Increase in total assets
1,766,487
Liabilities
Increase in lease liabilities
1,815,187
Decrease in accrued expenses and other current liabilities
(47,711)
Increase in total liabilities
1,767,476
Equity
Decrease in accumulated deficit
(989)
Decrease in total equity
(989)
The lease liabilities as at 1 January 2019 reconciled to the operating lease commitments as at 31 December 2018 is as follows:
Operating lease commitments as at 31 December 2018
Less: Value-added tax
(154,778)
Less: Commitments relating to short-term leases and those leases with a remaining lease term ending on or before 31 December 2019
(6,525)
Commitments relating to leases of low-value assets
(329)
Add: Commitments relating to contracts not previously identified as leases
443,537
Weighted average incremental borrowing rate as at 1 January 2019
6.18
%
Lease liabilities as at 1 January 2019
1,815,187
(b)
IFRIC-Int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considered whether it has any uncertain tax positions arising from the transfer pricing on its intergroup transaction. Based on the Group’s tax compliance and transfer pricing study, the Group determined that it is probable that its transfer pricing policy will be accepted by the tax authorities. Accordingly, the interpretation did not have any impact on the financial position or performance of the Group.</t>
  </si>
  <si>
    <t>Standards issued but not yet effective</t>
  </si>
  <si>
    <t>Standards issued but not yet effective
The Group has not applied the following new and revised IFRSs, that have been issued but are not yet effective, in these financial statements.
Amendments to IFRS 3
Definition of a Busines 1
Amendments to IFRS 9, IAS 39 and IFRS 7
Interest Rate Benchmark Reform 1
Amendments to IFRS 10 and IAS 28 (2011)
Sale or Contribution of Assets between an Investor and its Associate or Joint Venture 3
IFRS 17
Insurance Contracts 2
Amendments to IAS 1 and IAS 8
Definition of Material 1
1
Effective for annual periods beginning on or after 1 January 2020
2
Effective for annual periods beginning on or after 1 January 2021
3
No mandatory effective date yet determined but available for adoption
Further information about tho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1 January 2020. Since the amendments apply prospectively to transactions or other events that occur on or after the date of first application, the Group will not be affected by these amendments on the date of transition.
Amendments to IFRS 10 and IAS 28 (2011)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2011) was removed by the IASB in January 2016 and a new mandatory effective date will be determined after the completion of a broader review of accounting for associates and joint ventures. However, the amendments are available for adoption now.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1 January 2020. The amendments are not expected to have any significant impact on the Group’s consolidated financial statements.</t>
  </si>
  <si>
    <t>Business combinations and goodwill</t>
  </si>
  <si>
    <t>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over the identifiable net assets acquired and liabilities assumed.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CGU”),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GU (group of CGUs) to which the goodwill relates. Where the recoverable amount of the CGU (group of CGUs) is less than the carrying amount, an impairment loss is recognized. An impairment loss recognized for goodwill is not reversed in a subsequent period.
Where goodwill has been allocated to a CGU (or group of CGU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si>
  <si>
    <t>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tangible asset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Gains or losses arising from derecognition of an intangible asset are measured as the difference between the net disposal proceeds and the carrying amount of the asset and are recognized in the statement of profit or loss when the asset is derecognized.
Brand
Brand acquired in a business combination was recognized at fair value at the acquisition date. The brand has an indefinite useful life and is carried at cost less accumulated impairment.
Contracts with insurers
Contracts with insurers acquired in a business combination were recognized at fair value at the acquisition date. The contracts with insurers have a finite useful life of 15 years and are carried at cost less accumulated amortization. Amortization is calculated using the straight-line method over the expected life of the contracts with insurers.
Software
Acquired computer software licens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t>
  </si>
  <si>
    <t>Property and equipment
Property and equipment, other than construction in progress,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have been put into operation, such as repairs and maintenance, is normally charged to the statement of profit or loss in the period in which it is incurred. In situations where the recognition criteria are satisfied, the expenditure for a major inspection is capitalised in the carrying amount of the asset as a replacement. Where significant parts of property and equipment are required to be replaced at intervals, the Group recognizes such parts as individual assets with specific useful lives and depreciates them accordingly.
Depreciation is calculated on a straight-line basis to write off the cost of each item of property and equipment to its residual value over its estimated useful life. The principal estimated useful lives used for this purpose are as follows:
–
Medical equipment
5‑10 years
–
Office equipment
3 years
–
Furniture and vehicles
4‑5 years
–
Leasehold improvements
Shorter of the lease term or the assets’ useful life
Residual values, useful lives and the depreciation method are reviewed, and adjusted if appropriate, at least at each financial year end. An item of property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CIP“) represents leasehold improvements under construction and equipment pending for installation, and is stated at cost less any impairment losses. Cost comprises construction expenditures, other expenditures necessary for the purpose of preparing the CIP for its intended use and those borrowing costs incurred before the asset is ready for its intended use that is eligible for capitalization. CIP is transferred to property and equipment when the CIP is ready for its intended use</t>
  </si>
  <si>
    <t>Leases (applicable from 1 January 2019)</t>
  </si>
  <si>
    <t>Leases (applicable from 1 January 2019)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t inception or on reassessment of a contract that contains a lease component and non-lease component(s), the Group adopts the practical expedient not to separate non-lease component(s) and to account for the lease component and the associated non-lease component(s) (e.g., property management services for leases of properties) as a single lease component.
Group as a lessee continued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which are 2‑20 years.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that have a lease term of 12 months or less from the commencement date and do not contain a purchase option. When the Group enters into a lease in respect of a low-value asset, the Group decides whether to capitalize the lease on a lease-by-lease basis.
Lease payments on short-term leases and leases of low-value assets are recognized as an expense on a straight-line basis over the lease term.
Leases (applicable before 1 January 2019)
Leases where substantially all the rewards and risks of ownership of assets remain with the lessor are accounted for as operating leases. Where the Group is the lessee, rentals payable under operating leases net of any incentives received from the lessor are charged to the statement of profit or loss on the straight-line basis over the lease terms.</t>
  </si>
  <si>
    <t>Impairment of non-financial assets</t>
  </si>
  <si>
    <t>Impairment of non-financial assets
Where an indication of impairment exists, or when annual impairment testing for an asset is required (other than inventories and financial assets), the asset’s recoverable amount is estimated. An asset’s recoverable amount is the higher of the asset’s or CGU’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GU to which the asset belongs.
An impairment loss is recognized only if the carrying amount of an asset exceeds its recoverable amount. The Group bases its impairment calculation on detailed budgets and forecast calculations, which are presented separately for each of the Group’s CGUs to which individual assets are allocated. These budgets and forecast calculations generally cover a period of five years. A long-term growth rate is calculated and applied to project future cash flows after the fifth year.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For assets except for goodwill and indefinite lived intangible assets, an assessment is made at the end of each reporting period as to whether there is an indication that previously recognized impairment losses may no longer exist or may have decreased. If such an indication exists, the recoverable amount of the asset or CGU is estimated. A previously recognized impairment loss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t>
  </si>
  <si>
    <t>Related parties</t>
  </si>
  <si>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Financial assets</t>
  </si>
  <si>
    <t>Financial assets
Initial recognition and measurement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he Group’s trade receivables do not contain a significant financing component. Trade receivables are measured at the transaction price determined under IFRS 15 in accordance with the policies set out for “Revenue recognition” below.
In order for a financial asset to be classified and measured at amortized cost or fair value through OCI, it needs to give rise to cash flows that are solely payments of principal and interest on the principal amount outstanding.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Subsequent measurement
The subsequent measurement of financial assets depends on their classification as follows:
Financial assets at amortized cost
Financial assets at amortized cost are subsequently measured using the effective interest (“EIR”) method and are subject to impairment. Gains and losses are recognized in the statement of profit or loss when the asset is derecognized, modified or impaired.
The Group’s financial assets at amortized cost includes trade and other receivables, amounts due from related parties, restricted cash and cash and cash equivalents.
Derecognition
A financial asset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Impairment
The Group recognizes an allowance for expected credit loss (“ECL”)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Simplified approach
For trade receivables and amounts due from related parties,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si>
  <si>
    <t>Trade receivables
Trade receivables represents the Group’s right to an amount of consideration that is unconditional (i.e., only the passage of time is required before payment of the consideration is due) for goods sold or services performed in the ordinary course of business. If collection of these receivables is expected in one year or less (or in the normal operating cycle of the business if longer), they are classified as current assets.</t>
  </si>
  <si>
    <t>Cash and cash equivalents
For the purpose of the consolidated statements of cash flows and the consolidated statements of financial position, cash and cash equivalents comprise of cash on hand and at banks.</t>
  </si>
  <si>
    <t>Financial liabilities</t>
  </si>
  <si>
    <t>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amounts due to related parties, lease liabilities and interest-bearing bank borrowings.
Subsequent measurement
The subsequent measurement of financial liabilities depends on their classification as follows:
Financial liabilities at amortised cost (lease liabilities and loans and borrowings)
After initial recognition, interest-bearing bank borrowings are subsequently measured at amortized cost, using the EIR method unless the effect of discounting would be immaterial, in which case they are stated at cost. Gains and losses are recognized in the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in finance costs in the statement of profit or loss.
Interest-bearing bank borrowings are classified as current liabilities unless the Group has an unconditional right to defer settlement of the liability for at least 12 months after the end of the reporting perio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t>
  </si>
  <si>
    <t>Offsetting of financial instruments</t>
  </si>
  <si>
    <t>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se the assets and settle the liabilities simultaneously.</t>
  </si>
  <si>
    <t>Inventories
Inventories comprise of finished goods. Inventories are stated at the lower of cost and net realisable value. Cost is determined using the weighted average cost method. Net realizable value is the estimated selling price in the ordinary course of business, less any estimated costs to be incurred to disposal.</t>
  </si>
  <si>
    <t>Income tax
Income tax comprises current and deferred tax. Income tax relating to items recognized outside profit or loss is recognized outside profit or loss, either in OCI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s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sed.
The carrying amount of deferred tax assets is reviewed at the end of each reporting period and reduced to the extent that it is no longer probable that sufficient taxable profit will be available to allow all or part of the deferred tax asset to be utilis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t>
  </si>
  <si>
    <t>Revenue Recognition</t>
  </si>
  <si>
    <t>Revenue Recognition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A performance obligation represents a good and service (or a bundle of goods or services) that is distinct or a series of distinct goods or services that are substantially the same.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si>
  <si>
    <t>Contract liabilities
A contract liability is recognized when a payment is received or a payment is due (whichever is earlier) from a customer before the Group transfers the related goods or services. Contract liabilities are recognized as revenue when the Group performs obligations under the contract ( i.e., transfers control of the related goods or services to the customer).</t>
  </si>
  <si>
    <t>Trade payables
Trade payables are obligations to pay for goods or services that have been acquired in the ordinary course of business from suppliers. Trade payable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IR</t>
  </si>
  <si>
    <t>Provisions</t>
  </si>
  <si>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t>
  </si>
  <si>
    <t>Borrowing costs</t>
  </si>
  <si>
    <t>Borrowing costs
Borrowing costs directly attributable to the acquisition, construction of qualifying assets, i.e., assets that necessarily take a substantial period of time to get ready for their intended use or sale, are capitalised as part of the cost of those assets. The capitalisation of such borrowing costs ceases when the assets are substantially ready for their intended use or sale. Investment income earned on the temporary investment of specific borrowings pending their expenditure on qualifying assets is deducted from the borrowing costs capitalised. All other borrowing costs are expensed in the period in which they are incurred. Borrowing costs consist of interest and other costs that an entity incurs in connection with the borrowing of funds.</t>
  </si>
  <si>
    <t>Dividend distribution</t>
  </si>
  <si>
    <t>Dividend distribution
No dividend was paid or proposed during the periods presented, nor has any dividend been proposed since the end of the reporting period.</t>
  </si>
  <si>
    <t>Share-based payments
The Partnership operated a share-based compensation scheme for the purpose of providing incentives and rewards to eligible participants who contribute to the success of the Partnership’s operations. Employees (including directors) of the Partnership received remuneration in the form of options and restricted share units (“RSUs”) (collectively the “Partnership Awards”), whereby employees rendered services as consideration for equity instruments (“equity-settled transactions”).
The cost of equity-settled transactions with employees is measured by reference to the fair value at the date at which they are granted. The fair value is determined by an external valuer using a binomial model, further details of which are given in Note 22 to the financial statements.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rough profit and loss. However, if a new award is substituted for the cancelled award, and is designated as a replacement award on the date that it is granted, the cancelled and new awards are treated as if they were a modification of the original award, as described in the previous paragraph.
Each Partnership Award, whether vested or unvested, that is outstanding immediately prior to the closing of the Business Combination was converted into and became an award to purchase NFH ordinary shares. For details of the terms and conditions, please refer to Note 22. At the Closing Date, the fair value of the replacement awards (hereinafter referred to as “NFH Award”) and the original awards (hereinafter referred to as “Partnership Award”) are determined in accordance with IFRS 2.
The amount of NFH Awards attributed to pre-combination service (and therefore included as part of the consideration transferred for the business) is determined by multiplying the fair value of the Partnership Award by the ratio of the vesting period completed as at the Closing Date. The ratio of the vesting period completed was calculated by dividing the number of days the original Partnership Award had vested as at the Closing Date by the greater of:
·
the total vesting period in days, as determined at the Closing Date (being the period required to satisfy all vesting conditions, including conditions added to, or removed from, of the original Partnership Award by the NFH Award); or
·
the original vesting period in days.
There were no conditions added to, or removed from, of the original Partnership Award by the NFH Award. Therefore, the original vesting period was used to calculate the ratio of the vesting period completed.
Any excess of the fair value of the NFH Awards over the amount determined above (referred to hereinafter as the “Incremental Compensation”) is recognized as a post-combination remuneration expense, in accordance with the normal principles of IFRS 2.
The dilutive effect, if any, of the NFH Awards are reflected as additional share dilution in the computation of diluted earnings per share.</t>
  </si>
  <si>
    <t>Foreign currencies</t>
  </si>
  <si>
    <t>Foreign currencies
These consolidated financial statements are presented in RMB because the Group’s principal operations are carried out in the PRC. The Company’s functional currency is United States dollars (“US$”). Each entity in the Group determines its own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at the reporting date. Differences arising on settlement or translation of monetary items are recognized in profit or loss. Tax charges and credits attributable to exchange differences on those monetary items are also recognized in OCI.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CI or profit or loss is also recognized in OCI or profit or loss, respectively).
In determining the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On consolidation, the assets and liabilities of foreign operations are translated into RMB at the rate of exchange prevailing at the reporting date and their statements of profit or loss are translated at exchange rates prevailing at the dates of the transactions. The resulting exchange differences arising on translation for consolidation are recognized in OCI and accumulated in the foreign currency translation reserve. On disposal of a foreign operation, the component of OCI relating to that particular foreign operation is recognized in the statement of profit or loss.</t>
  </si>
  <si>
    <t>General information (Tables)</t>
  </si>
  <si>
    <t>Schedule of information about subsidiaries</t>
  </si>
  <si>
    <t>Percentage of equity
attributable to the
Place and date of
Registered
Company
Principal
Entity name
incorporation
capital
Direct
Indirect
activities
Chindex International, Inc. (“Chindex”)*
Delaware, U.S. 17 June 2002
—
—
%
Investment holding
Beijing United Family Health Center Co., Ltd.
PRC, 25 March 1996
US$2,980
—
%
Healthcare services
Shanghai United Family Hospital, Co., Ltd.
PRC, 17 July 2002
US$4,120
—
%
Healthcare services
Beijing United Family Hospital Management Co., Ltd.
PRC, 22 October 2002
RMB10,333
—
%
Healthcare services
Guangzhou United Family Yue Xiu Clinic Co., Ltd.
PRC, 07 October 2008
RMB2,000
—
%
Healthcare services
Beijing United Family Hospital Co., Ltd.
PRC, 28 July 2010
US$12,400
—
%
Healthcare services
Tianjin United Family Hospital Co., Ltd.
PRC, 16 December 2010
US$6,000
—
%
Healthcare services
Beijing United Family Rehabilitation Hospital Co., Ltd.
PRC, 14 February 2012
US$12,000
—
%
Healthcare services
Qingdao United Family Hospital Co., Ltd.
PRC, 24 December 2013
US$9,600
—
%
Healthcare services
Guangzhou United Family Hospital Co., Ltd.
PRC, 27 September 2016
US$40,000
—
%
Healthcare services
Shanghai United Family Xincheng Hospital Co., Ltd.
PRC, 14 November 2016
US$33,000
—
%
Healthcare services</t>
  </si>
  <si>
    <t>Basis of preparation and significant accounting policies (Tables)</t>
  </si>
  <si>
    <t>Disclosure of initial application of standards or interpretations [line items]</t>
  </si>
  <si>
    <t>Schedule of impacts arising from the adoption of IFRS 16</t>
  </si>
  <si>
    <t>Amendments to IFRS 9
Prepayment Features with Negative Compensation
IFRS 16
Leases
IFRS 17
Insurance Contracts
Amendments to IAS 19
Plan Amendment, Curtailment or Settlement
Amendments to IAS 28
Long-term interests in associates and joint ventures
IFRIC-Int 23
Uncertainty over Income Tax Treatment
Annual Improvements 2015‑2017 Cycle
Amendments to IFRS 3, IFRS 11, IAS 12 and IAS 23</t>
  </si>
  <si>
    <t>Schedule of lease liabilities as at 1 January 2019 reconciled to the operating lease commitments</t>
  </si>
  <si>
    <t>Operating lease commitments as at 31 December 2018
Less: Value-added tax
(154,778)
Less: Commitments relating to short-term leases and those leases with a remaining lease term ending on or before 31 December 2019
(6,525)
Commitments relating to leases of low-value assets
(329)
Add: Commitments relating to contracts not previously identified as leases
443,537
Weighted average incremental borrowing rate as at 1 January 2019
6.18
%
Lease liabilities as at 1 January 2019
1,815,187
(a)
IFRIC-Int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considered whether it has any uncertain tax positions arising from the transfer pricing on its intergroup transaction. Based on the Group’s tax compliance and transfer pricing study, the Group determined that it is probable that its transfer pricing policy will be accepted by the tax authorities. Accordingly, the interpretation did not have any impact on the financial position or performance of the Group.</t>
  </si>
  <si>
    <t>Schedule of estimated useful lives of property and equipment</t>
  </si>
  <si>
    <t>–
Medical equipment
5‑10 years
–
Office equipment
3 years
–
Furniture and vehicles
4‑5 years
–
Leasehold improvements
Shorter of the lease term or the assets’ useful life</t>
  </si>
  <si>
    <t>Ifrs16</t>
  </si>
  <si>
    <t>Increase/(decrease)
Assets
Increase in right-of-use assets
1,776,102
Decrease in prepayments and other current assets
(5,531)
Decrease in other non-current assets
(3,095)
Decrease in deferred tax assets
(989)
Increase in total assets
1,766,487
Liabilities
Increase in lease liabilities
1,815,187
Decrease in accrued expenses and other current liabilities
(47,711)
Increase in total liabilities
1,767,476
Equity
Decrease in accumulated deficit
(989)
Decrease in total equity
(989)</t>
  </si>
  <si>
    <t>Operating segment information (Tables)</t>
  </si>
  <si>
    <t>Schedule of operating segment information</t>
  </si>
  <si>
    <t>Operating
Operating
assets_Tier 2
Expansion
Period from 19 December to 31 December 2019
assets_Tier 1
and other assets
assets
Total
Segment revenue (Note 5)
Sales to external customers
54,775
14,523
10,737
80,035
Intersegment sales
4,159
84,194
Reconciliation:
Elimination of intersegment sales
(4,159)
Revenue
80,035
Operating
Operating
assets_Tier 2
Expansion
Period from 19 December to 31 December 2019
assets_Tier 1
and other assets
assets
Total
Segment results
6,222
977
(3,934)
3,265
Reconciliation:
Elimination of intersegment results
(2,784)
Depreciation and amortization
(14,931)
Finance income
779
Finance costs
(29,503)
Foreign exchange losses
(2,641)
Transaction costs of the Business Combination
(165,842)
Share-based compensation
(10,514)
Corporate and other unallocated expenses
(14,387)
Loss before tax
(236,558)</t>
  </si>
  <si>
    <t>Revenue from contracts with customers (Tables)</t>
  </si>
  <si>
    <t>Schedule of disaggregated revenue information</t>
  </si>
  <si>
    <t>Period from 1
January to 18
Year ended 31
Year ended 31
Period from 19 December
December
December
December
to 31 December 2019
2019
2018
2017
Successor (NFH)
Predecessor (HHH)
Operating
Operating
assets_Tier 2
Expansion
Segments
assets_Tier 1
and other assets
assets
Total
Type of goods or services
Healthcare services
54,330
14,179
10,609
79,118
2,350,210
2,045,013
1,822,065
Others
445
344
128
917
18,957
13,766
5,815
Total revenue from contracts with customers
54,775
14,523
10,737
80,035
2,369,167
2,058,779
1,827,880
Timing of revenue recognition
At a point in time
37,949
7,846
5,748
51,543
1,433,987
1,275,375
1,093,043
Over time
16,826
6,677
4,989
28,492
935,180
783,404
734,837
Total revenue from contracts with customers
54,775
14,523
10,737
80,035
2,369,167
2,058,779
1,827,880
Operating
Operating
assets_Tier 2
Expansion
Segments
assets_Tier 1
and other assets
assets
Total
Revenue from contracts with customers
External customers
54,775
14,523
10,737
80,035
Intersegment sales
3,656
398
105
4,159
Intersegment eliminations
(3,656)
(398)
(105)
(4,159)
Total revenue from contracts with customers
54,775
14,523
10,737
80,035</t>
  </si>
  <si>
    <t>Schedule of revenue recognized in the period that were included in the contract liabilities</t>
  </si>
  <si>
    <t>At 1 January 2019 (Predecessor)
301,819
Revenue recognized that was included in the contract liabilities at the beginning of the period
(262,733)
Increases due to cash received, excluding amounts recognized as revenue during the period
298,983
At 31 December 2019 (Successor)
338,069
At 1 January 2018 (Predecessor)
225,560
Revenue recognized that was included in the contract liabilities at the beginning of the period
(170,113)
Increases due to cash received, excluding amounts recognized as revenue during the period
246,372
At 31 December 2018 (Predecessor)
301,819</t>
  </si>
  <si>
    <t>Schedule of transaction price allocated to the remaining performance obligations</t>
  </si>
  <si>
    <t>31 December 2019
31 December 2018
Successor (NFH)
Predecessor (HHH)
Within one year
270,196
262,733
More than one year
67,873
39,086
338,069
301,819</t>
  </si>
  <si>
    <t>Salaries, wages and benefits (Tables)</t>
  </si>
  <si>
    <t>Schedule of Salaries, wages and benefits</t>
  </si>
  <si>
    <t>Period from 19
Period from 1
Year ended 31
Year ended 31
December to 31
January to 18
December
December
December 2019
December 2019
2018
2017
Successor (NFH)
Predecessor (HHH)
Salaries, wages, bonus, and allowances
58,628
1,057,454
Housing funds
2,954
77,732
Defined contribution benefits
5,015
136,514
Welfare and other expenses
2,104
40,375
Share-based compensation (Note 22)
10,514
34,403
79,215
1,346,478</t>
  </si>
  <si>
    <t>Finance income and costs (Tables)</t>
  </si>
  <si>
    <t>Schedule of Finance income and costs</t>
  </si>
  <si>
    <t>Period from 19
Period from 1
Year ended 31
Year ended 31
December to 31
January to 18
December
December
December 2019
December 2019
2018
2017
Successor (NFH)
Predecessor (HHH)
Finance costs:
Interest on bank borrowings
25,787
30,207
27,928
15,606
Interest on lease liabilities (Note 12)
3,716
102,523
—
45
29,503
132,730
27,928
15,651
Less: interest capitalized
—
—
(8,508)
(2,243)
29,503
132,730
19,420
13,408
Finance income:
Interest income
779
2,127
2,543
1,862
Finance costs, net
28,724
130,603
16,877
11,546</t>
  </si>
  <si>
    <t>Income tax (Tables)</t>
  </si>
  <si>
    <t>Schedule of income tax expenses (benefits)</t>
  </si>
  <si>
    <t>Period from
Period from
19 December
1 January
Year ended
Year ended
to 31 December
to 18 December
31 December
31 December
2019
2019
2018
2017
Successor (NFH)
Predecessor (HHH)
Current
Charge for the period
(6,130)
75,076
68,918
68,033
Under/(over)-provision in prior period
—
398
49
(72)
Deferred (Note 19)
(131)
(7,050)
(9,218)
(1,196)
(6,261)
68,424
59,749
66,765</t>
  </si>
  <si>
    <t>Schedule of reconciliation of the applicable rates to the effective tax rates</t>
  </si>
  <si>
    <t>Period from
Period from
19 December
1 January
Year ended 31
Year ended 31
to 31 December
to 18 December
December
December
2019
2019
2018
2017
Successor (NFH)
Predecessor (HHH)
Loss before tax
(236,558)
(159,954)
(94,297)
68,356
Tax expense calculated at the statutory tax rate of 25%
(59,140)
(39,989)
(23,574)
17,089
Effect of differing tax rates in different jurisdictions
22,061
10,188
986
283
Non‑taxable income
—
(2,670)
(2,221)
(1,735)
Non‑deductible expenses
5,519
11,221
14,675
15,669
Utilization of previously unrecognized tax losses
(201)
(2,123)
(5,872)
(47,588)
Utilization of previously unrecognized deductible temporary differences
—
—
(567)
(2,309)
Unrecognized deductible temporary differences
(6,815)
22,006
21,870
199
Unrecognized tax losses for the year
21,340
68,427
55,463
32,827
Adjustments in respect of current tax of previous period
—
398
49
(72)
Effect of U.S. Tax Cut and Jobs Act ("TCJA") transition tax*
—
—
—
45,907
Effect of non-U.S. operations*
10,955
(987)
(1,834)
—
Adoption of IFRS 16
—
989
—
—
PRC withholding tax
20
964
774
6,495
Income tax (benefit)/expense
(6,261)
68,424
59,749
66,765
*</t>
  </si>
  <si>
    <t>Loss per share attributed to ordinary equity holders of the parent (Tables)</t>
  </si>
  <si>
    <t>Schedule of Loss per share attributed to ordinary equity holders of the parent</t>
  </si>
  <si>
    <t>Period from
19 December to
31 December 2019
Successor (NFH)
Loss
Loss attributable to ordinary equity holders of the parent, used in the basic and diluted loss per share calculation
(228,905)
Shares
Weighted average number of ordinary shares in issue during the period used in the basic and diluted loss per share calculation</t>
  </si>
  <si>
    <t>Property and equipment (Tables)</t>
  </si>
  <si>
    <t>Summary of property and equipment</t>
  </si>
  <si>
    <t>Leasehold
Medical
Office
Furniture and
improvements
equipment
equipment
vehicles
CIP
Total
At 31 December 2018 and 1 January 2019
(Predecessor)
Cost
1,434,467
615,530
96,493
31,882
394,405
2,572,777
Accumulated depreciation
(378,094)
(225,699)
(55,778)
(18,281)
—
(677,852)
Net carrying amount
1,056,373
389,831
40,715
13,601
394,405
1,894,925
At 31 December 2018 and 1 January 2019, net of accumulated depreciation
1,056,373
389,831
40,715
13,601
394,405
1,894,925
Additions
18,030
77,495
18,835
955
68,646
183,961
Elimination of Predecessor fair value adjustment arising from the acquisition of Chindex in 2014
7,617
—
(374)
—
—
7,243
Fair value adjustment arising from the Business Combination
91,610
(47,632)
13,952
6,669
—
64,599
Transfers
443,089
42
1,038
3,158
(447,327)
—
Disposals
(343)
(1,594)
(443)
(18)
—
(2,398)
Depreciation
(102,216)
(59,915)
(18,746)
(4,672)
—
(185,549)
At 31 December 2019, net of accumulated depreciation
1,514,160
358,227
54,977
19,693
15,724
1,962,781
At 31 December 2019
(Successor)
Cost, net of accumulated depreciation prior to the Closing Date
1,518,694
359,540
56,087
20,012
15,724
1,970,057
Accumulated depreciation after the Closing Date
(4,534)
(1,313)
(1,110)
(319)
—
(7,276)
Net carrying amount
1,514,160
358,227
54,977
19,693
15,724
1,962,781
Leasehold
Medical
Office
Furniture and
improvements
equipment
equipment
vehicles
CIP
Total
At 1 January 2018 (Predecessor)
Cost
801,344
437,778
62,815
23,994
295,344
1,621,275
Accumulated depreciation
(310,910)
(186,527)
(44,182)
(15,084)
—
(556,703)
Net carrying amount
490,434
251,251
18,633
8,910
295,344
1,064,572
At 1 January 2018, net of accumulated depreciation
490,434
251,251
18,633
8,910
295,344
1,064,572
Additions
66,538
182,612
34,163
7,999
666,701
958,013
Transfers
566,658
982
—
—
(567,640)
—
Disposals
(3)
(308)
(13)
(9)
—
(333)
Depreciation
(67,254)
(44,706)
(12,068)
(3,299)
—
(127,327)
At 31 December 2018, net of accumulated depreciation
1,056,373
389,831
40,715
13,601
394,405
1,894,925
At 31 December 2018 (Predecessor)
Cost
1,434,467
615,530
96,493
31,882
394,405
2,572,777
Accumulated depreciation
(378,094)
(225,699)
(55,778)
(18,281)
—
(677,852)
Net carrying amount
1,056,373
389,831
40,715
13,601
394,405
1,894,925</t>
  </si>
  <si>
    <t>Intangible assets (Tables)</t>
  </si>
  <si>
    <t>Summary of intangible assets</t>
  </si>
  <si>
    <t>Contracts with
Brand
insurers
Software
Total
At 1 January 2019 (Predecessor)
Cost
992,500
92,500
69,511
1,154,511
Accumulated amortization
—
(26,208)
(35,390)
(61,598)
Net carrying amount
992,500
66,292
34,121
1,092,913
Cost at 1 January 2019, net of accumulated amortization
992,500
66,292
34,121
1,092,913
Elimination of Predecessor intangible assets arising from the acquisition of Chindex in 2014
(992,500)
(60,341)
—
(1,052,841)
Addition arising from the Business Combination
1,729,200
822,700
—
2,551,900
Additions
—
—
6,965
6,965
Amortization
—
(7,932)
(6,112)
(14,044)
At 31 December 2019, net of accumulated amortization
1,729,200
820,719
34,974
2,584,893
At 31 December 2019 (Successor)
Cost, net of accumulated amortization prior to the Closing Date
1,729,200
822,700
35,319
2,587,219
Accumulated amortization after the Closing Date
—
(1,981)
(345)
(2,326)
Net carrying amount
1,729,200
820,719
34,974
2,584,893
Contracts with
Brand
insurers
Software
Total
At 1 January 2018 (Predecessor)
Cost
992,500
92,500
56,868
1,141,868
Accumulated amortization
—
(20,041)
(30,273)
(50,314)
Net carrying amount
992,500
72,459
26,595
1,091,554
Cost at 1 January 2018, net of accumulated amortization
—
—
12,693
12,693
Additions
—
—
(22)
(22)
Amortization
—
(6,167)
(5,145)
(11,312)
At 31 December 2018, net of accumulated amortization
992,500
66,292
34,121
1,092,913
At 31 December 2018 (Predecessor)
Cost
992,500
92,500
69,511
1,154,511
Accumulated amortization
—
(26,208)
(35,390)
(61,598)
Net carrying amount
992,500
66,292
34,121
1,092,913</t>
  </si>
  <si>
    <t>Lease (Tables)</t>
  </si>
  <si>
    <t>Summary of movements in right of use assets</t>
  </si>
  <si>
    <t>Buildings
As at 1 January 2019 (Predecessor)
1,776,102
Additions
23,531
Fair value adjustment arising from the Business Combination
112,814
Modification
5,351
Depreciation charge
(144,791)
As at 31 December 2019 (Successor)
1,773,007</t>
  </si>
  <si>
    <t>Summary of movements in lease liabilities</t>
  </si>
  <si>
    <t>Buildings
Carrying amount at 1 January 2019 (Predecessor)
1,815,187
New leases
23,531
Modification
5,262
Accretion of interest recognized during the period
106,239
Payments
(177,566)
Accrued but unpaid rent
(20,950)
Carrying amount at 31 December 2019 (Successor)
1,751,703
Analyzed into:
Current portion
90,521
Non-current portion
1,661,182</t>
  </si>
  <si>
    <t>Schedule of amounts recognized in profit or loss in relation to leases</t>
  </si>
  <si>
    <t>Period from 19
Period from 1
December to 31
January to 18
December 2019
December 2019
Successor (NFH)
Predecessor (HHH)
Interest on lease liabilities
3,716
Depreciation charge of right-of-use assets
5,329
Expense relating to short-term leases (included in lease and rental expenses)
730
Expense relating to leases of low-value assets (included in lease and rental expenses)
9
Total amount recognized in profit or loss
9,784</t>
  </si>
  <si>
    <t>Schedule of variable and minimum lease payments including the magnitude in relation to fixed payments</t>
  </si>
  <si>
    <t>Period from 19 December to 31 December 2019 Successor (NFH)
Fixed payments
Fixed rent
9,702
Period from 1 January to 18 December 2019 Predecessor (HHH)
Fixed payments
Fixed rent
147,864
Variable rent with minimum payment
20,000
167,864</t>
  </si>
  <si>
    <t>Goodwill (Tables)</t>
  </si>
  <si>
    <t>Summary of goodwill</t>
  </si>
  <si>
    <t>At 1 January 2019 and 31 December 2018 (Predecessor)
1,121,138
Elimination of Predecessor goodwill arising from the acquisition of Chindex in 2014
(1,121,138)
Addition arising from the Business Combination (Note 23)
6,056,253
At 31 December 2019 (Successor)
6,056,253</t>
  </si>
  <si>
    <t>Schedule of carrying amount of goodwill and intangible assets with indefinite useful lives allocated to each of the CGUs</t>
  </si>
  <si>
    <t>Operating
Operating
Expansion
assets_Tier 1
assets_Tier 2
assets
Total
Carrying amount of goodwill
3,596,102
364,841
2,095,310
Carrying amount of brand with indefinite useful life
939,200
222,500
567,500</t>
  </si>
  <si>
    <t>Trade receivables (Tables)</t>
  </si>
  <si>
    <t>Schedule of trade receivables</t>
  </si>
  <si>
    <t>31 December
31 December
2019
2018
Successor (NFH)
Predecessor (HHH)
Trade receivables
280,250
Impairment
(64,874)
(75,296)
215,376</t>
  </si>
  <si>
    <t>Schedule of aging analysis of trade receivables</t>
  </si>
  <si>
    <t>31 December
31 December
2019
2018
Successor (NFH)
Predecessor (HHH)
Within 3 months
159,152
3 months – 6 months
22,469
6 months – 9 months
11,245
9 months – 1 year
6,241
1 – 2 years
15,712
2 – 3 years
557
215,376</t>
  </si>
  <si>
    <t>Schedule of allowance for trade and other receivables</t>
  </si>
  <si>
    <t>At 1 January 2019 (Predecessor)
75,296
Impairment losses
7,040
Amount written off as uncollectible
(17,462)
At 31 December 2019 (Successor)
64,874
At 1 January 2018 (Predecessor)
72,347
Impairment losses
16,329
Amount written off as uncollectible
(13,380)
At 31 December 2018 (Predecessor)
75,296</t>
  </si>
  <si>
    <t>Schedule of credit risk exposure on the Group's trade receivables using a provision matrix</t>
  </si>
  <si>
    <t>Successor (NFH)
Past due
Within 3
3‑6
6‑9
9‑12
1‑2
2‑3
31 December 2019
months
months
months
months
years
years
Total
Expected credit loss rate
3.78
%
17.41
%
31.38
%
41.75
%
60.56
%
97.31
%
23.15
%
Gross carrying amount
165,401
27,205
16,388
10,714
39,834
20,708
280,250
Expected credit losses
6,249
4,736
5,143
4,473
24,122
20,151
64,874
Predecessor (HHH)
Past due
Within 3
3‑6
6‑9
9‑12
1‑2
2‑3
31 December 2018
Months
months
months
months
years
years
Total
Expected credit loss rate
7.39
%
21.41
%
36.57
%
50.00
%
86.10
%
90.91
%
29.36
%
Gross carrying amount
136,368
36,792
22,153
11,908
29,991
19,211
256,423
Expected credit losses
10,077
7,877
8,101
5,954
25,822
17,465
75,296</t>
  </si>
  <si>
    <t>Cash and cash equivalents (Tables)</t>
  </si>
  <si>
    <t>31 December
31 December
2019
2018
Notes
Successor (NFH)
Predecessor (HHH)
Cash and bank balances
(a)
1,353,300
596,613
Cash and cash equivalents
1,353,300
596,613
Restricted cash
Current
(b)
376,715
26,272
Non-current
(b)
350
350
Restricted cash
377,065
26,622
Notes:
(a)
Cash and cash equivalents amounting to RMB1,097,448 and RMB285,733 at 31 December 2019 (Successor) and 2018 (Predecessor) were denominated in US$, respectively.
(b)
Restricted cash mainly represented deposits pledged for interest-bearing bank borrowings.</t>
  </si>
  <si>
    <t>Accrued expenses and other current liabilities (Tables)</t>
  </si>
  <si>
    <t>31 December
31 December
2019
2018
Notes
Successor (NFH)
Predecessor (HHH)
Payables for purchases of property and equipment
279,285
457,811
Payroll and welfare payable
144,267
109,256
Transaction costs payable
79,480
—
Accrued expenses
118,515
79,588
Accrued rent
23,496
62,905
Withholding tax, value added taxes and surcharges payable
(a)
195,273
24,448
Interest payable
34,348
11,292
Others
7,494
4,930
882,158
750,230</t>
  </si>
  <si>
    <t>Interest-bearing bank borrowings (Tables)</t>
  </si>
  <si>
    <t>Schedule of Interest-bearing bank borrowings</t>
  </si>
  <si>
    <t>31 December 2019
31 December 2018
Current
Successor (NFH)
Predecessor (HHH)
-Secured
400,325
20,205
Non-current
-Secured
2,060,933
387,387
2,461,258
407,592</t>
  </si>
  <si>
    <t>Schedule of maturity profile of the bank borrowings</t>
  </si>
  <si>
    <t>31 December
31 December
2019
2018
Successor (NFH)
Predecessor (HHH)
Maturity profile of the bank borrowings:
400,325
20,205
Within 1 year
6,130
43,525
Between 1 and 2 years
489,440
200,879
Between 2 and 5 years
1,565,363
142,983
Over 5 years
2,461,258
407,592</t>
  </si>
  <si>
    <t>Schedule of bank borrowings are secured by assets</t>
  </si>
  <si>
    <t>31 December
31 December
2019
2018
Notes
Successor (NFH)
Predecessor (HHH)
Restricted cash
—
5,277
Equity interest in subsidiaries
2,066,948
402,315
Restricted cash and equity interest in a subsidiary
(c)
394,310
—
2,461,258
407,592</t>
  </si>
  <si>
    <t>Deferred tax (Tables)</t>
  </si>
  <si>
    <t>Schedule of movements in deferred tax assets</t>
  </si>
  <si>
    <t>Impairment of
Property
Tax loss
trade receivables
Accrued expense
and equipment
Leases
Others
Total
At 1 January 2019 (Predecessor)
2,768
31,168
19,936
2,137
—
807
56,816
Elimination of Predecessor deferred tax assets arising from the acquisition of Chindex in 2014
—
—
—
(1,904)
—
—
(1,904)
(Debited)/credited to income statement
(986)
(1,286)
905
(233)
6,708
120
5,228
At 31 December 2019 (Successor)
1,782
29,882
20,841
—
927
60,140
Impairment of
Property
Tax loss
trade receivables
Accrued expense
and equipment
Others
Total
At 1 January 2018 (Predecessor)
3,531
29,444
12,749
2,410
1,121
49,255
(Debited)/credited to income statement
(763)
1,724
7,187
(273)
(314)
7,561
At 31 December 2018 (Predecessor)
2,768
31,168
19,936
2,137
807
56,816</t>
  </si>
  <si>
    <t>Schedule of movements in deferred tax liabilities</t>
  </si>
  <si>
    <t>Contracts
Property and
Brand
with insurers
equipment
Leases
Others
Total
At 1 January 2019 (Predecessor)
(248,125)
(16,572)
(795)
—
(290)
(265,782)
Elimination of Predecessor deferred tax liabilities arising from the acquisition of Chindex in 2014
248,125
15,085
93
—
—
263,303
Addition arising from the Business Combination
(432,300)
(205,675)
(16,150)
(28,203)
—
(682,328)
Credited/(debited) to income statement
—
1,983
225
26
(281)
1,953
At 31 December 2019 (Successor)
(432,300)
(205,179)
(16,627)
(28,177)
(571)
(682,854)
Contracts
Property and
Brand
with insurers
equipment
Others
Total
At 1 January 2018 (Predecessor)
(248,125)
(18,114)
(1,075)
(125)
(267,439)
Credited to income statement
—
1,542
280
(165)
1,657
At 31 December 2018 (Predecessor)
(248,125)
(16,572)
(795)
(290)
(265,782)</t>
  </si>
  <si>
    <t>Schedule of deferred tax assets and liabilities have been offset in the statement of financial position</t>
  </si>
  <si>
    <t>31 December
31 December
2019
2018
Successor (NFH)
Predecessor (HHH)
Deferred tax assets
60,140
56,816
Offset with deferred tax liabilities
(1,139)
(1,084)
Net deferred tax assets recognized in the consolidated statement of financial position
59,001
55,732
31 December
31 December
2019
2018
Successor (NFH)
Predecessor (HHH)
Deferred tax liabilities
(682,854)
(265,782)
Offset with deferred tax assets
1,139
1,084
Net deferred tax liabilities recognized in the consolidated statement of financial position
(681,715)
(264,698)</t>
  </si>
  <si>
    <t>Summary of deferred tax assets have not been recognized</t>
  </si>
  <si>
    <t>31 December
31 December
2019
2018
Successor (NFH)
Predecessor (HHH)
Tax losses
920,192
631,930
Deductible temporary differences
60,763
89,846
980,955
721,776</t>
  </si>
  <si>
    <t>Related party transactions (Tables)</t>
  </si>
  <si>
    <t>Summary of related party transaction</t>
  </si>
  <si>
    <t>Period from 19
Period from 1
December to 31
January to 18
Year ended 31
Year ended 31
Notes
December 2019
December 2019
December 2018
December 2017
Successor (NFH)
Predecessor (HHH)
Purchases of medical equipment from Ample and CML
2,770
Purchases of medical services from Fuji
—
Purchases of medical services from Fosun Medical
—
—
Management consulting services from TPG and Fosun
—
3,797
3,637
3,715
Advances to senior executives
63,405
—
14,705
14,000
Management services to Sanjiu Hospital
148
—
—
—
Transaction bonus to senior executives
4,553
—
—
—
Transaction expense reimbursement to Fosun
34,977
—
—
—
Gain on disposal of CML
(i)
—
—
—
29,618</t>
  </si>
  <si>
    <t>Compensation of key management personnel of the Group</t>
  </si>
  <si>
    <t>Period from 19
Period from 1
December to 31
January to 18
Year ended 31
Year ended 31
December 2019
December 2019
December 2018
December 2017
Successor (NFH)
Predecessor (HHH)
Short term employee benefits
Post-employment benefits
Share-based compensation expense
Total compensation paid to key management personnel
14,844
32,288
29,728
32,400</t>
  </si>
  <si>
    <t>Share capital and capital surplus (Tables)</t>
  </si>
  <si>
    <t>Disclosure of classes of share capital [text block]</t>
  </si>
  <si>
    <t>Number of
shares issued and
Share
fully paid
Capital
At 19 December 2019 and 31 December 2019</t>
  </si>
  <si>
    <t>Share-based payments (Tables)</t>
  </si>
  <si>
    <t>Schedule of movement of the share options granted to employees of the Group</t>
  </si>
  <si>
    <t>Period from 19 December
Period from 1 January
Year ended
Year ended
to 31 December 2019
to 18 December 2019
31 December 2018
31 December 2017
Successor (NFH)
Predecessor (HHH)
Weighted average
Weighted average
Weighted average
Weighted average
exercise price per
Number of
exercise price per
Number
exercise price
Number
exercise price
Number
Notes
share
options
share
of options
per share
of options
per share
of options
At beginning of period
(a)
4.8
3,849,921
24.3
1,150,120
24.0
1,140,040
24.0
1,144,840
Granted during the Period
—
—
31.2
117,551
28.4
66,000
—
—
Forfeited during the Period
—
—
—
—
24.0
(55,920)
24.0
(4,800)
Settled during the Period
(b)
—
—
24.8
(505,208)
—
—
—
—
At end of period
4.8
3,849,921
25.0
762,463
24.3
1,150,120
24.0
1,140,040
Exercisable at the end of the period
3,280,062
650,000
562,948
426,248
(a)
The number of NFH options at the beginning of the Successor Period was calculated by multiplying the number of Partnership options outstanding at the end of 2019 Predecessor Period (or 762,463 options) by the Exchange Ratio of approximately 5.05.
(b)
On the Closing Date, NFH paid cash and issued NFH ordinary shares in lieu of full settlement of these fully vested options. The fair value of these fully vested options are included in the purchase consideration of the Business Combination (Note 23).</t>
  </si>
  <si>
    <t>Schedule of inputs to the models used for the share options granted under the plan</t>
  </si>
  <si>
    <t>The following tables list the inputs to the models used for the share options granted during 2019 Predecessor Period and 2018 Predecessor Period under the Plan:
Period from 1
January to 18
Year ended 31
December 2019
December 2018
Predecessor (HHH)
Predecessor (HHH)
Expected volatility range (%)
36.3
%
40.2
%
Risk – free interest rate (%)
2.59
%
3.12
%
Exercise multiple
2.8
2.8
Fair value of LP interest unit (US$)
39.84
32.81
The exercise multiple was estimated as the average ratio of the LP interest unit price to the exercise price of when employees would decide to voluntarily exercise their vested options. The expected volatility reflects the assumption that the historical volatility over a period similar to the life of the options is indicative of future trends, which may not necessarily be the actual outcome.
The following table lists the inputs to the model used for the NFH options issued and the Partnership options replaced on the Closing Date:
Successor
Predecessor
(NFH)
(HHH)
Expected volatility range (%)
31.65%‑32.74
%
31.65%‑32.74
%
Risk – free interest rate (%)
1.80%‑19.1
%
1.80%‑19.1
%
Exercise multiple
2.8
2.8
Fair value of ordinary share/LP interest unit (US$)
10.11
48.74</t>
  </si>
  <si>
    <t>Schedule of movement of the RSUs granted to the employees of the Group</t>
  </si>
  <si>
    <t>Period from 19 December
Period from 1 January
Year ended 31
Year ended 31
to 31 December 2019
to 18 December 2019
December 2018
December 2017
Notes
Successor (NFH)
Predecessor (HHH)
At beginning of period
(c)
148,393
644,060
645,020
647,420
Granted during the period
—
58,776
27,000
—
Forfeited during the period
—
—
(27,960)
(2,400)
Exercised during the period
—
(400,000)
—
—
Settled during the period
(d)
—
(273,448)
—
—
At end of period
148,393
29,388
(a)
The number of NFH RSUs at the beginning of the Successor Period was calculated by multiplying the number of Partnership RSUs at the end of 2019 Predecessor Period (or 29,388 RSUs) by the Exchange Ratio of approximately 5.05.
(b)
On the Closing Date, NFH paid cash and issued NFH ordinary shares in lieu of full settlement of these fully vested RSUs. The fair value of these fully vested RSUs are included in the purchase consideration of the Business Combination (Note 23).</t>
  </si>
  <si>
    <t>Business Combination (Tables)</t>
  </si>
  <si>
    <t>Schedule of fair values of the identifiable assets and liabilities of the Partnership and its subsidiaries as at the Closing Date</t>
  </si>
  <si>
    <t>Fair value recognized on acquisition
Property and equipment
1,938,737
Intangible assets
2,585,198
Right-of-use assets
1,778,337
Deferred tax assets
59,483
Other non-current assets
96,585
Inventories
57,910
Trade receivables
248,631
Amounts due from related parties
143
Prepayments and other current assets
264,223
Restricted cash
350
Cash and cash equivalents
387,162
Trade payables
(124,480)
Contract liabilities
(353,267)
Accrued expenses and other current liabilities
(756,815)
Amounts due to related parties
(2,193)
Tax payable
(20,584)
Interest-bearing bank borrowings
(394,333)
Lease liabilities
(1,778,336)
Deferred tax liabilities
(682,328)
Other non-current liabilities
(9,462)
Total identifiable net assets at fair value
3,294,961
Non-controlling interests
(237,237)
Goodwill on acquisition
6,056,253</t>
  </si>
  <si>
    <t>Summary of total purchase consideration</t>
  </si>
  <si>
    <t>Notes
Value
Cash consideration
7,941,232
Issuance of NFH ordinary shares
(i)
1,036,842
Issuance of NFH Awards
(ii)
135,903
Total consideration
(i)
NFH issued 14,657,361 ordinary shares as part of the purchase consideration. The fair value of these NFH ordinary shares was US$10.11 per share, which is the closing price of NFH ordinary shares on the Closing Date.
(ii)
3,998,314 NFH Awards were issued to replace the Partnership Awards (Note 22). The acquisition date fair value of the Partnership Awards attributed to pre-combination service was included in the purchase consideration. The acquisition date fair value of the Partnership Awards attributed to post-combination service, and the Incremental Compensation (Note 2.4) of RMB1,253 is recognized as post-combination remuneration expense in the Successor Period and thereafter.</t>
  </si>
  <si>
    <t>Schedule of analysis of the cash flows in respect of the acquisition of a subsidiary</t>
  </si>
  <si>
    <t>Cash consideration
(7,941,232)
Cash and bank balances acquired
387,162
Net outflow of cash and cash equivalents
(7,554,070)
Transaction costs of the acquisition
(229,057)
(7,783,127)</t>
  </si>
  <si>
    <t>Notes to the consolidated statement of cash flows (Tables)</t>
  </si>
  <si>
    <t>Schedule of changes in liabilities arising from financing activities</t>
  </si>
  <si>
    <t>Period from
Period from
19 December to
1 January to
Year ended 31
Year ended 31
31 December 2019
18 December 2019
December 2018
December 2017
Successor (NFH)
Predecessor (HHH)
Interest-bearing
Interest-bearing
Interest-bearing
Interest-bearing
loans and
Lease
loans and
Lease
loans and
loans and
borrowings
liabilities
borrowings
liabilities
borrowings
borrowings
At the end of the last period
2,071,103
—
407,592
—
279,533
131,110
Effect of adoption of IFRS 16
—
—
—
1,815,187
—
—
At the beginning of the period
2,071,103
—
407,592
1,815,187
279,533
131,110
Changes from financing cash flows
—
(9,702)
(22,097)
(167,864)
103,635
166,449
Foreign exchange movement
(4,178)
—
8,838
—
24,424
(18,026)
Interest expense
—
3,716
—
102,523
—
—
New leases
—
—
—
23,531
—
—
Accrued but unpaid rent
—
(20,647)
—
(303)
—
—
Business Combination (Note 23)
394,333
1,778,336
—
—
—
—
Lease modification
—
—
—
5,262
—
—
At the end of the period
2,461,258
1,751,703
394,333
1,778,336
407,592
279,533</t>
  </si>
  <si>
    <t>Schedule of total cash outflow for leases</t>
  </si>
  <si>
    <t>Period from
Period from
19 December to
1 January to
31 December 2019
18 December 2019
Successor (NFH)
Predecessor (HHH)
Within financing activities</t>
  </si>
  <si>
    <t>Commitments and Contingencies (Tables)</t>
  </si>
  <si>
    <t>Schedule of capital commitments</t>
  </si>
  <si>
    <t>31 December 2019
31 December 2018
Successor (NFH)
Predecessor (HHH)
Contracted, but not provided for:
Property and equipment</t>
  </si>
  <si>
    <t>Schedule of operating lease commitments</t>
  </si>
  <si>
    <t>31 December 2018
Buildings:
- Within 1 year
194,603
- Within 1 year to 5 years
666,297
- Over 5 years
1,781,705
2,642,605</t>
  </si>
  <si>
    <t>Financial Instruments by category (Tables)</t>
  </si>
  <si>
    <t>Schedule of carrying amounts of each of the categories of financial instruments as at the end of the reporting periods</t>
  </si>
  <si>
    <t>Financial assets
31 December
31 December
2019
2018
Successor (NFH)
Predecessor (HHH)
Financial assets at
Financial assets at
amortized cost
amortized cost
Trade receivables
215,376
181,127
Amounts due from related parties
66,923
32,670
Financial assets included in prepayments and other current assets
10,019
5,888
Restricted cash
377,065
26,622
Cash and cash equivalents
1,353,300
596,613
2,022,683
842,920
Financial liabilities
31 December
31 December
2019
2018
Successor (NFH)
Predecessor (HHH)
Financial liabilities at
Financial liabilities at
amortized cost
amortized cost
Trade payables
99,082
76,107
Interest-bearing bank borrowings
2,461,258
407,592
Lease liabilities
1,751,703
—
Amounts due to related parties
4,045
2,541
Financial liabilities included in accrued expenses and other current liabilities
542,618
616,526
4,858,706
1,102,766</t>
  </si>
  <si>
    <t>Financial risk management objectives and policies (Tables)</t>
  </si>
  <si>
    <t>Schedule of credit quality and the maximum exposure to credit risk and year-end staging classification</t>
  </si>
  <si>
    <t>As at 31 December 2019
12‑month
Life-time
(Successor)
ECLs
ECLs
Total
Stage 1
Simplified approach
Trade receivables*
—
280,250
280,250
Amounts due from related parties
-Normal**
66,923
—
66,923
Financial assets included in prepayments and other current assets
-Normal**
10,019
—
10,019
Restricted cash
-Not yet past due
377,065
—
377,065
Cash and cash equivalents
-Not yet past due
1,353,300
—
1,353,300
280,250
2,087,557
As at 31 December 2018
12‑month
Life-time
(Predecessor)
ECLs
ECLs
Total
Stage 1
Simplified approach
Trade receivables*
—
256,423
256,423
Amounts due from related parties
-Normal**
32,670
—
32,670
Financial assets included in prepayments and other current assets
-Normal**
5,888
—
5,888
Restricted cash
-Not yet past due
26,622
—
26,622
Cash and cash equivalents
-Not yet past due
596,613
—
596,613
256,423
918,216
* For trade receivables to which the Group applies the simplified approach for impairment, information based on the provision matrix is disclosed in Note 15 to the financial statements, respectively.
** The credit quality of amounts due from related parties and the financial assets included in prepayments and other assets is considered to be “normal” when they are not past due and there is no information indicating that the financial assets had a significant increase in credit risk since initial recognition. Otherwise, the credit quality of the financial assets is considered to be “doubtful”.</t>
  </si>
  <si>
    <t>Schedule of maturity profile of the Group's financial liabilities</t>
  </si>
  <si>
    <t>Within
In the second
In the third to
Over
Successor (NFH)
On demand
one year
year
fifth year
five years
Year ended 31 December 2019
Interest-bearing loans and borrowings
—
550,056
143,023
865,053
1,712,493
Lease liabilities
—
193,041
177,846
516,066
1,868,076
Trade payables
99,082
—
—
—
—
Financial liabilities included in accrued expenses and other current liabilities
liabilities
542,618
—
—
—
—
Amounts due to related parties
4,045
—
—
—
—
Within
In the second
In the third to
Over
Predecessor (HHH)
On demand
one year
year
fifth year
five years
Year ended 31 December 2018
Interest-bearing loans and borrowings
—
40,463
74,398
262,333
159,068
Trade payables
76,107
—
—
—
—
Financial liabilities included in accrued
expenses and other current liabilities
616,526
—
—
—
—
Amounts due to related parties
2,541
—
—
—
—</t>
  </si>
  <si>
    <t>Schedule of gearing ratios</t>
  </si>
  <si>
    <t>31 December
31 December
2019
2018
Successor (NFH)
Predecessor (HHH)
Total debt (Note 18)
2,461,258
407,592
Equity
8,171,180
3,308,032
Total capital
10,632,438
3,715,624
Gearing ratio
23.1
%
11.0
%</t>
  </si>
  <si>
    <t>Statement of Financial Position of the Company (Tables)</t>
  </si>
  <si>
    <t>Schedule of statement of financial position of the Company</t>
  </si>
  <si>
    <t>2019
ASSETS
Non-current assets
Investments in subsidiaries
9,304,277
Total non-current assets
9,304,277
Current assets
Amounts due from related parties
7,381,011
Prepayments and other current assets
280
Cash and cash equivalents
6,794
Total current assets
7,388,085
TOTAL ASSETS
16,692,362
LIABILITIES
Current liabilities
Accrued expenses and other current liabilities
4,949
Amounts due to related parties
8,219,821
Total current liabilities
8,224,770
Net current liabilities
(836,685)
Total assets less current liabilities and net assets
8,467,592
Net assets
8,467,592
EQUITY
Share capital
91
Capital surplus
8,430,405
Reserves
6,174
Accumulated deficit
30,922
Total equity</t>
  </si>
  <si>
    <t>Schedule of summary of the Company's reserves</t>
  </si>
  <si>
    <t>Capital
Foreign currency
Accumulated
surplus
translation reserves
deficit
Total
Balance at 19 December 2019
8,419,891
3,619
45,724
8,469,234
Loss for the period
—
—
(14,802)
(14,802)
Other comprehensive income for the period:
Exchange differences related to foreign operations
—
2,555
—
2,555
Total comprehensive income/(loss) for the period
—
2,555
(14,802)
(12,247)
Recognition of share-based compensation expenses
10,514
—
—
10,514
Balance at 31 December 2019
8,430,405
6,174
30,922
8,467,501</t>
  </si>
  <si>
    <t>General information (Details) $ / shares in Units, $ in Thousands</t>
  </si>
  <si>
    <t>Jul. 03, 2018¥ / shares</t>
  </si>
  <si>
    <t>Jul. 03, 2018USD ($)$ / sharesshares</t>
  </si>
  <si>
    <t>Healthy Harmony Holdings, L.P</t>
  </si>
  <si>
    <t>Limited partnership interests acquired (as a percent)</t>
  </si>
  <si>
    <t>99.37%</t>
  </si>
  <si>
    <t>Limited partnership interests cancelled (as a percent)</t>
  </si>
  <si>
    <t>IPO</t>
  </si>
  <si>
    <t>Number of units issued | ¥ / shares</t>
  </si>
  <si>
    <t>Number of class A ordinary shares per unit | $ / shares</t>
  </si>
  <si>
    <t>Number of public warrants issued per unit | ¥ / shares</t>
  </si>
  <si>
    <t>Number of warrants issued | shares</t>
  </si>
  <si>
    <t>Gross proceeds from issue of units | $</t>
  </si>
  <si>
    <t>Private placement</t>
  </si>
  <si>
    <t>Warrants issue price (in dollars per warrant) | $ / shares</t>
  </si>
  <si>
    <t>Gross proceeds from issue of warrants | $</t>
  </si>
  <si>
    <t>General information - Information about subsidiaries (Details) - 12 months ended Dec. 31, 2019 ¥ in Thousands, $ in Thousands</t>
  </si>
  <si>
    <t>USD ($)</t>
  </si>
  <si>
    <t>CNY (¥)</t>
  </si>
  <si>
    <t>Chindex International Inc. ("Chindex")</t>
  </si>
  <si>
    <t>Percentage of equity attributable to the Company (as a percent)</t>
  </si>
  <si>
    <t>100.00%</t>
  </si>
  <si>
    <t>Beijing United Family Health Center Co, Ltd.</t>
  </si>
  <si>
    <t>Registered capital</t>
  </si>
  <si>
    <t>Shanghai United Family Hospital, Co., Ltd.</t>
  </si>
  <si>
    <t>Beijing United Family Hospital Management Co., Ltd.</t>
  </si>
  <si>
    <t>Registered capital | ¥</t>
  </si>
  <si>
    <t>Guangzhou United Family Yue Xiu Clinic Co., Ltd.</t>
  </si>
  <si>
    <t>Beijing United Family Hospital Co., Ltd.</t>
  </si>
  <si>
    <t>Tianjin United Family Hospital Co., Ltd.</t>
  </si>
  <si>
    <t>Beijing United Family Rehabilitation Hospital Co., Ltd.</t>
  </si>
  <si>
    <t>Qingdao United Family Hospital Co., Ltd.</t>
  </si>
  <si>
    <t>Guangzhou United Family Hospital Co., Ltd.</t>
  </si>
  <si>
    <t>Shanghai United Family Xincheng Hospital Co., Ltd.</t>
  </si>
  <si>
    <t>70.00%</t>
  </si>
  <si>
    <t>Basis of preparation and significant accounting policies (Details) ¥ in Thousands, $ in Thousands</t>
  </si>
  <si>
    <t>Dec. 31, 2019USD ($)</t>
  </si>
  <si>
    <t>Jan. 01, 2019CNY (¥)</t>
  </si>
  <si>
    <t>Dec. 31, 2018USD ($)</t>
  </si>
  <si>
    <t>Assets</t>
  </si>
  <si>
    <t>Increase in right-of-use assets</t>
  </si>
  <si>
    <t>Decrease in prepayments and other current assets</t>
  </si>
  <si>
    <t>Decrease in other non-current assets</t>
  </si>
  <si>
    <t>Decrease in deferred tax assets</t>
  </si>
  <si>
    <t>Liabilities</t>
  </si>
  <si>
    <t>Increase in lease liabilities</t>
  </si>
  <si>
    <t>Decrease in accrued expenses and other current liabilities</t>
  </si>
  <si>
    <t>Equity</t>
  </si>
  <si>
    <t>Decrease in accumulated deficit</t>
  </si>
  <si>
    <t>Lease liabilities reconciled to the operating lease commitments</t>
  </si>
  <si>
    <t>Operating lease commitments as at 31 December 2018</t>
  </si>
  <si>
    <t>Less: Value-added tax</t>
  </si>
  <si>
    <t>LeaseCommitmentsForShorttermLeasesForWhichRecognitionExemptionHasBeenUsed</t>
  </si>
  <si>
    <t>Commitments relating to leases of low-value assets</t>
  </si>
  <si>
    <t>Add: Commitments relating to contracts not previously identified as leases</t>
  </si>
  <si>
    <t>Lease liabilities as at 1 January 2019</t>
  </si>
  <si>
    <t>Weighted average incremental borrowing rate as at 1 January 2019</t>
  </si>
  <si>
    <t>6.18%</t>
  </si>
  <si>
    <t>Increase in total liabilities</t>
  </si>
  <si>
    <t>Basis of preparation and significant accounting policies - Summary of significant accounting policies (Details)</t>
  </si>
  <si>
    <t>Contracts with insurers</t>
  </si>
  <si>
    <t>Useful life of asset</t>
  </si>
  <si>
    <t>15 years</t>
  </si>
  <si>
    <t>Software | Maximum</t>
  </si>
  <si>
    <t>10 years</t>
  </si>
  <si>
    <t>Basis of preparation and significant accounting policies - Property and equipment (Details) - CNY (¥) ¥ in Thousands</t>
  </si>
  <si>
    <t>9 Months Ended</t>
  </si>
  <si>
    <t>Impairment loss</t>
  </si>
  <si>
    <t>Medical equipment | Minimum</t>
  </si>
  <si>
    <t>Useful lives of the assets</t>
  </si>
  <si>
    <t>5 years</t>
  </si>
  <si>
    <t>Medical equipment | Maximum</t>
  </si>
  <si>
    <t>Office equipment</t>
  </si>
  <si>
    <t>3 years</t>
  </si>
  <si>
    <t>Furniture and vehicles | Minimum</t>
  </si>
  <si>
    <t>4 years</t>
  </si>
  <si>
    <t>Furniture and vehicles | Maximum</t>
  </si>
  <si>
    <t>Right-of-use assets [member] | Minimum</t>
  </si>
  <si>
    <t>2 years</t>
  </si>
  <si>
    <t>Right-of-use assets [member] | Maximum</t>
  </si>
  <si>
    <t>20 years</t>
  </si>
  <si>
    <t>Basis of preparation and significant accounting policies - Defined contribution plan (Details) - CNY (¥) ¥ in Thousands</t>
  </si>
  <si>
    <t>Dec. 31, 2017</t>
  </si>
  <si>
    <t>Dividend paid</t>
  </si>
  <si>
    <t>Defined benefit plans</t>
  </si>
  <si>
    <t>Employee benefits expense, defined contribution plan</t>
  </si>
  <si>
    <t>Critical accounting judgements and estimates (Details) - CNY (¥) ¥ in Thousands</t>
  </si>
  <si>
    <t>Disclosure of reconciliation of changes in intangible assets and goodwill [line items]</t>
  </si>
  <si>
    <t>Goodwill.</t>
  </si>
  <si>
    <t>Operating segment information (Details) ¥ in Thousands, $ in Thousands</t>
  </si>
  <si>
    <t>Dec. 31, 2019CNY (¥)segment</t>
  </si>
  <si>
    <t>Dec. 18, 2019USD ($)</t>
  </si>
  <si>
    <t>Dec. 31, 2017USD ($)</t>
  </si>
  <si>
    <t>Number of operating segments | segment</t>
  </si>
  <si>
    <t>Segment results</t>
  </si>
  <si>
    <t>Share-based compensation expense | $</t>
  </si>
  <si>
    <t>Operating assets Tier 1</t>
  </si>
  <si>
    <t>Operating Assets Tier 2 and Other Assets Segment</t>
  </si>
  <si>
    <t>Expansion assets</t>
  </si>
  <si>
    <t>Operating segments</t>
  </si>
  <si>
    <t>Transaction costs of the Business Combination</t>
  </si>
  <si>
    <t>Share-based compensation expense</t>
  </si>
  <si>
    <t>Corporate and other unallocated expenses</t>
  </si>
  <si>
    <t>Operating segments | Operating assets Tier 1</t>
  </si>
  <si>
    <t>Operating segments | Operating Assets Tier 2 and Other Assets Segment</t>
  </si>
  <si>
    <t>Operating segments | Expansion assets</t>
  </si>
  <si>
    <t>Elimination of intersegment sales</t>
  </si>
  <si>
    <t>Elimination of intersegment sales | Operating assets Tier 1</t>
  </si>
  <si>
    <t>Elimination of intersegment sales | Operating Assets Tier 2 and Other Assets Segment</t>
  </si>
  <si>
    <t>Elimination of intersegment sales | Expansion assets</t>
  </si>
  <si>
    <t>Revenue from contracts with customers - Disaggregated revenue information (Details) - CNY (¥) ¥ in Thousands</t>
  </si>
  <si>
    <t>Disclosure of disaggregation of revenue from contracts with customers [line items]</t>
  </si>
  <si>
    <t>Healthcare services</t>
  </si>
  <si>
    <t>Others</t>
  </si>
  <si>
    <t>Operating assets Tier 1 | Healthcare services</t>
  </si>
  <si>
    <t>Operating assets Tier 1 | Others</t>
  </si>
  <si>
    <t>Operating Assets Tier 2 and Other Assets Segment | Healthcare services</t>
  </si>
  <si>
    <t>Operating Assets Tier 2 and Other Assets Segment | Others</t>
  </si>
  <si>
    <t>Expansion assets | Healthcare services</t>
  </si>
  <si>
    <t>Expansion assets | Others</t>
  </si>
  <si>
    <t>Predecessor | Healthcare services</t>
  </si>
  <si>
    <t>Predecessor | Others</t>
  </si>
  <si>
    <t>At a point in time</t>
  </si>
  <si>
    <t>At a point in time | Operating assets Tier 1</t>
  </si>
  <si>
    <t>At a point in time | Operating Assets Tier 2 and Other Assets Segment</t>
  </si>
  <si>
    <t>At a point in time | Expansion assets</t>
  </si>
  <si>
    <t>At a point in time | Predecessor</t>
  </si>
  <si>
    <t>Over time</t>
  </si>
  <si>
    <t>Over time | Operating assets Tier 1</t>
  </si>
  <si>
    <t>Over time | Operating Assets Tier 2 and Other Assets Segment</t>
  </si>
  <si>
    <t>Over time | Expansion assets</t>
  </si>
  <si>
    <t>Over time | Predecessor</t>
  </si>
  <si>
    <t>Revenue from contracts with customers - Contract liabilities (Details) - CNY (¥) ¥ in Thousands</t>
  </si>
  <si>
    <t>Revenue recognized that was included in the contract liabilities at the beginning of the period</t>
  </si>
  <si>
    <t>Increases due to cash received, excluding amounts recognized as revenue during the period</t>
  </si>
  <si>
    <t>Contract liabilities, end balance</t>
  </si>
  <si>
    <t>Revenue recognized in the periods relating to performance obligations satisfied in previous periods</t>
  </si>
  <si>
    <t>Contract liabilities, beginning balance</t>
  </si>
  <si>
    <t>Revenue from contracts with customers - Transaction price (Details) - CNY (¥) ¥ in Thousands</t>
  </si>
  <si>
    <t>Disclosure of transaction price allocated to remaining performance obligations [line items]</t>
  </si>
  <si>
    <t>Transaction price allocated to the remaining performance obligations</t>
  </si>
  <si>
    <t>Within one year</t>
  </si>
  <si>
    <t>More than one year</t>
  </si>
  <si>
    <t>Predecessor | Within one year</t>
  </si>
  <si>
    <t>Predecessor | More than one year</t>
  </si>
  <si>
    <t>Salaries, wages and benefits (Details) - CNY (¥) ¥ in Thousands</t>
  </si>
  <si>
    <t>Disclosure of defined benefit plans [line items]</t>
  </si>
  <si>
    <t>Salaries, wages, bonus, and allowances</t>
  </si>
  <si>
    <t>Housing funds</t>
  </si>
  <si>
    <t>Defined contribution benefits</t>
  </si>
  <si>
    <t>Welfare and other expenses</t>
  </si>
  <si>
    <t>Share-based compensation (Note 22)</t>
  </si>
  <si>
    <t>Total employee benefits expense</t>
  </si>
  <si>
    <t>Finance income and costs (Details) ¥ in Thousands, $ in Thousands</t>
  </si>
  <si>
    <t>Finance costs :</t>
  </si>
  <si>
    <t>Interest on bank borrowings</t>
  </si>
  <si>
    <t>Interest on lease liabilities (Note 12)</t>
  </si>
  <si>
    <t>Finance costs, gross</t>
  </si>
  <si>
    <t>Finance cost</t>
  </si>
  <si>
    <t>Finance income:</t>
  </si>
  <si>
    <t>Interest income</t>
  </si>
  <si>
    <t>Finance costs, net</t>
  </si>
  <si>
    <t>Less: interest capitalized</t>
  </si>
  <si>
    <t>Income tax (Details) - CNY (¥) ¥ in Thousands</t>
  </si>
  <si>
    <t>Jan. 01, 2008</t>
  </si>
  <si>
    <t>Current</t>
  </si>
  <si>
    <t>Charge for the period</t>
  </si>
  <si>
    <t>Under/(over)-provision in prior period</t>
  </si>
  <si>
    <t>Deferred (Note 19)</t>
  </si>
  <si>
    <t>Federal statutory income tax rate</t>
  </si>
  <si>
    <t>25.00%</t>
  </si>
  <si>
    <t>35.00%</t>
  </si>
  <si>
    <t>21.00%</t>
  </si>
  <si>
    <t>Withtholding tax rate</t>
  </si>
  <si>
    <t>10.00%</t>
  </si>
  <si>
    <t>30.00%</t>
  </si>
  <si>
    <t>Income tax - Provision for income taxes (Details) - CNY (¥) ¥ in Thousands</t>
  </si>
  <si>
    <t>Reconciliation of accounting profit multiplied by applicable tax rates [abstract]</t>
  </si>
  <si>
    <t>Loss before tax</t>
  </si>
  <si>
    <t>Tax expense calculated at the statutory tax rate of 25%</t>
  </si>
  <si>
    <t>Effect of differing tax rates in different jurisdictions</t>
  </si>
  <si>
    <t>Nontaxable income</t>
  </si>
  <si>
    <t>Nondeductible expenses</t>
  </si>
  <si>
    <t>Utilization of previously unrecognized tax losses</t>
  </si>
  <si>
    <t>Utilization of previously unrecognized deductible temporary differences</t>
  </si>
  <si>
    <t>Unrecognized deductible temporary differences</t>
  </si>
  <si>
    <t>Unrecognized tax losses for the year</t>
  </si>
  <si>
    <t>Adjustments in respect of current tax of previous period</t>
  </si>
  <si>
    <t>Effect of U.S. Tax Cut and Jobs Act ("TCJA") transition tax</t>
  </si>
  <si>
    <t>Effect of non-U.S. operations*</t>
  </si>
  <si>
    <t>Adoption of IFRS 16</t>
  </si>
  <si>
    <t>PRC withholding tax</t>
  </si>
  <si>
    <t>Total tax expense (income)</t>
  </si>
  <si>
    <t>Loss per share attributed to ordinary equity holders of the parent (Details) ¥ in Thousands</t>
  </si>
  <si>
    <t>Dec. 31, 2019CNY (¥)shares</t>
  </si>
  <si>
    <t>Potentially dilutive ordinary shares</t>
  </si>
  <si>
    <t>Loss attributable to ordinary equity holders of the parent, used in the basic and diluted loss per share calculation | ¥</t>
  </si>
  <si>
    <t>Weighted average number of ordinary shares in issue during the period used in the basic and diluted loss per share calculation</t>
  </si>
  <si>
    <t>Property and equipment (Details) - CNY (¥) ¥ in Thousands</t>
  </si>
  <si>
    <t>Reconciliation of changes in property, plant and equipment [abstract]</t>
  </si>
  <si>
    <t>At beginning of period</t>
  </si>
  <si>
    <t>Additions</t>
  </si>
  <si>
    <t>Elimination of Predecessor fair value adjustment arising from the acquisition of Chindex in 2014</t>
  </si>
  <si>
    <t>Fair value adjustment arising from the Business Combination</t>
  </si>
  <si>
    <t>Disposals</t>
  </si>
  <si>
    <t>Depreciation</t>
  </si>
  <si>
    <t>At end of period</t>
  </si>
  <si>
    <t>Cost</t>
  </si>
  <si>
    <t>Accumulated depreciation</t>
  </si>
  <si>
    <t>Leasehold improvements</t>
  </si>
  <si>
    <t>Transfers</t>
  </si>
  <si>
    <t>Leasehold improvements | Cost</t>
  </si>
  <si>
    <t>Leasehold improvements | Accumulated depreciation</t>
  </si>
  <si>
    <t>Medical equipment</t>
  </si>
  <si>
    <t>Medical equipment | Cost</t>
  </si>
  <si>
    <t>Medical equipment | Accumulated depreciation</t>
  </si>
  <si>
    <t>Office equipment | Cost</t>
  </si>
  <si>
    <t>Office equipment | Accumulated depreciation</t>
  </si>
  <si>
    <t>Furniture and vehicles</t>
  </si>
  <si>
    <t>Furniture and vehicles | Cost</t>
  </si>
  <si>
    <t>Furniture and vehicles | Accumulated depreciation</t>
  </si>
  <si>
    <t>CIP</t>
  </si>
  <si>
    <t>CIP | Cost</t>
  </si>
  <si>
    <t>Predecessor | Cost</t>
  </si>
  <si>
    <t>Predecessor | Accumulated depreciation</t>
  </si>
  <si>
    <t>Predecessor | Leasehold improvements</t>
  </si>
  <si>
    <t>Predecessor | Leasehold improvements | Cost</t>
  </si>
  <si>
    <t>Predecessor | Leasehold improvements | Accumulated depreciation</t>
  </si>
  <si>
    <t>Predecessor | Medical equipment</t>
  </si>
  <si>
    <t>Predecessor | Medical equipment | Cost</t>
  </si>
  <si>
    <t>Predecessor | Medical equipment | Accumulated depreciation</t>
  </si>
  <si>
    <t>Predecessor | Office equipment</t>
  </si>
  <si>
    <t>Predecessor | Office equipment | Cost</t>
  </si>
  <si>
    <t>Predecessor | Office equipment | Accumulated depreciation</t>
  </si>
  <si>
    <t>Predecessor | Furniture and vehicles</t>
  </si>
  <si>
    <t>Predecessor | Furniture and vehicles | Cost</t>
  </si>
  <si>
    <t>Predecessor | Furniture and vehicles | Accumulated depreciation</t>
  </si>
  <si>
    <t>Predecessor | CIP</t>
  </si>
  <si>
    <t>Predecessor | CIP | Cost</t>
  </si>
  <si>
    <t>Property and equipment - Additional Information (Details) ¥ in Thousands</t>
  </si>
  <si>
    <t>Dec. 31, 2019CNY (¥)item</t>
  </si>
  <si>
    <t>Interest expense capitalized</t>
  </si>
  <si>
    <t>Pre-tax and non-inflation rate</t>
  </si>
  <si>
    <t>12.00%</t>
  </si>
  <si>
    <t>Number of cash generating unit with impairment indicator | item</t>
  </si>
  <si>
    <t>Impairment</t>
  </si>
  <si>
    <t>13.10%</t>
  </si>
  <si>
    <t>Predecessor | Minimum</t>
  </si>
  <si>
    <t>Borrowing cost capitalization percentage</t>
  </si>
  <si>
    <t>7.10%</t>
  </si>
  <si>
    <t>Predecessor | Maximum</t>
  </si>
  <si>
    <t>7.39%</t>
  </si>
  <si>
    <t>Intangible assets (Details) - CNY (¥) ¥ in Thousands</t>
  </si>
  <si>
    <t>Intangible assets:</t>
  </si>
  <si>
    <t>Intangible assets other than goodwill at beginning of period</t>
  </si>
  <si>
    <t>Elimination of Predecessor intangible assets arising from the acquisition of Chindex in 2014</t>
  </si>
  <si>
    <t>Addition arising from the Business Combination</t>
  </si>
  <si>
    <t>Amortization</t>
  </si>
  <si>
    <t>Intangible assets other than goodwill at end of period</t>
  </si>
  <si>
    <t>Brand</t>
  </si>
  <si>
    <t>Software</t>
  </si>
  <si>
    <t>Cost | Brand</t>
  </si>
  <si>
    <t>Cost | Contracts with insurers</t>
  </si>
  <si>
    <t>Cost | Software</t>
  </si>
  <si>
    <t>Accumulated depreciation | Contracts with insurers</t>
  </si>
  <si>
    <t>Accumulated depreciation | Software</t>
  </si>
  <si>
    <t>Predecessor | Brand</t>
  </si>
  <si>
    <t>Predecessor | Contracts with insurers</t>
  </si>
  <si>
    <t>Predecessor | Software</t>
  </si>
  <si>
    <t>Predecessor | Cost | Brand</t>
  </si>
  <si>
    <t>Predecessor | Cost | Contracts with insurers</t>
  </si>
  <si>
    <t>Predecessor | Cost | Software</t>
  </si>
  <si>
    <t>Predecessor | Accumulated depreciation | Contracts with insurers</t>
  </si>
  <si>
    <t>Predecessor | Accumulated depreciation | Software</t>
  </si>
  <si>
    <t>Lease (Details) ¥ in Thousands, $ in Thousands</t>
  </si>
  <si>
    <t>Modification</t>
  </si>
  <si>
    <t>Depreciation charge</t>
  </si>
  <si>
    <t>Lease - Lease liabilities (Details)</t>
  </si>
  <si>
    <t>Dec. 31, 2019item</t>
  </si>
  <si>
    <t>Property, plant and equipment</t>
  </si>
  <si>
    <t>Disclosure of quantitative information about right-of-use assets [line items]</t>
  </si>
  <si>
    <t>Number of lease with extension or termination options</t>
  </si>
  <si>
    <t>Vehicles</t>
  </si>
  <si>
    <t>Term of lease</t>
  </si>
  <si>
    <t>12 months</t>
  </si>
  <si>
    <t>Minimum | Buildings</t>
  </si>
  <si>
    <t>Minimum | Vehicles</t>
  </si>
  <si>
    <t>Minimum | Office equipment</t>
  </si>
  <si>
    <t>Maximum | Buildings</t>
  </si>
  <si>
    <t>Maximum | Vehicles</t>
  </si>
  <si>
    <t>Maximum | Office equipment</t>
  </si>
  <si>
    <t>Lease - Disclosure of quantitative information about leases (Details) ¥ in Thousands, $ in Thousands</t>
  </si>
  <si>
    <t>Lease - liabilities (Details) ¥ in Thousands, $ in Thousands</t>
  </si>
  <si>
    <t>Lease liabilities [abstract]</t>
  </si>
  <si>
    <t>Carrying amount at 1 January 2019</t>
  </si>
  <si>
    <t>New leases</t>
  </si>
  <si>
    <t>Accretion of interest recognized during the period</t>
  </si>
  <si>
    <t>Payments</t>
  </si>
  <si>
    <t>Accrued but unpaid rent</t>
  </si>
  <si>
    <t>Carrying amount at 31 December 2019</t>
  </si>
  <si>
    <t>Current portion</t>
  </si>
  <si>
    <t>Non-current portion</t>
  </si>
  <si>
    <t>Lease - Disclosure of lease expense (Details) ¥ in Thousands, $ in Thousands</t>
  </si>
  <si>
    <t>Interest expense on lease liabilities</t>
  </si>
  <si>
    <t>Depreciation charge of right-of-use assets</t>
  </si>
  <si>
    <t>Expense relating to short-term leases (included in lease and rental expenses)</t>
  </si>
  <si>
    <t>Expense relating to leases of low-value assets (included in lease and rental expenses)</t>
  </si>
  <si>
    <t>Total amount recognized in profit or loss</t>
  </si>
  <si>
    <t>Lease - Disclosure of lease payments (Details) - USD ($) $ in Thousands</t>
  </si>
  <si>
    <t>Fixed rent</t>
  </si>
  <si>
    <t>Variable rent with minimum payment</t>
  </si>
  <si>
    <t>Total Lease Rent Payments</t>
  </si>
  <si>
    <t>Goodwill (Details) ¥ in Thousands</t>
  </si>
  <si>
    <t>Reconciliation of changes in goodwill [abstract]</t>
  </si>
  <si>
    <t>Elimination of Predecessor goodwill arising from the acquisition of Chindex in 2014</t>
  </si>
  <si>
    <t>Addition arising from the Business Combination (Note 23)</t>
  </si>
  <si>
    <t>Goodwill at end of period</t>
  </si>
  <si>
    <t>Goodwill at beginning of period</t>
  </si>
  <si>
    <t>Goodwill - Additional Information (Details) ¥ in Thousands</t>
  </si>
  <si>
    <t>Goodwill:</t>
  </si>
  <si>
    <t>Carrying amount of brand with indefinite useful life</t>
  </si>
  <si>
    <t>Operating assets_Tier 1</t>
  </si>
  <si>
    <t>Operating assets_Tier 2</t>
  </si>
  <si>
    <t>Discount rate on cash flow projections</t>
  </si>
  <si>
    <t>Brand | Operating assets_Tier 1</t>
  </si>
  <si>
    <t>Brand | Operating assets_Tier 2</t>
  </si>
  <si>
    <t>Brand | Expansion assets</t>
  </si>
  <si>
    <t>Goodwill - Tax benefit (Details) - CNY (¥) ¥ in Thousands</t>
  </si>
  <si>
    <t>Pre-tax rate</t>
  </si>
  <si>
    <t>Impairment of goodwill</t>
  </si>
  <si>
    <t>Inventories (Details) ¥ in Thousands, $ in Thousands</t>
  </si>
  <si>
    <t>Condensed Balance Sheet Statements, Captions [Line Items]</t>
  </si>
  <si>
    <t>Pharmacy inventory</t>
  </si>
  <si>
    <t>Hospital consumables</t>
  </si>
  <si>
    <t>Total current inventories</t>
  </si>
  <si>
    <t>Impairment on inventory carried at net reliable value | $</t>
  </si>
  <si>
    <t>Trade receivables (Details) - CNY (¥) ¥ in Thousands</t>
  </si>
  <si>
    <t>Mar. 28, 2018</t>
  </si>
  <si>
    <t>Total</t>
  </si>
  <si>
    <t>Percentage of trade receivables contributed by individual debtors</t>
  </si>
  <si>
    <t>Minimum</t>
  </si>
  <si>
    <t>Term of trade receivable</t>
  </si>
  <si>
    <t>30 days</t>
  </si>
  <si>
    <t>Maximum</t>
  </si>
  <si>
    <t>90 days</t>
  </si>
  <si>
    <t>Trade receivables - Aging analysis of trade receivables (Details) ¥ in Thousands, $ in Thousands</t>
  </si>
  <si>
    <t>Aging analysis of trade receivables</t>
  </si>
  <si>
    <t>Past due</t>
  </si>
  <si>
    <t>Trade receivables | $</t>
  </si>
  <si>
    <t>Within 3 months | Past due</t>
  </si>
  <si>
    <t>3 months - 6 months | Past due</t>
  </si>
  <si>
    <t>6 months - 9 months | Past due</t>
  </si>
  <si>
    <t>9 months - 1 year | Past due</t>
  </si>
  <si>
    <t>Between 1 and 2 years | Past due</t>
  </si>
  <si>
    <t>2 - 3 years | Past due</t>
  </si>
  <si>
    <t>Predecessor | Past due</t>
  </si>
  <si>
    <t>Predecessor | Within 3 months | Past due</t>
  </si>
  <si>
    <t>Predecessor | 3 months - 6 months | Past due</t>
  </si>
  <si>
    <t>Predecessor | 6 months - 9 months | Past due</t>
  </si>
  <si>
    <t>Predecessor | 9 months - 1 year | Past due</t>
  </si>
  <si>
    <t>Predecessor | Between 1 and 2 years | Past due</t>
  </si>
  <si>
    <t>Predecessor | 2 - 3 years | Past due</t>
  </si>
  <si>
    <t>Trade receivables - Movements in the loss allowance for impairment of trade receivables (Details) - CNY (¥) ¥ in Thousands</t>
  </si>
  <si>
    <t>Movements in the loss allowance for impairment of trade receivables</t>
  </si>
  <si>
    <t>Impairment losses</t>
  </si>
  <si>
    <t>Balance at end of period</t>
  </si>
  <si>
    <t>Amount written off as uncollectible</t>
  </si>
  <si>
    <t>Balance at Beginning of period</t>
  </si>
  <si>
    <t>Predecessor | Trade receivables</t>
  </si>
  <si>
    <t>Trade receivables - Credit risk exposure (Details) - CNY (¥) ¥ in Thousands</t>
  </si>
  <si>
    <t>Expected credit loss rate</t>
  </si>
  <si>
    <t>23.15%</t>
  </si>
  <si>
    <t>Gross carrying amount</t>
  </si>
  <si>
    <t>Expected credit losses</t>
  </si>
  <si>
    <t>Within 3 months</t>
  </si>
  <si>
    <t>3.78%</t>
  </si>
  <si>
    <t>3 months - 6 months</t>
  </si>
  <si>
    <t>17.41%</t>
  </si>
  <si>
    <t>6 months - 9 months</t>
  </si>
  <si>
    <t>31.38%</t>
  </si>
  <si>
    <t>9 months - 1 year</t>
  </si>
  <si>
    <t>41.75%</t>
  </si>
  <si>
    <t>Between 1 and 2 years</t>
  </si>
  <si>
    <t>60.56%</t>
  </si>
  <si>
    <t>2 - 3 years</t>
  </si>
  <si>
    <t>97.31%</t>
  </si>
  <si>
    <t>29.36%</t>
  </si>
  <si>
    <t>Predecessor | Within 3 months</t>
  </si>
  <si>
    <t>Predecessor | 3 months - 6 months</t>
  </si>
  <si>
    <t>21.41%</t>
  </si>
  <si>
    <t>Predecessor | 6 months - 9 months</t>
  </si>
  <si>
    <t>36.57%</t>
  </si>
  <si>
    <t>Predecessor | 9 months - 1 year</t>
  </si>
  <si>
    <t>50.00%</t>
  </si>
  <si>
    <t>Predecessor | Between 1 and 2 years</t>
  </si>
  <si>
    <t>86.10%</t>
  </si>
  <si>
    <t>Predecessor | 2 - 3 years</t>
  </si>
  <si>
    <t>90.91%</t>
  </si>
  <si>
    <t>Cash and cash equivalents (Details) ¥ in Thousands, $ in Thousands</t>
  </si>
  <si>
    <t>Dec. 31, 2016CNY (¥)</t>
  </si>
  <si>
    <t>Cash and bank balances</t>
  </si>
  <si>
    <t>Non-current</t>
  </si>
  <si>
    <t>Accrued expenses and other current liabilities (Details) - CNY (¥) ¥ in Thousands</t>
  </si>
  <si>
    <t>Payables for purchases of property and equipment</t>
  </si>
  <si>
    <t>Payroll and welfare payable</t>
  </si>
  <si>
    <t>Transaction costs payable</t>
  </si>
  <si>
    <t>Accrued expenses</t>
  </si>
  <si>
    <t>Accrued rent</t>
  </si>
  <si>
    <t>Withholding tax, value added taxes and surcharges payable</t>
  </si>
  <si>
    <t>Interest payable</t>
  </si>
  <si>
    <t>Individual income withholding tax</t>
  </si>
  <si>
    <t>Interest-bearing bank borrowings (Details) ¥ in Thousands, $ in Thousands</t>
  </si>
  <si>
    <t>Disclosure of detailed information about borrowings [line items]</t>
  </si>
  <si>
    <t>Non-current-Secured</t>
  </si>
  <si>
    <t>Interest-bearing bank borrowings - Maturity profile of the bank borrowings (Details) - CNY (¥) ¥ in Thousands</t>
  </si>
  <si>
    <t>Bank borrowings</t>
  </si>
  <si>
    <t>Between 2 and 5 years</t>
  </si>
  <si>
    <t>Over 5 years</t>
  </si>
  <si>
    <t>Predecessor | Between 2 and 5 years</t>
  </si>
  <si>
    <t>Predecessor | Over 5 years</t>
  </si>
  <si>
    <t>Weighted average annual interest rate (as a percent)</t>
  </si>
  <si>
    <t>6.64%</t>
  </si>
  <si>
    <t>Minimum | Predecessor</t>
  </si>
  <si>
    <t>2.15%</t>
  </si>
  <si>
    <t>6.97%</t>
  </si>
  <si>
    <t>Maximum | Predecessor</t>
  </si>
  <si>
    <t>7.82%</t>
  </si>
  <si>
    <t>Interest-bearing bank borrowings - Bank borrowings are secured (Details) ¥ in Thousands, $ in Thousands</t>
  </si>
  <si>
    <t>Dec. 17, 2019</t>
  </si>
  <si>
    <t>Restricted cash | $</t>
  </si>
  <si>
    <t>Equity interest in subsidiaries</t>
  </si>
  <si>
    <t>Restricted cash and equity interest in a subsidiary</t>
  </si>
  <si>
    <t>Assets held as collateral</t>
  </si>
  <si>
    <t>Funds Held As Security | $</t>
  </si>
  <si>
    <t>Prepayment cost</t>
  </si>
  <si>
    <t>Amount outstanding</t>
  </si>
  <si>
    <t>Unutilized banking facilities</t>
  </si>
  <si>
    <t>Prepayment period</t>
  </si>
  <si>
    <t>4 months</t>
  </si>
  <si>
    <t>IFC loan agreement</t>
  </si>
  <si>
    <t>Deferred tax - Movements in deferred tax assets (Details) ¥ in Thousands, $ in Thousands</t>
  </si>
  <si>
    <t>Movements in deferred tax assets</t>
  </si>
  <si>
    <t>Elimination of Predecessor deferred tax assets arising from the acquisition of Chindex in 2014</t>
  </si>
  <si>
    <t>(Debited)/credited to income statement</t>
  </si>
  <si>
    <t>Balance at beginning of period</t>
  </si>
  <si>
    <t>Tax loss</t>
  </si>
  <si>
    <t>Tax loss | Predecessor</t>
  </si>
  <si>
    <t>Impairment of trade receivables | Predecessor</t>
  </si>
  <si>
    <t>Accrued expense</t>
  </si>
  <si>
    <t>Accrued expense | Predecessor</t>
  </si>
  <si>
    <t>Property, plant and equipment | Predecessor</t>
  </si>
  <si>
    <t>Others | Predecessor</t>
  </si>
  <si>
    <t>Deferred tax - Movements in deferred tax liability (Details) - CNY (¥) ¥ in Thousands</t>
  </si>
  <si>
    <t>Movements in deferred tax liability</t>
  </si>
  <si>
    <t>Elimination of Predecessor deferred tax liabilities arising from the acquisition of Chindex in 2014</t>
  </si>
  <si>
    <t>Credited/(debited) to income statement</t>
  </si>
  <si>
    <t>Brand | Predecessor</t>
  </si>
  <si>
    <t>Contract with Insurers</t>
  </si>
  <si>
    <t>Contract with Insurers | Predecessor</t>
  </si>
  <si>
    <t>Deferred tax - Deferred tax assets and liabilities have been offset in the statement of financial position (Details) ¥ in Thousands, $ in Thousands</t>
  </si>
  <si>
    <t>Disclosure of temporary difference, unused tax losses and unused tax credits [line items]</t>
  </si>
  <si>
    <t>Offset with deferred tax liabilities</t>
  </si>
  <si>
    <t>Net deferred tax assets recognized in the consolidated statement of financial position</t>
  </si>
  <si>
    <t>Deferred tax - Deferred tax assets and liabilities have been offset in the statement (Details) - CNY (¥) ¥ in Thousands</t>
  </si>
  <si>
    <t>Offset with deferred tax assets</t>
  </si>
  <si>
    <t>Net deferred tax liabilities recognized in the consolidated statement of financial position</t>
  </si>
  <si>
    <t>Deferred tax - Deferred tax assets have not been recognized (Details) - CNY (¥) ¥ in Thousands</t>
  </si>
  <si>
    <t>Tax losses</t>
  </si>
  <si>
    <t>Deductible temporary differences</t>
  </si>
  <si>
    <t>Deferred tax assets have not been recognized</t>
  </si>
  <si>
    <t>Deferred tax (Details) - CNY (¥) ¥ in Thousands</t>
  </si>
  <si>
    <t>Disclosure of transactions between related parties [line items]</t>
  </si>
  <si>
    <t>Accumulated Tax losses</t>
  </si>
  <si>
    <t>PRC subsidiaries</t>
  </si>
  <si>
    <t>Withholding tax (as percent)</t>
  </si>
  <si>
    <t>Deferred tax recognized for withholding taxes</t>
  </si>
  <si>
    <t>Deferred tax liabilities have not been recognized</t>
  </si>
  <si>
    <t>Predecessor | PRC subsidiaries</t>
  </si>
  <si>
    <t>Related party transactions - Related party transactions) (Details) ¥ in Thousands, $ in Thousands</t>
  </si>
  <si>
    <t>Dec. 21, 2018CNY (¥)</t>
  </si>
  <si>
    <t>Apr. 07, 2017CNY (¥)</t>
  </si>
  <si>
    <t>Transaction bonus to senior executives</t>
  </si>
  <si>
    <t>Transaction expense reimbursement to Fosun</t>
  </si>
  <si>
    <t>Gain on disposal of CML | ¥</t>
  </si>
  <si>
    <t>Equity interests in CML</t>
  </si>
  <si>
    <t>Sales of interests in associates | ¥</t>
  </si>
  <si>
    <t>Reclassified to profit or loss | ¥</t>
  </si>
  <si>
    <t>Gain on disposal of CML</t>
  </si>
  <si>
    <t>Chindex Medical Limited and Ample Up Limited</t>
  </si>
  <si>
    <t>Purchases of property and other assets, related party transactions</t>
  </si>
  <si>
    <t>Chindex Medical Limited and Ample Up Limited | Predecessor</t>
  </si>
  <si>
    <t>Fuji</t>
  </si>
  <si>
    <t>Services received, related party transactions</t>
  </si>
  <si>
    <t>Fuji | Predecessor</t>
  </si>
  <si>
    <t>Fosun Medical</t>
  </si>
  <si>
    <t>Fosun Medical | Predecessor</t>
  </si>
  <si>
    <t>TPG and Fosum | Predecessor</t>
  </si>
  <si>
    <t>Senior Executives</t>
  </si>
  <si>
    <t>Advance to senior executives</t>
  </si>
  <si>
    <t>Senior Executives | Predecessor</t>
  </si>
  <si>
    <t>Sanjiu Hospital</t>
  </si>
  <si>
    <t>Related party transactions - Related party balances (Details) ¥ in Thousands, $ in Thousands</t>
  </si>
  <si>
    <t>Amount deducted from cash consideration paid | ¥</t>
  </si>
  <si>
    <t>Interest income | ¥</t>
  </si>
  <si>
    <t>TPG and Fosum</t>
  </si>
  <si>
    <t>Related party transactions - Compensation of key management personnel of the Group (Details) - USD ($) $ in Thousands</t>
  </si>
  <si>
    <t>Short term employee benefits</t>
  </si>
  <si>
    <t>Post-employment benefits</t>
  </si>
  <si>
    <t>Total compensation paid to key management personnel</t>
  </si>
  <si>
    <t>Share capital and capital surplus (Details) $ / shares in Units, ¥ in Thousands, $ in Thousands</t>
  </si>
  <si>
    <t>Dec. 31, 2019USD ($)shares</t>
  </si>
  <si>
    <t>Dec. 31, 2019USD ($)$ / sharesshares</t>
  </si>
  <si>
    <t>Dec. 19, 2019$ / shares</t>
  </si>
  <si>
    <t>Jun. 27, 2018shares</t>
  </si>
  <si>
    <t>Disclosure of classes of share capital [line items]</t>
  </si>
  <si>
    <t>Share capital | $</t>
  </si>
  <si>
    <t>Number of warrants exercised</t>
  </si>
  <si>
    <t>Number of additional shares issued on exercise of warrants</t>
  </si>
  <si>
    <t>Subscription price adjustment period, date of completion of business combination</t>
  </si>
  <si>
    <t>Share capital | ¥</t>
  </si>
  <si>
    <t>Subscription price | $ / shares</t>
  </si>
  <si>
    <t>Warrants</t>
  </si>
  <si>
    <t>Number of shares for each warrant</t>
  </si>
  <si>
    <t>Public warrants</t>
  </si>
  <si>
    <t>Shares issued</t>
  </si>
  <si>
    <t>Fair value of warrants | $ / shares</t>
  </si>
  <si>
    <t>Private placement warrants</t>
  </si>
  <si>
    <t>Forward purchase warrants</t>
  </si>
  <si>
    <t>Share-based payments (Details) $ / shares in Units, $ in Thousands</t>
  </si>
  <si>
    <t>Dec. 31, 2019USD ($)iteminstallment$ / shares</t>
  </si>
  <si>
    <t>Vesting in five equal installments service period</t>
  </si>
  <si>
    <t>Disclosure of terms and conditions of share-based payment arrangement [line items]</t>
  </si>
  <si>
    <t>Vesting percentage (as a percent)</t>
  </si>
  <si>
    <t>Number of equal installments | installment</t>
  </si>
  <si>
    <t>Vesting based on performance conditions</t>
  </si>
  <si>
    <t>Partnership Awards</t>
  </si>
  <si>
    <t>Number of Partnership Awards granted | item</t>
  </si>
  <si>
    <t>NFH Awards</t>
  </si>
  <si>
    <t>Exchange ratio dividing factor | $</t>
  </si>
  <si>
    <t>Exchange ratio</t>
  </si>
  <si>
    <t>NFH Awards | Minimum</t>
  </si>
  <si>
    <t>Exercise price (in dollars per share)</t>
  </si>
  <si>
    <t>Exercise price of LP interest (in dollars per unit)</t>
  </si>
  <si>
    <t>NFH Awards | Maximum</t>
  </si>
  <si>
    <t>Share-based payments - Share options (Details)</t>
  </si>
  <si>
    <t>Dec. 31, 2019USD ($)$ / shares</t>
  </si>
  <si>
    <t>Dec. 31, 2018USD ($)$ / shares</t>
  </si>
  <si>
    <t>Dec. 18, 2019USD ($)$ / shares</t>
  </si>
  <si>
    <t>Dec. 31, 2017USD ($)$ / shares</t>
  </si>
  <si>
    <t>Weighted average exercise price per share</t>
  </si>
  <si>
    <t>At beginning of period (in dollars per share)</t>
  </si>
  <si>
    <t>At end of period (in dollars per share)</t>
  </si>
  <si>
    <t>Number of options</t>
  </si>
  <si>
    <t>At beginning of period (in shares) | $</t>
  </si>
  <si>
    <t>Granted during the period (in shares) | $</t>
  </si>
  <si>
    <t>Forfeited during the period (in shares) | $</t>
  </si>
  <si>
    <t>At end of period (in shares) | $</t>
  </si>
  <si>
    <t>Exercisable at the end of the period (in shares) | $</t>
  </si>
  <si>
    <t>Weighted average fair value of share options granted</t>
  </si>
  <si>
    <t>Weighted average remaining contractual life of share options outstanding</t>
  </si>
  <si>
    <t>5 years 7 months 6 days</t>
  </si>
  <si>
    <t>Exercise prices for options outstanding (in dollars per share)</t>
  </si>
  <si>
    <t>Granted during the period (in dollars per share)</t>
  </si>
  <si>
    <t>Forfeited during the period (in dollars per share)</t>
  </si>
  <si>
    <t>Settled during the period (in dollars per share)</t>
  </si>
  <si>
    <t>Settled during the period (in shares) | $</t>
  </si>
  <si>
    <t>Number of share options expired during period</t>
  </si>
  <si>
    <t>6 years 3 months</t>
  </si>
  <si>
    <t>Predecessor | Partnership options</t>
  </si>
  <si>
    <t>Share-based payments - Fair value assumptions of share options granted (Details) ¥ in Thousands</t>
  </si>
  <si>
    <t>Dec. 31, 2019$ / shares</t>
  </si>
  <si>
    <t>Dec. 31, 2018$ / shares</t>
  </si>
  <si>
    <t>Dec. 18, 2019$ / shares</t>
  </si>
  <si>
    <t>Exercise multiple</t>
  </si>
  <si>
    <t>Fair value of ordinary share/LP interest unit (US$)</t>
  </si>
  <si>
    <t>Incremental compensation cost expensed | ¥</t>
  </si>
  <si>
    <t>Incremental compensation cost which will be recognized over the remaining requisite service vesting period | ¥</t>
  </si>
  <si>
    <t>Expected volatility range (%)</t>
  </si>
  <si>
    <t>31.65%</t>
  </si>
  <si>
    <t>Risk-free interest rate (%)</t>
  </si>
  <si>
    <t>1.80%</t>
  </si>
  <si>
    <t>32.74%</t>
  </si>
  <si>
    <t>19.10%</t>
  </si>
  <si>
    <t>40.20%</t>
  </si>
  <si>
    <t>36.30%</t>
  </si>
  <si>
    <t>3.12%</t>
  </si>
  <si>
    <t>2.59%</t>
  </si>
  <si>
    <t>Share-based payment - RSUs (Details) ¥ in Thousands</t>
  </si>
  <si>
    <t>Dec. 31, 2019CNY (¥)USD ($)</t>
  </si>
  <si>
    <t>Weighted average fair value of RSUs granted</t>
  </si>
  <si>
    <t>NFH RSUs</t>
  </si>
  <si>
    <t>At beginning of period (in shares)</t>
  </si>
  <si>
    <t>At end of period (in shares)</t>
  </si>
  <si>
    <t>Weighted average remaining contractual life of RSUs outstanding</t>
  </si>
  <si>
    <t>9 years 3 months</t>
  </si>
  <si>
    <t>Partnership RSUs</t>
  </si>
  <si>
    <t>Predecessor | Partnership RSUs</t>
  </si>
  <si>
    <t>Granted during the period (in shares)</t>
  </si>
  <si>
    <t>Forfeited during the period (in shares)</t>
  </si>
  <si>
    <t>Exercised during the period (in shares)</t>
  </si>
  <si>
    <t>Settled during the period (in shares)</t>
  </si>
  <si>
    <t>6 years 2 months 9 days</t>
  </si>
  <si>
    <t>Share-based payments - Others (Details) ¥ in Thousands</t>
  </si>
  <si>
    <t>Dec. 31, 2018CNY (¥)shares</t>
  </si>
  <si>
    <t>Dec. 18, 2019CNY (¥)shares</t>
  </si>
  <si>
    <t>Dec. 31, 2017CNY (¥)shares</t>
  </si>
  <si>
    <t>Dec. 31, 2014</t>
  </si>
  <si>
    <t>Share-based compensation expense | ¥</t>
  </si>
  <si>
    <t>Number of awards exercised during the period | shares</t>
  </si>
  <si>
    <t>Predecessor | Partnership Awards</t>
  </si>
  <si>
    <t>Number of awards cancelled during the period | $</t>
  </si>
  <si>
    <t>Predecessor | Partnership Awards | Minimum</t>
  </si>
  <si>
    <t>Vesting period</t>
  </si>
  <si>
    <t>1 year</t>
  </si>
  <si>
    <t>Predecessor | Partnership Awards | Maximum</t>
  </si>
  <si>
    <t>Business Combination (Details) - CNY (¥) ¥ in Thousands</t>
  </si>
  <si>
    <t>Disclosure of detailed information about business combination [line items]</t>
  </si>
  <si>
    <t>Gross contractual amounts of acquired trade receivables</t>
  </si>
  <si>
    <t>Gross contractual amounts of acquired trade receivables, expected to be uncollectible</t>
  </si>
  <si>
    <t>Healthy Harmony Holdings, L.P. &amp; Healthy Harmony GP, Inc</t>
  </si>
  <si>
    <t>Identifiable intangible assets recognised as of acquisition date</t>
  </si>
  <si>
    <t>Total identifiable net assets at fair value</t>
  </si>
  <si>
    <t>Goodwill on acquisition</t>
  </si>
  <si>
    <t>Fair values of acquired trade receivables</t>
  </si>
  <si>
    <t>Business Combination - Total purchase consideration (Details) - Dec. 18, 2019 - Healthy Harmony Holdings, L.P. &amp; Healthy Harmony GP, Inc ¥ in Thousands</t>
  </si>
  <si>
    <t>$ / shares</t>
  </si>
  <si>
    <t>CNY (¥)USD ($)shares</t>
  </si>
  <si>
    <t>Cash consideration</t>
  </si>
  <si>
    <t>Issuance of NFH ordinary shares</t>
  </si>
  <si>
    <t>Issuance of NFH Awards</t>
  </si>
  <si>
    <t>Total consideration</t>
  </si>
  <si>
    <t>Number of ordinary shares issued (in shares) | $</t>
  </si>
  <si>
    <t>Fair value of ordinary shares issued (in dollars per share) | $ / shares</t>
  </si>
  <si>
    <t>Number of awards issued (in shares) | shares</t>
  </si>
  <si>
    <t>Post-combination remuneration expense</t>
  </si>
  <si>
    <t>Business Combination - Analysis of the cash flows in respect of the acquisition (Details) - Healthy Harmony Holdings, L.P. &amp; Healthy Harmony GP, Inc - CNY (¥) ¥ in Thousands</t>
  </si>
  <si>
    <t>Cash and bank balances acquired</t>
  </si>
  <si>
    <t>Net outflow of cash and cash equivalents included in cash flows from investing activities</t>
  </si>
  <si>
    <t>Transaction costs of the acquisition</t>
  </si>
  <si>
    <t>Total cash flows</t>
  </si>
  <si>
    <t>Transaction costs incurred</t>
  </si>
  <si>
    <t>Transaction costs related to a bank borrowings and issuance of equity instruments</t>
  </si>
  <si>
    <t>256,867</t>
  </si>
  <si>
    <t>Partnership's contribution to the Group's revenue</t>
  </si>
  <si>
    <t>Partnership's contribution to the Group's consolidated loss</t>
  </si>
  <si>
    <t>Proforma revenue had the combination taken place at the beginning of the year</t>
  </si>
  <si>
    <t>Proforma loss had the combination taken place at the beginning of the year</t>
  </si>
  <si>
    <t>Notes to the consolidated statement of cash flows - Major non-cash transactions (Details) ¥ in Thousands, $ in Thousands</t>
  </si>
  <si>
    <t>Notes To The Consolidated Statement Of Cash Flows [Line Items]</t>
  </si>
  <si>
    <t>Additions to right-of-use assets | $</t>
  </si>
  <si>
    <t>Deductions to cash consideration paid to senior executives in lieu of full settlement of the advances</t>
  </si>
  <si>
    <t>Additions to right-of-use assets</t>
  </si>
  <si>
    <t>Additions to lease liabilities</t>
  </si>
  <si>
    <t>Notes to the consolidated statement of cash flows - Changes in liabilities arising from financing activities &amp; total cash outflow for leases (Details) ¥ in Thousands, $ in Thousands</t>
  </si>
  <si>
    <t>Mar. 28, 2018CNY (¥)</t>
  </si>
  <si>
    <t>Disclosure of reconciliation of liabilities arising from financing activities [line items]</t>
  </si>
  <si>
    <t>Total cash outflow for leases within financing activities</t>
  </si>
  <si>
    <t>At the end of the last period</t>
  </si>
  <si>
    <t>At the beginning of the period</t>
  </si>
  <si>
    <t>Foreign exchange movement</t>
  </si>
  <si>
    <t>Business Combination (Note 23)</t>
  </si>
  <si>
    <t>At the end of the period</t>
  </si>
  <si>
    <t>Interest-bearing bank borrowings | Predecessor</t>
  </si>
  <si>
    <t>Changes from financing cash flows</t>
  </si>
  <si>
    <t>Interest expense</t>
  </si>
  <si>
    <t>Lease liabilities | Predecessor</t>
  </si>
  <si>
    <t>Effect of adoption of IFRS 16</t>
  </si>
  <si>
    <t>Other</t>
  </si>
  <si>
    <t>Commitments and contingencies (Details) - CNY (¥) ¥ in Thousands</t>
  </si>
  <si>
    <t>Contracted, but not provided for:</t>
  </si>
  <si>
    <t>Disclosure of contingent liabilities [line items]</t>
  </si>
  <si>
    <t>Future minimum rentals payable under non-cancellable operating leases on buildings</t>
  </si>
  <si>
    <t>Within one year | Predecessor</t>
  </si>
  <si>
    <t>Within 1 year to 5 years | Predecessor</t>
  </si>
  <si>
    <t>Over 5 years | Predecessor</t>
  </si>
  <si>
    <t>Financial Instruments by category (Details) - CNY (¥) ¥ in Thousands</t>
  </si>
  <si>
    <t>Disclosure of detailed information about financial instruments [line items]</t>
  </si>
  <si>
    <t>Trade receivables | Predecessor</t>
  </si>
  <si>
    <t>Amounts due from related parties | Predecessor</t>
  </si>
  <si>
    <t>Financial assets included in prepayments and other current assets</t>
  </si>
  <si>
    <t>Financial assets included in prepayments and other current assets | Predecessor</t>
  </si>
  <si>
    <t>Restricted cash | Predecessor</t>
  </si>
  <si>
    <t>Cash and cash equivalents | Predecessor</t>
  </si>
  <si>
    <t>Trade Payables [Member]</t>
  </si>
  <si>
    <t>Trade Payables [Member] | Predecessor</t>
  </si>
  <si>
    <t>Amounts due to related parties | Predecessor</t>
  </si>
  <si>
    <t>Financial liabilities included in accrued expenses and other current liabilities</t>
  </si>
  <si>
    <t>Financial liabilities included in accrued expenses and other current liabilities | Predecessor</t>
  </si>
  <si>
    <t>Financial risk management objectives and policies - Interest rate risk and Foreign currency risk (Details) - CNY (¥) ¥ in Thousands</t>
  </si>
  <si>
    <t>Interest rate risk</t>
  </si>
  <si>
    <t>Disclosure of nature and extent of risks arising from financial instruments [line items]</t>
  </si>
  <si>
    <t>Percentage of reasonably possible increase in risk assumption</t>
  </si>
  <si>
    <t>Percentage of reasonably possible decrease in risk assumption</t>
  </si>
  <si>
    <t>Increase (decrease) in pre-tax profit and loss due to reasonably possible increase in designated risk component</t>
  </si>
  <si>
    <t>Increase (decrease) in pre-tax profit and loss due to reasonably possible decrease in designated risk component</t>
  </si>
  <si>
    <t>Interest rate risk | Predecessor</t>
  </si>
  <si>
    <t>Foreign currency risk</t>
  </si>
  <si>
    <t>1.00%</t>
  </si>
  <si>
    <t>Foreign currency risk | Predecessor</t>
  </si>
  <si>
    <t>Financial risk management objectives and policies - Credit risk - Maximum exposure and year-end staging (Details) ¥ in Thousands, $ in Thousands</t>
  </si>
  <si>
    <t>Disclosure of credit risk exposure [line items]</t>
  </si>
  <si>
    <t>Maximum exposure to credit risk | $</t>
  </si>
  <si>
    <t>Maximum exposure to credit risk</t>
  </si>
  <si>
    <t>12-month ECLs</t>
  </si>
  <si>
    <t>12-month ECLs | Predecessor</t>
  </si>
  <si>
    <t>12-month ECLs | Amounts due from related parties</t>
  </si>
  <si>
    <t>12-month ECLs | Amounts due from related parties | Predecessor</t>
  </si>
  <si>
    <t>12-month ECLs | Financial assets included in prepayments and other current assets</t>
  </si>
  <si>
    <t>12-month ECLs | Financial assets included in prepayments and other current assets | Predecessor</t>
  </si>
  <si>
    <t>12-month ECLs | Restricted cash</t>
  </si>
  <si>
    <t>12-month ECLs | Restricted cash | Predecessor</t>
  </si>
  <si>
    <t>12-month ECLs | Cash and cash equivalents</t>
  </si>
  <si>
    <t>12-month ECLs | Cash and cash equivalents | Predecessor</t>
  </si>
  <si>
    <t>Life-time ECLs</t>
  </si>
  <si>
    <t>Life-time ECLs | Predecessor</t>
  </si>
  <si>
    <t>Life-time ECLs | Trade receivables</t>
  </si>
  <si>
    <t>Life-time ECLs | Trade receivables | Predecessor</t>
  </si>
  <si>
    <t>Financial risk management objectives and policies - Liquidity Risk (Details) - CNY (¥) ¥ in Thousands</t>
  </si>
  <si>
    <t>On demand</t>
  </si>
  <si>
    <t>Disclosure of maturity analysis for non-derivative financial liabilities [line items]</t>
  </si>
  <si>
    <t>On demand | Predecessor</t>
  </si>
  <si>
    <t>Interest-bearing loans and borrowings</t>
  </si>
  <si>
    <t>Between 1 and 2 years | Predecessor</t>
  </si>
  <si>
    <t>In the third to fifth year</t>
  </si>
  <si>
    <t>In the third to fifth year | Predecessor</t>
  </si>
  <si>
    <t>Financial risk management objectives and policies - Gearing Ratios (Details) - CNY (¥) ¥ in Thousands</t>
  </si>
  <si>
    <t>Total debt (Note 18)</t>
  </si>
  <si>
    <t>Total capital</t>
  </si>
  <si>
    <t>Gearing ratio</t>
  </si>
  <si>
    <t>23.10%</t>
  </si>
  <si>
    <t>11.00%</t>
  </si>
  <si>
    <t>Events after the reporting period (Details) - Beijing Youhujia Healthcare Management Co. Ltd $ in Thousands</t>
  </si>
  <si>
    <t>Mar. 31, 2020USD ($)</t>
  </si>
  <si>
    <t>Disclosure of non-adjusting events after reporting period [line items]</t>
  </si>
  <si>
    <t>Percentage of equity interest to be disposed</t>
  </si>
  <si>
    <t>Consideration to be received of subsidiary to be disposed</t>
  </si>
  <si>
    <t>Statement of Financial Position of the Company (Details) ¥ in Thousands, $ in Thousands</t>
  </si>
  <si>
    <t>Non-current assets</t>
  </si>
  <si>
    <t>Current assets</t>
  </si>
  <si>
    <t>Cash and cash equivalents.</t>
  </si>
  <si>
    <t>Current liabilities</t>
  </si>
  <si>
    <t>Total assets less current liabilities and net assets</t>
  </si>
  <si>
    <t>EQUITY</t>
  </si>
  <si>
    <t>Reserves</t>
  </si>
  <si>
    <t>Parent</t>
  </si>
  <si>
    <t>Investments in subsidiaries</t>
  </si>
  <si>
    <t>Share capital</t>
  </si>
  <si>
    <t>Statement of Financial Position of the Company (Reserves) (Details) ¥ in Thousands, $ in Thousands</t>
  </si>
  <si>
    <t>Equity at beginning of period</t>
  </si>
  <si>
    <t>Other comprehensive income for the period:</t>
  </si>
  <si>
    <t>Total comprehensive income/(loss) for the period</t>
  </si>
  <si>
    <t>Recognition of share-based compensation expenses</t>
  </si>
  <si>
    <t>Equity at end of period</t>
  </si>
  <si>
    <t>Capital surplus | Predecessor</t>
  </si>
  <si>
    <t>Foreign currency translation reserves | Predecessor</t>
  </si>
  <si>
    <t>Accumulated deficit | Predecessor</t>
  </si>
  <si>
    <t>Total equity attributable to equity holders of parents</t>
  </si>
  <si>
    <t>Total equity attributable to equity holders of parents | Predecessor</t>
  </si>
  <si>
    <t>Non-controlling interests | Predecessor</t>
  </si>
  <si>
    <t>Parent | Capital surplus</t>
  </si>
  <si>
    <t>Parent | Foreign currency translation reserves</t>
  </si>
  <si>
    <t>Parent | Accumulated defici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_);_(&quot;$ &quot;(#,##0.0000)" numFmtId="167"/>
    <numFmt formatCode="_(&quot;$ &quot;#,##0.00_);_(&quot;$ &quot;(#,##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152</v>
      </c>
      <c r="D1" s="2" t="s">
        <v>98</v>
      </c>
    </row>
    <row r="2" spans="1:4">
      <c r="A2" s="3" t="s">
        <v>828</v>
      </c>
    </row>
    <row r="3" spans="1:4">
      <c r="A3" s="4" t="s">
        <v>831</v>
      </c>
      <c r="B3" s="5" t="n">
        <v>2461258</v>
      </c>
    </row>
    <row r="4" spans="1:4">
      <c r="A4" s="4" t="s">
        <v>557</v>
      </c>
    </row>
    <row r="5" spans="1:4">
      <c r="A5" s="3" t="s">
        <v>828</v>
      </c>
    </row>
    <row r="6" spans="1:4">
      <c r="A6" s="4" t="s">
        <v>831</v>
      </c>
      <c r="B6" s="6" t="n">
        <v>400325</v>
      </c>
    </row>
    <row r="7" spans="1:4">
      <c r="A7" s="4" t="s">
        <v>798</v>
      </c>
    </row>
    <row r="8" spans="1:4">
      <c r="A8" s="3" t="s">
        <v>828</v>
      </c>
    </row>
    <row r="9" spans="1:4">
      <c r="A9" s="4" t="s">
        <v>831</v>
      </c>
      <c r="B9" s="6" t="n">
        <v>6130</v>
      </c>
    </row>
    <row r="10" spans="1:4">
      <c r="A10" s="4" t="s">
        <v>832</v>
      </c>
    </row>
    <row r="11" spans="1:4">
      <c r="A11" s="3" t="s">
        <v>828</v>
      </c>
    </row>
    <row r="12" spans="1:4">
      <c r="A12" s="4" t="s">
        <v>831</v>
      </c>
      <c r="B12" s="6" t="n">
        <v>489440</v>
      </c>
    </row>
    <row r="13" spans="1:4">
      <c r="A13" s="4" t="s">
        <v>833</v>
      </c>
    </row>
    <row r="14" spans="1:4">
      <c r="A14" s="3" t="s">
        <v>828</v>
      </c>
    </row>
    <row r="15" spans="1:4">
      <c r="A15" s="4" t="s">
        <v>831</v>
      </c>
      <c r="B15" s="5" t="n">
        <v>1565363</v>
      </c>
    </row>
    <row r="16" spans="1:4">
      <c r="A16" s="4" t="s">
        <v>51</v>
      </c>
    </row>
    <row r="17" spans="1:4">
      <c r="A17" s="3" t="s">
        <v>828</v>
      </c>
    </row>
    <row r="18" spans="1:4">
      <c r="A18" s="4" t="s">
        <v>831</v>
      </c>
      <c r="D18" s="5" t="n">
        <v>407592</v>
      </c>
    </row>
    <row r="19" spans="1:4">
      <c r="A19" s="4" t="s">
        <v>559</v>
      </c>
    </row>
    <row r="20" spans="1:4">
      <c r="A20" s="3" t="s">
        <v>828</v>
      </c>
    </row>
    <row r="21" spans="1:4">
      <c r="A21" s="4" t="s">
        <v>831</v>
      </c>
      <c r="D21" s="6" t="n">
        <v>20205</v>
      </c>
    </row>
    <row r="22" spans="1:4">
      <c r="A22" s="4" t="s">
        <v>810</v>
      </c>
    </row>
    <row r="23" spans="1:4">
      <c r="A23" s="3" t="s">
        <v>828</v>
      </c>
    </row>
    <row r="24" spans="1:4">
      <c r="A24" s="4" t="s">
        <v>831</v>
      </c>
      <c r="D24" s="6" t="n">
        <v>43525</v>
      </c>
    </row>
    <row r="25" spans="1:4">
      <c r="A25" s="4" t="s">
        <v>834</v>
      </c>
    </row>
    <row r="26" spans="1:4">
      <c r="A26" s="3" t="s">
        <v>828</v>
      </c>
    </row>
    <row r="27" spans="1:4">
      <c r="A27" s="4" t="s">
        <v>831</v>
      </c>
      <c r="D27" s="6" t="n">
        <v>200879</v>
      </c>
    </row>
    <row r="28" spans="1:4">
      <c r="A28" s="4" t="s">
        <v>835</v>
      </c>
    </row>
    <row r="29" spans="1:4">
      <c r="A29" s="3" t="s">
        <v>828</v>
      </c>
    </row>
    <row r="30" spans="1:4">
      <c r="A30" s="4" t="s">
        <v>831</v>
      </c>
      <c r="D30" s="5" t="n">
        <v>142983</v>
      </c>
    </row>
    <row r="31" spans="1:4">
      <c r="A31" s="4" t="s">
        <v>756</v>
      </c>
    </row>
    <row r="32" spans="1:4">
      <c r="A32" s="3" t="s">
        <v>828</v>
      </c>
    </row>
    <row r="33" spans="1:4">
      <c r="A33" s="4" t="s">
        <v>836</v>
      </c>
      <c r="B33" s="4" t="s">
        <v>837</v>
      </c>
    </row>
    <row r="34" spans="1:4">
      <c r="A34" s="4" t="s">
        <v>838</v>
      </c>
    </row>
    <row r="35" spans="1:4">
      <c r="A35" s="3" t="s">
        <v>828</v>
      </c>
    </row>
    <row r="36" spans="1:4">
      <c r="A36" s="4" t="s">
        <v>836</v>
      </c>
      <c r="C36" s="4" t="s">
        <v>839</v>
      </c>
      <c r="D36" s="4" t="s">
        <v>839</v>
      </c>
    </row>
    <row r="37" spans="1:4">
      <c r="A37" s="4" t="s">
        <v>759</v>
      </c>
    </row>
    <row r="38" spans="1:4">
      <c r="A38" s="3" t="s">
        <v>828</v>
      </c>
    </row>
    <row r="39" spans="1:4">
      <c r="A39" s="4" t="s">
        <v>836</v>
      </c>
      <c r="B39" s="4" t="s">
        <v>840</v>
      </c>
    </row>
    <row r="40" spans="1:4">
      <c r="A40" s="4" t="s">
        <v>841</v>
      </c>
    </row>
    <row r="41" spans="1:4">
      <c r="A41" s="3" t="s">
        <v>828</v>
      </c>
    </row>
    <row r="42" spans="1:4">
      <c r="A42" s="4" t="s">
        <v>836</v>
      </c>
      <c r="C42" s="4" t="s">
        <v>842</v>
      </c>
      <c r="D42" s="4" t="s">
        <v>8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843</v>
      </c>
      <c r="B1" s="2" t="s">
        <v>156</v>
      </c>
      <c r="C1" s="2" t="s">
        <v>844</v>
      </c>
      <c r="D1" s="2" t="s">
        <v>452</v>
      </c>
      <c r="E1" s="2" t="s">
        <v>19</v>
      </c>
      <c r="F1" s="2" t="s">
        <v>507</v>
      </c>
      <c r="G1" s="2" t="s">
        <v>454</v>
      </c>
      <c r="H1" s="2" t="s">
        <v>20</v>
      </c>
    </row>
    <row r="2" spans="1:8">
      <c r="A2" s="3" t="s">
        <v>828</v>
      </c>
    </row>
    <row r="3" spans="1:8">
      <c r="A3" s="4" t="s">
        <v>845</v>
      </c>
      <c r="D3" s="8" t="n">
        <v>377065</v>
      </c>
    </row>
    <row r="4" spans="1:8">
      <c r="A4" s="4" t="s">
        <v>846</v>
      </c>
      <c r="E4" s="5" t="n">
        <v>2066948</v>
      </c>
    </row>
    <row r="5" spans="1:8">
      <c r="A5" s="4" t="s">
        <v>847</v>
      </c>
      <c r="E5" s="6" t="n">
        <v>394310</v>
      </c>
    </row>
    <row r="6" spans="1:8">
      <c r="A6" s="4" t="s">
        <v>848</v>
      </c>
      <c r="E6" s="6" t="n">
        <v>2461258</v>
      </c>
    </row>
    <row r="7" spans="1:8">
      <c r="A7" s="4" t="s">
        <v>849</v>
      </c>
      <c r="F7" s="8" t="n">
        <v>54000</v>
      </c>
    </row>
    <row r="8" spans="1:8">
      <c r="A8" s="4" t="s">
        <v>850</v>
      </c>
      <c r="B8" s="5" t="n">
        <v>18339</v>
      </c>
    </row>
    <row r="9" spans="1:8">
      <c r="A9" s="4" t="s">
        <v>851</v>
      </c>
      <c r="D9" s="8" t="n">
        <v>400325</v>
      </c>
      <c r="E9" s="6" t="n">
        <v>400325</v>
      </c>
    </row>
    <row r="10" spans="1:8">
      <c r="A10" s="4" t="s">
        <v>852</v>
      </c>
      <c r="E10" s="6" t="n">
        <v>0</v>
      </c>
    </row>
    <row r="11" spans="1:8">
      <c r="A11" s="4" t="s">
        <v>759</v>
      </c>
    </row>
    <row r="12" spans="1:8">
      <c r="A12" s="3" t="s">
        <v>828</v>
      </c>
    </row>
    <row r="13" spans="1:8">
      <c r="A13" s="4" t="s">
        <v>853</v>
      </c>
      <c r="C13" s="4" t="s">
        <v>854</v>
      </c>
    </row>
    <row r="14" spans="1:8">
      <c r="A14" s="4" t="s">
        <v>855</v>
      </c>
    </row>
    <row r="15" spans="1:8">
      <c r="A15" s="3" t="s">
        <v>828</v>
      </c>
    </row>
    <row r="16" spans="1:8">
      <c r="A16" s="4" t="s">
        <v>851</v>
      </c>
      <c r="E16" s="5" t="n">
        <v>394310</v>
      </c>
    </row>
    <row r="17" spans="1:8">
      <c r="A17" s="4" t="s">
        <v>51</v>
      </c>
    </row>
    <row r="18" spans="1:8">
      <c r="A18" s="3" t="s">
        <v>828</v>
      </c>
    </row>
    <row r="19" spans="1:8">
      <c r="A19" s="4" t="s">
        <v>60</v>
      </c>
      <c r="G19" s="8" t="n">
        <v>26622</v>
      </c>
      <c r="H19" s="5" t="n">
        <v>5277</v>
      </c>
    </row>
    <row r="20" spans="1:8">
      <c r="A20" s="4" t="s">
        <v>846</v>
      </c>
      <c r="H20" s="6" t="n">
        <v>402315</v>
      </c>
    </row>
    <row r="21" spans="1:8">
      <c r="A21" s="4" t="s">
        <v>848</v>
      </c>
      <c r="H21" s="6" t="n">
        <v>407592</v>
      </c>
    </row>
    <row r="22" spans="1:8">
      <c r="A22" s="4" t="s">
        <v>851</v>
      </c>
      <c r="H22" s="6" t="n">
        <v>20205</v>
      </c>
    </row>
    <row r="23" spans="1:8">
      <c r="A23" s="4" t="s">
        <v>852</v>
      </c>
      <c r="G23" s="8" t="n">
        <v>10000</v>
      </c>
      <c r="H23" s="5" t="n">
        <v>686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6</v>
      </c>
      <c r="B1" s="2" t="s">
        <v>1</v>
      </c>
    </row>
    <row r="2" spans="1:4">
      <c r="B2" s="2" t="s">
        <v>19</v>
      </c>
      <c r="C2" s="2" t="s">
        <v>454</v>
      </c>
      <c r="D2" s="2" t="s">
        <v>20</v>
      </c>
    </row>
    <row r="3" spans="1:4">
      <c r="A3" s="3" t="s">
        <v>857</v>
      </c>
    </row>
    <row r="4" spans="1:4">
      <c r="A4" s="4" t="s">
        <v>858</v>
      </c>
      <c r="B4" s="5" t="n">
        <v>-1904</v>
      </c>
    </row>
    <row r="5" spans="1:4">
      <c r="A5" s="4" t="s">
        <v>859</v>
      </c>
      <c r="B5" s="6" t="n">
        <v>5228</v>
      </c>
    </row>
    <row r="6" spans="1:4">
      <c r="A6" s="4" t="s">
        <v>781</v>
      </c>
      <c r="B6" s="6" t="n">
        <v>60140</v>
      </c>
    </row>
    <row r="7" spans="1:4">
      <c r="A7" s="4" t="s">
        <v>51</v>
      </c>
    </row>
    <row r="8" spans="1:4">
      <c r="A8" s="3" t="s">
        <v>857</v>
      </c>
    </row>
    <row r="9" spans="1:4">
      <c r="A9" s="4" t="s">
        <v>860</v>
      </c>
      <c r="B9" s="6" t="n">
        <v>56816</v>
      </c>
      <c r="D9" s="5" t="n">
        <v>49255</v>
      </c>
    </row>
    <row r="10" spans="1:4">
      <c r="A10" s="4" t="s">
        <v>859</v>
      </c>
      <c r="D10" s="6" t="n">
        <v>7561</v>
      </c>
    </row>
    <row r="11" spans="1:4">
      <c r="A11" s="4" t="s">
        <v>781</v>
      </c>
      <c r="C11" s="8" t="n">
        <v>56816</v>
      </c>
      <c r="D11" s="6" t="n">
        <v>56816</v>
      </c>
    </row>
    <row r="12" spans="1:4">
      <c r="A12" s="4" t="s">
        <v>861</v>
      </c>
    </row>
    <row r="13" spans="1:4">
      <c r="A13" s="3" t="s">
        <v>857</v>
      </c>
    </row>
    <row r="14" spans="1:4">
      <c r="A14" s="4" t="s">
        <v>859</v>
      </c>
      <c r="B14" s="6" t="n">
        <v>-986</v>
      </c>
    </row>
    <row r="15" spans="1:4">
      <c r="A15" s="4" t="s">
        <v>781</v>
      </c>
      <c r="B15" s="6" t="n">
        <v>1782</v>
      </c>
    </row>
    <row r="16" spans="1:4">
      <c r="A16" s="4" t="s">
        <v>862</v>
      </c>
    </row>
    <row r="17" spans="1:4">
      <c r="A17" s="3" t="s">
        <v>857</v>
      </c>
    </row>
    <row r="18" spans="1:4">
      <c r="A18" s="4" t="s">
        <v>860</v>
      </c>
      <c r="B18" s="6" t="n">
        <v>2768</v>
      </c>
      <c r="D18" s="6" t="n">
        <v>3531</v>
      </c>
    </row>
    <row r="19" spans="1:4">
      <c r="A19" s="4" t="s">
        <v>859</v>
      </c>
      <c r="D19" s="6" t="n">
        <v>-763</v>
      </c>
    </row>
    <row r="20" spans="1:4">
      <c r="A20" s="4" t="s">
        <v>781</v>
      </c>
      <c r="C20" s="6" t="n">
        <v>2768</v>
      </c>
      <c r="D20" s="6" t="n">
        <v>2768</v>
      </c>
    </row>
    <row r="21" spans="1:4">
      <c r="A21" s="4" t="s">
        <v>29</v>
      </c>
    </row>
    <row r="22" spans="1:4">
      <c r="A22" s="3" t="s">
        <v>857</v>
      </c>
    </row>
    <row r="23" spans="1:4">
      <c r="A23" s="4" t="s">
        <v>859</v>
      </c>
      <c r="B23" s="6" t="n">
        <v>-1286</v>
      </c>
    </row>
    <row r="24" spans="1:4">
      <c r="A24" s="4" t="s">
        <v>781</v>
      </c>
      <c r="B24" s="6" t="n">
        <v>29882</v>
      </c>
    </row>
    <row r="25" spans="1:4">
      <c r="A25" s="4" t="s">
        <v>863</v>
      </c>
    </row>
    <row r="26" spans="1:4">
      <c r="A26" s="3" t="s">
        <v>857</v>
      </c>
    </row>
    <row r="27" spans="1:4">
      <c r="A27" s="4" t="s">
        <v>860</v>
      </c>
      <c r="B27" s="6" t="n">
        <v>31168</v>
      </c>
      <c r="D27" s="6" t="n">
        <v>29444</v>
      </c>
    </row>
    <row r="28" spans="1:4">
      <c r="A28" s="4" t="s">
        <v>859</v>
      </c>
      <c r="D28" s="6" t="n">
        <v>1724</v>
      </c>
    </row>
    <row r="29" spans="1:4">
      <c r="A29" s="4" t="s">
        <v>781</v>
      </c>
      <c r="C29" s="6" t="n">
        <v>31168</v>
      </c>
      <c r="D29" s="6" t="n">
        <v>31168</v>
      </c>
    </row>
    <row r="30" spans="1:4">
      <c r="A30" s="4" t="s">
        <v>864</v>
      </c>
    </row>
    <row r="31" spans="1:4">
      <c r="A31" s="3" t="s">
        <v>857</v>
      </c>
    </row>
    <row r="32" spans="1:4">
      <c r="A32" s="4" t="s">
        <v>859</v>
      </c>
      <c r="B32" s="6" t="n">
        <v>905</v>
      </c>
    </row>
    <row r="33" spans="1:4">
      <c r="A33" s="4" t="s">
        <v>781</v>
      </c>
      <c r="B33" s="6" t="n">
        <v>20841</v>
      </c>
    </row>
    <row r="34" spans="1:4">
      <c r="A34" s="4" t="s">
        <v>865</v>
      </c>
    </row>
    <row r="35" spans="1:4">
      <c r="A35" s="3" t="s">
        <v>857</v>
      </c>
    </row>
    <row r="36" spans="1:4">
      <c r="A36" s="4" t="s">
        <v>860</v>
      </c>
      <c r="B36" s="6" t="n">
        <v>19936</v>
      </c>
      <c r="D36" s="6" t="n">
        <v>12749</v>
      </c>
    </row>
    <row r="37" spans="1:4">
      <c r="A37" s="4" t="s">
        <v>859</v>
      </c>
      <c r="D37" s="6" t="n">
        <v>7187</v>
      </c>
    </row>
    <row r="38" spans="1:4">
      <c r="A38" s="4" t="s">
        <v>781</v>
      </c>
      <c r="C38" s="6" t="n">
        <v>19936</v>
      </c>
      <c r="D38" s="6" t="n">
        <v>19936</v>
      </c>
    </row>
    <row r="39" spans="1:4">
      <c r="A39" s="4" t="s">
        <v>695</v>
      </c>
    </row>
    <row r="40" spans="1:4">
      <c r="A40" s="3" t="s">
        <v>857</v>
      </c>
    </row>
    <row r="41" spans="1:4">
      <c r="A41" s="4" t="s">
        <v>858</v>
      </c>
      <c r="B41" s="6" t="n">
        <v>-1904</v>
      </c>
    </row>
    <row r="42" spans="1:4">
      <c r="A42" s="4" t="s">
        <v>859</v>
      </c>
      <c r="B42" s="6" t="n">
        <v>-233</v>
      </c>
    </row>
    <row r="43" spans="1:4">
      <c r="A43" s="4" t="s">
        <v>866</v>
      </c>
    </row>
    <row r="44" spans="1:4">
      <c r="A44" s="3" t="s">
        <v>857</v>
      </c>
    </row>
    <row r="45" spans="1:4">
      <c r="A45" s="4" t="s">
        <v>860</v>
      </c>
      <c r="B45" s="6" t="n">
        <v>2137</v>
      </c>
      <c r="D45" s="6" t="n">
        <v>2410</v>
      </c>
    </row>
    <row r="46" spans="1:4">
      <c r="A46" s="4" t="s">
        <v>859</v>
      </c>
      <c r="D46" s="6" t="n">
        <v>-273</v>
      </c>
    </row>
    <row r="47" spans="1:4">
      <c r="A47" s="4" t="s">
        <v>781</v>
      </c>
      <c r="C47" s="6" t="n">
        <v>2137</v>
      </c>
      <c r="D47" s="6" t="n">
        <v>2137</v>
      </c>
    </row>
    <row r="48" spans="1:4">
      <c r="A48" s="4" t="s">
        <v>208</v>
      </c>
    </row>
    <row r="49" spans="1:4">
      <c r="A49" s="3" t="s">
        <v>857</v>
      </c>
    </row>
    <row r="50" spans="1:4">
      <c r="A50" s="4" t="s">
        <v>859</v>
      </c>
      <c r="B50" s="6" t="n">
        <v>6708</v>
      </c>
    </row>
    <row r="51" spans="1:4">
      <c r="A51" s="4" t="s">
        <v>781</v>
      </c>
      <c r="B51" s="6" t="n">
        <v>6708</v>
      </c>
    </row>
    <row r="52" spans="1:4">
      <c r="A52" s="4" t="s">
        <v>529</v>
      </c>
    </row>
    <row r="53" spans="1:4">
      <c r="A53" s="3" t="s">
        <v>857</v>
      </c>
    </row>
    <row r="54" spans="1:4">
      <c r="A54" s="4" t="s">
        <v>859</v>
      </c>
      <c r="B54" s="6" t="n">
        <v>120</v>
      </c>
    </row>
    <row r="55" spans="1:4">
      <c r="A55" s="4" t="s">
        <v>781</v>
      </c>
      <c r="B55" s="6" t="n">
        <v>927</v>
      </c>
    </row>
    <row r="56" spans="1:4">
      <c r="A56" s="4" t="s">
        <v>867</v>
      </c>
    </row>
    <row r="57" spans="1:4">
      <c r="A57" s="3" t="s">
        <v>857</v>
      </c>
    </row>
    <row r="58" spans="1:4">
      <c r="A58" s="4" t="s">
        <v>860</v>
      </c>
      <c r="B58" s="5" t="n">
        <v>807</v>
      </c>
      <c r="D58" s="6" t="n">
        <v>1121</v>
      </c>
    </row>
    <row r="59" spans="1:4">
      <c r="A59" s="4" t="s">
        <v>859</v>
      </c>
      <c r="D59" s="6" t="n">
        <v>-314</v>
      </c>
    </row>
    <row r="60" spans="1:4">
      <c r="A60" s="4" t="s">
        <v>781</v>
      </c>
      <c r="C60" s="8" t="n">
        <v>807</v>
      </c>
      <c r="D60" s="5" t="n">
        <v>8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98</v>
      </c>
    </row>
    <row r="3" spans="1:3">
      <c r="A3" s="3" t="s">
        <v>869</v>
      </c>
    </row>
    <row r="4" spans="1:3">
      <c r="A4" s="4" t="s">
        <v>870</v>
      </c>
      <c r="B4" s="5" t="n">
        <v>263303</v>
      </c>
    </row>
    <row r="5" spans="1:3">
      <c r="A5" s="4" t="s">
        <v>672</v>
      </c>
      <c r="B5" s="6" t="n">
        <v>-682328</v>
      </c>
    </row>
    <row r="6" spans="1:3">
      <c r="A6" s="4" t="s">
        <v>871</v>
      </c>
      <c r="B6" s="6" t="n">
        <v>1953</v>
      </c>
    </row>
    <row r="7" spans="1:3">
      <c r="A7" s="4" t="s">
        <v>781</v>
      </c>
      <c r="B7" s="6" t="n">
        <v>-682854</v>
      </c>
    </row>
    <row r="8" spans="1:3">
      <c r="A8" s="4" t="s">
        <v>51</v>
      </c>
    </row>
    <row r="9" spans="1:3">
      <c r="A9" s="3" t="s">
        <v>869</v>
      </c>
    </row>
    <row r="10" spans="1:3">
      <c r="A10" s="4" t="s">
        <v>860</v>
      </c>
      <c r="B10" s="6" t="n">
        <v>-265782</v>
      </c>
      <c r="C10" s="5" t="n">
        <v>-267439</v>
      </c>
    </row>
    <row r="11" spans="1:3">
      <c r="A11" s="4" t="s">
        <v>871</v>
      </c>
      <c r="C11" s="6" t="n">
        <v>1657</v>
      </c>
    </row>
    <row r="12" spans="1:3">
      <c r="A12" s="4" t="s">
        <v>781</v>
      </c>
      <c r="C12" s="6" t="n">
        <v>-265782</v>
      </c>
    </row>
    <row r="13" spans="1:3">
      <c r="A13" s="4" t="s">
        <v>675</v>
      </c>
    </row>
    <row r="14" spans="1:3">
      <c r="A14" s="3" t="s">
        <v>869</v>
      </c>
    </row>
    <row r="15" spans="1:3">
      <c r="A15" s="4" t="s">
        <v>870</v>
      </c>
      <c r="B15" s="6" t="n">
        <v>248125</v>
      </c>
    </row>
    <row r="16" spans="1:3">
      <c r="A16" s="4" t="s">
        <v>672</v>
      </c>
      <c r="B16" s="6" t="n">
        <v>-432300</v>
      </c>
    </row>
    <row r="17" spans="1:3">
      <c r="A17" s="4" t="s">
        <v>781</v>
      </c>
      <c r="B17" s="6" t="n">
        <v>-432300</v>
      </c>
    </row>
    <row r="18" spans="1:3">
      <c r="A18" s="4" t="s">
        <v>872</v>
      </c>
    </row>
    <row r="19" spans="1:3">
      <c r="A19" s="3" t="s">
        <v>869</v>
      </c>
    </row>
    <row r="20" spans="1:3">
      <c r="A20" s="4" t="s">
        <v>860</v>
      </c>
      <c r="B20" s="6" t="n">
        <v>-248125</v>
      </c>
      <c r="C20" s="6" t="n">
        <v>-248125</v>
      </c>
    </row>
    <row r="21" spans="1:3">
      <c r="A21" s="4" t="s">
        <v>781</v>
      </c>
      <c r="C21" s="6" t="n">
        <v>-248125</v>
      </c>
    </row>
    <row r="22" spans="1:3">
      <c r="A22" s="4" t="s">
        <v>873</v>
      </c>
    </row>
    <row r="23" spans="1:3">
      <c r="A23" s="3" t="s">
        <v>869</v>
      </c>
    </row>
    <row r="24" spans="1:3">
      <c r="A24" s="4" t="s">
        <v>870</v>
      </c>
      <c r="B24" s="6" t="n">
        <v>15085</v>
      </c>
    </row>
    <row r="25" spans="1:3">
      <c r="A25" s="4" t="s">
        <v>672</v>
      </c>
      <c r="B25" s="6" t="n">
        <v>-205675</v>
      </c>
    </row>
    <row r="26" spans="1:3">
      <c r="A26" s="4" t="s">
        <v>871</v>
      </c>
      <c r="B26" s="6" t="n">
        <v>1983</v>
      </c>
    </row>
    <row r="27" spans="1:3">
      <c r="A27" s="4" t="s">
        <v>781</v>
      </c>
      <c r="B27" s="6" t="n">
        <v>-205179</v>
      </c>
    </row>
    <row r="28" spans="1:3">
      <c r="A28" s="4" t="s">
        <v>874</v>
      </c>
    </row>
    <row r="29" spans="1:3">
      <c r="A29" s="3" t="s">
        <v>869</v>
      </c>
    </row>
    <row r="30" spans="1:3">
      <c r="A30" s="4" t="s">
        <v>860</v>
      </c>
      <c r="B30" s="6" t="n">
        <v>-16572</v>
      </c>
      <c r="C30" s="6" t="n">
        <v>-18114</v>
      </c>
    </row>
    <row r="31" spans="1:3">
      <c r="A31" s="4" t="s">
        <v>871</v>
      </c>
      <c r="C31" s="6" t="n">
        <v>1542</v>
      </c>
    </row>
    <row r="32" spans="1:3">
      <c r="A32" s="4" t="s">
        <v>781</v>
      </c>
      <c r="C32" s="6" t="n">
        <v>-16572</v>
      </c>
    </row>
    <row r="33" spans="1:3">
      <c r="A33" s="4" t="s">
        <v>695</v>
      </c>
    </row>
    <row r="34" spans="1:3">
      <c r="A34" s="3" t="s">
        <v>869</v>
      </c>
    </row>
    <row r="35" spans="1:3">
      <c r="A35" s="4" t="s">
        <v>870</v>
      </c>
      <c r="B35" s="6" t="n">
        <v>93</v>
      </c>
    </row>
    <row r="36" spans="1:3">
      <c r="A36" s="4" t="s">
        <v>672</v>
      </c>
      <c r="B36" s="6" t="n">
        <v>-16150</v>
      </c>
    </row>
    <row r="37" spans="1:3">
      <c r="A37" s="4" t="s">
        <v>871</v>
      </c>
      <c r="B37" s="6" t="n">
        <v>225</v>
      </c>
    </row>
    <row r="38" spans="1:3">
      <c r="A38" s="4" t="s">
        <v>781</v>
      </c>
      <c r="B38" s="6" t="n">
        <v>-16627</v>
      </c>
    </row>
    <row r="39" spans="1:3">
      <c r="A39" s="4" t="s">
        <v>866</v>
      </c>
    </row>
    <row r="40" spans="1:3">
      <c r="A40" s="3" t="s">
        <v>869</v>
      </c>
    </row>
    <row r="41" spans="1:3">
      <c r="A41" s="4" t="s">
        <v>860</v>
      </c>
      <c r="B41" s="6" t="n">
        <v>-795</v>
      </c>
      <c r="C41" s="6" t="n">
        <v>-1075</v>
      </c>
    </row>
    <row r="42" spans="1:3">
      <c r="A42" s="4" t="s">
        <v>871</v>
      </c>
      <c r="C42" s="6" t="n">
        <v>280</v>
      </c>
    </row>
    <row r="43" spans="1:3">
      <c r="A43" s="4" t="s">
        <v>781</v>
      </c>
      <c r="C43" s="6" t="n">
        <v>-795</v>
      </c>
    </row>
    <row r="44" spans="1:3">
      <c r="A44" s="4" t="s">
        <v>208</v>
      </c>
    </row>
    <row r="45" spans="1:3">
      <c r="A45" s="3" t="s">
        <v>869</v>
      </c>
    </row>
    <row r="46" spans="1:3">
      <c r="A46" s="4" t="s">
        <v>672</v>
      </c>
      <c r="B46" s="6" t="n">
        <v>-28203</v>
      </c>
    </row>
    <row r="47" spans="1:3">
      <c r="A47" s="4" t="s">
        <v>871</v>
      </c>
      <c r="B47" s="6" t="n">
        <v>26</v>
      </c>
    </row>
    <row r="48" spans="1:3">
      <c r="A48" s="4" t="s">
        <v>781</v>
      </c>
      <c r="B48" s="6" t="n">
        <v>-28177</v>
      </c>
    </row>
    <row r="49" spans="1:3">
      <c r="A49" s="4" t="s">
        <v>529</v>
      </c>
    </row>
    <row r="50" spans="1:3">
      <c r="A50" s="3" t="s">
        <v>869</v>
      </c>
    </row>
    <row r="51" spans="1:3">
      <c r="A51" s="4" t="s">
        <v>871</v>
      </c>
      <c r="B51" s="6" t="n">
        <v>-281</v>
      </c>
    </row>
    <row r="52" spans="1:3">
      <c r="A52" s="4" t="s">
        <v>781</v>
      </c>
      <c r="B52" s="6" t="n">
        <v>-571</v>
      </c>
    </row>
    <row r="53" spans="1:3">
      <c r="A53" s="4" t="s">
        <v>867</v>
      </c>
    </row>
    <row r="54" spans="1:3">
      <c r="A54" s="3" t="s">
        <v>869</v>
      </c>
    </row>
    <row r="55" spans="1:3">
      <c r="A55" s="4" t="s">
        <v>860</v>
      </c>
      <c r="B55" s="5" t="n">
        <v>-290</v>
      </c>
      <c r="C55" s="6" t="n">
        <v>-125</v>
      </c>
    </row>
    <row r="56" spans="1:3">
      <c r="A56" s="4" t="s">
        <v>871</v>
      </c>
      <c r="C56" s="6" t="n">
        <v>-165</v>
      </c>
    </row>
    <row r="57" spans="1:3">
      <c r="A57" s="4" t="s">
        <v>781</v>
      </c>
      <c r="C57" s="5" t="n">
        <v>-29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5</v>
      </c>
      <c r="B1" s="2" t="s">
        <v>19</v>
      </c>
      <c r="C1" s="2" t="s">
        <v>454</v>
      </c>
      <c r="D1" s="2" t="s">
        <v>20</v>
      </c>
      <c r="E1" s="2" t="s">
        <v>21</v>
      </c>
    </row>
    <row r="2" spans="1:5">
      <c r="A2" s="3" t="s">
        <v>876</v>
      </c>
    </row>
    <row r="3" spans="1:5">
      <c r="A3" s="4" t="s">
        <v>459</v>
      </c>
      <c r="B3" s="5" t="n">
        <v>60140</v>
      </c>
    </row>
    <row r="4" spans="1:5">
      <c r="A4" s="4" t="s">
        <v>877</v>
      </c>
      <c r="B4" s="6" t="n">
        <v>-1139</v>
      </c>
    </row>
    <row r="5" spans="1:5">
      <c r="A5" s="4" t="s">
        <v>878</v>
      </c>
      <c r="B5" s="5" t="n">
        <v>59001</v>
      </c>
    </row>
    <row r="6" spans="1:5">
      <c r="A6" s="4" t="s">
        <v>51</v>
      </c>
    </row>
    <row r="7" spans="1:5">
      <c r="A7" s="3" t="s">
        <v>876</v>
      </c>
    </row>
    <row r="8" spans="1:5">
      <c r="A8" s="4" t="s">
        <v>459</v>
      </c>
      <c r="C8" s="8" t="n">
        <v>56816</v>
      </c>
      <c r="D8" s="5" t="n">
        <v>56816</v>
      </c>
      <c r="E8" s="5" t="n">
        <v>49255</v>
      </c>
    </row>
    <row r="9" spans="1:5">
      <c r="A9" s="4" t="s">
        <v>877</v>
      </c>
      <c r="D9" s="6" t="n">
        <v>-1084</v>
      </c>
    </row>
    <row r="10" spans="1:5">
      <c r="A10" s="4" t="s">
        <v>878</v>
      </c>
      <c r="D10" s="5" t="n">
        <v>557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98</v>
      </c>
      <c r="D1" s="2" t="s">
        <v>498</v>
      </c>
    </row>
    <row r="2" spans="1:4">
      <c r="A2" s="3" t="s">
        <v>876</v>
      </c>
    </row>
    <row r="3" spans="1:4">
      <c r="A3" s="4" t="s">
        <v>82</v>
      </c>
      <c r="B3" s="5" t="n">
        <v>-682854</v>
      </c>
    </row>
    <row r="4" spans="1:4">
      <c r="A4" s="4" t="s">
        <v>880</v>
      </c>
      <c r="B4" s="6" t="n">
        <v>1139</v>
      </c>
    </row>
    <row r="5" spans="1:4">
      <c r="A5" s="4" t="s">
        <v>881</v>
      </c>
      <c r="B5" s="5" t="n">
        <v>-681715</v>
      </c>
    </row>
    <row r="6" spans="1:4">
      <c r="A6" s="4" t="s">
        <v>51</v>
      </c>
    </row>
    <row r="7" spans="1:4">
      <c r="A7" s="3" t="s">
        <v>876</v>
      </c>
    </row>
    <row r="8" spans="1:4">
      <c r="A8" s="4" t="s">
        <v>82</v>
      </c>
      <c r="C8" s="5" t="n">
        <v>-265782</v>
      </c>
      <c r="D8" s="5" t="n">
        <v>-267439</v>
      </c>
    </row>
    <row r="9" spans="1:4">
      <c r="A9" s="4" t="s">
        <v>880</v>
      </c>
      <c r="C9" s="6" t="n">
        <v>1084</v>
      </c>
    </row>
    <row r="10" spans="1:4">
      <c r="A10" s="4" t="s">
        <v>881</v>
      </c>
      <c r="C10" s="5" t="n">
        <v>-2646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98</v>
      </c>
    </row>
    <row r="2" spans="1:3">
      <c r="A2" s="3" t="s">
        <v>876</v>
      </c>
    </row>
    <row r="3" spans="1:3">
      <c r="A3" s="4" t="s">
        <v>883</v>
      </c>
      <c r="B3" s="5" t="n">
        <v>920192</v>
      </c>
    </row>
    <row r="4" spans="1:3">
      <c r="A4" s="4" t="s">
        <v>884</v>
      </c>
      <c r="B4" s="6" t="n">
        <v>60763</v>
      </c>
    </row>
    <row r="5" spans="1:3">
      <c r="A5" s="4" t="s">
        <v>885</v>
      </c>
      <c r="B5" s="5" t="n">
        <v>980955</v>
      </c>
    </row>
    <row r="6" spans="1:3">
      <c r="A6" s="4" t="s">
        <v>51</v>
      </c>
    </row>
    <row r="7" spans="1:3">
      <c r="A7" s="3" t="s">
        <v>876</v>
      </c>
    </row>
    <row r="8" spans="1:3">
      <c r="A8" s="4" t="s">
        <v>883</v>
      </c>
      <c r="C8" s="5" t="n">
        <v>631930</v>
      </c>
    </row>
    <row r="9" spans="1:3">
      <c r="A9" s="4" t="s">
        <v>884</v>
      </c>
      <c r="C9" s="6" t="n">
        <v>89846</v>
      </c>
    </row>
    <row r="10" spans="1:3">
      <c r="A10" s="4" t="s">
        <v>885</v>
      </c>
      <c r="C10" s="5" t="n">
        <v>7217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86</v>
      </c>
      <c r="B1" s="2" t="s">
        <v>2</v>
      </c>
      <c r="C1" s="2" t="s">
        <v>98</v>
      </c>
      <c r="D1" s="2" t="s">
        <v>2</v>
      </c>
    </row>
    <row r="2" spans="1:4">
      <c r="A2" s="3" t="s">
        <v>887</v>
      </c>
    </row>
    <row r="3" spans="1:4">
      <c r="A3" s="4" t="s">
        <v>885</v>
      </c>
      <c r="B3" s="5" t="n">
        <v>980955</v>
      </c>
      <c r="D3" s="5" t="n">
        <v>980955</v>
      </c>
    </row>
    <row r="4" spans="1:4">
      <c r="A4" s="4" t="s">
        <v>888</v>
      </c>
      <c r="B4" s="6" t="n">
        <v>920192</v>
      </c>
      <c r="D4" s="5" t="n">
        <v>920192</v>
      </c>
    </row>
    <row r="5" spans="1:4">
      <c r="A5" s="4" t="s">
        <v>889</v>
      </c>
    </row>
    <row r="6" spans="1:4">
      <c r="A6" s="3" t="s">
        <v>887</v>
      </c>
    </row>
    <row r="7" spans="1:4">
      <c r="A7" s="4" t="s">
        <v>890</v>
      </c>
      <c r="D7" s="4" t="s">
        <v>590</v>
      </c>
    </row>
    <row r="8" spans="1:4">
      <c r="A8" s="4" t="s">
        <v>891</v>
      </c>
      <c r="B8" s="6" t="n">
        <v>0</v>
      </c>
    </row>
    <row r="9" spans="1:4">
      <c r="A9" s="4" t="s">
        <v>892</v>
      </c>
      <c r="B9" s="6" t="n">
        <v>23014</v>
      </c>
      <c r="D9" s="5" t="n">
        <v>23014</v>
      </c>
    </row>
    <row r="10" spans="1:4">
      <c r="A10" s="4" t="s">
        <v>885</v>
      </c>
      <c r="B10" s="6" t="n">
        <v>230048</v>
      </c>
      <c r="D10" s="6" t="n">
        <v>230048</v>
      </c>
    </row>
    <row r="11" spans="1:4">
      <c r="A11" s="4" t="s">
        <v>888</v>
      </c>
      <c r="B11" s="5" t="n">
        <v>920192</v>
      </c>
      <c r="D11" s="5" t="n">
        <v>920192</v>
      </c>
    </row>
    <row r="12" spans="1:4">
      <c r="A12" s="4" t="s">
        <v>51</v>
      </c>
    </row>
    <row r="13" spans="1:4">
      <c r="A13" s="3" t="s">
        <v>887</v>
      </c>
    </row>
    <row r="14" spans="1:4">
      <c r="A14" s="4" t="s">
        <v>892</v>
      </c>
      <c r="C14" s="5" t="n">
        <v>20452</v>
      </c>
    </row>
    <row r="15" spans="1:4">
      <c r="A15" s="4" t="s">
        <v>885</v>
      </c>
      <c r="C15" s="6" t="n">
        <v>721776</v>
      </c>
    </row>
    <row r="16" spans="1:4">
      <c r="A16" s="4" t="s">
        <v>888</v>
      </c>
      <c r="C16" s="6" t="n">
        <v>631930</v>
      </c>
    </row>
    <row r="17" spans="1:4">
      <c r="A17" s="4" t="s">
        <v>893</v>
      </c>
    </row>
    <row r="18" spans="1:4">
      <c r="A18" s="3" t="s">
        <v>887</v>
      </c>
    </row>
    <row r="19" spans="1:4">
      <c r="A19" s="4" t="s">
        <v>891</v>
      </c>
      <c r="C19" s="6" t="n">
        <v>0</v>
      </c>
    </row>
    <row r="20" spans="1:4">
      <c r="A20" s="4" t="s">
        <v>885</v>
      </c>
      <c r="C20" s="6" t="n">
        <v>157983</v>
      </c>
    </row>
    <row r="21" spans="1:4">
      <c r="A21" s="4" t="s">
        <v>888</v>
      </c>
      <c r="C21" s="5" t="n">
        <v>6319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94</v>
      </c>
      <c r="B1" s="2" t="s">
        <v>452</v>
      </c>
      <c r="C1" s="2" t="s">
        <v>895</v>
      </c>
      <c r="D1" s="2" t="s">
        <v>896</v>
      </c>
      <c r="E1" s="2" t="s">
        <v>507</v>
      </c>
      <c r="F1" s="2" t="s">
        <v>454</v>
      </c>
      <c r="G1" s="2" t="s">
        <v>20</v>
      </c>
      <c r="H1" s="2" t="s">
        <v>508</v>
      </c>
      <c r="I1" s="2" t="s">
        <v>21</v>
      </c>
    </row>
    <row r="2" spans="1:9">
      <c r="A2" s="3" t="s">
        <v>887</v>
      </c>
    </row>
    <row r="3" spans="1:9">
      <c r="A3" s="4" t="s">
        <v>897</v>
      </c>
      <c r="B3" s="8" t="n">
        <v>4553</v>
      </c>
    </row>
    <row r="4" spans="1:9">
      <c r="A4" s="4" t="s">
        <v>898</v>
      </c>
      <c r="B4" s="6" t="n">
        <v>34977</v>
      </c>
    </row>
    <row r="5" spans="1:9">
      <c r="A5" s="4" t="s">
        <v>899</v>
      </c>
      <c r="D5" s="5" t="n">
        <v>29618</v>
      </c>
    </row>
    <row r="6" spans="1:9">
      <c r="A6" s="4" t="s">
        <v>900</v>
      </c>
      <c r="D6" s="4" t="s">
        <v>591</v>
      </c>
    </row>
    <row r="7" spans="1:9">
      <c r="A7" s="4" t="s">
        <v>901</v>
      </c>
      <c r="D7" s="5" t="n">
        <v>263589</v>
      </c>
    </row>
    <row r="8" spans="1:9">
      <c r="A8" s="4" t="s">
        <v>902</v>
      </c>
      <c r="C8" s="5" t="n">
        <v>26429</v>
      </c>
    </row>
    <row r="9" spans="1:9">
      <c r="A9" s="4" t="s">
        <v>51</v>
      </c>
    </row>
    <row r="10" spans="1:9">
      <c r="A10" s="3" t="s">
        <v>887</v>
      </c>
    </row>
    <row r="11" spans="1:9">
      <c r="A11" s="4" t="s">
        <v>903</v>
      </c>
      <c r="H11" s="8" t="n">
        <v>29618</v>
      </c>
      <c r="I11" s="5" t="n">
        <v>29618</v>
      </c>
    </row>
    <row r="12" spans="1:9">
      <c r="A12" s="4" t="s">
        <v>902</v>
      </c>
      <c r="G12" s="5" t="n">
        <v>26429</v>
      </c>
    </row>
    <row r="13" spans="1:9">
      <c r="A13" s="4" t="s">
        <v>904</v>
      </c>
    </row>
    <row r="14" spans="1:9">
      <c r="A14" s="3" t="s">
        <v>887</v>
      </c>
    </row>
    <row r="15" spans="1:9">
      <c r="A15" s="4" t="s">
        <v>905</v>
      </c>
      <c r="B15" s="6" t="n">
        <v>67</v>
      </c>
    </row>
    <row r="16" spans="1:9">
      <c r="A16" s="4" t="s">
        <v>906</v>
      </c>
    </row>
    <row r="17" spans="1:9">
      <c r="A17" s="3" t="s">
        <v>887</v>
      </c>
    </row>
    <row r="18" spans="1:9">
      <c r="A18" s="4" t="s">
        <v>905</v>
      </c>
      <c r="E18" s="8" t="n">
        <v>16865</v>
      </c>
      <c r="F18" s="8" t="n">
        <v>882</v>
      </c>
      <c r="H18" s="6" t="n">
        <v>2770</v>
      </c>
    </row>
    <row r="19" spans="1:9">
      <c r="A19" s="4" t="s">
        <v>907</v>
      </c>
    </row>
    <row r="20" spans="1:9">
      <c r="A20" s="3" t="s">
        <v>887</v>
      </c>
    </row>
    <row r="21" spans="1:9">
      <c r="A21" s="4" t="s">
        <v>908</v>
      </c>
      <c r="B21" s="6" t="n">
        <v>75</v>
      </c>
    </row>
    <row r="22" spans="1:9">
      <c r="A22" s="4" t="s">
        <v>909</v>
      </c>
    </row>
    <row r="23" spans="1:9">
      <c r="A23" s="3" t="s">
        <v>887</v>
      </c>
    </row>
    <row r="24" spans="1:9">
      <c r="A24" s="4" t="s">
        <v>908</v>
      </c>
      <c r="E24" s="6" t="n">
        <v>1746</v>
      </c>
      <c r="F24" s="6" t="n">
        <v>1006</v>
      </c>
    </row>
    <row r="25" spans="1:9">
      <c r="A25" s="4" t="s">
        <v>910</v>
      </c>
    </row>
    <row r="26" spans="1:9">
      <c r="A26" s="3" t="s">
        <v>887</v>
      </c>
    </row>
    <row r="27" spans="1:9">
      <c r="A27" s="4" t="s">
        <v>908</v>
      </c>
      <c r="B27" s="6" t="n">
        <v>83</v>
      </c>
    </row>
    <row r="28" spans="1:9">
      <c r="A28" s="4" t="s">
        <v>911</v>
      </c>
    </row>
    <row r="29" spans="1:9">
      <c r="A29" s="3" t="s">
        <v>887</v>
      </c>
    </row>
    <row r="30" spans="1:9">
      <c r="A30" s="4" t="s">
        <v>908</v>
      </c>
      <c r="E30" s="6" t="n">
        <v>59</v>
      </c>
    </row>
    <row r="31" spans="1:9">
      <c r="A31" s="4" t="s">
        <v>912</v>
      </c>
    </row>
    <row r="32" spans="1:9">
      <c r="A32" s="3" t="s">
        <v>887</v>
      </c>
    </row>
    <row r="33" spans="1:9">
      <c r="A33" s="4" t="s">
        <v>908</v>
      </c>
      <c r="E33" s="8" t="n">
        <v>3797</v>
      </c>
      <c r="F33" s="6" t="n">
        <v>3637</v>
      </c>
      <c r="H33" s="6" t="n">
        <v>3715</v>
      </c>
    </row>
    <row r="34" spans="1:9">
      <c r="A34" s="4" t="s">
        <v>913</v>
      </c>
    </row>
    <row r="35" spans="1:9">
      <c r="A35" s="3" t="s">
        <v>887</v>
      </c>
    </row>
    <row r="36" spans="1:9">
      <c r="A36" s="4" t="s">
        <v>914</v>
      </c>
      <c r="B36" s="6" t="n">
        <v>63405</v>
      </c>
    </row>
    <row r="37" spans="1:9">
      <c r="A37" s="4" t="s">
        <v>915</v>
      </c>
    </row>
    <row r="38" spans="1:9">
      <c r="A38" s="3" t="s">
        <v>887</v>
      </c>
    </row>
    <row r="39" spans="1:9">
      <c r="A39" s="4" t="s">
        <v>914</v>
      </c>
      <c r="F39" s="8" t="n">
        <v>14705</v>
      </c>
      <c r="H39" s="8" t="n">
        <v>14000</v>
      </c>
    </row>
    <row r="40" spans="1:9">
      <c r="A40" s="4" t="s">
        <v>916</v>
      </c>
    </row>
    <row r="41" spans="1:9">
      <c r="A41" s="3" t="s">
        <v>887</v>
      </c>
    </row>
    <row r="42" spans="1:9">
      <c r="A42" s="4" t="s">
        <v>908</v>
      </c>
      <c r="B42" s="8" t="n">
        <v>1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7</v>
      </c>
      <c r="B1" s="2" t="s">
        <v>482</v>
      </c>
      <c r="C1" s="2" t="s">
        <v>1</v>
      </c>
    </row>
    <row r="2" spans="1:7">
      <c r="B2" s="2" t="s">
        <v>20</v>
      </c>
      <c r="C2" s="2" t="s">
        <v>19</v>
      </c>
      <c r="D2" s="2" t="s">
        <v>156</v>
      </c>
      <c r="E2" s="2" t="s">
        <v>21</v>
      </c>
      <c r="F2" s="2" t="s">
        <v>452</v>
      </c>
      <c r="G2" s="2" t="s">
        <v>454</v>
      </c>
    </row>
    <row r="3" spans="1:7">
      <c r="A3" s="3" t="s">
        <v>887</v>
      </c>
    </row>
    <row r="4" spans="1:7">
      <c r="A4" s="4" t="s">
        <v>66</v>
      </c>
      <c r="F4" s="8" t="n">
        <v>66923</v>
      </c>
    </row>
    <row r="5" spans="1:7">
      <c r="A5" s="4" t="s">
        <v>74</v>
      </c>
      <c r="F5" s="6" t="n">
        <v>4045</v>
      </c>
    </row>
    <row r="6" spans="1:7">
      <c r="A6" s="4" t="s">
        <v>918</v>
      </c>
      <c r="C6" s="5" t="n">
        <v>29241</v>
      </c>
    </row>
    <row r="7" spans="1:7">
      <c r="A7" s="4" t="s">
        <v>919</v>
      </c>
      <c r="B7" s="5" t="n">
        <v>304</v>
      </c>
      <c r="D7" s="5" t="n">
        <v>536</v>
      </c>
      <c r="E7" s="5" t="n">
        <v>45</v>
      </c>
    </row>
    <row r="8" spans="1:7">
      <c r="A8" s="4" t="s">
        <v>51</v>
      </c>
    </row>
    <row r="9" spans="1:7">
      <c r="A9" s="3" t="s">
        <v>887</v>
      </c>
    </row>
    <row r="10" spans="1:7">
      <c r="A10" s="4" t="s">
        <v>66</v>
      </c>
      <c r="G10" s="8" t="n">
        <v>32670</v>
      </c>
    </row>
    <row r="11" spans="1:7">
      <c r="A11" s="4" t="s">
        <v>74</v>
      </c>
      <c r="G11" s="6" t="n">
        <v>2541</v>
      </c>
    </row>
    <row r="12" spans="1:7">
      <c r="A12" s="4" t="s">
        <v>904</v>
      </c>
    </row>
    <row r="13" spans="1:7">
      <c r="A13" s="3" t="s">
        <v>887</v>
      </c>
    </row>
    <row r="14" spans="1:7">
      <c r="A14" s="4" t="s">
        <v>66</v>
      </c>
      <c r="F14" s="6" t="n">
        <v>99</v>
      </c>
    </row>
    <row r="15" spans="1:7">
      <c r="A15" s="4" t="s">
        <v>74</v>
      </c>
      <c r="F15" s="6" t="n">
        <v>166</v>
      </c>
    </row>
    <row r="16" spans="1:7">
      <c r="A16" s="4" t="s">
        <v>906</v>
      </c>
    </row>
    <row r="17" spans="1:7">
      <c r="A17" s="3" t="s">
        <v>887</v>
      </c>
    </row>
    <row r="18" spans="1:7">
      <c r="A18" s="4" t="s">
        <v>66</v>
      </c>
      <c r="G18" s="6" t="n">
        <v>3965</v>
      </c>
    </row>
    <row r="19" spans="1:7">
      <c r="A19" s="4" t="s">
        <v>74</v>
      </c>
      <c r="G19" s="6" t="n">
        <v>1032</v>
      </c>
    </row>
    <row r="20" spans="1:7">
      <c r="A20" s="4" t="s">
        <v>907</v>
      </c>
    </row>
    <row r="21" spans="1:7">
      <c r="A21" s="3" t="s">
        <v>887</v>
      </c>
    </row>
    <row r="22" spans="1:7">
      <c r="A22" s="4" t="s">
        <v>74</v>
      </c>
      <c r="F22" s="6" t="n">
        <v>334</v>
      </c>
    </row>
    <row r="23" spans="1:7">
      <c r="A23" s="4" t="s">
        <v>909</v>
      </c>
    </row>
    <row r="24" spans="1:7">
      <c r="A24" s="3" t="s">
        <v>887</v>
      </c>
    </row>
    <row r="25" spans="1:7">
      <c r="A25" s="4" t="s">
        <v>74</v>
      </c>
      <c r="G25" s="6" t="n">
        <v>781</v>
      </c>
    </row>
    <row r="26" spans="1:7">
      <c r="A26" s="4" t="s">
        <v>910</v>
      </c>
    </row>
    <row r="27" spans="1:7">
      <c r="A27" s="3" t="s">
        <v>887</v>
      </c>
    </row>
    <row r="28" spans="1:7">
      <c r="A28" s="4" t="s">
        <v>66</v>
      </c>
      <c r="F28" s="6" t="n">
        <v>44</v>
      </c>
    </row>
    <row r="29" spans="1:7">
      <c r="A29" s="4" t="s">
        <v>74</v>
      </c>
      <c r="F29" s="6" t="n">
        <v>103</v>
      </c>
    </row>
    <row r="30" spans="1:7">
      <c r="A30" s="4" t="s">
        <v>920</v>
      </c>
    </row>
    <row r="31" spans="1:7">
      <c r="A31" s="3" t="s">
        <v>887</v>
      </c>
    </row>
    <row r="32" spans="1:7">
      <c r="A32" s="4" t="s">
        <v>74</v>
      </c>
      <c r="F32" s="6" t="n">
        <v>652</v>
      </c>
    </row>
    <row r="33" spans="1:7">
      <c r="A33" s="4" t="s">
        <v>912</v>
      </c>
    </row>
    <row r="34" spans="1:7">
      <c r="A34" s="3" t="s">
        <v>887</v>
      </c>
    </row>
    <row r="35" spans="1:7">
      <c r="A35" s="4" t="s">
        <v>74</v>
      </c>
      <c r="G35" s="6" t="n">
        <v>728</v>
      </c>
    </row>
    <row r="36" spans="1:7">
      <c r="A36" s="4" t="s">
        <v>913</v>
      </c>
    </row>
    <row r="37" spans="1:7">
      <c r="A37" s="3" t="s">
        <v>887</v>
      </c>
    </row>
    <row r="38" spans="1:7">
      <c r="A38" s="4" t="s">
        <v>66</v>
      </c>
      <c r="F38" s="6" t="n">
        <v>63405</v>
      </c>
    </row>
    <row r="39" spans="1:7">
      <c r="A39" s="4" t="s">
        <v>74</v>
      </c>
      <c r="F39" s="6" t="n">
        <v>2790</v>
      </c>
    </row>
    <row r="40" spans="1:7">
      <c r="A40" s="4" t="s">
        <v>915</v>
      </c>
    </row>
    <row r="41" spans="1:7">
      <c r="A41" s="3" t="s">
        <v>887</v>
      </c>
    </row>
    <row r="42" spans="1:7">
      <c r="A42" s="4" t="s">
        <v>66</v>
      </c>
      <c r="G42" s="8" t="n">
        <v>28705</v>
      </c>
    </row>
    <row r="43" spans="1:7">
      <c r="A43" s="4" t="s">
        <v>916</v>
      </c>
    </row>
    <row r="44" spans="1:7">
      <c r="A44" s="3" t="s">
        <v>887</v>
      </c>
    </row>
    <row r="45" spans="1:7">
      <c r="A45" s="4" t="s">
        <v>66</v>
      </c>
      <c r="F45" s="8" t="n">
        <v>337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152</v>
      </c>
      <c r="D1" s="2" t="s">
        <v>98</v>
      </c>
      <c r="E1" s="2" t="s">
        <v>498</v>
      </c>
    </row>
    <row r="2" spans="1:5">
      <c r="A2" s="3" t="s">
        <v>887</v>
      </c>
    </row>
    <row r="3" spans="1:5">
      <c r="A3" s="4" t="s">
        <v>922</v>
      </c>
      <c r="B3" s="8" t="n">
        <v>5284</v>
      </c>
    </row>
    <row r="4" spans="1:5">
      <c r="A4" s="4" t="s">
        <v>923</v>
      </c>
      <c r="B4" s="6" t="n">
        <v>5</v>
      </c>
    </row>
    <row r="5" spans="1:5">
      <c r="A5" s="4" t="s">
        <v>517</v>
      </c>
      <c r="B5" s="6" t="n">
        <v>9555</v>
      </c>
    </row>
    <row r="6" spans="1:5">
      <c r="A6" s="4" t="s">
        <v>924</v>
      </c>
      <c r="B6" s="8" t="n">
        <v>14844</v>
      </c>
    </row>
    <row r="7" spans="1:5">
      <c r="A7" s="4" t="s">
        <v>51</v>
      </c>
    </row>
    <row r="8" spans="1:5">
      <c r="A8" s="3" t="s">
        <v>887</v>
      </c>
    </row>
    <row r="9" spans="1:5">
      <c r="A9" s="4" t="s">
        <v>922</v>
      </c>
      <c r="C9" s="8" t="n">
        <v>19783</v>
      </c>
      <c r="D9" s="8" t="n">
        <v>16526</v>
      </c>
      <c r="E9" s="8" t="n">
        <v>13415</v>
      </c>
    </row>
    <row r="10" spans="1:5">
      <c r="A10" s="4" t="s">
        <v>923</v>
      </c>
      <c r="C10" s="6" t="n">
        <v>145</v>
      </c>
      <c r="D10" s="6" t="n">
        <v>140</v>
      </c>
      <c r="E10" s="6" t="n">
        <v>101</v>
      </c>
    </row>
    <row r="11" spans="1:5">
      <c r="A11" s="4" t="s">
        <v>517</v>
      </c>
      <c r="C11" s="6" t="n">
        <v>12360</v>
      </c>
      <c r="D11" s="6" t="n">
        <v>13062</v>
      </c>
      <c r="E11" s="6" t="n">
        <v>18884</v>
      </c>
    </row>
    <row r="12" spans="1:5">
      <c r="A12" s="4" t="s">
        <v>924</v>
      </c>
      <c r="C12" s="8" t="n">
        <v>32288</v>
      </c>
      <c r="D12" s="8" t="n">
        <v>29728</v>
      </c>
      <c r="E12" s="8" t="n">
        <v>32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20"/>
  </cols>
  <sheetData>
    <row r="1" spans="1:6">
      <c r="A1" s="1" t="s">
        <v>925</v>
      </c>
      <c r="B1" s="2" t="s">
        <v>926</v>
      </c>
      <c r="C1" s="2" t="s">
        <v>927</v>
      </c>
      <c r="D1" s="2" t="s">
        <v>610</v>
      </c>
      <c r="E1" s="2" t="s">
        <v>928</v>
      </c>
      <c r="F1" s="2" t="s">
        <v>929</v>
      </c>
    </row>
    <row r="2" spans="1:6">
      <c r="A2" s="3" t="s">
        <v>930</v>
      </c>
    </row>
    <row r="3" spans="1:6">
      <c r="A3" s="4" t="s">
        <v>100</v>
      </c>
      <c r="B3" s="6" t="n">
        <v>131356980</v>
      </c>
      <c r="C3" s="6" t="n">
        <v>131356980</v>
      </c>
      <c r="D3" s="6" t="n">
        <v>131356980</v>
      </c>
    </row>
    <row r="4" spans="1:6">
      <c r="A4" s="4" t="s">
        <v>931</v>
      </c>
      <c r="B4" s="8" t="n">
        <v>91</v>
      </c>
      <c r="C4" s="8" t="n">
        <v>91</v>
      </c>
    </row>
    <row r="5" spans="1:6">
      <c r="A5" s="4" t="s">
        <v>932</v>
      </c>
      <c r="C5" s="6" t="n">
        <v>0</v>
      </c>
    </row>
    <row r="6" spans="1:6">
      <c r="A6" s="4" t="s">
        <v>101</v>
      </c>
      <c r="B6" s="6" t="n">
        <v>26875000</v>
      </c>
      <c r="C6" s="6" t="n">
        <v>26875000</v>
      </c>
      <c r="D6" s="6" t="n">
        <v>26875000</v>
      </c>
    </row>
    <row r="7" spans="1:6">
      <c r="A7" s="4" t="s">
        <v>933</v>
      </c>
      <c r="B7" s="6" t="n">
        <v>26875000</v>
      </c>
    </row>
    <row r="8" spans="1:6">
      <c r="A8" s="4" t="s">
        <v>756</v>
      </c>
    </row>
    <row r="9" spans="1:6">
      <c r="A9" s="3" t="s">
        <v>930</v>
      </c>
    </row>
    <row r="10" spans="1:6">
      <c r="A10" s="4" t="s">
        <v>934</v>
      </c>
      <c r="C10" s="4" t="s">
        <v>758</v>
      </c>
    </row>
    <row r="11" spans="1:6">
      <c r="A11" s="4" t="s">
        <v>759</v>
      </c>
    </row>
    <row r="12" spans="1:6">
      <c r="A12" s="3" t="s">
        <v>930</v>
      </c>
    </row>
    <row r="13" spans="1:6">
      <c r="A13" s="4" t="s">
        <v>934</v>
      </c>
      <c r="C13" s="4" t="s">
        <v>486</v>
      </c>
    </row>
    <row r="14" spans="1:6">
      <c r="A14" s="4" t="s">
        <v>96</v>
      </c>
    </row>
    <row r="15" spans="1:6">
      <c r="A15" s="3" t="s">
        <v>930</v>
      </c>
    </row>
    <row r="16" spans="1:6">
      <c r="A16" s="4" t="s">
        <v>100</v>
      </c>
      <c r="B16" s="6" t="n">
        <v>131356980</v>
      </c>
      <c r="C16" s="6" t="n">
        <v>131356980</v>
      </c>
      <c r="D16" s="6" t="n">
        <v>131356980</v>
      </c>
    </row>
    <row r="17" spans="1:6">
      <c r="A17" s="4" t="s">
        <v>935</v>
      </c>
      <c r="D17" s="5" t="n">
        <v>91</v>
      </c>
    </row>
    <row r="18" spans="1:6">
      <c r="A18" s="4" t="s">
        <v>936</v>
      </c>
      <c r="C18" s="10" t="n">
        <v>11.5</v>
      </c>
    </row>
    <row r="19" spans="1:6">
      <c r="A19" s="4" t="s">
        <v>101</v>
      </c>
      <c r="B19" s="6" t="n">
        <v>131356980</v>
      </c>
      <c r="C19" s="6" t="n">
        <v>131356980</v>
      </c>
      <c r="D19" s="6" t="n">
        <v>131356980</v>
      </c>
    </row>
    <row r="20" spans="1:6">
      <c r="A20" s="4" t="s">
        <v>937</v>
      </c>
    </row>
    <row r="21" spans="1:6">
      <c r="A21" s="3" t="s">
        <v>930</v>
      </c>
    </row>
    <row r="22" spans="1:6">
      <c r="A22" s="4" t="s">
        <v>938</v>
      </c>
      <c r="C22" s="6" t="n">
        <v>0</v>
      </c>
    </row>
    <row r="23" spans="1:6">
      <c r="A23" s="4" t="s">
        <v>939</v>
      </c>
    </row>
    <row r="24" spans="1:6">
      <c r="A24" s="3" t="s">
        <v>930</v>
      </c>
    </row>
    <row r="25" spans="1:6">
      <c r="A25" s="4" t="s">
        <v>940</v>
      </c>
      <c r="B25" s="6" t="n">
        <v>14375000</v>
      </c>
      <c r="C25" s="6" t="n">
        <v>14375000</v>
      </c>
      <c r="D25" s="6" t="n">
        <v>14375000</v>
      </c>
    </row>
    <row r="26" spans="1:6">
      <c r="A26" s="4" t="s">
        <v>941</v>
      </c>
      <c r="E26" s="8" t="n">
        <v>0</v>
      </c>
    </row>
    <row r="27" spans="1:6">
      <c r="A27" s="4" t="s">
        <v>942</v>
      </c>
    </row>
    <row r="28" spans="1:6">
      <c r="A28" s="3" t="s">
        <v>930</v>
      </c>
    </row>
    <row r="29" spans="1:6">
      <c r="A29" s="4" t="s">
        <v>940</v>
      </c>
      <c r="B29" s="6" t="n">
        <v>7750000</v>
      </c>
      <c r="C29" s="6" t="n">
        <v>7750000</v>
      </c>
      <c r="D29" s="6" t="n">
        <v>7750000</v>
      </c>
    </row>
    <row r="30" spans="1:6">
      <c r="A30" s="4" t="s">
        <v>941</v>
      </c>
      <c r="E30" s="6" t="n">
        <v>0</v>
      </c>
    </row>
    <row r="31" spans="1:6">
      <c r="A31" s="4" t="s">
        <v>943</v>
      </c>
    </row>
    <row r="32" spans="1:6">
      <c r="A32" s="3" t="s">
        <v>930</v>
      </c>
    </row>
    <row r="33" spans="1:6">
      <c r="A33" s="4" t="s">
        <v>940</v>
      </c>
      <c r="F33" s="6" t="n">
        <v>4750000</v>
      </c>
    </row>
    <row r="34" spans="1:6">
      <c r="A34" s="4" t="s">
        <v>941</v>
      </c>
      <c r="E34" s="10" t="n">
        <v>2.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944</v>
      </c>
      <c r="B1" s="2" t="s">
        <v>1</v>
      </c>
    </row>
    <row r="2" spans="1:3">
      <c r="B2" s="2" t="s">
        <v>945</v>
      </c>
      <c r="C2" s="2" t="s">
        <v>152</v>
      </c>
    </row>
    <row r="3" spans="1:3">
      <c r="A3" s="4" t="s">
        <v>946</v>
      </c>
    </row>
    <row r="4" spans="1:3">
      <c r="A4" s="3" t="s">
        <v>947</v>
      </c>
    </row>
    <row r="5" spans="1:3">
      <c r="A5" s="4" t="s">
        <v>948</v>
      </c>
      <c r="B5" s="4" t="s">
        <v>809</v>
      </c>
    </row>
    <row r="6" spans="1:3">
      <c r="A6" s="4" t="s">
        <v>949</v>
      </c>
      <c r="B6" s="6" t="n">
        <v>5</v>
      </c>
    </row>
    <row r="7" spans="1:3">
      <c r="A7" s="4" t="s">
        <v>950</v>
      </c>
    </row>
    <row r="8" spans="1:3">
      <c r="A8" s="3" t="s">
        <v>947</v>
      </c>
    </row>
    <row r="9" spans="1:3">
      <c r="A9" s="4" t="s">
        <v>948</v>
      </c>
      <c r="B9" s="4" t="s">
        <v>809</v>
      </c>
    </row>
    <row r="10" spans="1:3">
      <c r="A10" s="4" t="s">
        <v>951</v>
      </c>
    </row>
    <row r="11" spans="1:3">
      <c r="A11" s="3" t="s">
        <v>947</v>
      </c>
    </row>
    <row r="12" spans="1:3">
      <c r="A12" s="4" t="s">
        <v>952</v>
      </c>
      <c r="B12" s="6" t="n">
        <v>2073468</v>
      </c>
    </row>
    <row r="13" spans="1:3">
      <c r="A13" s="4" t="s">
        <v>953</v>
      </c>
    </row>
    <row r="14" spans="1:3">
      <c r="A14" s="3" t="s">
        <v>947</v>
      </c>
    </row>
    <row r="15" spans="1:3">
      <c r="A15" s="4" t="s">
        <v>954</v>
      </c>
      <c r="B15" s="8" t="n">
        <v>10</v>
      </c>
    </row>
    <row r="16" spans="1:3">
      <c r="A16" s="4" t="s">
        <v>955</v>
      </c>
      <c r="B16" s="11" t="n">
        <v>0.0505</v>
      </c>
    </row>
    <row r="17" spans="1:3">
      <c r="A17" s="4" t="s">
        <v>956</v>
      </c>
    </row>
    <row r="18" spans="1:3">
      <c r="A18" s="3" t="s">
        <v>947</v>
      </c>
    </row>
    <row r="19" spans="1:3">
      <c r="A19" s="4" t="s">
        <v>957</v>
      </c>
      <c r="B19" s="10" t="n">
        <v>4.75</v>
      </c>
    </row>
    <row r="20" spans="1:3">
      <c r="A20" s="4" t="s">
        <v>958</v>
      </c>
      <c r="B20" s="6" t="n">
        <v>24</v>
      </c>
    </row>
    <row r="21" spans="1:3">
      <c r="A21" s="4" t="s">
        <v>959</v>
      </c>
    </row>
    <row r="22" spans="1:3">
      <c r="A22" s="3" t="s">
        <v>947</v>
      </c>
    </row>
    <row r="23" spans="1:3">
      <c r="A23" s="4" t="s">
        <v>957</v>
      </c>
      <c r="B23" s="12" t="n">
        <v>6.18</v>
      </c>
    </row>
    <row r="24" spans="1:3">
      <c r="A24" s="4" t="s">
        <v>958</v>
      </c>
      <c r="B24" s="10" t="n">
        <v>31.2</v>
      </c>
    </row>
    <row r="25" spans="1:3">
      <c r="A25" s="4" t="s">
        <v>51</v>
      </c>
    </row>
    <row r="26" spans="1:3">
      <c r="A26" s="3" t="s">
        <v>947</v>
      </c>
    </row>
    <row r="27" spans="1:3">
      <c r="A27" s="4" t="s">
        <v>955</v>
      </c>
      <c r="C27" s="12" t="n">
        <v>5.0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1"/>
    <col customWidth="1" max="6" min="6" width="31"/>
    <col customWidth="1" max="7" min="7" width="31"/>
  </cols>
  <sheetData>
    <row r="1" spans="1:7">
      <c r="A1" s="1" t="s">
        <v>960</v>
      </c>
      <c r="B1" s="2" t="s">
        <v>961</v>
      </c>
      <c r="C1" s="2" t="s">
        <v>962</v>
      </c>
      <c r="D1" s="2" t="s">
        <v>961</v>
      </c>
      <c r="E1" s="2" t="s">
        <v>963</v>
      </c>
      <c r="F1" s="2" t="s">
        <v>962</v>
      </c>
      <c r="G1" s="2" t="s">
        <v>964</v>
      </c>
    </row>
    <row r="2" spans="1:7">
      <c r="A2" s="3" t="s">
        <v>965</v>
      </c>
    </row>
    <row r="3" spans="1:7">
      <c r="A3" s="4" t="s">
        <v>966</v>
      </c>
      <c r="B3" s="13" t="n">
        <v>4.8</v>
      </c>
    </row>
    <row r="4" spans="1:7">
      <c r="A4" s="4" t="s">
        <v>967</v>
      </c>
      <c r="B4" s="13" t="n">
        <v>4.8</v>
      </c>
      <c r="D4" s="13" t="n">
        <v>4.8</v>
      </c>
      <c r="E4" s="13" t="n">
        <v>4.8</v>
      </c>
    </row>
    <row r="5" spans="1:7">
      <c r="A5" s="3" t="s">
        <v>968</v>
      </c>
    </row>
    <row r="6" spans="1:7">
      <c r="A6" s="4" t="s">
        <v>969</v>
      </c>
      <c r="B6" s="6" t="n">
        <v>3849921</v>
      </c>
      <c r="D6" s="6" t="n">
        <v>1150120</v>
      </c>
      <c r="E6" s="6" t="n">
        <v>1150120</v>
      </c>
      <c r="F6" s="6" t="n">
        <v>1140040</v>
      </c>
    </row>
    <row r="7" spans="1:7">
      <c r="A7" s="4" t="s">
        <v>970</v>
      </c>
      <c r="F7" s="6" t="n">
        <v>66000</v>
      </c>
    </row>
    <row r="8" spans="1:7">
      <c r="A8" s="4" t="s">
        <v>971</v>
      </c>
      <c r="F8" s="6" t="n">
        <v>-55920</v>
      </c>
    </row>
    <row r="9" spans="1:7">
      <c r="A9" s="4" t="s">
        <v>972</v>
      </c>
      <c r="B9" s="6" t="n">
        <v>3849921</v>
      </c>
      <c r="C9" s="6" t="n">
        <v>1150120</v>
      </c>
      <c r="D9" s="6" t="n">
        <v>3849921</v>
      </c>
      <c r="E9" s="6" t="n">
        <v>3849921</v>
      </c>
      <c r="F9" s="6" t="n">
        <v>1150120</v>
      </c>
      <c r="G9" s="6" t="n">
        <v>1140040</v>
      </c>
    </row>
    <row r="10" spans="1:7">
      <c r="A10" s="4" t="s">
        <v>973</v>
      </c>
      <c r="B10" s="6" t="n">
        <v>3280062</v>
      </c>
      <c r="C10" s="6" t="n">
        <v>562948</v>
      </c>
      <c r="D10" s="6" t="n">
        <v>3280062</v>
      </c>
      <c r="F10" s="6" t="n">
        <v>562948</v>
      </c>
    </row>
    <row r="11" spans="1:7">
      <c r="A11" s="4" t="s">
        <v>974</v>
      </c>
      <c r="B11" s="10" t="n">
        <v>10.11</v>
      </c>
      <c r="C11" s="10" t="n">
        <v>48.74</v>
      </c>
    </row>
    <row r="12" spans="1:7">
      <c r="A12" s="4" t="s">
        <v>975</v>
      </c>
      <c r="B12" s="4" t="s">
        <v>976</v>
      </c>
    </row>
    <row r="13" spans="1:7">
      <c r="A13" s="4" t="s">
        <v>756</v>
      </c>
    </row>
    <row r="14" spans="1:7">
      <c r="A14" s="3" t="s">
        <v>968</v>
      </c>
    </row>
    <row r="15" spans="1:7">
      <c r="A15" s="4" t="s">
        <v>977</v>
      </c>
      <c r="B15" s="10" t="n">
        <v>4.75</v>
      </c>
      <c r="D15" s="10" t="n">
        <v>4.75</v>
      </c>
    </row>
    <row r="16" spans="1:7">
      <c r="A16" s="4" t="s">
        <v>759</v>
      </c>
    </row>
    <row r="17" spans="1:7">
      <c r="A17" s="3" t="s">
        <v>968</v>
      </c>
    </row>
    <row r="18" spans="1:7">
      <c r="A18" s="4" t="s">
        <v>977</v>
      </c>
      <c r="B18" s="12" t="n">
        <v>6.18</v>
      </c>
      <c r="D18" s="12" t="n">
        <v>6.18</v>
      </c>
    </row>
    <row r="19" spans="1:7">
      <c r="A19" s="4" t="s">
        <v>51</v>
      </c>
    </row>
    <row r="20" spans="1:7">
      <c r="A20" s="3" t="s">
        <v>965</v>
      </c>
    </row>
    <row r="21" spans="1:7">
      <c r="A21" s="4" t="s">
        <v>966</v>
      </c>
      <c r="B21" s="8" t="n">
        <v>25</v>
      </c>
      <c r="D21" s="13" t="n">
        <v>24.3</v>
      </c>
      <c r="E21" s="13" t="n">
        <v>24.3</v>
      </c>
      <c r="F21" s="8" t="n">
        <v>24</v>
      </c>
      <c r="G21" s="8" t="n">
        <v>24</v>
      </c>
    </row>
    <row r="22" spans="1:7">
      <c r="A22" s="4" t="s">
        <v>978</v>
      </c>
      <c r="E22" s="14" t="n">
        <v>31.2</v>
      </c>
      <c r="F22" s="14" t="n">
        <v>28.4</v>
      </c>
    </row>
    <row r="23" spans="1:7">
      <c r="A23" s="4" t="s">
        <v>979</v>
      </c>
      <c r="F23" s="6" t="n">
        <v>24</v>
      </c>
      <c r="G23" s="6" t="n">
        <v>24</v>
      </c>
    </row>
    <row r="24" spans="1:7">
      <c r="A24" s="4" t="s">
        <v>980</v>
      </c>
      <c r="E24" s="14" t="n">
        <v>24.8</v>
      </c>
    </row>
    <row r="25" spans="1:7">
      <c r="A25" s="4" t="s">
        <v>967</v>
      </c>
      <c r="C25" s="13" t="n">
        <v>24.3</v>
      </c>
      <c r="E25" s="8" t="n">
        <v>25</v>
      </c>
      <c r="F25" s="13" t="n">
        <v>24.3</v>
      </c>
      <c r="G25" s="8" t="n">
        <v>24</v>
      </c>
    </row>
    <row r="26" spans="1:7">
      <c r="A26" s="3" t="s">
        <v>968</v>
      </c>
    </row>
    <row r="27" spans="1:7">
      <c r="A27" s="4" t="s">
        <v>969</v>
      </c>
      <c r="B27" s="6" t="n">
        <v>762463</v>
      </c>
      <c r="D27" s="6" t="n">
        <v>1150120</v>
      </c>
      <c r="E27" s="6" t="n">
        <v>1150120</v>
      </c>
      <c r="F27" s="6" t="n">
        <v>1140040</v>
      </c>
      <c r="G27" s="6" t="n">
        <v>1144840</v>
      </c>
    </row>
    <row r="28" spans="1:7">
      <c r="A28" s="4" t="s">
        <v>970</v>
      </c>
      <c r="E28" s="6" t="n">
        <v>117551</v>
      </c>
    </row>
    <row r="29" spans="1:7">
      <c r="A29" s="4" t="s">
        <v>971</v>
      </c>
      <c r="G29" s="6" t="n">
        <v>-4800</v>
      </c>
    </row>
    <row r="30" spans="1:7">
      <c r="A30" s="4" t="s">
        <v>981</v>
      </c>
      <c r="E30" s="6" t="n">
        <v>-505208</v>
      </c>
    </row>
    <row r="31" spans="1:7">
      <c r="A31" s="4" t="s">
        <v>972</v>
      </c>
      <c r="C31" s="6" t="n">
        <v>1150120</v>
      </c>
      <c r="E31" s="6" t="n">
        <v>762463</v>
      </c>
      <c r="F31" s="6" t="n">
        <v>1150120</v>
      </c>
      <c r="G31" s="6" t="n">
        <v>1140040</v>
      </c>
    </row>
    <row r="32" spans="1:7">
      <c r="A32" s="4" t="s">
        <v>973</v>
      </c>
      <c r="E32" s="6" t="n">
        <v>650000</v>
      </c>
      <c r="G32" s="6" t="n">
        <v>426248</v>
      </c>
    </row>
    <row r="33" spans="1:7">
      <c r="A33" s="4" t="s">
        <v>955</v>
      </c>
      <c r="E33" s="12" t="n">
        <v>5.05</v>
      </c>
    </row>
    <row r="34" spans="1:7">
      <c r="A34" s="4" t="s">
        <v>974</v>
      </c>
      <c r="C34" s="10" t="n">
        <v>32.81</v>
      </c>
      <c r="E34" s="10" t="n">
        <v>39.84</v>
      </c>
    </row>
    <row r="35" spans="1:7">
      <c r="A35" s="4" t="s">
        <v>982</v>
      </c>
      <c r="C35" s="6" t="n">
        <v>0</v>
      </c>
    </row>
    <row r="36" spans="1:7">
      <c r="A36" s="4" t="s">
        <v>975</v>
      </c>
      <c r="C36" s="4" t="s">
        <v>983</v>
      </c>
    </row>
    <row r="37" spans="1:7">
      <c r="A37" s="4" t="s">
        <v>663</v>
      </c>
    </row>
    <row r="38" spans="1:7">
      <c r="A38" s="3" t="s">
        <v>968</v>
      </c>
    </row>
    <row r="39" spans="1:7">
      <c r="A39" s="4" t="s">
        <v>977</v>
      </c>
      <c r="C39" s="8" t="n">
        <v>24</v>
      </c>
      <c r="F39" s="8" t="n">
        <v>24</v>
      </c>
    </row>
    <row r="40" spans="1:7">
      <c r="A40" s="4" t="s">
        <v>666</v>
      </c>
    </row>
    <row r="41" spans="1:7">
      <c r="A41" s="3" t="s">
        <v>968</v>
      </c>
    </row>
    <row r="42" spans="1:7">
      <c r="A42" s="4" t="s">
        <v>977</v>
      </c>
      <c r="C42" s="14" t="n">
        <v>28.8</v>
      </c>
      <c r="F42" s="13" t="n">
        <v>28.8</v>
      </c>
    </row>
    <row r="43" spans="1:7">
      <c r="A43" s="4" t="s">
        <v>984</v>
      </c>
    </row>
    <row r="44" spans="1:7">
      <c r="A44" s="3" t="s">
        <v>968</v>
      </c>
    </row>
    <row r="45" spans="1:7">
      <c r="A45" s="4" t="s">
        <v>974</v>
      </c>
      <c r="C45" s="10" t="n">
        <v>16.89</v>
      </c>
      <c r="E45" s="10" t="n">
        <v>20.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 customWidth="1" max="5" min="5" width="24"/>
    <col customWidth="1" max="6" min="6" width="21"/>
    <col customWidth="1" max="7" min="7" width="24"/>
  </cols>
  <sheetData>
    <row r="1" spans="1:7">
      <c r="A1" s="1" t="s">
        <v>985</v>
      </c>
      <c r="B1" s="2" t="s">
        <v>986</v>
      </c>
      <c r="C1" s="2" t="s">
        <v>19</v>
      </c>
      <c r="D1" s="2" t="s">
        <v>2</v>
      </c>
      <c r="E1" s="2" t="s">
        <v>987</v>
      </c>
      <c r="F1" s="2" t="s">
        <v>19</v>
      </c>
      <c r="G1" s="2" t="s">
        <v>988</v>
      </c>
    </row>
    <row r="2" spans="1:7">
      <c r="A2" s="3" t="s">
        <v>947</v>
      </c>
    </row>
    <row r="3" spans="1:7">
      <c r="A3" s="4" t="s">
        <v>989</v>
      </c>
      <c r="B3" s="13" t="n">
        <v>2.8</v>
      </c>
      <c r="E3" s="13" t="n">
        <v>2.8</v>
      </c>
    </row>
    <row r="4" spans="1:7">
      <c r="A4" s="4" t="s">
        <v>990</v>
      </c>
      <c r="B4" s="10" t="n">
        <v>10.11</v>
      </c>
      <c r="E4" s="10" t="n">
        <v>48.74</v>
      </c>
    </row>
    <row r="5" spans="1:7">
      <c r="A5" s="4" t="s">
        <v>991</v>
      </c>
      <c r="C5" s="5" t="n">
        <v>9327</v>
      </c>
      <c r="F5" s="5" t="n">
        <v>156</v>
      </c>
    </row>
    <row r="6" spans="1:7">
      <c r="A6" s="4" t="s">
        <v>992</v>
      </c>
      <c r="C6" s="5" t="n">
        <v>932</v>
      </c>
      <c r="F6" s="5" t="n">
        <v>321</v>
      </c>
    </row>
    <row r="7" spans="1:7">
      <c r="A7" s="4" t="s">
        <v>756</v>
      </c>
    </row>
    <row r="8" spans="1:7">
      <c r="A8" s="3" t="s">
        <v>947</v>
      </c>
    </row>
    <row r="9" spans="1:7">
      <c r="A9" s="4" t="s">
        <v>993</v>
      </c>
      <c r="C9" s="4" t="s">
        <v>994</v>
      </c>
    </row>
    <row r="10" spans="1:7">
      <c r="A10" s="4" t="s">
        <v>995</v>
      </c>
      <c r="C10" s="4" t="s">
        <v>996</v>
      </c>
    </row>
    <row r="11" spans="1:7">
      <c r="A11" s="4" t="s">
        <v>759</v>
      </c>
    </row>
    <row r="12" spans="1:7">
      <c r="A12" s="3" t="s">
        <v>947</v>
      </c>
    </row>
    <row r="13" spans="1:7">
      <c r="A13" s="4" t="s">
        <v>993</v>
      </c>
      <c r="C13" s="4" t="s">
        <v>997</v>
      </c>
    </row>
    <row r="14" spans="1:7">
      <c r="A14" s="4" t="s">
        <v>995</v>
      </c>
      <c r="C14" s="4" t="s">
        <v>998</v>
      </c>
    </row>
    <row r="15" spans="1:7">
      <c r="A15" s="4" t="s">
        <v>51</v>
      </c>
    </row>
    <row r="16" spans="1:7">
      <c r="A16" s="3" t="s">
        <v>947</v>
      </c>
    </row>
    <row r="17" spans="1:7">
      <c r="A17" s="4" t="s">
        <v>993</v>
      </c>
      <c r="E17" s="4" t="s">
        <v>999</v>
      </c>
      <c r="G17" s="4" t="s">
        <v>1000</v>
      </c>
    </row>
    <row r="18" spans="1:7">
      <c r="A18" s="4" t="s">
        <v>995</v>
      </c>
      <c r="E18" s="4" t="s">
        <v>1001</v>
      </c>
      <c r="G18" s="4" t="s">
        <v>1002</v>
      </c>
    </row>
    <row r="19" spans="1:7">
      <c r="A19" s="4" t="s">
        <v>989</v>
      </c>
      <c r="E19" s="13" t="n">
        <v>2.8</v>
      </c>
      <c r="G19" s="13" t="n">
        <v>2.8</v>
      </c>
    </row>
    <row r="20" spans="1:7">
      <c r="A20" s="4" t="s">
        <v>990</v>
      </c>
      <c r="E20" s="12" t="n">
        <v>32.81</v>
      </c>
      <c r="G20" s="12" t="n">
        <v>39.84</v>
      </c>
    </row>
    <row r="21" spans="1:7">
      <c r="A21" s="4" t="s">
        <v>663</v>
      </c>
    </row>
    <row r="22" spans="1:7">
      <c r="A22" s="3" t="s">
        <v>947</v>
      </c>
    </row>
    <row r="23" spans="1:7">
      <c r="A23" s="4" t="s">
        <v>993</v>
      </c>
      <c r="D23" s="4" t="s">
        <v>994</v>
      </c>
    </row>
    <row r="24" spans="1:7">
      <c r="A24" s="4" t="s">
        <v>995</v>
      </c>
      <c r="D24" s="4" t="s">
        <v>996</v>
      </c>
    </row>
    <row r="25" spans="1:7">
      <c r="A25" s="4" t="s">
        <v>666</v>
      </c>
    </row>
    <row r="26" spans="1:7">
      <c r="A26" s="3" t="s">
        <v>947</v>
      </c>
    </row>
    <row r="27" spans="1:7">
      <c r="A27" s="4" t="s">
        <v>993</v>
      </c>
      <c r="D27" s="4" t="s">
        <v>997</v>
      </c>
    </row>
    <row r="28" spans="1:7">
      <c r="A28" s="4" t="s">
        <v>995</v>
      </c>
      <c r="D28" s="4" t="s">
        <v>998</v>
      </c>
    </row>
    <row r="29" spans="1:7">
      <c r="A29" s="4" t="s">
        <v>984</v>
      </c>
    </row>
    <row r="30" spans="1:7">
      <c r="A30" s="3" t="s">
        <v>947</v>
      </c>
    </row>
    <row r="31" spans="1:7">
      <c r="A31" s="4" t="s">
        <v>990</v>
      </c>
      <c r="E31" s="10" t="n">
        <v>16.89</v>
      </c>
      <c r="G31" s="10" t="n">
        <v>20.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28"/>
    <col customWidth="1" max="6" min="6" width="21"/>
    <col customWidth="1" max="7" min="7" width="21"/>
  </cols>
  <sheetData>
    <row r="1" spans="1:7">
      <c r="A1" s="1" t="s">
        <v>1003</v>
      </c>
      <c r="B1" s="2" t="s">
        <v>1004</v>
      </c>
      <c r="C1" s="2" t="s">
        <v>454</v>
      </c>
      <c r="D1" s="2" t="s">
        <v>454</v>
      </c>
      <c r="E1" s="2" t="s">
        <v>1004</v>
      </c>
      <c r="F1" s="2" t="s">
        <v>507</v>
      </c>
      <c r="G1" s="2" t="s">
        <v>508</v>
      </c>
    </row>
    <row r="2" spans="1:7">
      <c r="A2" s="3" t="s">
        <v>947</v>
      </c>
    </row>
    <row r="3" spans="1:7">
      <c r="A3" s="4" t="s">
        <v>991</v>
      </c>
      <c r="B3" s="5" t="n">
        <v>9327</v>
      </c>
      <c r="E3" s="5" t="n">
        <v>156</v>
      </c>
    </row>
    <row r="4" spans="1:7">
      <c r="A4" s="4" t="s">
        <v>992</v>
      </c>
      <c r="B4" s="5" t="n">
        <v>932</v>
      </c>
      <c r="E4" s="5" t="n">
        <v>321</v>
      </c>
    </row>
    <row r="5" spans="1:7">
      <c r="A5" s="4" t="s">
        <v>1005</v>
      </c>
      <c r="F5" s="10" t="n">
        <v>39.84</v>
      </c>
    </row>
    <row r="6" spans="1:7">
      <c r="A6" s="4" t="s">
        <v>1006</v>
      </c>
    </row>
    <row r="7" spans="1:7">
      <c r="A7" s="3" t="s">
        <v>947</v>
      </c>
    </row>
    <row r="8" spans="1:7">
      <c r="A8" s="4" t="s">
        <v>1007</v>
      </c>
      <c r="B8" s="6" t="n">
        <v>148393</v>
      </c>
    </row>
    <row r="9" spans="1:7">
      <c r="A9" s="4" t="s">
        <v>1008</v>
      </c>
      <c r="B9" s="6" t="n">
        <v>148393</v>
      </c>
      <c r="E9" s="6" t="n">
        <v>148393</v>
      </c>
      <c r="F9" s="6" t="n">
        <v>148393</v>
      </c>
    </row>
    <row r="10" spans="1:7">
      <c r="A10" s="4" t="s">
        <v>1009</v>
      </c>
      <c r="B10" s="4" t="s">
        <v>1010</v>
      </c>
    </row>
    <row r="11" spans="1:7">
      <c r="A11" s="4" t="s">
        <v>1011</v>
      </c>
    </row>
    <row r="12" spans="1:7">
      <c r="A12" s="3" t="s">
        <v>947</v>
      </c>
    </row>
    <row r="13" spans="1:7">
      <c r="A13" s="4" t="s">
        <v>1007</v>
      </c>
      <c r="B13" s="6" t="n">
        <v>29388</v>
      </c>
    </row>
    <row r="14" spans="1:7">
      <c r="A14" s="4" t="s">
        <v>1008</v>
      </c>
      <c r="F14" s="6" t="n">
        <v>29388</v>
      </c>
    </row>
    <row r="15" spans="1:7">
      <c r="A15" s="4" t="s">
        <v>51</v>
      </c>
    </row>
    <row r="16" spans="1:7">
      <c r="A16" s="3" t="s">
        <v>947</v>
      </c>
    </row>
    <row r="17" spans="1:7">
      <c r="A17" s="4" t="s">
        <v>955</v>
      </c>
      <c r="F17" s="12" t="n">
        <v>5.05</v>
      </c>
    </row>
    <row r="18" spans="1:7">
      <c r="A18" s="4" t="s">
        <v>1012</v>
      </c>
    </row>
    <row r="19" spans="1:7">
      <c r="A19" s="3" t="s">
        <v>947</v>
      </c>
    </row>
    <row r="20" spans="1:7">
      <c r="A20" s="4" t="s">
        <v>1007</v>
      </c>
      <c r="B20" s="6" t="n">
        <v>29388</v>
      </c>
      <c r="E20" s="6" t="n">
        <v>644060</v>
      </c>
      <c r="F20" s="6" t="n">
        <v>644060</v>
      </c>
      <c r="G20" s="6" t="n">
        <v>647420</v>
      </c>
    </row>
    <row r="21" spans="1:7">
      <c r="A21" s="4" t="s">
        <v>1013</v>
      </c>
      <c r="D21" s="6" t="n">
        <v>27000</v>
      </c>
      <c r="F21" s="6" t="n">
        <v>58776</v>
      </c>
    </row>
    <row r="22" spans="1:7">
      <c r="A22" s="4" t="s">
        <v>1014</v>
      </c>
      <c r="D22" s="6" t="n">
        <v>-27960</v>
      </c>
      <c r="G22" s="6" t="n">
        <v>-2400</v>
      </c>
    </row>
    <row r="23" spans="1:7">
      <c r="A23" s="4" t="s">
        <v>1015</v>
      </c>
      <c r="F23" s="6" t="n">
        <v>-400000</v>
      </c>
    </row>
    <row r="24" spans="1:7">
      <c r="A24" s="4" t="s">
        <v>1016</v>
      </c>
      <c r="F24" s="6" t="n">
        <v>-273448</v>
      </c>
    </row>
    <row r="25" spans="1:7">
      <c r="A25" s="4" t="s">
        <v>1008</v>
      </c>
      <c r="C25" s="6" t="n">
        <v>644060</v>
      </c>
      <c r="D25" s="6" t="n">
        <v>644060</v>
      </c>
      <c r="F25" s="6" t="n">
        <v>29388</v>
      </c>
      <c r="G25" s="6" t="n">
        <v>645020</v>
      </c>
    </row>
    <row r="26" spans="1:7">
      <c r="A26" s="4" t="s">
        <v>955</v>
      </c>
      <c r="F26" s="12" t="n">
        <v>5.05</v>
      </c>
    </row>
    <row r="27" spans="1:7">
      <c r="A27" s="4" t="s">
        <v>1005</v>
      </c>
      <c r="C27" s="10" t="n">
        <v>32.81</v>
      </c>
      <c r="D27" s="10" t="n">
        <v>32.81</v>
      </c>
      <c r="F27" s="10" t="n">
        <v>39.84</v>
      </c>
    </row>
    <row r="28" spans="1:7">
      <c r="A28" s="4" t="s">
        <v>1009</v>
      </c>
      <c r="C28" s="4" t="s">
        <v>10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14"/>
    <col customWidth="1" max="7" min="7" width="21"/>
  </cols>
  <sheetData>
    <row r="1" spans="1:7">
      <c r="A1" s="1" t="s">
        <v>1018</v>
      </c>
      <c r="B1" s="2" t="s">
        <v>19</v>
      </c>
      <c r="C1" s="2" t="s">
        <v>1019</v>
      </c>
      <c r="D1" s="2" t="s">
        <v>1020</v>
      </c>
      <c r="E1" s="2" t="s">
        <v>1021</v>
      </c>
      <c r="F1" s="2" t="s">
        <v>1022</v>
      </c>
      <c r="G1" s="2" t="s">
        <v>507</v>
      </c>
    </row>
    <row r="2" spans="1:7">
      <c r="A2" s="4" t="s">
        <v>953</v>
      </c>
    </row>
    <row r="3" spans="1:7">
      <c r="A3" s="3" t="s">
        <v>947</v>
      </c>
    </row>
    <row r="4" spans="1:7">
      <c r="A4" s="4" t="s">
        <v>1023</v>
      </c>
      <c r="B4" s="5" t="n">
        <v>10514</v>
      </c>
      <c r="D4" s="5" t="n">
        <v>34403</v>
      </c>
    </row>
    <row r="5" spans="1:7">
      <c r="A5" s="4" t="s">
        <v>51</v>
      </c>
    </row>
    <row r="6" spans="1:7">
      <c r="A6" s="3" t="s">
        <v>947</v>
      </c>
    </row>
    <row r="7" spans="1:7">
      <c r="A7" s="4" t="s">
        <v>1024</v>
      </c>
      <c r="E7" s="6" t="n">
        <v>6125000</v>
      </c>
    </row>
    <row r="8" spans="1:7">
      <c r="A8" s="4" t="s">
        <v>1025</v>
      </c>
    </row>
    <row r="9" spans="1:7">
      <c r="A9" s="3" t="s">
        <v>947</v>
      </c>
    </row>
    <row r="10" spans="1:7">
      <c r="A10" s="4" t="s">
        <v>1024</v>
      </c>
      <c r="C10" s="6" t="n">
        <v>132360</v>
      </c>
      <c r="D10" s="6" t="n">
        <v>5349</v>
      </c>
      <c r="E10" s="6" t="n">
        <v>165422</v>
      </c>
    </row>
    <row r="11" spans="1:7">
      <c r="A11" s="4" t="s">
        <v>1026</v>
      </c>
      <c r="G11" s="6" t="n">
        <v>0</v>
      </c>
    </row>
    <row r="12" spans="1:7">
      <c r="A12" s="4" t="s">
        <v>1023</v>
      </c>
      <c r="C12" s="5" t="n">
        <v>18418</v>
      </c>
      <c r="E12" s="5" t="n">
        <v>22850</v>
      </c>
    </row>
    <row r="13" spans="1:7">
      <c r="A13" s="4" t="s">
        <v>1027</v>
      </c>
    </row>
    <row r="14" spans="1:7">
      <c r="A14" s="3" t="s">
        <v>947</v>
      </c>
    </row>
    <row r="15" spans="1:7">
      <c r="A15" s="4" t="s">
        <v>1028</v>
      </c>
      <c r="F15" s="4" t="s">
        <v>1029</v>
      </c>
    </row>
    <row r="16" spans="1:7">
      <c r="A16" s="4" t="s">
        <v>1030</v>
      </c>
    </row>
    <row r="17" spans="1:7">
      <c r="A17" s="3" t="s">
        <v>947</v>
      </c>
    </row>
    <row r="18" spans="1:7">
      <c r="A18" s="4" t="s">
        <v>1028</v>
      </c>
      <c r="F18" s="4" t="s">
        <v>4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152</v>
      </c>
    </row>
    <row r="2" spans="1:3">
      <c r="A2" s="3" t="s">
        <v>1032</v>
      </c>
    </row>
    <row r="3" spans="1:3">
      <c r="A3" s="4" t="s">
        <v>672</v>
      </c>
      <c r="B3" s="5" t="n">
        <v>-682328</v>
      </c>
    </row>
    <row r="4" spans="1:3">
      <c r="A4" s="4" t="s">
        <v>1033</v>
      </c>
      <c r="C4" s="5" t="n">
        <v>330439</v>
      </c>
    </row>
    <row r="5" spans="1:3">
      <c r="A5" s="4" t="s">
        <v>1034</v>
      </c>
      <c r="C5" s="6" t="n">
        <v>81808</v>
      </c>
    </row>
    <row r="6" spans="1:3">
      <c r="A6" s="4" t="s">
        <v>1035</v>
      </c>
    </row>
    <row r="7" spans="1:3">
      <c r="A7" s="3" t="s">
        <v>1032</v>
      </c>
    </row>
    <row r="8" spans="1:3">
      <c r="A8" s="4" t="s">
        <v>55</v>
      </c>
      <c r="C8" s="6" t="n">
        <v>1938737</v>
      </c>
    </row>
    <row r="9" spans="1:3">
      <c r="A9" s="4" t="s">
        <v>1036</v>
      </c>
      <c r="C9" s="6" t="n">
        <v>2585198</v>
      </c>
    </row>
    <row r="10" spans="1:3">
      <c r="A10" s="4" t="s">
        <v>58</v>
      </c>
      <c r="C10" s="6" t="n">
        <v>1778337</v>
      </c>
    </row>
    <row r="11" spans="1:3">
      <c r="A11" s="4" t="s">
        <v>59</v>
      </c>
      <c r="C11" s="6" t="n">
        <v>59483</v>
      </c>
    </row>
    <row r="12" spans="1:3">
      <c r="A12" s="4" t="s">
        <v>61</v>
      </c>
      <c r="C12" s="6" t="n">
        <v>96585</v>
      </c>
    </row>
    <row r="13" spans="1:3">
      <c r="A13" s="4" t="s">
        <v>64</v>
      </c>
      <c r="C13" s="6" t="n">
        <v>57910</v>
      </c>
    </row>
    <row r="14" spans="1:3">
      <c r="A14" s="4" t="s">
        <v>65</v>
      </c>
      <c r="C14" s="6" t="n">
        <v>248631</v>
      </c>
    </row>
    <row r="15" spans="1:3">
      <c r="A15" s="4" t="s">
        <v>66</v>
      </c>
      <c r="C15" s="6" t="n">
        <v>143</v>
      </c>
    </row>
    <row r="16" spans="1:3">
      <c r="A16" s="4" t="s">
        <v>67</v>
      </c>
      <c r="C16" s="6" t="n">
        <v>264223</v>
      </c>
    </row>
    <row r="17" spans="1:3">
      <c r="A17" s="4" t="s">
        <v>60</v>
      </c>
      <c r="C17" s="6" t="n">
        <v>350</v>
      </c>
    </row>
    <row r="18" spans="1:3">
      <c r="A18" s="4" t="s">
        <v>213</v>
      </c>
      <c r="C18" s="6" t="n">
        <v>387162</v>
      </c>
    </row>
    <row r="19" spans="1:3">
      <c r="A19" s="4" t="s">
        <v>71</v>
      </c>
      <c r="C19" s="6" t="n">
        <v>-124480</v>
      </c>
    </row>
    <row r="20" spans="1:3">
      <c r="A20" s="4" t="s">
        <v>72</v>
      </c>
      <c r="C20" s="6" t="n">
        <v>-353267</v>
      </c>
    </row>
    <row r="21" spans="1:3">
      <c r="A21" s="4" t="s">
        <v>73</v>
      </c>
      <c r="C21" s="6" t="n">
        <v>-756815</v>
      </c>
    </row>
    <row r="22" spans="1:3">
      <c r="A22" s="4" t="s">
        <v>74</v>
      </c>
      <c r="C22" s="6" t="n">
        <v>-2193</v>
      </c>
    </row>
    <row r="23" spans="1:3">
      <c r="A23" s="4" t="s">
        <v>75</v>
      </c>
      <c r="C23" s="6" t="n">
        <v>-20584</v>
      </c>
    </row>
    <row r="24" spans="1:3">
      <c r="A24" s="4" t="s">
        <v>77</v>
      </c>
      <c r="C24" s="6" t="n">
        <v>-394333</v>
      </c>
    </row>
    <row r="25" spans="1:3">
      <c r="A25" s="4" t="s">
        <v>76</v>
      </c>
      <c r="C25" s="6" t="n">
        <v>-1778336</v>
      </c>
    </row>
    <row r="26" spans="1:3">
      <c r="A26" s="4" t="s">
        <v>672</v>
      </c>
      <c r="C26" s="6" t="n">
        <v>-682328</v>
      </c>
    </row>
    <row r="27" spans="1:3">
      <c r="A27" s="4" t="s">
        <v>83</v>
      </c>
      <c r="C27" s="6" t="n">
        <v>-9462</v>
      </c>
    </row>
    <row r="28" spans="1:3">
      <c r="A28" s="4" t="s">
        <v>1037</v>
      </c>
      <c r="C28" s="6" t="n">
        <v>3294961</v>
      </c>
    </row>
    <row r="29" spans="1:3">
      <c r="A29" s="4" t="s">
        <v>43</v>
      </c>
      <c r="C29" s="6" t="n">
        <v>-237237</v>
      </c>
    </row>
    <row r="30" spans="1:3">
      <c r="A30" s="4" t="s">
        <v>1038</v>
      </c>
      <c r="C30" s="6" t="n">
        <v>6056253</v>
      </c>
    </row>
    <row r="31" spans="1:3">
      <c r="A31" s="4" t="s">
        <v>1039</v>
      </c>
      <c r="C31" s="5" t="n">
        <v>2486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21"/>
  </cols>
  <sheetData>
    <row r="1" spans="1:4">
      <c r="A1" s="1" t="s">
        <v>1040</v>
      </c>
      <c r="B1" s="2" t="s">
        <v>434</v>
      </c>
      <c r="C1" s="2" t="s">
        <v>1041</v>
      </c>
      <c r="D1" s="2" t="s">
        <v>1042</v>
      </c>
    </row>
    <row r="2" spans="1:4">
      <c r="A2" s="3" t="s">
        <v>1032</v>
      </c>
    </row>
    <row r="3" spans="1:4">
      <c r="A3" s="4" t="s">
        <v>1043</v>
      </c>
      <c r="D3" s="5" t="n">
        <v>7941232</v>
      </c>
    </row>
    <row r="4" spans="1:4">
      <c r="A4" s="4" t="s">
        <v>1044</v>
      </c>
      <c r="D4" s="6" t="n">
        <v>1036842</v>
      </c>
    </row>
    <row r="5" spans="1:4">
      <c r="A5" s="4" t="s">
        <v>1045</v>
      </c>
      <c r="D5" s="6" t="n">
        <v>135903</v>
      </c>
    </row>
    <row r="6" spans="1:4">
      <c r="A6" s="4" t="s">
        <v>1046</v>
      </c>
      <c r="D6" s="5" t="n">
        <v>9113977</v>
      </c>
    </row>
    <row r="7" spans="1:4">
      <c r="A7" s="4" t="s">
        <v>1047</v>
      </c>
      <c r="D7" s="6" t="n">
        <v>14657361</v>
      </c>
    </row>
    <row r="8" spans="1:4">
      <c r="A8" s="4" t="s">
        <v>1048</v>
      </c>
      <c r="C8" s="10" t="n">
        <v>10.11</v>
      </c>
    </row>
    <row r="9" spans="1:4">
      <c r="A9" s="4" t="s">
        <v>1049</v>
      </c>
      <c r="D9" s="6" t="n">
        <v>3998314</v>
      </c>
    </row>
    <row r="10" spans="1:4">
      <c r="A10" s="4" t="s">
        <v>1050</v>
      </c>
      <c r="B10" s="5" t="n">
        <v>12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152</v>
      </c>
      <c r="D1" s="2" t="s">
        <v>2</v>
      </c>
    </row>
    <row r="2" spans="1:4">
      <c r="A2" s="3" t="s">
        <v>1032</v>
      </c>
    </row>
    <row r="3" spans="1:4">
      <c r="A3" s="4" t="s">
        <v>1043</v>
      </c>
      <c r="C3" s="5" t="n">
        <v>7941232</v>
      </c>
    </row>
    <row r="4" spans="1:4">
      <c r="A4" s="4" t="s">
        <v>1052</v>
      </c>
      <c r="C4" s="6" t="n">
        <v>387162</v>
      </c>
    </row>
    <row r="5" spans="1:4">
      <c r="A5" s="4" t="s">
        <v>1053</v>
      </c>
      <c r="C5" s="6" t="n">
        <v>-7554070</v>
      </c>
    </row>
    <row r="6" spans="1:4">
      <c r="A6" s="4" t="s">
        <v>1054</v>
      </c>
      <c r="C6" s="6" t="n">
        <v>-229057</v>
      </c>
    </row>
    <row r="7" spans="1:4">
      <c r="A7" s="4" t="s">
        <v>1055</v>
      </c>
      <c r="C7" s="6" t="n">
        <v>-7783127</v>
      </c>
    </row>
    <row r="8" spans="1:4">
      <c r="A8" s="4" t="s">
        <v>1056</v>
      </c>
      <c r="C8" s="6" t="n">
        <v>311337</v>
      </c>
    </row>
    <row r="9" spans="1:4">
      <c r="A9" s="4" t="s">
        <v>1057</v>
      </c>
      <c r="C9" s="5" t="n">
        <v>54470</v>
      </c>
    </row>
    <row r="10" spans="1:4">
      <c r="A10" s="4" t="s">
        <v>516</v>
      </c>
      <c r="D10" s="4" t="s">
        <v>1058</v>
      </c>
    </row>
    <row r="11" spans="1:4">
      <c r="A11" s="4" t="s">
        <v>1059</v>
      </c>
      <c r="B11" s="5" t="n">
        <v>80035</v>
      </c>
    </row>
    <row r="12" spans="1:4">
      <c r="A12" s="4" t="s">
        <v>1060</v>
      </c>
      <c r="B12" s="5" t="n">
        <v>196987</v>
      </c>
    </row>
    <row r="13" spans="1:4">
      <c r="A13" s="4" t="s">
        <v>1061</v>
      </c>
      <c r="D13" s="5" t="n">
        <v>2449202</v>
      </c>
    </row>
    <row r="14" spans="1:4">
      <c r="A14" s="4" t="s">
        <v>1062</v>
      </c>
      <c r="D14" s="5" t="n">
        <v>4963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3</v>
      </c>
      <c r="B1" s="2" t="s">
        <v>156</v>
      </c>
      <c r="C1" s="2" t="s">
        <v>20</v>
      </c>
      <c r="D1" s="2" t="s">
        <v>452</v>
      </c>
      <c r="E1" s="2" t="s">
        <v>156</v>
      </c>
    </row>
    <row r="2" spans="1:5">
      <c r="A2" s="3" t="s">
        <v>1064</v>
      </c>
    </row>
    <row r="3" spans="1:5">
      <c r="A3" s="4" t="s">
        <v>1065</v>
      </c>
      <c r="D3" s="8" t="n">
        <v>23531</v>
      </c>
    </row>
    <row r="4" spans="1:5">
      <c r="A4" s="4" t="s">
        <v>1066</v>
      </c>
      <c r="B4" s="5" t="n">
        <v>29241</v>
      </c>
    </row>
    <row r="5" spans="1:5">
      <c r="A5" s="4" t="s">
        <v>51</v>
      </c>
    </row>
    <row r="6" spans="1:5">
      <c r="A6" s="3" t="s">
        <v>1064</v>
      </c>
    </row>
    <row r="7" spans="1:5">
      <c r="A7" s="4" t="s">
        <v>1067</v>
      </c>
      <c r="C7" s="5" t="n">
        <v>0</v>
      </c>
      <c r="E7" s="5" t="n">
        <v>23531</v>
      </c>
    </row>
    <row r="8" spans="1:5">
      <c r="A8" s="4" t="s">
        <v>1068</v>
      </c>
      <c r="C8" s="5" t="n">
        <v>0</v>
      </c>
      <c r="E8" s="5" t="n">
        <v>235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69</v>
      </c>
      <c r="B1" s="2" t="s">
        <v>19</v>
      </c>
      <c r="C1" s="2" t="s">
        <v>156</v>
      </c>
      <c r="D1" s="2" t="s">
        <v>1070</v>
      </c>
      <c r="E1" s="2" t="s">
        <v>20</v>
      </c>
      <c r="F1" s="2" t="s">
        <v>452</v>
      </c>
      <c r="G1" s="2" t="s">
        <v>156</v>
      </c>
      <c r="H1" s="2" t="s">
        <v>20</v>
      </c>
      <c r="I1" s="2" t="s">
        <v>21</v>
      </c>
      <c r="J1" s="2" t="s">
        <v>815</v>
      </c>
    </row>
    <row r="2" spans="1:10">
      <c r="A2" s="3" t="s">
        <v>1071</v>
      </c>
    </row>
    <row r="3" spans="1:10">
      <c r="A3" s="4" t="s">
        <v>1072</v>
      </c>
      <c r="B3" s="5" t="n">
        <v>9702</v>
      </c>
      <c r="F3" s="8" t="n">
        <v>177566</v>
      </c>
    </row>
    <row r="4" spans="1:10">
      <c r="A4" s="4" t="s">
        <v>51</v>
      </c>
    </row>
    <row r="5" spans="1:10">
      <c r="A5" s="3" t="s">
        <v>1071</v>
      </c>
    </row>
    <row r="6" spans="1:10">
      <c r="A6" s="4" t="s">
        <v>1072</v>
      </c>
      <c r="G6" s="5" t="n">
        <v>167864</v>
      </c>
    </row>
    <row r="7" spans="1:10">
      <c r="A7" s="4" t="s">
        <v>77</v>
      </c>
    </row>
    <row r="8" spans="1:10">
      <c r="A8" s="3" t="s">
        <v>1071</v>
      </c>
    </row>
    <row r="9" spans="1:10">
      <c r="A9" s="4" t="s">
        <v>1073</v>
      </c>
      <c r="B9" s="6" t="n">
        <v>2461258</v>
      </c>
      <c r="C9" s="5" t="n">
        <v>2071103</v>
      </c>
      <c r="G9" s="6" t="n">
        <v>2071103</v>
      </c>
    </row>
    <row r="10" spans="1:10">
      <c r="A10" s="4" t="s">
        <v>1074</v>
      </c>
      <c r="C10" s="6" t="n">
        <v>2071103</v>
      </c>
    </row>
    <row r="11" spans="1:10">
      <c r="A11" s="4" t="s">
        <v>1075</v>
      </c>
      <c r="B11" s="6" t="n">
        <v>-4178</v>
      </c>
    </row>
    <row r="12" spans="1:10">
      <c r="A12" s="4" t="s">
        <v>1076</v>
      </c>
      <c r="B12" s="6" t="n">
        <v>394333</v>
      </c>
    </row>
    <row r="13" spans="1:10">
      <c r="A13" s="4" t="s">
        <v>1077</v>
      </c>
      <c r="B13" s="6" t="n">
        <v>2461258</v>
      </c>
      <c r="C13" s="6" t="n">
        <v>2071103</v>
      </c>
      <c r="G13" s="6" t="n">
        <v>2071103</v>
      </c>
    </row>
    <row r="14" spans="1:10">
      <c r="A14" s="4" t="s">
        <v>1078</v>
      </c>
    </row>
    <row r="15" spans="1:10">
      <c r="A15" s="3" t="s">
        <v>1071</v>
      </c>
    </row>
    <row r="16" spans="1:10">
      <c r="A16" s="4" t="s">
        <v>1073</v>
      </c>
      <c r="C16" s="6" t="n">
        <v>394333</v>
      </c>
      <c r="E16" s="5" t="n">
        <v>407592</v>
      </c>
      <c r="G16" s="6" t="n">
        <v>394333</v>
      </c>
      <c r="H16" s="5" t="n">
        <v>407592</v>
      </c>
      <c r="I16" s="5" t="n">
        <v>279533</v>
      </c>
      <c r="J16" s="5" t="n">
        <v>131110</v>
      </c>
    </row>
    <row r="17" spans="1:10">
      <c r="A17" s="4" t="s">
        <v>1074</v>
      </c>
      <c r="D17" s="5" t="n">
        <v>131110</v>
      </c>
      <c r="E17" s="6" t="n">
        <v>407592</v>
      </c>
      <c r="H17" s="6" t="n">
        <v>279533</v>
      </c>
    </row>
    <row r="18" spans="1:10">
      <c r="A18" s="4" t="s">
        <v>1079</v>
      </c>
      <c r="G18" s="6" t="n">
        <v>-22097</v>
      </c>
      <c r="H18" s="6" t="n">
        <v>103635</v>
      </c>
      <c r="I18" s="6" t="n">
        <v>166449</v>
      </c>
    </row>
    <row r="19" spans="1:10">
      <c r="A19" s="4" t="s">
        <v>1075</v>
      </c>
      <c r="G19" s="6" t="n">
        <v>8838</v>
      </c>
      <c r="H19" s="6" t="n">
        <v>24424</v>
      </c>
      <c r="I19" s="6" t="n">
        <v>-18026</v>
      </c>
    </row>
    <row r="20" spans="1:10">
      <c r="A20" s="4" t="s">
        <v>1077</v>
      </c>
      <c r="C20" s="6" t="n">
        <v>394333</v>
      </c>
      <c r="E20" s="6" t="n">
        <v>407592</v>
      </c>
      <c r="G20" s="6" t="n">
        <v>394333</v>
      </c>
      <c r="H20" s="6" t="n">
        <v>407592</v>
      </c>
      <c r="I20" s="5" t="n">
        <v>279533</v>
      </c>
      <c r="J20" s="5" t="n">
        <v>131110</v>
      </c>
    </row>
    <row r="21" spans="1:10">
      <c r="A21" s="4" t="s">
        <v>76</v>
      </c>
    </row>
    <row r="22" spans="1:10">
      <c r="A22" s="3" t="s">
        <v>1071</v>
      </c>
    </row>
    <row r="23" spans="1:10">
      <c r="A23" s="4" t="s">
        <v>1073</v>
      </c>
      <c r="B23" s="6" t="n">
        <v>1751703</v>
      </c>
    </row>
    <row r="24" spans="1:10">
      <c r="A24" s="4" t="s">
        <v>1079</v>
      </c>
      <c r="B24" s="6" t="n">
        <v>-9702</v>
      </c>
    </row>
    <row r="25" spans="1:10">
      <c r="A25" s="4" t="s">
        <v>1080</v>
      </c>
      <c r="B25" s="6" t="n">
        <v>3716</v>
      </c>
    </row>
    <row r="26" spans="1:10">
      <c r="A26" s="4" t="s">
        <v>714</v>
      </c>
      <c r="B26" s="6" t="n">
        <v>-20647</v>
      </c>
    </row>
    <row r="27" spans="1:10">
      <c r="A27" s="4" t="s">
        <v>1076</v>
      </c>
      <c r="B27" s="6" t="n">
        <v>1778336</v>
      </c>
    </row>
    <row r="28" spans="1:10">
      <c r="A28" s="4" t="s">
        <v>1077</v>
      </c>
      <c r="B28" s="5" t="n">
        <v>1751703</v>
      </c>
    </row>
    <row r="29" spans="1:10">
      <c r="A29" s="4" t="s">
        <v>1081</v>
      </c>
    </row>
    <row r="30" spans="1:10">
      <c r="A30" s="3" t="s">
        <v>1071</v>
      </c>
    </row>
    <row r="31" spans="1:10">
      <c r="A31" s="4" t="s">
        <v>1073</v>
      </c>
      <c r="C31" s="6" t="n">
        <v>1778336</v>
      </c>
      <c r="G31" s="6" t="n">
        <v>1778336</v>
      </c>
    </row>
    <row r="32" spans="1:10">
      <c r="A32" s="4" t="s">
        <v>1082</v>
      </c>
      <c r="E32" s="6" t="n">
        <v>1815187</v>
      </c>
      <c r="H32" s="5" t="n">
        <v>1815187</v>
      </c>
    </row>
    <row r="33" spans="1:10">
      <c r="A33" s="4" t="s">
        <v>1074</v>
      </c>
      <c r="E33" s="5" t="n">
        <v>1815187</v>
      </c>
    </row>
    <row r="34" spans="1:10">
      <c r="A34" s="4" t="s">
        <v>1079</v>
      </c>
      <c r="G34" s="6" t="n">
        <v>-167864</v>
      </c>
    </row>
    <row r="35" spans="1:10">
      <c r="A35" s="4" t="s">
        <v>1080</v>
      </c>
      <c r="G35" s="6" t="n">
        <v>102523</v>
      </c>
    </row>
    <row r="36" spans="1:10">
      <c r="A36" s="4" t="s">
        <v>711</v>
      </c>
      <c r="G36" s="6" t="n">
        <v>23531</v>
      </c>
    </row>
    <row r="37" spans="1:10">
      <c r="A37" s="4" t="s">
        <v>714</v>
      </c>
      <c r="G37" s="6" t="n">
        <v>-303</v>
      </c>
    </row>
    <row r="38" spans="1:10">
      <c r="A38" s="4" t="s">
        <v>1083</v>
      </c>
      <c r="G38" s="6" t="n">
        <v>5262</v>
      </c>
    </row>
    <row r="39" spans="1:10">
      <c r="A39" s="4" t="s">
        <v>1077</v>
      </c>
      <c r="C39" s="5" t="n">
        <v>1778336</v>
      </c>
      <c r="G39" s="5" t="n">
        <v>17783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98</v>
      </c>
    </row>
    <row r="2" spans="1:3">
      <c r="A2" s="3" t="s">
        <v>1085</v>
      </c>
    </row>
    <row r="3" spans="1:3">
      <c r="A3" s="4" t="s">
        <v>55</v>
      </c>
      <c r="B3" s="5" t="n">
        <v>398189</v>
      </c>
    </row>
    <row r="4" spans="1:3">
      <c r="A4" s="4" t="s">
        <v>51</v>
      </c>
    </row>
    <row r="5" spans="1:3">
      <c r="A5" s="3" t="s">
        <v>1086</v>
      </c>
    </row>
    <row r="6" spans="1:3">
      <c r="A6" s="4" t="s">
        <v>1087</v>
      </c>
      <c r="C6" s="5" t="n">
        <v>2642605</v>
      </c>
    </row>
    <row r="7" spans="1:3">
      <c r="A7" s="3" t="s">
        <v>1085</v>
      </c>
    </row>
    <row r="8" spans="1:3">
      <c r="A8" s="4" t="s">
        <v>55</v>
      </c>
      <c r="C8" s="6" t="n">
        <v>643175</v>
      </c>
    </row>
    <row r="9" spans="1:3">
      <c r="A9" s="4" t="s">
        <v>1088</v>
      </c>
    </row>
    <row r="10" spans="1:3">
      <c r="A10" s="3" t="s">
        <v>1086</v>
      </c>
    </row>
    <row r="11" spans="1:3">
      <c r="A11" s="4" t="s">
        <v>1087</v>
      </c>
      <c r="C11" s="6" t="n">
        <v>194603</v>
      </c>
    </row>
    <row r="12" spans="1:3">
      <c r="A12" s="4" t="s">
        <v>1089</v>
      </c>
    </row>
    <row r="13" spans="1:3">
      <c r="A13" s="3" t="s">
        <v>1086</v>
      </c>
    </row>
    <row r="14" spans="1:3">
      <c r="A14" s="4" t="s">
        <v>1087</v>
      </c>
      <c r="C14" s="6" t="n">
        <v>666297</v>
      </c>
    </row>
    <row r="15" spans="1:3">
      <c r="A15" s="4" t="s">
        <v>1090</v>
      </c>
    </row>
    <row r="16" spans="1:3">
      <c r="A16" s="3" t="s">
        <v>1086</v>
      </c>
    </row>
    <row r="17" spans="1:3">
      <c r="A17" s="4" t="s">
        <v>1087</v>
      </c>
      <c r="C17" s="5" t="n">
        <v>17817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98</v>
      </c>
    </row>
    <row r="2" spans="1:3">
      <c r="A2" s="3" t="s">
        <v>1092</v>
      </c>
    </row>
    <row r="3" spans="1:3">
      <c r="A3" s="4" t="s">
        <v>260</v>
      </c>
      <c r="B3" s="5" t="n">
        <v>2022683</v>
      </c>
    </row>
    <row r="4" spans="1:3">
      <c r="A4" s="4" t="s">
        <v>264</v>
      </c>
      <c r="B4" s="6" t="n">
        <v>4858706</v>
      </c>
    </row>
    <row r="5" spans="1:3">
      <c r="A5" s="4" t="s">
        <v>51</v>
      </c>
    </row>
    <row r="6" spans="1:3">
      <c r="A6" s="3" t="s">
        <v>1092</v>
      </c>
    </row>
    <row r="7" spans="1:3">
      <c r="A7" s="4" t="s">
        <v>260</v>
      </c>
      <c r="C7" s="5" t="n">
        <v>842920</v>
      </c>
    </row>
    <row r="8" spans="1:3">
      <c r="A8" s="4" t="s">
        <v>264</v>
      </c>
      <c r="C8" s="6" t="n">
        <v>1102766</v>
      </c>
    </row>
    <row r="9" spans="1:3">
      <c r="A9" s="4" t="s">
        <v>65</v>
      </c>
    </row>
    <row r="10" spans="1:3">
      <c r="A10" s="3" t="s">
        <v>1092</v>
      </c>
    </row>
    <row r="11" spans="1:3">
      <c r="A11" s="4" t="s">
        <v>260</v>
      </c>
      <c r="B11" s="6" t="n">
        <v>215376</v>
      </c>
    </row>
    <row r="12" spans="1:3">
      <c r="A12" s="4" t="s">
        <v>1093</v>
      </c>
    </row>
    <row r="13" spans="1:3">
      <c r="A13" s="3" t="s">
        <v>1092</v>
      </c>
    </row>
    <row r="14" spans="1:3">
      <c r="A14" s="4" t="s">
        <v>260</v>
      </c>
      <c r="C14" s="6" t="n">
        <v>181127</v>
      </c>
    </row>
    <row r="15" spans="1:3">
      <c r="A15" s="4" t="s">
        <v>66</v>
      </c>
    </row>
    <row r="16" spans="1:3">
      <c r="A16" s="3" t="s">
        <v>1092</v>
      </c>
    </row>
    <row r="17" spans="1:3">
      <c r="A17" s="4" t="s">
        <v>260</v>
      </c>
      <c r="B17" s="6" t="n">
        <v>66923</v>
      </c>
    </row>
    <row r="18" spans="1:3">
      <c r="A18" s="4" t="s">
        <v>1094</v>
      </c>
    </row>
    <row r="19" spans="1:3">
      <c r="A19" s="3" t="s">
        <v>1092</v>
      </c>
    </row>
    <row r="20" spans="1:3">
      <c r="A20" s="4" t="s">
        <v>260</v>
      </c>
      <c r="C20" s="6" t="n">
        <v>32670</v>
      </c>
    </row>
    <row r="21" spans="1:3">
      <c r="A21" s="4" t="s">
        <v>1095</v>
      </c>
    </row>
    <row r="22" spans="1:3">
      <c r="A22" s="3" t="s">
        <v>1092</v>
      </c>
    </row>
    <row r="23" spans="1:3">
      <c r="A23" s="4" t="s">
        <v>260</v>
      </c>
      <c r="B23" s="6" t="n">
        <v>10019</v>
      </c>
    </row>
    <row r="24" spans="1:3">
      <c r="A24" s="4" t="s">
        <v>1096</v>
      </c>
    </row>
    <row r="25" spans="1:3">
      <c r="A25" s="3" t="s">
        <v>1092</v>
      </c>
    </row>
    <row r="26" spans="1:3">
      <c r="A26" s="4" t="s">
        <v>260</v>
      </c>
      <c r="C26" s="6" t="n">
        <v>5888</v>
      </c>
    </row>
    <row r="27" spans="1:3">
      <c r="A27" s="4" t="s">
        <v>60</v>
      </c>
    </row>
    <row r="28" spans="1:3">
      <c r="A28" s="3" t="s">
        <v>1092</v>
      </c>
    </row>
    <row r="29" spans="1:3">
      <c r="A29" s="4" t="s">
        <v>260</v>
      </c>
      <c r="B29" s="6" t="n">
        <v>377065</v>
      </c>
    </row>
    <row r="30" spans="1:3">
      <c r="A30" s="4" t="s">
        <v>1097</v>
      </c>
    </row>
    <row r="31" spans="1:3">
      <c r="A31" s="3" t="s">
        <v>1092</v>
      </c>
    </row>
    <row r="32" spans="1:3">
      <c r="A32" s="4" t="s">
        <v>260</v>
      </c>
      <c r="C32" s="6" t="n">
        <v>26622</v>
      </c>
    </row>
    <row r="33" spans="1:3">
      <c r="A33" s="4" t="s">
        <v>213</v>
      </c>
    </row>
    <row r="34" spans="1:3">
      <c r="A34" s="3" t="s">
        <v>1092</v>
      </c>
    </row>
    <row r="35" spans="1:3">
      <c r="A35" s="4" t="s">
        <v>260</v>
      </c>
      <c r="B35" s="6" t="n">
        <v>1353300</v>
      </c>
    </row>
    <row r="36" spans="1:3">
      <c r="A36" s="4" t="s">
        <v>1098</v>
      </c>
    </row>
    <row r="37" spans="1:3">
      <c r="A37" s="3" t="s">
        <v>1092</v>
      </c>
    </row>
    <row r="38" spans="1:3">
      <c r="A38" s="4" t="s">
        <v>260</v>
      </c>
      <c r="C38" s="6" t="n">
        <v>596613</v>
      </c>
    </row>
    <row r="39" spans="1:3">
      <c r="A39" s="4" t="s">
        <v>1099</v>
      </c>
    </row>
    <row r="40" spans="1:3">
      <c r="A40" s="3" t="s">
        <v>1092</v>
      </c>
    </row>
    <row r="41" spans="1:3">
      <c r="A41" s="4" t="s">
        <v>264</v>
      </c>
      <c r="B41" s="6" t="n">
        <v>99082</v>
      </c>
    </row>
    <row r="42" spans="1:3">
      <c r="A42" s="4" t="s">
        <v>1100</v>
      </c>
    </row>
    <row r="43" spans="1:3">
      <c r="A43" s="3" t="s">
        <v>1092</v>
      </c>
    </row>
    <row r="44" spans="1:3">
      <c r="A44" s="4" t="s">
        <v>264</v>
      </c>
      <c r="C44" s="6" t="n">
        <v>76107</v>
      </c>
    </row>
    <row r="45" spans="1:3">
      <c r="A45" s="4" t="s">
        <v>77</v>
      </c>
    </row>
    <row r="46" spans="1:3">
      <c r="A46" s="3" t="s">
        <v>1092</v>
      </c>
    </row>
    <row r="47" spans="1:3">
      <c r="A47" s="4" t="s">
        <v>264</v>
      </c>
      <c r="B47" s="6" t="n">
        <v>2461258</v>
      </c>
    </row>
    <row r="48" spans="1:3">
      <c r="A48" s="4" t="s">
        <v>1078</v>
      </c>
    </row>
    <row r="49" spans="1:3">
      <c r="A49" s="3" t="s">
        <v>1092</v>
      </c>
    </row>
    <row r="50" spans="1:3">
      <c r="A50" s="4" t="s">
        <v>264</v>
      </c>
      <c r="C50" s="6" t="n">
        <v>407592</v>
      </c>
    </row>
    <row r="51" spans="1:3">
      <c r="A51" s="4" t="s">
        <v>76</v>
      </c>
    </row>
    <row r="52" spans="1:3">
      <c r="A52" s="3" t="s">
        <v>1092</v>
      </c>
    </row>
    <row r="53" spans="1:3">
      <c r="A53" s="4" t="s">
        <v>264</v>
      </c>
      <c r="B53" s="6" t="n">
        <v>1751703</v>
      </c>
    </row>
    <row r="54" spans="1:3">
      <c r="A54" s="4" t="s">
        <v>74</v>
      </c>
    </row>
    <row r="55" spans="1:3">
      <c r="A55" s="3" t="s">
        <v>1092</v>
      </c>
    </row>
    <row r="56" spans="1:3">
      <c r="A56" s="4" t="s">
        <v>264</v>
      </c>
      <c r="B56" s="6" t="n">
        <v>4045</v>
      </c>
    </row>
    <row r="57" spans="1:3">
      <c r="A57" s="4" t="s">
        <v>1101</v>
      </c>
    </row>
    <row r="58" spans="1:3">
      <c r="A58" s="3" t="s">
        <v>1092</v>
      </c>
    </row>
    <row r="59" spans="1:3">
      <c r="A59" s="4" t="s">
        <v>264</v>
      </c>
      <c r="C59" s="6" t="n">
        <v>2541</v>
      </c>
    </row>
    <row r="60" spans="1:3">
      <c r="A60" s="4" t="s">
        <v>1102</v>
      </c>
    </row>
    <row r="61" spans="1:3">
      <c r="A61" s="3" t="s">
        <v>1092</v>
      </c>
    </row>
    <row r="62" spans="1:3">
      <c r="A62" s="4" t="s">
        <v>264</v>
      </c>
      <c r="B62" s="5" t="n">
        <v>542618</v>
      </c>
    </row>
    <row r="63" spans="1:3">
      <c r="A63" s="4" t="s">
        <v>1103</v>
      </c>
    </row>
    <row r="64" spans="1:3">
      <c r="A64" s="3" t="s">
        <v>1092</v>
      </c>
    </row>
    <row r="65" spans="1:3">
      <c r="A65" s="4" t="s">
        <v>264</v>
      </c>
      <c r="C65" s="5" t="n">
        <v>6165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4</v>
      </c>
      <c r="B1" s="2" t="s">
        <v>2</v>
      </c>
      <c r="C1" s="2" t="s">
        <v>98</v>
      </c>
      <c r="D1" s="2" t="s">
        <v>152</v>
      </c>
      <c r="E1" s="2" t="s">
        <v>98</v>
      </c>
      <c r="F1" s="2" t="s">
        <v>498</v>
      </c>
    </row>
    <row r="2" spans="1:6">
      <c r="A2" s="4" t="s">
        <v>1105</v>
      </c>
    </row>
    <row r="3" spans="1:6">
      <c r="A3" s="3" t="s">
        <v>1106</v>
      </c>
    </row>
    <row r="4" spans="1:6">
      <c r="A4" s="4" t="s">
        <v>1107</v>
      </c>
      <c r="B4" s="4" t="s">
        <v>809</v>
      </c>
    </row>
    <row r="5" spans="1:6">
      <c r="A5" s="4" t="s">
        <v>1108</v>
      </c>
      <c r="B5" s="4" t="s">
        <v>809</v>
      </c>
    </row>
    <row r="6" spans="1:6">
      <c r="A6" s="4" t="s">
        <v>1109</v>
      </c>
      <c r="B6" s="5" t="n">
        <v>509</v>
      </c>
    </row>
    <row r="7" spans="1:6">
      <c r="A7" s="4" t="s">
        <v>1110</v>
      </c>
      <c r="B7" s="5" t="n">
        <v>509</v>
      </c>
    </row>
    <row r="8" spans="1:6">
      <c r="A8" s="4" t="s">
        <v>1111</v>
      </c>
    </row>
    <row r="9" spans="1:6">
      <c r="A9" s="3" t="s">
        <v>1106</v>
      </c>
    </row>
    <row r="10" spans="1:6">
      <c r="A10" s="4" t="s">
        <v>1107</v>
      </c>
      <c r="C10" s="4" t="s">
        <v>809</v>
      </c>
      <c r="D10" s="4" t="s">
        <v>809</v>
      </c>
      <c r="E10" s="4" t="s">
        <v>809</v>
      </c>
      <c r="F10" s="4" t="s">
        <v>809</v>
      </c>
    </row>
    <row r="11" spans="1:6">
      <c r="A11" s="4" t="s">
        <v>1108</v>
      </c>
      <c r="C11" s="4" t="s">
        <v>809</v>
      </c>
      <c r="D11" s="4" t="s">
        <v>809</v>
      </c>
      <c r="E11" s="4" t="s">
        <v>809</v>
      </c>
      <c r="F11" s="4" t="s">
        <v>809</v>
      </c>
    </row>
    <row r="12" spans="1:6">
      <c r="A12" s="4" t="s">
        <v>1109</v>
      </c>
      <c r="D12" s="5" t="n">
        <v>1972</v>
      </c>
      <c r="E12" s="5" t="n">
        <v>2045</v>
      </c>
      <c r="F12" s="5" t="n">
        <v>1355</v>
      </c>
    </row>
    <row r="13" spans="1:6">
      <c r="A13" s="4" t="s">
        <v>1110</v>
      </c>
      <c r="D13" s="5" t="n">
        <v>1972</v>
      </c>
      <c r="E13" s="5" t="n">
        <v>2045</v>
      </c>
      <c r="F13" s="5" t="n">
        <v>1355</v>
      </c>
    </row>
    <row r="14" spans="1:6">
      <c r="A14" s="4" t="s">
        <v>1112</v>
      </c>
    </row>
    <row r="15" spans="1:6">
      <c r="A15" s="3" t="s">
        <v>1106</v>
      </c>
    </row>
    <row r="16" spans="1:6">
      <c r="A16" s="4" t="s">
        <v>1107</v>
      </c>
      <c r="B16" s="4" t="s">
        <v>1113</v>
      </c>
    </row>
    <row r="17" spans="1:6">
      <c r="A17" s="4" t="s">
        <v>1108</v>
      </c>
      <c r="B17" s="4" t="s">
        <v>1113</v>
      </c>
    </row>
    <row r="18" spans="1:6">
      <c r="A18" s="4" t="s">
        <v>1109</v>
      </c>
      <c r="B18" s="5" t="n">
        <v>13748</v>
      </c>
    </row>
    <row r="19" spans="1:6">
      <c r="A19" s="4" t="s">
        <v>1110</v>
      </c>
      <c r="B19" s="5" t="n">
        <v>13748</v>
      </c>
    </row>
    <row r="20" spans="1:6">
      <c r="A20" s="4" t="s">
        <v>1114</v>
      </c>
    </row>
    <row r="21" spans="1:6">
      <c r="A21" s="3" t="s">
        <v>1106</v>
      </c>
    </row>
    <row r="22" spans="1:6">
      <c r="A22" s="4" t="s">
        <v>1107</v>
      </c>
      <c r="C22" s="4" t="s">
        <v>1113</v>
      </c>
      <c r="E22" s="4" t="s">
        <v>1113</v>
      </c>
    </row>
    <row r="23" spans="1:6">
      <c r="A23" s="4" t="s">
        <v>1108</v>
      </c>
      <c r="C23" s="4" t="s">
        <v>1113</v>
      </c>
      <c r="E23" s="4" t="s">
        <v>1113</v>
      </c>
    </row>
    <row r="24" spans="1:6">
      <c r="A24" s="4" t="s">
        <v>1109</v>
      </c>
      <c r="C24" s="5" t="n">
        <v>5334</v>
      </c>
    </row>
    <row r="25" spans="1:6">
      <c r="A25" s="4" t="s">
        <v>1110</v>
      </c>
      <c r="C25" s="5" t="n">
        <v>533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5</v>
      </c>
      <c r="B1" s="2" t="s">
        <v>452</v>
      </c>
      <c r="C1" s="2" t="s">
        <v>19</v>
      </c>
      <c r="D1" s="2" t="s">
        <v>454</v>
      </c>
      <c r="E1" s="2" t="s">
        <v>20</v>
      </c>
    </row>
    <row r="2" spans="1:5">
      <c r="A2" s="3" t="s">
        <v>1116</v>
      </c>
    </row>
    <row r="3" spans="1:5">
      <c r="A3" s="4" t="s">
        <v>1117</v>
      </c>
      <c r="B3" s="8" t="n">
        <v>2087557</v>
      </c>
    </row>
    <row r="4" spans="1:5">
      <c r="A4" s="4" t="s">
        <v>51</v>
      </c>
    </row>
    <row r="5" spans="1:5">
      <c r="A5" s="3" t="s">
        <v>1116</v>
      </c>
    </row>
    <row r="6" spans="1:5">
      <c r="A6" s="4" t="s">
        <v>1117</v>
      </c>
      <c r="D6" s="8" t="n">
        <v>918216</v>
      </c>
    </row>
    <row r="7" spans="1:5">
      <c r="A7" s="4" t="s">
        <v>65</v>
      </c>
    </row>
    <row r="8" spans="1:5">
      <c r="A8" s="3" t="s">
        <v>1116</v>
      </c>
    </row>
    <row r="9" spans="1:5">
      <c r="A9" s="4" t="s">
        <v>1118</v>
      </c>
      <c r="C9" s="5" t="n">
        <v>280250</v>
      </c>
    </row>
    <row r="10" spans="1:5">
      <c r="A10" s="4" t="s">
        <v>1093</v>
      </c>
    </row>
    <row r="11" spans="1:5">
      <c r="A11" s="3" t="s">
        <v>1116</v>
      </c>
    </row>
    <row r="12" spans="1:5">
      <c r="A12" s="4" t="s">
        <v>1118</v>
      </c>
      <c r="E12" s="5" t="n">
        <v>256423</v>
      </c>
    </row>
    <row r="13" spans="1:5">
      <c r="A13" s="4" t="s">
        <v>66</v>
      </c>
    </row>
    <row r="14" spans="1:5">
      <c r="A14" s="3" t="s">
        <v>1116</v>
      </c>
    </row>
    <row r="15" spans="1:5">
      <c r="A15" s="4" t="s">
        <v>1118</v>
      </c>
      <c r="C15" s="6" t="n">
        <v>66923</v>
      </c>
    </row>
    <row r="16" spans="1:5">
      <c r="A16" s="4" t="s">
        <v>1094</v>
      </c>
    </row>
    <row r="17" spans="1:5">
      <c r="A17" s="3" t="s">
        <v>1116</v>
      </c>
    </row>
    <row r="18" spans="1:5">
      <c r="A18" s="4" t="s">
        <v>1118</v>
      </c>
      <c r="E18" s="6" t="n">
        <v>32670</v>
      </c>
    </row>
    <row r="19" spans="1:5">
      <c r="A19" s="4" t="s">
        <v>1095</v>
      </c>
    </row>
    <row r="20" spans="1:5">
      <c r="A20" s="3" t="s">
        <v>1116</v>
      </c>
    </row>
    <row r="21" spans="1:5">
      <c r="A21" s="4" t="s">
        <v>1118</v>
      </c>
      <c r="C21" s="6" t="n">
        <v>10019</v>
      </c>
    </row>
    <row r="22" spans="1:5">
      <c r="A22" s="4" t="s">
        <v>1096</v>
      </c>
    </row>
    <row r="23" spans="1:5">
      <c r="A23" s="3" t="s">
        <v>1116</v>
      </c>
    </row>
    <row r="24" spans="1:5">
      <c r="A24" s="4" t="s">
        <v>1118</v>
      </c>
      <c r="E24" s="6" t="n">
        <v>5888</v>
      </c>
    </row>
    <row r="25" spans="1:5">
      <c r="A25" s="4" t="s">
        <v>60</v>
      </c>
    </row>
    <row r="26" spans="1:5">
      <c r="A26" s="3" t="s">
        <v>1116</v>
      </c>
    </row>
    <row r="27" spans="1:5">
      <c r="A27" s="4" t="s">
        <v>1118</v>
      </c>
      <c r="C27" s="6" t="n">
        <v>377065</v>
      </c>
    </row>
    <row r="28" spans="1:5">
      <c r="A28" s="4" t="s">
        <v>1097</v>
      </c>
    </row>
    <row r="29" spans="1:5">
      <c r="A29" s="3" t="s">
        <v>1116</v>
      </c>
    </row>
    <row r="30" spans="1:5">
      <c r="A30" s="4" t="s">
        <v>1118</v>
      </c>
      <c r="E30" s="6" t="n">
        <v>26622</v>
      </c>
    </row>
    <row r="31" spans="1:5">
      <c r="A31" s="4" t="s">
        <v>213</v>
      </c>
    </row>
    <row r="32" spans="1:5">
      <c r="A32" s="3" t="s">
        <v>1116</v>
      </c>
    </row>
    <row r="33" spans="1:5">
      <c r="A33" s="4" t="s">
        <v>1118</v>
      </c>
      <c r="C33" s="6" t="n">
        <v>1353300</v>
      </c>
    </row>
    <row r="34" spans="1:5">
      <c r="A34" s="4" t="s">
        <v>1098</v>
      </c>
    </row>
    <row r="35" spans="1:5">
      <c r="A35" s="3" t="s">
        <v>1116</v>
      </c>
    </row>
    <row r="36" spans="1:5">
      <c r="A36" s="4" t="s">
        <v>1118</v>
      </c>
      <c r="E36" s="6" t="n">
        <v>596613</v>
      </c>
    </row>
    <row r="37" spans="1:5">
      <c r="A37" s="4" t="s">
        <v>1119</v>
      </c>
    </row>
    <row r="38" spans="1:5">
      <c r="A38" s="3" t="s">
        <v>1116</v>
      </c>
    </row>
    <row r="39" spans="1:5">
      <c r="A39" s="4" t="s">
        <v>1117</v>
      </c>
      <c r="B39" s="6" t="n">
        <v>1807307</v>
      </c>
    </row>
    <row r="40" spans="1:5">
      <c r="A40" s="4" t="s">
        <v>1120</v>
      </c>
    </row>
    <row r="41" spans="1:5">
      <c r="A41" s="3" t="s">
        <v>1116</v>
      </c>
    </row>
    <row r="42" spans="1:5">
      <c r="A42" s="4" t="s">
        <v>1117</v>
      </c>
      <c r="D42" s="6" t="n">
        <v>661793</v>
      </c>
    </row>
    <row r="43" spans="1:5">
      <c r="A43" s="4" t="s">
        <v>1121</v>
      </c>
    </row>
    <row r="44" spans="1:5">
      <c r="A44" s="3" t="s">
        <v>1116</v>
      </c>
    </row>
    <row r="45" spans="1:5">
      <c r="A45" s="4" t="s">
        <v>1118</v>
      </c>
      <c r="C45" s="6" t="n">
        <v>66923</v>
      </c>
    </row>
    <row r="46" spans="1:5">
      <c r="A46" s="4" t="s">
        <v>1122</v>
      </c>
    </row>
    <row r="47" spans="1:5">
      <c r="A47" s="3" t="s">
        <v>1116</v>
      </c>
    </row>
    <row r="48" spans="1:5">
      <c r="A48" s="4" t="s">
        <v>1118</v>
      </c>
      <c r="E48" s="6" t="n">
        <v>32670</v>
      </c>
    </row>
    <row r="49" spans="1:5">
      <c r="A49" s="4" t="s">
        <v>1123</v>
      </c>
    </row>
    <row r="50" spans="1:5">
      <c r="A50" s="3" t="s">
        <v>1116</v>
      </c>
    </row>
    <row r="51" spans="1:5">
      <c r="A51" s="4" t="s">
        <v>1118</v>
      </c>
      <c r="C51" s="6" t="n">
        <v>10019</v>
      </c>
    </row>
    <row r="52" spans="1:5">
      <c r="A52" s="4" t="s">
        <v>1124</v>
      </c>
    </row>
    <row r="53" spans="1:5">
      <c r="A53" s="3" t="s">
        <v>1116</v>
      </c>
    </row>
    <row r="54" spans="1:5">
      <c r="A54" s="4" t="s">
        <v>1118</v>
      </c>
      <c r="E54" s="6" t="n">
        <v>5888</v>
      </c>
    </row>
    <row r="55" spans="1:5">
      <c r="A55" s="4" t="s">
        <v>1125</v>
      </c>
    </row>
    <row r="56" spans="1:5">
      <c r="A56" s="3" t="s">
        <v>1116</v>
      </c>
    </row>
    <row r="57" spans="1:5">
      <c r="A57" s="4" t="s">
        <v>1118</v>
      </c>
      <c r="C57" s="6" t="n">
        <v>377065</v>
      </c>
    </row>
    <row r="58" spans="1:5">
      <c r="A58" s="4" t="s">
        <v>1126</v>
      </c>
    </row>
    <row r="59" spans="1:5">
      <c r="A59" s="3" t="s">
        <v>1116</v>
      </c>
    </row>
    <row r="60" spans="1:5">
      <c r="A60" s="4" t="s">
        <v>1118</v>
      </c>
      <c r="E60" s="6" t="n">
        <v>26622</v>
      </c>
    </row>
    <row r="61" spans="1:5">
      <c r="A61" s="4" t="s">
        <v>1127</v>
      </c>
    </row>
    <row r="62" spans="1:5">
      <c r="A62" s="3" t="s">
        <v>1116</v>
      </c>
    </row>
    <row r="63" spans="1:5">
      <c r="A63" s="4" t="s">
        <v>1118</v>
      </c>
      <c r="C63" s="6" t="n">
        <v>1353300</v>
      </c>
    </row>
    <row r="64" spans="1:5">
      <c r="A64" s="4" t="s">
        <v>1128</v>
      </c>
    </row>
    <row r="65" spans="1:5">
      <c r="A65" s="3" t="s">
        <v>1116</v>
      </c>
    </row>
    <row r="66" spans="1:5">
      <c r="A66" s="4" t="s">
        <v>1118</v>
      </c>
      <c r="E66" s="6" t="n">
        <v>596613</v>
      </c>
    </row>
    <row r="67" spans="1:5">
      <c r="A67" s="4" t="s">
        <v>1129</v>
      </c>
    </row>
    <row r="68" spans="1:5">
      <c r="A68" s="3" t="s">
        <v>1116</v>
      </c>
    </row>
    <row r="69" spans="1:5">
      <c r="A69" s="4" t="s">
        <v>1117</v>
      </c>
      <c r="B69" s="8" t="n">
        <v>280250</v>
      </c>
    </row>
    <row r="70" spans="1:5">
      <c r="A70" s="4" t="s">
        <v>1130</v>
      </c>
    </row>
    <row r="71" spans="1:5">
      <c r="A71" s="3" t="s">
        <v>1116</v>
      </c>
    </row>
    <row r="72" spans="1:5">
      <c r="A72" s="4" t="s">
        <v>1117</v>
      </c>
      <c r="D72" s="8" t="n">
        <v>256423</v>
      </c>
    </row>
    <row r="73" spans="1:5">
      <c r="A73" s="4" t="s">
        <v>1131</v>
      </c>
    </row>
    <row r="74" spans="1:5">
      <c r="A74" s="3" t="s">
        <v>1116</v>
      </c>
    </row>
    <row r="75" spans="1:5">
      <c r="A75" s="4" t="s">
        <v>1118</v>
      </c>
      <c r="C75" s="5" t="n">
        <v>280250</v>
      </c>
    </row>
    <row r="76" spans="1:5">
      <c r="A76" s="4" t="s">
        <v>1132</v>
      </c>
    </row>
    <row r="77" spans="1:5">
      <c r="A77" s="3" t="s">
        <v>1116</v>
      </c>
    </row>
    <row r="78" spans="1:5">
      <c r="A78" s="4" t="s">
        <v>1118</v>
      </c>
      <c r="E78" s="5" t="n">
        <v>25642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98</v>
      </c>
    </row>
    <row r="2" spans="1:3">
      <c r="A2" s="4" t="s">
        <v>1134</v>
      </c>
    </row>
    <row r="3" spans="1:3">
      <c r="A3" s="3" t="s">
        <v>1135</v>
      </c>
    </row>
    <row r="4" spans="1:3">
      <c r="A4" s="4" t="s">
        <v>71</v>
      </c>
      <c r="B4" s="5" t="n">
        <v>99082</v>
      </c>
    </row>
    <row r="5" spans="1:3">
      <c r="A5" s="4" t="s">
        <v>1102</v>
      </c>
      <c r="B5" s="6" t="n">
        <v>542618</v>
      </c>
    </row>
    <row r="6" spans="1:3">
      <c r="A6" s="4" t="s">
        <v>74</v>
      </c>
      <c r="B6" s="6" t="n">
        <v>4045</v>
      </c>
    </row>
    <row r="7" spans="1:3">
      <c r="A7" s="4" t="s">
        <v>1136</v>
      </c>
    </row>
    <row r="8" spans="1:3">
      <c r="A8" s="3" t="s">
        <v>1135</v>
      </c>
    </row>
    <row r="9" spans="1:3">
      <c r="A9" s="4" t="s">
        <v>71</v>
      </c>
      <c r="C9" s="5" t="n">
        <v>76107</v>
      </c>
    </row>
    <row r="10" spans="1:3">
      <c r="A10" s="4" t="s">
        <v>1102</v>
      </c>
      <c r="C10" s="6" t="n">
        <v>616526</v>
      </c>
    </row>
    <row r="11" spans="1:3">
      <c r="A11" s="4" t="s">
        <v>74</v>
      </c>
      <c r="C11" s="6" t="n">
        <v>2541</v>
      </c>
    </row>
    <row r="12" spans="1:3">
      <c r="A12" s="4" t="s">
        <v>557</v>
      </c>
    </row>
    <row r="13" spans="1:3">
      <c r="A13" s="3" t="s">
        <v>1135</v>
      </c>
    </row>
    <row r="14" spans="1:3">
      <c r="A14" s="4" t="s">
        <v>1137</v>
      </c>
      <c r="B14" s="6" t="n">
        <v>550056</v>
      </c>
    </row>
    <row r="15" spans="1:3">
      <c r="A15" s="4" t="s">
        <v>76</v>
      </c>
      <c r="B15" s="6" t="n">
        <v>193041</v>
      </c>
    </row>
    <row r="16" spans="1:3">
      <c r="A16" s="4" t="s">
        <v>1088</v>
      </c>
    </row>
    <row r="17" spans="1:3">
      <c r="A17" s="3" t="s">
        <v>1135</v>
      </c>
    </row>
    <row r="18" spans="1:3">
      <c r="A18" s="4" t="s">
        <v>1137</v>
      </c>
      <c r="C18" s="6" t="n">
        <v>40463</v>
      </c>
    </row>
    <row r="19" spans="1:3">
      <c r="A19" s="4" t="s">
        <v>798</v>
      </c>
    </row>
    <row r="20" spans="1:3">
      <c r="A20" s="3" t="s">
        <v>1135</v>
      </c>
    </row>
    <row r="21" spans="1:3">
      <c r="A21" s="4" t="s">
        <v>1137</v>
      </c>
      <c r="B21" s="6" t="n">
        <v>143023</v>
      </c>
    </row>
    <row r="22" spans="1:3">
      <c r="A22" s="4" t="s">
        <v>76</v>
      </c>
      <c r="B22" s="6" t="n">
        <v>177846</v>
      </c>
    </row>
    <row r="23" spans="1:3">
      <c r="A23" s="4" t="s">
        <v>1138</v>
      </c>
    </row>
    <row r="24" spans="1:3">
      <c r="A24" s="3" t="s">
        <v>1135</v>
      </c>
    </row>
    <row r="25" spans="1:3">
      <c r="A25" s="4" t="s">
        <v>1137</v>
      </c>
      <c r="C25" s="6" t="n">
        <v>74398</v>
      </c>
    </row>
    <row r="26" spans="1:3">
      <c r="A26" s="4" t="s">
        <v>1139</v>
      </c>
    </row>
    <row r="27" spans="1:3">
      <c r="A27" s="3" t="s">
        <v>1135</v>
      </c>
    </row>
    <row r="28" spans="1:3">
      <c r="A28" s="4" t="s">
        <v>1137</v>
      </c>
      <c r="B28" s="6" t="n">
        <v>865053</v>
      </c>
    </row>
    <row r="29" spans="1:3">
      <c r="A29" s="4" t="s">
        <v>76</v>
      </c>
      <c r="B29" s="6" t="n">
        <v>516066</v>
      </c>
    </row>
    <row r="30" spans="1:3">
      <c r="A30" s="4" t="s">
        <v>1140</v>
      </c>
    </row>
    <row r="31" spans="1:3">
      <c r="A31" s="3" t="s">
        <v>1135</v>
      </c>
    </row>
    <row r="32" spans="1:3">
      <c r="A32" s="4" t="s">
        <v>1137</v>
      </c>
      <c r="C32" s="6" t="n">
        <v>262333</v>
      </c>
    </row>
    <row r="33" spans="1:3">
      <c r="A33" s="4" t="s">
        <v>833</v>
      </c>
    </row>
    <row r="34" spans="1:3">
      <c r="A34" s="3" t="s">
        <v>1135</v>
      </c>
    </row>
    <row r="35" spans="1:3">
      <c r="A35" s="4" t="s">
        <v>1137</v>
      </c>
      <c r="B35" s="6" t="n">
        <v>1712493</v>
      </c>
    </row>
    <row r="36" spans="1:3">
      <c r="A36" s="4" t="s">
        <v>76</v>
      </c>
      <c r="B36" s="5" t="n">
        <v>1868076</v>
      </c>
    </row>
    <row r="37" spans="1:3">
      <c r="A37" s="4" t="s">
        <v>1090</v>
      </c>
    </row>
    <row r="38" spans="1:3">
      <c r="A38" s="3" t="s">
        <v>1135</v>
      </c>
    </row>
    <row r="39" spans="1:3">
      <c r="A39" s="4" t="s">
        <v>1137</v>
      </c>
      <c r="C39" s="5" t="n">
        <v>1590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98</v>
      </c>
    </row>
    <row r="2" spans="1:3">
      <c r="A2" s="3" t="s">
        <v>1116</v>
      </c>
    </row>
    <row r="3" spans="1:3">
      <c r="A3" s="4" t="s">
        <v>1142</v>
      </c>
      <c r="B3" s="5" t="n">
        <v>2461258</v>
      </c>
    </row>
    <row r="4" spans="1:3">
      <c r="A4" s="4" t="s">
        <v>463</v>
      </c>
      <c r="B4" s="6" t="n">
        <v>8171180</v>
      </c>
    </row>
    <row r="5" spans="1:3">
      <c r="A5" s="4" t="s">
        <v>1143</v>
      </c>
      <c r="B5" s="5" t="n">
        <v>10632438</v>
      </c>
    </row>
    <row r="6" spans="1:3">
      <c r="A6" s="4" t="s">
        <v>1144</v>
      </c>
      <c r="B6" s="4" t="s">
        <v>1145</v>
      </c>
    </row>
    <row r="7" spans="1:3">
      <c r="A7" s="4" t="s">
        <v>51</v>
      </c>
    </row>
    <row r="8" spans="1:3">
      <c r="A8" s="3" t="s">
        <v>1116</v>
      </c>
    </row>
    <row r="9" spans="1:3">
      <c r="A9" s="4" t="s">
        <v>1142</v>
      </c>
      <c r="C9" s="5" t="n">
        <v>407592</v>
      </c>
    </row>
    <row r="10" spans="1:3">
      <c r="A10" s="4" t="s">
        <v>463</v>
      </c>
      <c r="C10" s="6" t="n">
        <v>3308032</v>
      </c>
    </row>
    <row r="11" spans="1:3">
      <c r="A11" s="4" t="s">
        <v>1143</v>
      </c>
      <c r="C11" s="5" t="n">
        <v>3715624</v>
      </c>
    </row>
    <row r="12" spans="1:3">
      <c r="A12" s="4" t="s">
        <v>1144</v>
      </c>
      <c r="C12" s="4" t="s">
        <v>114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148</v>
      </c>
    </row>
    <row r="2" spans="1:2">
      <c r="A2" s="3" t="s">
        <v>1149</v>
      </c>
    </row>
    <row r="3" spans="1:2">
      <c r="A3" s="4" t="s">
        <v>1150</v>
      </c>
      <c r="B3" s="6" t="n">
        <v>80</v>
      </c>
    </row>
    <row r="4" spans="1:2">
      <c r="A4" s="4" t="s">
        <v>1151</v>
      </c>
      <c r="B4" s="8" t="n">
        <v>4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2</v>
      </c>
      <c r="B1" s="2" t="s">
        <v>452</v>
      </c>
      <c r="C1" s="2" t="s">
        <v>19</v>
      </c>
      <c r="D1" s="2" t="s">
        <v>156</v>
      </c>
    </row>
    <row r="2" spans="1:4">
      <c r="A2" s="3" t="s">
        <v>1153</v>
      </c>
    </row>
    <row r="3" spans="1:4">
      <c r="A3" s="4" t="s">
        <v>62</v>
      </c>
      <c r="C3" s="5" t="n">
        <v>12542406</v>
      </c>
    </row>
    <row r="4" spans="1:4">
      <c r="A4" s="3" t="s">
        <v>1154</v>
      </c>
    </row>
    <row r="5" spans="1:4">
      <c r="A5" s="4" t="s">
        <v>66</v>
      </c>
      <c r="C5" s="6" t="n">
        <v>66923</v>
      </c>
    </row>
    <row r="6" spans="1:4">
      <c r="A6" s="4" t="s">
        <v>67</v>
      </c>
      <c r="C6" s="6" t="n">
        <v>38323</v>
      </c>
    </row>
    <row r="7" spans="1:4">
      <c r="A7" s="4" t="s">
        <v>1155</v>
      </c>
      <c r="B7" s="8" t="n">
        <v>1353300</v>
      </c>
      <c r="D7" s="5" t="n">
        <v>1494000</v>
      </c>
    </row>
    <row r="8" spans="1:4">
      <c r="A8" s="4" t="s">
        <v>68</v>
      </c>
      <c r="C8" s="6" t="n">
        <v>2107229</v>
      </c>
    </row>
    <row r="9" spans="1:4">
      <c r="A9" s="4" t="s">
        <v>69</v>
      </c>
      <c r="C9" s="6" t="n">
        <v>14649635</v>
      </c>
    </row>
    <row r="10" spans="1:4">
      <c r="A10" s="3" t="s">
        <v>1156</v>
      </c>
    </row>
    <row r="11" spans="1:4">
      <c r="A11" s="4" t="s">
        <v>73</v>
      </c>
      <c r="C11" s="6" t="n">
        <v>882158</v>
      </c>
    </row>
    <row r="12" spans="1:4">
      <c r="A12" s="4" t="s">
        <v>74</v>
      </c>
      <c r="C12" s="6" t="n">
        <v>4045</v>
      </c>
    </row>
    <row r="13" spans="1:4">
      <c r="A13" s="4" t="s">
        <v>78</v>
      </c>
      <c r="C13" s="6" t="n">
        <v>1761605</v>
      </c>
    </row>
    <row r="14" spans="1:4">
      <c r="A14" s="4" t="s">
        <v>79</v>
      </c>
      <c r="C14" s="6" t="n">
        <v>345624</v>
      </c>
    </row>
    <row r="15" spans="1:4">
      <c r="A15" s="4" t="s">
        <v>1157</v>
      </c>
      <c r="C15" s="6" t="n">
        <v>12888030</v>
      </c>
    </row>
    <row r="16" spans="1:4">
      <c r="A16" s="4" t="s">
        <v>85</v>
      </c>
      <c r="C16" s="6" t="n">
        <v>8406969</v>
      </c>
    </row>
    <row r="17" spans="1:4">
      <c r="A17" s="3" t="s">
        <v>1158</v>
      </c>
    </row>
    <row r="18" spans="1:4">
      <c r="A18" s="4" t="s">
        <v>931</v>
      </c>
      <c r="B18" s="8" t="n">
        <v>91</v>
      </c>
    </row>
    <row r="19" spans="1:4">
      <c r="A19" s="4" t="s">
        <v>87</v>
      </c>
      <c r="C19" s="6" t="n">
        <v>8430405</v>
      </c>
    </row>
    <row r="20" spans="1:4">
      <c r="A20" s="4" t="s">
        <v>1159</v>
      </c>
      <c r="C20" s="6" t="n">
        <v>6302</v>
      </c>
    </row>
    <row r="21" spans="1:4">
      <c r="A21" s="4" t="s">
        <v>89</v>
      </c>
      <c r="C21" s="6" t="n">
        <v>-265618</v>
      </c>
    </row>
    <row r="22" spans="1:4">
      <c r="A22" s="4" t="s">
        <v>90</v>
      </c>
      <c r="C22" s="6" t="n">
        <v>8406969</v>
      </c>
      <c r="D22" s="6" t="n">
        <v>8624843</v>
      </c>
    </row>
    <row r="23" spans="1:4">
      <c r="A23" s="4" t="s">
        <v>1160</v>
      </c>
    </row>
    <row r="24" spans="1:4">
      <c r="A24" s="3" t="s">
        <v>1153</v>
      </c>
    </row>
    <row r="25" spans="1:4">
      <c r="A25" s="4" t="s">
        <v>1161</v>
      </c>
      <c r="C25" s="6" t="n">
        <v>9304277</v>
      </c>
    </row>
    <row r="26" spans="1:4">
      <c r="A26" s="4" t="s">
        <v>62</v>
      </c>
      <c r="C26" s="6" t="n">
        <v>9304277</v>
      </c>
    </row>
    <row r="27" spans="1:4">
      <c r="A27" s="3" t="s">
        <v>1154</v>
      </c>
    </row>
    <row r="28" spans="1:4">
      <c r="A28" s="4" t="s">
        <v>66</v>
      </c>
      <c r="C28" s="6" t="n">
        <v>7381011</v>
      </c>
    </row>
    <row r="29" spans="1:4">
      <c r="A29" s="4" t="s">
        <v>67</v>
      </c>
      <c r="C29" s="6" t="n">
        <v>280</v>
      </c>
    </row>
    <row r="30" spans="1:4">
      <c r="A30" s="4" t="s">
        <v>1155</v>
      </c>
      <c r="C30" s="6" t="n">
        <v>6794</v>
      </c>
    </row>
    <row r="31" spans="1:4">
      <c r="A31" s="4" t="s">
        <v>68</v>
      </c>
      <c r="C31" s="6" t="n">
        <v>7388085</v>
      </c>
    </row>
    <row r="32" spans="1:4">
      <c r="A32" s="4" t="s">
        <v>69</v>
      </c>
      <c r="C32" s="6" t="n">
        <v>16692362</v>
      </c>
    </row>
    <row r="33" spans="1:4">
      <c r="A33" s="3" t="s">
        <v>1156</v>
      </c>
    </row>
    <row r="34" spans="1:4">
      <c r="A34" s="4" t="s">
        <v>73</v>
      </c>
      <c r="C34" s="6" t="n">
        <v>4949</v>
      </c>
    </row>
    <row r="35" spans="1:4">
      <c r="A35" s="4" t="s">
        <v>74</v>
      </c>
      <c r="C35" s="6" t="n">
        <v>8219821</v>
      </c>
    </row>
    <row r="36" spans="1:4">
      <c r="A36" s="4" t="s">
        <v>78</v>
      </c>
      <c r="C36" s="6" t="n">
        <v>8224770</v>
      </c>
    </row>
    <row r="37" spans="1:4">
      <c r="A37" s="4" t="s">
        <v>79</v>
      </c>
      <c r="C37" s="6" t="n">
        <v>-836685</v>
      </c>
    </row>
    <row r="38" spans="1:4">
      <c r="A38" s="4" t="s">
        <v>1157</v>
      </c>
      <c r="C38" s="6" t="n">
        <v>8467592</v>
      </c>
    </row>
    <row r="39" spans="1:4">
      <c r="A39" s="4" t="s">
        <v>85</v>
      </c>
      <c r="C39" s="6" t="n">
        <v>8467592</v>
      </c>
    </row>
    <row r="40" spans="1:4">
      <c r="A40" s="3" t="s">
        <v>1158</v>
      </c>
    </row>
    <row r="41" spans="1:4">
      <c r="A41" s="4" t="s">
        <v>1162</v>
      </c>
      <c r="C41" s="6" t="n">
        <v>91</v>
      </c>
    </row>
    <row r="42" spans="1:4">
      <c r="A42" s="4" t="s">
        <v>87</v>
      </c>
      <c r="C42" s="6" t="n">
        <v>8430405</v>
      </c>
    </row>
    <row r="43" spans="1:4">
      <c r="A43" s="4" t="s">
        <v>1159</v>
      </c>
      <c r="C43" s="6" t="n">
        <v>6174</v>
      </c>
    </row>
    <row r="44" spans="1:4">
      <c r="A44" s="4" t="s">
        <v>89</v>
      </c>
      <c r="C44" s="5" t="n">
        <v>30922</v>
      </c>
    </row>
    <row r="45" spans="1:4">
      <c r="A45" s="4" t="s">
        <v>90</v>
      </c>
      <c r="D45" s="5" t="n">
        <v>84692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v>
      </c>
      <c r="B1" s="2" t="s">
        <v>1</v>
      </c>
    </row>
    <row r="2" spans="1:2">
      <c r="B2" s="2" t="s">
        <v>2</v>
      </c>
    </row>
    <row r="3" spans="1:2">
      <c r="A3" s="3" t="s">
        <v>25</v>
      </c>
    </row>
    <row r="4" spans="1:2">
      <c r="A4" s="4" t="s">
        <v>25</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3</v>
      </c>
      <c r="B1" s="2" t="s">
        <v>19</v>
      </c>
      <c r="C1" s="2" t="s">
        <v>19</v>
      </c>
      <c r="D1" s="2" t="s">
        <v>156</v>
      </c>
      <c r="E1" s="2" t="s">
        <v>454</v>
      </c>
      <c r="F1" s="2" t="s">
        <v>20</v>
      </c>
      <c r="G1" s="2" t="s">
        <v>21</v>
      </c>
    </row>
    <row r="2" spans="1:7">
      <c r="A2" s="4" t="s">
        <v>1164</v>
      </c>
      <c r="B2" s="5" t="n">
        <v>8624843</v>
      </c>
    </row>
    <row r="3" spans="1:7">
      <c r="A3" s="4" t="s">
        <v>40</v>
      </c>
      <c r="B3" s="6" t="n">
        <v>-230297</v>
      </c>
      <c r="E3" s="8" t="n">
        <v>-154046</v>
      </c>
      <c r="F3" s="5" t="n">
        <v>-154046</v>
      </c>
    </row>
    <row r="4" spans="1:7">
      <c r="A4" s="3" t="s">
        <v>1165</v>
      </c>
    </row>
    <row r="5" spans="1:7">
      <c r="A5" s="4" t="s">
        <v>128</v>
      </c>
      <c r="B5" s="6" t="n">
        <v>-2641</v>
      </c>
      <c r="F5" s="6" t="n">
        <v>-34190</v>
      </c>
    </row>
    <row r="6" spans="1:7">
      <c r="A6" s="4" t="s">
        <v>1166</v>
      </c>
      <c r="B6" s="6" t="n">
        <v>-228388</v>
      </c>
      <c r="E6" s="6" t="n">
        <v>-156205</v>
      </c>
    </row>
    <row r="7" spans="1:7">
      <c r="A7" s="4" t="s">
        <v>1167</v>
      </c>
      <c r="B7" s="6" t="n">
        <v>10514</v>
      </c>
      <c r="E7" s="6" t="n">
        <v>18418</v>
      </c>
    </row>
    <row r="8" spans="1:7">
      <c r="A8" s="4" t="s">
        <v>1168</v>
      </c>
      <c r="B8" s="6" t="n">
        <v>8406969</v>
      </c>
      <c r="C8" s="5" t="n">
        <v>8406969</v>
      </c>
      <c r="D8" s="5" t="n">
        <v>8624843</v>
      </c>
    </row>
    <row r="9" spans="1:7">
      <c r="A9" s="4" t="s">
        <v>51</v>
      </c>
    </row>
    <row r="10" spans="1:7">
      <c r="A10" s="4" t="s">
        <v>1164</v>
      </c>
      <c r="C10" s="6" t="n">
        <v>3339648</v>
      </c>
      <c r="D10" s="6" t="n">
        <v>3339648</v>
      </c>
      <c r="F10" s="6" t="n">
        <v>3467061</v>
      </c>
      <c r="G10" s="5" t="n">
        <v>3373271</v>
      </c>
    </row>
    <row r="11" spans="1:7">
      <c r="A11" s="4" t="s">
        <v>40</v>
      </c>
      <c r="C11" s="6" t="n">
        <v>-228378</v>
      </c>
      <c r="F11" s="6" t="n">
        <v>-154046</v>
      </c>
      <c r="G11" s="6" t="n">
        <v>1591</v>
      </c>
    </row>
    <row r="12" spans="1:7">
      <c r="A12" s="3" t="s">
        <v>1165</v>
      </c>
    </row>
    <row r="13" spans="1:7">
      <c r="A13" s="4" t="s">
        <v>128</v>
      </c>
      <c r="C13" s="6" t="n">
        <v>-13120</v>
      </c>
      <c r="G13" s="6" t="n">
        <v>12856</v>
      </c>
    </row>
    <row r="14" spans="1:7">
      <c r="A14" s="4" t="s">
        <v>1166</v>
      </c>
      <c r="C14" s="6" t="n">
        <v>-220444</v>
      </c>
      <c r="D14" s="6" t="n">
        <v>-220444</v>
      </c>
      <c r="F14" s="6" t="n">
        <v>-156205</v>
      </c>
      <c r="G14" s="6" t="n">
        <v>-2417</v>
      </c>
    </row>
    <row r="15" spans="1:7">
      <c r="A15" s="4" t="s">
        <v>1167</v>
      </c>
      <c r="C15" s="6" t="n">
        <v>34403</v>
      </c>
    </row>
    <row r="16" spans="1:7">
      <c r="A16" s="4" t="s">
        <v>1168</v>
      </c>
      <c r="B16" s="6" t="n">
        <v>3344122</v>
      </c>
      <c r="C16" s="6" t="n">
        <v>3344122</v>
      </c>
      <c r="F16" s="6" t="n">
        <v>3339648</v>
      </c>
      <c r="G16" s="6" t="n">
        <v>3467061</v>
      </c>
    </row>
    <row r="17" spans="1:7">
      <c r="A17" s="4" t="s">
        <v>87</v>
      </c>
    </row>
    <row r="18" spans="1:7">
      <c r="A18" s="4" t="s">
        <v>1164</v>
      </c>
      <c r="B18" s="6" t="n">
        <v>8419891</v>
      </c>
      <c r="F18" s="6" t="n">
        <v>3457440</v>
      </c>
      <c r="G18" s="6" t="n">
        <v>3429546</v>
      </c>
    </row>
    <row r="19" spans="1:7">
      <c r="A19" s="3" t="s">
        <v>1165</v>
      </c>
    </row>
    <row r="20" spans="1:7">
      <c r="A20" s="4" t="s">
        <v>1167</v>
      </c>
      <c r="B20" s="6" t="n">
        <v>10514</v>
      </c>
      <c r="F20" s="6" t="n">
        <v>18418</v>
      </c>
    </row>
    <row r="21" spans="1:7">
      <c r="A21" s="4" t="s">
        <v>1168</v>
      </c>
      <c r="B21" s="6" t="n">
        <v>8430405</v>
      </c>
      <c r="C21" s="6" t="n">
        <v>8430405</v>
      </c>
      <c r="D21" s="6" t="n">
        <v>8419891</v>
      </c>
      <c r="G21" s="6" t="n">
        <v>3457440</v>
      </c>
    </row>
    <row r="22" spans="1:7">
      <c r="A22" s="4" t="s">
        <v>1169</v>
      </c>
    </row>
    <row r="23" spans="1:7">
      <c r="A23" s="4" t="s">
        <v>1164</v>
      </c>
      <c r="C23" s="6" t="n">
        <v>3485320</v>
      </c>
      <c r="D23" s="6" t="n">
        <v>3485320</v>
      </c>
    </row>
    <row r="24" spans="1:7">
      <c r="A24" s="3" t="s">
        <v>1165</v>
      </c>
    </row>
    <row r="25" spans="1:7">
      <c r="A25" s="4" t="s">
        <v>1167</v>
      </c>
      <c r="C25" s="6" t="n">
        <v>34403</v>
      </c>
    </row>
    <row r="26" spans="1:7">
      <c r="A26" s="4" t="s">
        <v>1168</v>
      </c>
      <c r="B26" s="6" t="n">
        <v>3711274</v>
      </c>
      <c r="C26" s="6" t="n">
        <v>3711274</v>
      </c>
      <c r="F26" s="6" t="n">
        <v>3485320</v>
      </c>
    </row>
    <row r="27" spans="1:7">
      <c r="A27" s="4" t="s">
        <v>88</v>
      </c>
    </row>
    <row r="28" spans="1:7">
      <c r="A28" s="4" t="s">
        <v>1164</v>
      </c>
      <c r="B28" s="6" t="n">
        <v>4393</v>
      </c>
      <c r="F28" s="6" t="n">
        <v>70556</v>
      </c>
      <c r="G28" s="6" t="n">
        <v>74564</v>
      </c>
    </row>
    <row r="29" spans="1:7">
      <c r="A29" s="3" t="s">
        <v>1165</v>
      </c>
    </row>
    <row r="30" spans="1:7">
      <c r="A30" s="4" t="s">
        <v>1166</v>
      </c>
      <c r="B30" s="6" t="n">
        <v>1909</v>
      </c>
      <c r="F30" s="6" t="n">
        <v>-2159</v>
      </c>
      <c r="G30" s="6" t="n">
        <v>-4008</v>
      </c>
    </row>
    <row r="31" spans="1:7">
      <c r="A31" s="4" t="s">
        <v>1168</v>
      </c>
      <c r="B31" s="6" t="n">
        <v>6302</v>
      </c>
      <c r="C31" s="6" t="n">
        <v>6302</v>
      </c>
      <c r="D31" s="6" t="n">
        <v>4393</v>
      </c>
      <c r="G31" s="6" t="n">
        <v>70556</v>
      </c>
    </row>
    <row r="32" spans="1:7">
      <c r="A32" s="4" t="s">
        <v>1170</v>
      </c>
    </row>
    <row r="33" spans="1:7">
      <c r="A33" s="4" t="s">
        <v>1164</v>
      </c>
      <c r="C33" s="6" t="n">
        <v>68397</v>
      </c>
      <c r="D33" s="6" t="n">
        <v>68397</v>
      </c>
    </row>
    <row r="34" spans="1:7">
      <c r="A34" s="3" t="s">
        <v>1165</v>
      </c>
    </row>
    <row r="35" spans="1:7">
      <c r="A35" s="4" t="s">
        <v>1166</v>
      </c>
      <c r="D35" s="6" t="n">
        <v>7934</v>
      </c>
    </row>
    <row r="36" spans="1:7">
      <c r="A36" s="4" t="s">
        <v>1168</v>
      </c>
      <c r="B36" s="6" t="n">
        <v>76331</v>
      </c>
      <c r="C36" s="6" t="n">
        <v>76331</v>
      </c>
      <c r="F36" s="6" t="n">
        <v>68397</v>
      </c>
    </row>
    <row r="37" spans="1:7">
      <c r="A37" s="4" t="s">
        <v>89</v>
      </c>
    </row>
    <row r="38" spans="1:7">
      <c r="A38" s="4" t="s">
        <v>1164</v>
      </c>
      <c r="B38" s="6" t="n">
        <v>-36713</v>
      </c>
    </row>
    <row r="39" spans="1:7">
      <c r="A39" s="4" t="s">
        <v>40</v>
      </c>
      <c r="B39" s="6" t="n">
        <v>-228905</v>
      </c>
      <c r="F39" s="6" t="n">
        <v>-129998</v>
      </c>
    </row>
    <row r="40" spans="1:7">
      <c r="A40" s="3" t="s">
        <v>1165</v>
      </c>
    </row>
    <row r="41" spans="1:7">
      <c r="A41" s="4" t="s">
        <v>1166</v>
      </c>
      <c r="B41" s="6" t="n">
        <v>-228905</v>
      </c>
      <c r="F41" s="6" t="n">
        <v>-129998</v>
      </c>
    </row>
    <row r="42" spans="1:7">
      <c r="A42" s="4" t="s">
        <v>1168</v>
      </c>
      <c r="B42" s="6" t="n">
        <v>-265618</v>
      </c>
      <c r="C42" s="6" t="n">
        <v>-265618</v>
      </c>
      <c r="D42" s="6" t="n">
        <v>-36713</v>
      </c>
    </row>
    <row r="43" spans="1:7">
      <c r="A43" s="4" t="s">
        <v>1171</v>
      </c>
    </row>
    <row r="44" spans="1:7">
      <c r="A44" s="4" t="s">
        <v>1164</v>
      </c>
      <c r="C44" s="6" t="n">
        <v>-396235</v>
      </c>
      <c r="D44" s="6" t="n">
        <v>-396235</v>
      </c>
      <c r="F44" s="6" t="n">
        <v>-266237</v>
      </c>
      <c r="G44" s="6" t="n">
        <v>-279396</v>
      </c>
    </row>
    <row r="45" spans="1:7">
      <c r="A45" s="4" t="s">
        <v>40</v>
      </c>
      <c r="C45" s="6" t="n">
        <v>-200441</v>
      </c>
      <c r="G45" s="6" t="n">
        <v>13159</v>
      </c>
    </row>
    <row r="46" spans="1:7">
      <c r="A46" s="3" t="s">
        <v>1165</v>
      </c>
    </row>
    <row r="47" spans="1:7">
      <c r="A47" s="4" t="s">
        <v>1166</v>
      </c>
      <c r="D47" s="6" t="n">
        <v>-200441</v>
      </c>
      <c r="G47" s="6" t="n">
        <v>13159</v>
      </c>
    </row>
    <row r="48" spans="1:7">
      <c r="A48" s="4" t="s">
        <v>1168</v>
      </c>
      <c r="B48" s="6" t="n">
        <v>-596676</v>
      </c>
      <c r="C48" s="6" t="n">
        <v>-596676</v>
      </c>
      <c r="F48" s="6" t="n">
        <v>-396235</v>
      </c>
      <c r="G48" s="6" t="n">
        <v>-266237</v>
      </c>
    </row>
    <row r="49" spans="1:7">
      <c r="A49" s="4" t="s">
        <v>1172</v>
      </c>
    </row>
    <row r="50" spans="1:7">
      <c r="A50" s="4" t="s">
        <v>1164</v>
      </c>
      <c r="B50" s="6" t="n">
        <v>8387662</v>
      </c>
    </row>
    <row r="51" spans="1:7">
      <c r="A51" s="4" t="s">
        <v>40</v>
      </c>
      <c r="B51" s="6" t="n">
        <v>-228905</v>
      </c>
      <c r="F51" s="6" t="n">
        <v>-129998</v>
      </c>
    </row>
    <row r="52" spans="1:7">
      <c r="A52" s="3" t="s">
        <v>1165</v>
      </c>
    </row>
    <row r="53" spans="1:7">
      <c r="A53" s="4" t="s">
        <v>1166</v>
      </c>
      <c r="B53" s="6" t="n">
        <v>-226996</v>
      </c>
      <c r="F53" s="6" t="n">
        <v>-132157</v>
      </c>
    </row>
    <row r="54" spans="1:7">
      <c r="A54" s="4" t="s">
        <v>1167</v>
      </c>
      <c r="B54" s="6" t="n">
        <v>10514</v>
      </c>
      <c r="F54" s="6" t="n">
        <v>18418</v>
      </c>
    </row>
    <row r="55" spans="1:7">
      <c r="A55" s="4" t="s">
        <v>1168</v>
      </c>
      <c r="B55" s="6" t="n">
        <v>8171180</v>
      </c>
      <c r="C55" s="6" t="n">
        <v>8171180</v>
      </c>
      <c r="D55" s="6" t="n">
        <v>8387662</v>
      </c>
    </row>
    <row r="56" spans="1:7">
      <c r="A56" s="4" t="s">
        <v>1173</v>
      </c>
    </row>
    <row r="57" spans="1:7">
      <c r="A57" s="4" t="s">
        <v>1164</v>
      </c>
      <c r="C57" s="6" t="n">
        <v>3308032</v>
      </c>
      <c r="D57" s="6" t="n">
        <v>3308032</v>
      </c>
      <c r="F57" s="6" t="n">
        <v>3411397</v>
      </c>
      <c r="G57" s="6" t="n">
        <v>3373271</v>
      </c>
    </row>
    <row r="58" spans="1:7">
      <c r="A58" s="4" t="s">
        <v>40</v>
      </c>
      <c r="C58" s="6" t="n">
        <v>-200441</v>
      </c>
      <c r="G58" s="6" t="n">
        <v>13159</v>
      </c>
    </row>
    <row r="59" spans="1:7">
      <c r="A59" s="3" t="s">
        <v>1165</v>
      </c>
    </row>
    <row r="60" spans="1:7">
      <c r="A60" s="4" t="s">
        <v>1166</v>
      </c>
      <c r="D60" s="6" t="n">
        <v>-192507</v>
      </c>
      <c r="G60" s="6" t="n">
        <v>9151</v>
      </c>
    </row>
    <row r="61" spans="1:7">
      <c r="A61" s="4" t="s">
        <v>1167</v>
      </c>
      <c r="C61" s="6" t="n">
        <v>34403</v>
      </c>
    </row>
    <row r="62" spans="1:7">
      <c r="A62" s="4" t="s">
        <v>1168</v>
      </c>
      <c r="B62" s="6" t="n">
        <v>3340443</v>
      </c>
      <c r="C62" s="6" t="n">
        <v>3340443</v>
      </c>
      <c r="F62" s="6" t="n">
        <v>3308032</v>
      </c>
      <c r="G62" s="6" t="n">
        <v>3411397</v>
      </c>
    </row>
    <row r="63" spans="1:7">
      <c r="A63" s="4" t="s">
        <v>43</v>
      </c>
    </row>
    <row r="64" spans="1:7">
      <c r="A64" s="4" t="s">
        <v>1164</v>
      </c>
      <c r="B64" s="6" t="n">
        <v>237181</v>
      </c>
    </row>
    <row r="65" spans="1:7">
      <c r="A65" s="4" t="s">
        <v>40</v>
      </c>
      <c r="B65" s="6" t="n">
        <v>-1392</v>
      </c>
      <c r="E65" s="6" t="n">
        <v>-24048</v>
      </c>
    </row>
    <row r="66" spans="1:7">
      <c r="A66" s="3" t="s">
        <v>1165</v>
      </c>
    </row>
    <row r="67" spans="1:7">
      <c r="A67" s="4" t="s">
        <v>1166</v>
      </c>
      <c r="B67" s="6" t="n">
        <v>-1392</v>
      </c>
      <c r="E67" s="8" t="n">
        <v>-24048</v>
      </c>
    </row>
    <row r="68" spans="1:7">
      <c r="A68" s="4" t="s">
        <v>1168</v>
      </c>
      <c r="B68" s="6" t="n">
        <v>235789</v>
      </c>
      <c r="C68" s="6" t="n">
        <v>235789</v>
      </c>
      <c r="D68" s="6" t="n">
        <v>237181</v>
      </c>
    </row>
    <row r="69" spans="1:7">
      <c r="A69" s="4" t="s">
        <v>1174</v>
      </c>
    </row>
    <row r="70" spans="1:7">
      <c r="A70" s="4" t="s">
        <v>1164</v>
      </c>
      <c r="C70" s="6" t="n">
        <v>31616</v>
      </c>
      <c r="D70" s="6" t="n">
        <v>31616</v>
      </c>
      <c r="F70" s="6" t="n">
        <v>55664</v>
      </c>
    </row>
    <row r="71" spans="1:7">
      <c r="A71" s="4" t="s">
        <v>40</v>
      </c>
      <c r="C71" s="6" t="n">
        <v>-27937</v>
      </c>
      <c r="G71" s="6" t="n">
        <v>-11568</v>
      </c>
    </row>
    <row r="72" spans="1:7">
      <c r="A72" s="3" t="s">
        <v>1165</v>
      </c>
    </row>
    <row r="73" spans="1:7">
      <c r="A73" s="4" t="s">
        <v>1166</v>
      </c>
      <c r="D73" s="6" t="n">
        <v>-27937</v>
      </c>
      <c r="G73" s="6" t="n">
        <v>-11568</v>
      </c>
    </row>
    <row r="74" spans="1:7">
      <c r="A74" s="4" t="s">
        <v>1168</v>
      </c>
      <c r="B74" s="6" t="n">
        <v>3679</v>
      </c>
      <c r="C74" s="6" t="n">
        <v>3679</v>
      </c>
      <c r="F74" s="5" t="n">
        <v>31616</v>
      </c>
      <c r="G74" s="5" t="n">
        <v>55664</v>
      </c>
    </row>
    <row r="75" spans="1:7">
      <c r="A75" s="4" t="s">
        <v>1160</v>
      </c>
    </row>
    <row r="76" spans="1:7">
      <c r="A76" s="4" t="s">
        <v>1164</v>
      </c>
      <c r="B76" s="6" t="n">
        <v>8469234</v>
      </c>
    </row>
    <row r="77" spans="1:7">
      <c r="A77" s="4" t="s">
        <v>40</v>
      </c>
      <c r="B77" s="6" t="n">
        <v>-14802</v>
      </c>
    </row>
    <row r="78" spans="1:7">
      <c r="A78" s="3" t="s">
        <v>1165</v>
      </c>
    </row>
    <row r="79" spans="1:7">
      <c r="A79" s="4" t="s">
        <v>128</v>
      </c>
      <c r="B79" s="6" t="n">
        <v>2555</v>
      </c>
    </row>
    <row r="80" spans="1:7">
      <c r="A80" s="4" t="s">
        <v>1166</v>
      </c>
      <c r="B80" s="6" t="n">
        <v>-12247</v>
      </c>
    </row>
    <row r="81" spans="1:7">
      <c r="A81" s="4" t="s">
        <v>1167</v>
      </c>
      <c r="B81" s="6" t="n">
        <v>10514</v>
      </c>
    </row>
    <row r="82" spans="1:7">
      <c r="A82" s="4" t="s">
        <v>1168</v>
      </c>
      <c r="D82" s="6" t="n">
        <v>8469234</v>
      </c>
    </row>
    <row r="83" spans="1:7">
      <c r="A83" s="4" t="s">
        <v>1175</v>
      </c>
    </row>
    <row r="84" spans="1:7">
      <c r="A84" s="4" t="s">
        <v>1164</v>
      </c>
      <c r="B84" s="6" t="n">
        <v>8419891</v>
      </c>
    </row>
    <row r="85" spans="1:7">
      <c r="A85" s="3" t="s">
        <v>1165</v>
      </c>
    </row>
    <row r="86" spans="1:7">
      <c r="A86" s="4" t="s">
        <v>1167</v>
      </c>
      <c r="B86" s="6" t="n">
        <v>10514</v>
      </c>
    </row>
    <row r="87" spans="1:7">
      <c r="A87" s="4" t="s">
        <v>1168</v>
      </c>
      <c r="B87" s="6" t="n">
        <v>8430405</v>
      </c>
      <c r="C87" s="6" t="n">
        <v>8430405</v>
      </c>
      <c r="D87" s="6" t="n">
        <v>8419891</v>
      </c>
    </row>
    <row r="88" spans="1:7">
      <c r="A88" s="4" t="s">
        <v>1176</v>
      </c>
    </row>
    <row r="89" spans="1:7">
      <c r="A89" s="4" t="s">
        <v>1164</v>
      </c>
      <c r="B89" s="6" t="n">
        <v>3619</v>
      </c>
    </row>
    <row r="90" spans="1:7">
      <c r="A90" s="3" t="s">
        <v>1165</v>
      </c>
    </row>
    <row r="91" spans="1:7">
      <c r="A91" s="4" t="s">
        <v>128</v>
      </c>
      <c r="B91" s="6" t="n">
        <v>2555</v>
      </c>
    </row>
    <row r="92" spans="1:7">
      <c r="A92" s="4" t="s">
        <v>1166</v>
      </c>
      <c r="B92" s="6" t="n">
        <v>2555</v>
      </c>
    </row>
    <row r="93" spans="1:7">
      <c r="A93" s="4" t="s">
        <v>1168</v>
      </c>
      <c r="B93" s="6" t="n">
        <v>6174</v>
      </c>
      <c r="C93" s="6" t="n">
        <v>6174</v>
      </c>
      <c r="D93" s="6" t="n">
        <v>3619</v>
      </c>
    </row>
    <row r="94" spans="1:7">
      <c r="A94" s="4" t="s">
        <v>1177</v>
      </c>
    </row>
    <row r="95" spans="1:7">
      <c r="A95" s="4" t="s">
        <v>1164</v>
      </c>
      <c r="B95" s="6" t="n">
        <v>45724</v>
      </c>
    </row>
    <row r="96" spans="1:7">
      <c r="A96" s="4" t="s">
        <v>40</v>
      </c>
      <c r="B96" s="6" t="n">
        <v>-14802</v>
      </c>
    </row>
    <row r="97" spans="1:7">
      <c r="A97" s="3" t="s">
        <v>1165</v>
      </c>
    </row>
    <row r="98" spans="1:7">
      <c r="A98" s="4" t="s">
        <v>1166</v>
      </c>
      <c r="B98" s="6" t="n">
        <v>-14802</v>
      </c>
    </row>
    <row r="99" spans="1:7">
      <c r="A99" s="4" t="s">
        <v>1168</v>
      </c>
      <c r="B99" s="5" t="n">
        <v>30922</v>
      </c>
      <c r="C99" s="5" t="n">
        <v>30922</v>
      </c>
      <c r="D99" s="5" t="n">
        <v>457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v>
      </c>
      <c r="B1" s="2" t="s">
        <v>1</v>
      </c>
    </row>
    <row r="2" spans="1:2">
      <c r="B2" s="2" t="s">
        <v>2</v>
      </c>
    </row>
    <row r="3" spans="1:2">
      <c r="A3" s="3" t="s">
        <v>44</v>
      </c>
    </row>
    <row r="4" spans="1:2">
      <c r="A4" s="4" t="s">
        <v>4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v>
      </c>
    </row>
    <row r="3" spans="1:2">
      <c r="A3" s="3" t="s">
        <v>55</v>
      </c>
    </row>
    <row r="4" spans="1:2">
      <c r="A4" s="4" t="s">
        <v>5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57</v>
      </c>
    </row>
    <row r="4" spans="1:2">
      <c r="A4" s="4" t="s">
        <v>57</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7</v>
      </c>
      <c r="B1" s="2" t="s">
        <v>18</v>
      </c>
      <c r="C1" s="2" t="s">
        <v>19</v>
      </c>
      <c r="D1" s="2" t="s">
        <v>20</v>
      </c>
      <c r="E1" s="2" t="s">
        <v>21</v>
      </c>
    </row>
    <row r="2" spans="1:5">
      <c r="A2" s="3" t="s">
        <v>22</v>
      </c>
    </row>
    <row r="3" spans="1:5">
      <c r="A3" s="4" t="s">
        <v>23</v>
      </c>
      <c r="B3" s="5" t="n">
        <v>80035</v>
      </c>
      <c r="C3" s="5" t="n">
        <v>80035</v>
      </c>
      <c r="D3" s="5" t="n">
        <v>2058779</v>
      </c>
    </row>
    <row r="4" spans="1:5">
      <c r="A4" s="3" t="s">
        <v>24</v>
      </c>
    </row>
    <row r="5" spans="1:5">
      <c r="A5" s="4" t="s">
        <v>25</v>
      </c>
      <c r="B5" s="6" t="n">
        <v>-79215</v>
      </c>
      <c r="D5" s="6" t="n">
        <v>-1187738</v>
      </c>
    </row>
    <row r="6" spans="1:5">
      <c r="A6" s="4" t="s">
        <v>26</v>
      </c>
      <c r="B6" s="6" t="n">
        <v>-18241</v>
      </c>
      <c r="D6" s="6" t="n">
        <v>-303579</v>
      </c>
    </row>
    <row r="7" spans="1:5">
      <c r="A7" s="4" t="s">
        <v>27</v>
      </c>
      <c r="B7" s="6" t="n">
        <v>-14931</v>
      </c>
      <c r="D7" s="6" t="n">
        <v>-138639</v>
      </c>
    </row>
    <row r="8" spans="1:5">
      <c r="A8" s="4" t="s">
        <v>28</v>
      </c>
      <c r="B8" s="6" t="n">
        <v>-739</v>
      </c>
      <c r="D8" s="6" t="n">
        <v>-201670</v>
      </c>
    </row>
    <row r="9" spans="1:5">
      <c r="A9" s="4" t="s">
        <v>29</v>
      </c>
      <c r="B9" s="6" t="n">
        <v>-528</v>
      </c>
      <c r="D9" s="6" t="n">
        <v>-16329</v>
      </c>
    </row>
    <row r="10" spans="1:5">
      <c r="A10" s="4" t="s">
        <v>30</v>
      </c>
      <c r="B10" s="6" t="n">
        <v>-165776</v>
      </c>
      <c r="D10" s="6" t="n">
        <v>-287128</v>
      </c>
    </row>
    <row r="11" spans="1:5">
      <c r="A11" s="4" t="s">
        <v>31</v>
      </c>
      <c r="B11" s="6" t="n">
        <v>-199395</v>
      </c>
      <c r="D11" s="6" t="n">
        <v>-76304</v>
      </c>
    </row>
    <row r="12" spans="1:5">
      <c r="A12" s="3" t="s">
        <v>32</v>
      </c>
    </row>
    <row r="13" spans="1:5">
      <c r="A13" s="4" t="s">
        <v>33</v>
      </c>
      <c r="B13" s="6" t="n">
        <v>779</v>
      </c>
      <c r="D13" s="6" t="n">
        <v>2543</v>
      </c>
    </row>
    <row r="14" spans="1:5">
      <c r="A14" s="4" t="s">
        <v>34</v>
      </c>
      <c r="B14" s="6" t="n">
        <v>-29503</v>
      </c>
      <c r="D14" s="6" t="n">
        <v>-19420</v>
      </c>
    </row>
    <row r="15" spans="1:5">
      <c r="A15" s="4" t="s">
        <v>35</v>
      </c>
      <c r="B15" s="6" t="n">
        <v>-2641</v>
      </c>
      <c r="D15" s="6" t="n">
        <v>-34190</v>
      </c>
    </row>
    <row r="16" spans="1:5">
      <c r="A16" s="4" t="s">
        <v>36</v>
      </c>
      <c r="D16" s="6" t="n">
        <v>26429</v>
      </c>
    </row>
    <row r="17" spans="1:5">
      <c r="A17" s="4" t="s">
        <v>37</v>
      </c>
      <c r="B17" s="6" t="n">
        <v>-5798</v>
      </c>
      <c r="D17" s="6" t="n">
        <v>6645</v>
      </c>
    </row>
    <row r="18" spans="1:5">
      <c r="A18" s="4" t="s">
        <v>38</v>
      </c>
      <c r="B18" s="6" t="n">
        <v>-236558</v>
      </c>
      <c r="D18" s="6" t="n">
        <v>-94297</v>
      </c>
    </row>
    <row r="19" spans="1:5">
      <c r="A19" s="4" t="s">
        <v>39</v>
      </c>
      <c r="B19" s="6" t="n">
        <v>6261</v>
      </c>
      <c r="D19" s="6" t="n">
        <v>-59749</v>
      </c>
      <c r="E19" s="5" t="n">
        <v>-66765</v>
      </c>
    </row>
    <row r="20" spans="1:5">
      <c r="A20" s="4" t="s">
        <v>40</v>
      </c>
      <c r="B20" s="6" t="n">
        <v>-230297</v>
      </c>
      <c r="D20" s="6" t="n">
        <v>-154046</v>
      </c>
    </row>
    <row r="21" spans="1:5">
      <c r="A21" s="3" t="s">
        <v>41</v>
      </c>
    </row>
    <row r="22" spans="1:5">
      <c r="A22" s="4" t="s">
        <v>42</v>
      </c>
      <c r="B22" s="6" t="n">
        <v>-228905</v>
      </c>
      <c r="D22" s="6" t="n">
        <v>-129998</v>
      </c>
    </row>
    <row r="23" spans="1:5">
      <c r="A23" s="4" t="s">
        <v>43</v>
      </c>
      <c r="B23" s="6" t="n">
        <v>-1392</v>
      </c>
      <c r="D23" s="6" t="n">
        <v>-24048</v>
      </c>
    </row>
    <row r="24" spans="1:5">
      <c r="A24" s="4" t="s">
        <v>40</v>
      </c>
      <c r="B24" s="5" t="n">
        <v>-230297</v>
      </c>
      <c r="D24" s="6" t="n">
        <v>-154046</v>
      </c>
    </row>
    <row r="25" spans="1:5">
      <c r="A25" s="3" t="s">
        <v>44</v>
      </c>
    </row>
    <row r="26" spans="1:5">
      <c r="A26" s="4" t="s">
        <v>45</v>
      </c>
      <c r="B26" s="7" t="n">
        <v>-1.74</v>
      </c>
    </row>
    <row r="27" spans="1:5">
      <c r="A27" s="4" t="s">
        <v>46</v>
      </c>
      <c r="B27" s="7" t="n">
        <v>-1.74</v>
      </c>
    </row>
    <row r="28" spans="1:5">
      <c r="A28" s="4" t="s">
        <v>40</v>
      </c>
      <c r="B28" s="5" t="n">
        <v>-230297</v>
      </c>
      <c r="D28" s="6" t="n">
        <v>-154046</v>
      </c>
    </row>
    <row r="29" spans="1:5">
      <c r="A29" s="3" t="s">
        <v>47</v>
      </c>
    </row>
    <row r="30" spans="1:5">
      <c r="A30" s="4" t="s">
        <v>48</v>
      </c>
      <c r="B30" s="6" t="n">
        <v>1909</v>
      </c>
    </row>
    <row r="31" spans="1:5">
      <c r="A31" s="4" t="s">
        <v>49</v>
      </c>
      <c r="B31" s="6" t="n">
        <v>1909</v>
      </c>
    </row>
    <row r="32" spans="1:5">
      <c r="A32" s="4" t="s">
        <v>50</v>
      </c>
      <c r="B32" s="6" t="n">
        <v>-228388</v>
      </c>
    </row>
    <row r="33" spans="1:5">
      <c r="A33" s="3" t="s">
        <v>41</v>
      </c>
    </row>
    <row r="34" spans="1:5">
      <c r="A34" s="4" t="s">
        <v>43</v>
      </c>
      <c r="B34" s="6" t="n">
        <v>-226996</v>
      </c>
    </row>
    <row r="35" spans="1:5">
      <c r="A35" s="4" t="s">
        <v>43</v>
      </c>
      <c r="B35" s="6" t="n">
        <v>-1392</v>
      </c>
    </row>
    <row r="36" spans="1:5">
      <c r="A36" s="4" t="s">
        <v>50</v>
      </c>
      <c r="B36" s="5" t="n">
        <v>-228388</v>
      </c>
    </row>
    <row r="37" spans="1:5">
      <c r="A37" s="4" t="s">
        <v>51</v>
      </c>
    </row>
    <row r="38" spans="1:5">
      <c r="A38" s="3" t="s">
        <v>22</v>
      </c>
    </row>
    <row r="39" spans="1:5">
      <c r="A39" s="4" t="s">
        <v>23</v>
      </c>
      <c r="C39" s="6" t="n">
        <v>2369167</v>
      </c>
      <c r="D39" s="6" t="n">
        <v>2058779</v>
      </c>
      <c r="E39" s="6" t="n">
        <v>1827880</v>
      </c>
    </row>
    <row r="40" spans="1:5">
      <c r="A40" s="3" t="s">
        <v>24</v>
      </c>
    </row>
    <row r="41" spans="1:5">
      <c r="A41" s="4" t="s">
        <v>25</v>
      </c>
      <c r="C41" s="6" t="n">
        <v>-1346478</v>
      </c>
      <c r="D41" s="6" t="n">
        <v>-1187738</v>
      </c>
      <c r="E41" s="6" t="n">
        <v>-1040405</v>
      </c>
    </row>
    <row r="42" spans="1:5">
      <c r="A42" s="4" t="s">
        <v>26</v>
      </c>
      <c r="C42" s="6" t="n">
        <v>-381954</v>
      </c>
      <c r="E42" s="6" t="n">
        <v>-236557</v>
      </c>
    </row>
    <row r="43" spans="1:5">
      <c r="A43" s="4" t="s">
        <v>27</v>
      </c>
      <c r="C43" s="6" t="n">
        <v>-329453</v>
      </c>
      <c r="E43" s="6" t="n">
        <v>-115908</v>
      </c>
    </row>
    <row r="44" spans="1:5">
      <c r="A44" s="4" t="s">
        <v>28</v>
      </c>
      <c r="C44" s="6" t="n">
        <v>-13167</v>
      </c>
      <c r="E44" s="6" t="n">
        <v>-151222</v>
      </c>
    </row>
    <row r="45" spans="1:5">
      <c r="A45" s="4" t="s">
        <v>29</v>
      </c>
      <c r="C45" s="6" t="n">
        <v>-6512</v>
      </c>
      <c r="D45" s="6" t="n">
        <v>-16329</v>
      </c>
      <c r="E45" s="6" t="n">
        <v>-16571</v>
      </c>
    </row>
    <row r="46" spans="1:5">
      <c r="A46" s="4" t="s">
        <v>30</v>
      </c>
      <c r="C46" s="6" t="n">
        <v>-308005</v>
      </c>
      <c r="E46" s="6" t="n">
        <v>-223575</v>
      </c>
    </row>
    <row r="47" spans="1:5">
      <c r="A47" s="4" t="s">
        <v>31</v>
      </c>
      <c r="C47" s="6" t="n">
        <v>-16402</v>
      </c>
      <c r="E47" s="6" t="n">
        <v>43642</v>
      </c>
    </row>
    <row r="48" spans="1:5">
      <c r="A48" s="3" t="s">
        <v>32</v>
      </c>
    </row>
    <row r="49" spans="1:5">
      <c r="A49" s="4" t="s">
        <v>33</v>
      </c>
      <c r="C49" s="6" t="n">
        <v>2127</v>
      </c>
      <c r="E49" s="6" t="n">
        <v>1862</v>
      </c>
    </row>
    <row r="50" spans="1:5">
      <c r="A50" s="4" t="s">
        <v>34</v>
      </c>
      <c r="C50" s="6" t="n">
        <v>-132730</v>
      </c>
      <c r="D50" s="6" t="n">
        <v>-19420</v>
      </c>
      <c r="E50" s="6" t="n">
        <v>-13408</v>
      </c>
    </row>
    <row r="51" spans="1:5">
      <c r="A51" s="4" t="s">
        <v>35</v>
      </c>
      <c r="C51" s="6" t="n">
        <v>-13120</v>
      </c>
      <c r="E51" s="6" t="n">
        <v>12856</v>
      </c>
    </row>
    <row r="52" spans="1:5">
      <c r="A52" s="4" t="s">
        <v>52</v>
      </c>
      <c r="E52" s="6" t="n">
        <v>29618</v>
      </c>
    </row>
    <row r="53" spans="1:5">
      <c r="A53" s="4" t="s">
        <v>37</v>
      </c>
      <c r="C53" s="6" t="n">
        <v>171</v>
      </c>
      <c r="E53" s="6" t="n">
        <v>-6214</v>
      </c>
    </row>
    <row r="54" spans="1:5">
      <c r="A54" s="4" t="s">
        <v>38</v>
      </c>
      <c r="C54" s="6" t="n">
        <v>-159954</v>
      </c>
      <c r="D54" s="6" t="n">
        <v>-94297</v>
      </c>
      <c r="E54" s="6" t="n">
        <v>68356</v>
      </c>
    </row>
    <row r="55" spans="1:5">
      <c r="A55" s="4" t="s">
        <v>39</v>
      </c>
      <c r="C55" s="6" t="n">
        <v>-68424</v>
      </c>
      <c r="E55" s="6" t="n">
        <v>-66765</v>
      </c>
    </row>
    <row r="56" spans="1:5">
      <c r="A56" s="4" t="s">
        <v>40</v>
      </c>
      <c r="C56" s="6" t="n">
        <v>-228378</v>
      </c>
      <c r="D56" s="6" t="n">
        <v>-154046</v>
      </c>
      <c r="E56" s="6" t="n">
        <v>1591</v>
      </c>
    </row>
    <row r="57" spans="1:5">
      <c r="A57" s="3" t="s">
        <v>41</v>
      </c>
    </row>
    <row r="58" spans="1:5">
      <c r="A58" s="4" t="s">
        <v>42</v>
      </c>
      <c r="C58" s="6" t="n">
        <v>-200441</v>
      </c>
      <c r="E58" s="6" t="n">
        <v>13159</v>
      </c>
    </row>
    <row r="59" spans="1:5">
      <c r="A59" s="4" t="s">
        <v>43</v>
      </c>
      <c r="C59" s="6" t="n">
        <v>-27937</v>
      </c>
      <c r="E59" s="6" t="n">
        <v>-11568</v>
      </c>
    </row>
    <row r="60" spans="1:5">
      <c r="A60" s="4" t="s">
        <v>40</v>
      </c>
      <c r="C60" s="6" t="n">
        <v>-228378</v>
      </c>
      <c r="D60" s="6" t="n">
        <v>-154046</v>
      </c>
      <c r="E60" s="6" t="n">
        <v>1591</v>
      </c>
    </row>
    <row r="61" spans="1:5">
      <c r="A61" s="3" t="s">
        <v>44</v>
      </c>
    </row>
    <row r="62" spans="1:5">
      <c r="A62" s="4" t="s">
        <v>40</v>
      </c>
      <c r="C62" s="6" t="n">
        <v>-228378</v>
      </c>
      <c r="D62" s="6" t="n">
        <v>-154046</v>
      </c>
      <c r="E62" s="6" t="n">
        <v>1591</v>
      </c>
    </row>
    <row r="63" spans="1:5">
      <c r="A63" s="3" t="s">
        <v>47</v>
      </c>
    </row>
    <row r="64" spans="1:5">
      <c r="A64" s="4" t="s">
        <v>48</v>
      </c>
      <c r="C64" s="6" t="n">
        <v>7934</v>
      </c>
      <c r="D64" s="6" t="n">
        <v>24270</v>
      </c>
      <c r="E64" s="6" t="n">
        <v>-4008</v>
      </c>
    </row>
    <row r="65" spans="1:5">
      <c r="A65" s="4" t="s">
        <v>36</v>
      </c>
      <c r="D65" s="6" t="n">
        <v>-26429</v>
      </c>
    </row>
    <row r="66" spans="1:5">
      <c r="A66" s="4" t="s">
        <v>49</v>
      </c>
      <c r="C66" s="6" t="n">
        <v>7934</v>
      </c>
      <c r="D66" s="6" t="n">
        <v>-2159</v>
      </c>
      <c r="E66" s="6" t="n">
        <v>-4008</v>
      </c>
    </row>
    <row r="67" spans="1:5">
      <c r="A67" s="4" t="s">
        <v>50</v>
      </c>
      <c r="C67" s="6" t="n">
        <v>-220444</v>
      </c>
      <c r="D67" s="6" t="n">
        <v>-156205</v>
      </c>
      <c r="E67" s="6" t="n">
        <v>-2417</v>
      </c>
    </row>
    <row r="68" spans="1:5">
      <c r="A68" s="3" t="s">
        <v>41</v>
      </c>
    </row>
    <row r="69" spans="1:5">
      <c r="A69" s="4" t="s">
        <v>43</v>
      </c>
      <c r="C69" s="6" t="n">
        <v>-192507</v>
      </c>
      <c r="D69" s="6" t="n">
        <v>-132157</v>
      </c>
      <c r="E69" s="6" t="n">
        <v>9151</v>
      </c>
    </row>
    <row r="70" spans="1:5">
      <c r="A70" s="4" t="s">
        <v>43</v>
      </c>
      <c r="C70" s="6" t="n">
        <v>-27937</v>
      </c>
      <c r="D70" s="6" t="n">
        <v>-24048</v>
      </c>
      <c r="E70" s="6" t="n">
        <v>-11568</v>
      </c>
    </row>
    <row r="71" spans="1:5">
      <c r="A71" s="4" t="s">
        <v>50</v>
      </c>
      <c r="C71" s="5" t="n">
        <v>-220444</v>
      </c>
      <c r="D71" s="5" t="n">
        <v>-156205</v>
      </c>
      <c r="E71" s="5" t="n">
        <v>-2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6</v>
      </c>
      <c r="B1" s="2" t="s">
        <v>1</v>
      </c>
    </row>
    <row r="2" spans="1:2">
      <c r="B2" s="2" t="s">
        <v>2</v>
      </c>
    </row>
    <row r="3" spans="1:2">
      <c r="A3" s="3" t="s">
        <v>56</v>
      </c>
    </row>
    <row r="4" spans="1:2">
      <c r="A4" s="4" t="s">
        <v>56</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5</v>
      </c>
      <c r="B1" s="2" t="s">
        <v>1</v>
      </c>
    </row>
    <row r="2" spans="1:2">
      <c r="B2" s="2" t="s">
        <v>2</v>
      </c>
    </row>
    <row r="3" spans="1:2">
      <c r="A3" s="3" t="s">
        <v>65</v>
      </c>
    </row>
    <row r="4" spans="1:2">
      <c r="A4" s="4" t="s">
        <v>65</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73</v>
      </c>
    </row>
    <row r="4" spans="1:2">
      <c r="A4" s="4" t="s">
        <v>7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7</v>
      </c>
      <c r="B1" s="2" t="s">
        <v>1</v>
      </c>
    </row>
    <row r="2" spans="1:2">
      <c r="B2" s="2" t="s">
        <v>2</v>
      </c>
    </row>
    <row r="3" spans="1:2">
      <c r="A3" s="3" t="s">
        <v>77</v>
      </c>
    </row>
    <row r="4" spans="1:2">
      <c r="A4" s="4" t="s">
        <v>77</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9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v>
      </c>
      <c r="B1" s="2" t="s">
        <v>19</v>
      </c>
      <c r="C1" s="2" t="s">
        <v>20</v>
      </c>
    </row>
    <row r="2" spans="1:3">
      <c r="A2" s="3" t="s">
        <v>54</v>
      </c>
    </row>
    <row r="3" spans="1:3">
      <c r="A3" s="4" t="s">
        <v>55</v>
      </c>
      <c r="B3" s="5" t="n">
        <v>1962781</v>
      </c>
      <c r="C3" s="5" t="n">
        <v>1894925</v>
      </c>
    </row>
    <row r="4" spans="1:3">
      <c r="A4" s="4" t="s">
        <v>56</v>
      </c>
      <c r="B4" s="6" t="n">
        <v>6056253</v>
      </c>
    </row>
    <row r="5" spans="1:3">
      <c r="A5" s="4" t="s">
        <v>57</v>
      </c>
      <c r="B5" s="6" t="n">
        <v>2584893</v>
      </c>
      <c r="C5" s="6" t="n">
        <v>1092913</v>
      </c>
    </row>
    <row r="6" spans="1:3">
      <c r="A6" s="4" t="s">
        <v>58</v>
      </c>
      <c r="B6" s="6" t="n">
        <v>1773007</v>
      </c>
    </row>
    <row r="7" spans="1:3">
      <c r="A7" s="4" t="s">
        <v>59</v>
      </c>
      <c r="B7" s="6" t="n">
        <v>59001</v>
      </c>
    </row>
    <row r="8" spans="1:3">
      <c r="A8" s="4" t="s">
        <v>60</v>
      </c>
      <c r="B8" s="6" t="n">
        <v>350</v>
      </c>
    </row>
    <row r="9" spans="1:3">
      <c r="A9" s="4" t="s">
        <v>61</v>
      </c>
      <c r="B9" s="6" t="n">
        <v>106121</v>
      </c>
    </row>
    <row r="10" spans="1:3">
      <c r="A10" s="4" t="s">
        <v>62</v>
      </c>
      <c r="B10" s="6" t="n">
        <v>12542406</v>
      </c>
    </row>
    <row r="11" spans="1:3">
      <c r="A11" s="3" t="s">
        <v>63</v>
      </c>
    </row>
    <row r="12" spans="1:3">
      <c r="A12" s="4" t="s">
        <v>64</v>
      </c>
      <c r="B12" s="6" t="n">
        <v>56592</v>
      </c>
    </row>
    <row r="13" spans="1:3">
      <c r="A13" s="4" t="s">
        <v>65</v>
      </c>
      <c r="B13" s="6" t="n">
        <v>215376</v>
      </c>
    </row>
    <row r="14" spans="1:3">
      <c r="A14" s="4" t="s">
        <v>66</v>
      </c>
      <c r="B14" s="6" t="n">
        <v>66923</v>
      </c>
    </row>
    <row r="15" spans="1:3">
      <c r="A15" s="4" t="s">
        <v>67</v>
      </c>
      <c r="B15" s="6" t="n">
        <v>38323</v>
      </c>
    </row>
    <row r="16" spans="1:3">
      <c r="A16" s="4" t="s">
        <v>60</v>
      </c>
      <c r="B16" s="6" t="n">
        <v>376715</v>
      </c>
    </row>
    <row r="17" spans="1:3">
      <c r="A17" s="4" t="s">
        <v>68</v>
      </c>
      <c r="B17" s="6" t="n">
        <v>2107229</v>
      </c>
    </row>
    <row r="18" spans="1:3">
      <c r="A18" s="4" t="s">
        <v>69</v>
      </c>
      <c r="B18" s="6" t="n">
        <v>14649635</v>
      </c>
    </row>
    <row r="19" spans="1:3">
      <c r="A19" s="3" t="s">
        <v>70</v>
      </c>
    </row>
    <row r="20" spans="1:3">
      <c r="A20" s="4" t="s">
        <v>71</v>
      </c>
      <c r="B20" s="6" t="n">
        <v>99082</v>
      </c>
    </row>
    <row r="21" spans="1:3">
      <c r="A21" s="4" t="s">
        <v>72</v>
      </c>
      <c r="B21" s="6" t="n">
        <v>270196</v>
      </c>
    </row>
    <row r="22" spans="1:3">
      <c r="A22" s="4" t="s">
        <v>73</v>
      </c>
      <c r="B22" s="6" t="n">
        <v>882158</v>
      </c>
    </row>
    <row r="23" spans="1:3">
      <c r="A23" s="4" t="s">
        <v>74</v>
      </c>
      <c r="B23" s="6" t="n">
        <v>4045</v>
      </c>
    </row>
    <row r="24" spans="1:3">
      <c r="A24" s="4" t="s">
        <v>75</v>
      </c>
      <c r="B24" s="6" t="n">
        <v>15278</v>
      </c>
    </row>
    <row r="25" spans="1:3">
      <c r="A25" s="4" t="s">
        <v>76</v>
      </c>
      <c r="B25" s="6" t="n">
        <v>90521</v>
      </c>
    </row>
    <row r="26" spans="1:3">
      <c r="A26" s="4" t="s">
        <v>77</v>
      </c>
      <c r="B26" s="6" t="n">
        <v>400325</v>
      </c>
    </row>
    <row r="27" spans="1:3">
      <c r="A27" s="4" t="s">
        <v>78</v>
      </c>
      <c r="B27" s="6" t="n">
        <v>1761605</v>
      </c>
    </row>
    <row r="28" spans="1:3">
      <c r="A28" s="4" t="s">
        <v>79</v>
      </c>
      <c r="B28" s="6" t="n">
        <v>345624</v>
      </c>
    </row>
    <row r="29" spans="1:3">
      <c r="A29" s="4" t="s">
        <v>80</v>
      </c>
      <c r="B29" s="6" t="n">
        <v>12888030</v>
      </c>
    </row>
    <row r="30" spans="1:3">
      <c r="A30" s="3" t="s">
        <v>81</v>
      </c>
    </row>
    <row r="31" spans="1:3">
      <c r="A31" s="4" t="s">
        <v>77</v>
      </c>
      <c r="B31" s="6" t="n">
        <v>2060933</v>
      </c>
    </row>
    <row r="32" spans="1:3">
      <c r="A32" s="4" t="s">
        <v>72</v>
      </c>
      <c r="B32" s="6" t="n">
        <v>67873</v>
      </c>
    </row>
    <row r="33" spans="1:3">
      <c r="A33" s="4" t="s">
        <v>82</v>
      </c>
      <c r="B33" s="6" t="n">
        <v>681715</v>
      </c>
    </row>
    <row r="34" spans="1:3">
      <c r="A34" s="4" t="s">
        <v>76</v>
      </c>
      <c r="B34" s="6" t="n">
        <v>1661182</v>
      </c>
    </row>
    <row r="35" spans="1:3">
      <c r="A35" s="4" t="s">
        <v>83</v>
      </c>
      <c r="B35" s="6" t="n">
        <v>9358</v>
      </c>
    </row>
    <row r="36" spans="1:3">
      <c r="A36" s="4" t="s">
        <v>84</v>
      </c>
      <c r="B36" s="6" t="n">
        <v>4481061</v>
      </c>
    </row>
    <row r="37" spans="1:3">
      <c r="A37" s="4" t="s">
        <v>85</v>
      </c>
      <c r="B37" s="6" t="n">
        <v>8406969</v>
      </c>
    </row>
    <row r="38" spans="1:3">
      <c r="A38" s="3" t="s">
        <v>86</v>
      </c>
    </row>
    <row r="39" spans="1:3">
      <c r="A39" s="4" t="s">
        <v>87</v>
      </c>
      <c r="B39" s="6" t="n">
        <v>8430405</v>
      </c>
    </row>
    <row r="40" spans="1:3">
      <c r="A40" s="4" t="s">
        <v>88</v>
      </c>
      <c r="B40" s="6" t="n">
        <v>6302</v>
      </c>
    </row>
    <row r="41" spans="1:3">
      <c r="A41" s="4" t="s">
        <v>89</v>
      </c>
      <c r="B41" s="6" t="n">
        <v>-265618</v>
      </c>
    </row>
    <row r="42" spans="1:3">
      <c r="A42" s="4" t="s">
        <v>86</v>
      </c>
      <c r="B42" s="6" t="n">
        <v>8171180</v>
      </c>
    </row>
    <row r="43" spans="1:3">
      <c r="A43" s="4" t="s">
        <v>43</v>
      </c>
      <c r="B43" s="6" t="n">
        <v>235789</v>
      </c>
    </row>
    <row r="44" spans="1:3">
      <c r="A44" s="4" t="s">
        <v>90</v>
      </c>
      <c r="B44" s="6" t="n">
        <v>8406969</v>
      </c>
    </row>
    <row r="45" spans="1:3">
      <c r="A45" s="4" t="s">
        <v>51</v>
      </c>
    </row>
    <row r="46" spans="1:3">
      <c r="A46" s="3" t="s">
        <v>54</v>
      </c>
    </row>
    <row r="47" spans="1:3">
      <c r="A47" s="4" t="s">
        <v>55</v>
      </c>
      <c r="C47" s="6" t="n">
        <v>1894925</v>
      </c>
    </row>
    <row r="48" spans="1:3">
      <c r="A48" s="4" t="s">
        <v>56</v>
      </c>
      <c r="C48" s="6" t="n">
        <v>1121138</v>
      </c>
    </row>
    <row r="49" spans="1:3">
      <c r="A49" s="4" t="s">
        <v>57</v>
      </c>
      <c r="C49" s="6" t="n">
        <v>1092913</v>
      </c>
    </row>
    <row r="50" spans="1:3">
      <c r="A50" s="4" t="s">
        <v>59</v>
      </c>
      <c r="C50" s="6" t="n">
        <v>55732</v>
      </c>
    </row>
    <row r="51" spans="1:3">
      <c r="A51" s="4" t="s">
        <v>60</v>
      </c>
      <c r="C51" s="6" t="n">
        <v>350</v>
      </c>
    </row>
    <row r="52" spans="1:3">
      <c r="A52" s="4" t="s">
        <v>61</v>
      </c>
      <c r="C52" s="6" t="n">
        <v>77444</v>
      </c>
    </row>
    <row r="53" spans="1:3">
      <c r="A53" s="4" t="s">
        <v>62</v>
      </c>
      <c r="C53" s="6" t="n">
        <v>4242502</v>
      </c>
    </row>
    <row r="54" spans="1:3">
      <c r="A54" s="3" t="s">
        <v>63</v>
      </c>
    </row>
    <row r="55" spans="1:3">
      <c r="A55" s="4" t="s">
        <v>64</v>
      </c>
      <c r="C55" s="6" t="n">
        <v>57310</v>
      </c>
    </row>
    <row r="56" spans="1:3">
      <c r="A56" s="4" t="s">
        <v>65</v>
      </c>
      <c r="C56" s="6" t="n">
        <v>181127</v>
      </c>
    </row>
    <row r="57" spans="1:3">
      <c r="A57" s="4" t="s">
        <v>66</v>
      </c>
      <c r="C57" s="6" t="n">
        <v>32670</v>
      </c>
    </row>
    <row r="58" spans="1:3">
      <c r="A58" s="4" t="s">
        <v>67</v>
      </c>
      <c r="C58" s="6" t="n">
        <v>35968</v>
      </c>
    </row>
    <row r="59" spans="1:3">
      <c r="A59" s="4" t="s">
        <v>60</v>
      </c>
      <c r="C59" s="6" t="n">
        <v>26272</v>
      </c>
    </row>
    <row r="60" spans="1:3">
      <c r="A60" s="4" t="s">
        <v>68</v>
      </c>
      <c r="C60" s="6" t="n">
        <v>929960</v>
      </c>
    </row>
    <row r="61" spans="1:3">
      <c r="A61" s="4" t="s">
        <v>69</v>
      </c>
      <c r="C61" s="6" t="n">
        <v>5172462</v>
      </c>
    </row>
    <row r="62" spans="1:3">
      <c r="A62" s="3" t="s">
        <v>70</v>
      </c>
    </row>
    <row r="63" spans="1:3">
      <c r="A63" s="4" t="s">
        <v>71</v>
      </c>
      <c r="C63" s="6" t="n">
        <v>76107</v>
      </c>
    </row>
    <row r="64" spans="1:3">
      <c r="A64" s="4" t="s">
        <v>72</v>
      </c>
      <c r="C64" s="6" t="n">
        <v>262733</v>
      </c>
    </row>
    <row r="65" spans="1:3">
      <c r="A65" s="4" t="s">
        <v>73</v>
      </c>
      <c r="C65" s="6" t="n">
        <v>750230</v>
      </c>
    </row>
    <row r="66" spans="1:3">
      <c r="A66" s="4" t="s">
        <v>74</v>
      </c>
      <c r="C66" s="6" t="n">
        <v>2541</v>
      </c>
    </row>
    <row r="67" spans="1:3">
      <c r="A67" s="4" t="s">
        <v>75</v>
      </c>
      <c r="C67" s="6" t="n">
        <v>21194</v>
      </c>
    </row>
    <row r="68" spans="1:3">
      <c r="A68" s="4" t="s">
        <v>77</v>
      </c>
      <c r="C68" s="6" t="n">
        <v>20205</v>
      </c>
    </row>
    <row r="69" spans="1:3">
      <c r="A69" s="4" t="s">
        <v>78</v>
      </c>
      <c r="C69" s="6" t="n">
        <v>1133010</v>
      </c>
    </row>
    <row r="70" spans="1:3">
      <c r="A70" s="4" t="s">
        <v>79</v>
      </c>
      <c r="C70" s="6" t="n">
        <v>-203050</v>
      </c>
    </row>
    <row r="71" spans="1:3">
      <c r="A71" s="4" t="s">
        <v>80</v>
      </c>
      <c r="C71" s="6" t="n">
        <v>4039452</v>
      </c>
    </row>
    <row r="72" spans="1:3">
      <c r="A72" s="3" t="s">
        <v>81</v>
      </c>
    </row>
    <row r="73" spans="1:3">
      <c r="A73" s="4" t="s">
        <v>77</v>
      </c>
      <c r="C73" s="6" t="n">
        <v>387387</v>
      </c>
    </row>
    <row r="74" spans="1:3">
      <c r="A74" s="4" t="s">
        <v>72</v>
      </c>
      <c r="C74" s="6" t="n">
        <v>39086</v>
      </c>
    </row>
    <row r="75" spans="1:3">
      <c r="A75" s="4" t="s">
        <v>82</v>
      </c>
      <c r="C75" s="6" t="n">
        <v>264698</v>
      </c>
    </row>
    <row r="76" spans="1:3">
      <c r="A76" s="4" t="s">
        <v>83</v>
      </c>
      <c r="C76" s="6" t="n">
        <v>8633</v>
      </c>
    </row>
    <row r="77" spans="1:3">
      <c r="A77" s="4" t="s">
        <v>84</v>
      </c>
      <c r="C77" s="6" t="n">
        <v>699804</v>
      </c>
    </row>
    <row r="78" spans="1:3">
      <c r="A78" s="4" t="s">
        <v>85</v>
      </c>
      <c r="C78" s="6" t="n">
        <v>3339648</v>
      </c>
    </row>
    <row r="79" spans="1:3">
      <c r="A79" s="3" t="s">
        <v>86</v>
      </c>
    </row>
    <row r="80" spans="1:3">
      <c r="A80" s="4" t="s">
        <v>91</v>
      </c>
      <c r="C80" s="6" t="n">
        <v>150550</v>
      </c>
    </row>
    <row r="81" spans="1:3">
      <c r="A81" s="4" t="s">
        <v>87</v>
      </c>
      <c r="C81" s="6" t="n">
        <v>3485320</v>
      </c>
    </row>
    <row r="82" spans="1:3">
      <c r="A82" s="4" t="s">
        <v>88</v>
      </c>
      <c r="C82" s="6" t="n">
        <v>68397</v>
      </c>
    </row>
    <row r="83" spans="1:3">
      <c r="A83" s="4" t="s">
        <v>89</v>
      </c>
      <c r="C83" s="6" t="n">
        <v>-396235</v>
      </c>
    </row>
    <row r="84" spans="1:3">
      <c r="A84" s="4" t="s">
        <v>86</v>
      </c>
      <c r="C84" s="6" t="n">
        <v>3308032</v>
      </c>
    </row>
    <row r="85" spans="1:3">
      <c r="A85" s="4" t="s">
        <v>43</v>
      </c>
      <c r="C85" s="6" t="n">
        <v>31616</v>
      </c>
    </row>
    <row r="86" spans="1:3">
      <c r="A86" s="4" t="s">
        <v>90</v>
      </c>
      <c r="B86" s="6" t="n">
        <v>3344122</v>
      </c>
      <c r="C86" s="6" t="n">
        <v>3339648</v>
      </c>
    </row>
    <row r="87" spans="1:3">
      <c r="A87" s="4" t="s">
        <v>92</v>
      </c>
    </row>
    <row r="88" spans="1:3">
      <c r="A88" s="3" t="s">
        <v>86</v>
      </c>
    </row>
    <row r="89" spans="1:3">
      <c r="A89" s="4" t="s">
        <v>93</v>
      </c>
      <c r="B89" s="4" t="s">
        <v>94</v>
      </c>
    </row>
    <row r="90" spans="1:3">
      <c r="A90" s="4" t="s">
        <v>95</v>
      </c>
    </row>
    <row r="91" spans="1:3">
      <c r="A91" s="3" t="s">
        <v>86</v>
      </c>
    </row>
    <row r="92" spans="1:3">
      <c r="A92" s="4" t="s">
        <v>93</v>
      </c>
      <c r="C92" s="4" t="s">
        <v>94</v>
      </c>
    </row>
    <row r="93" spans="1:3">
      <c r="A93" s="4" t="s">
        <v>96</v>
      </c>
    </row>
    <row r="94" spans="1:3">
      <c r="A94" s="3" t="s">
        <v>86</v>
      </c>
    </row>
    <row r="95" spans="1:3">
      <c r="A95" s="4" t="s">
        <v>93</v>
      </c>
      <c r="B95" s="5" t="n">
        <v>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57</v>
      </c>
      <c r="B9" s="4" t="s">
        <v>252</v>
      </c>
    </row>
    <row r="10" spans="1:2">
      <c r="A10" s="4" t="s">
        <v>55</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65</v>
      </c>
      <c r="B15" s="4" t="s">
        <v>262</v>
      </c>
    </row>
    <row r="16" spans="1:2">
      <c r="A16" s="4" t="s">
        <v>213</v>
      </c>
      <c r="B16" s="4" t="s">
        <v>263</v>
      </c>
    </row>
    <row r="17" spans="1:2">
      <c r="A17" s="4" t="s">
        <v>264</v>
      </c>
      <c r="B17" s="4" t="s">
        <v>265</v>
      </c>
    </row>
    <row r="18" spans="1:2">
      <c r="A18" s="4" t="s">
        <v>266</v>
      </c>
      <c r="B18" s="4" t="s">
        <v>267</v>
      </c>
    </row>
    <row r="19" spans="1:2">
      <c r="A19" s="4" t="s">
        <v>64</v>
      </c>
      <c r="B19" s="4" t="s">
        <v>268</v>
      </c>
    </row>
    <row r="20" spans="1:2">
      <c r="A20" s="4" t="s">
        <v>203</v>
      </c>
      <c r="B20" s="4" t="s">
        <v>269</v>
      </c>
    </row>
    <row r="21" spans="1:2">
      <c r="A21" s="4" t="s">
        <v>270</v>
      </c>
      <c r="B21" s="4" t="s">
        <v>271</v>
      </c>
    </row>
    <row r="22" spans="1:2">
      <c r="A22" s="4" t="s">
        <v>72</v>
      </c>
      <c r="B22" s="4" t="s">
        <v>272</v>
      </c>
    </row>
    <row r="23" spans="1:2">
      <c r="A23" s="4" t="s">
        <v>71</v>
      </c>
      <c r="B23" s="4" t="s">
        <v>273</v>
      </c>
    </row>
    <row r="24" spans="1:2">
      <c r="A24" s="4" t="s">
        <v>274</v>
      </c>
      <c r="B24" s="4" t="s">
        <v>275</v>
      </c>
    </row>
    <row r="25" spans="1:2">
      <c r="A25" s="4" t="s">
        <v>276</v>
      </c>
      <c r="B25" s="4" t="s">
        <v>277</v>
      </c>
    </row>
    <row r="26" spans="1:2">
      <c r="A26" s="4" t="s">
        <v>278</v>
      </c>
      <c r="B26" s="4" t="s">
        <v>279</v>
      </c>
    </row>
    <row r="27" spans="1:2">
      <c r="A27" s="4" t="s">
        <v>223</v>
      </c>
      <c r="B27" s="4" t="s">
        <v>280</v>
      </c>
    </row>
    <row r="28" spans="1:2">
      <c r="A28" s="4" t="s">
        <v>281</v>
      </c>
      <c r="B28"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row>
    <row r="8" spans="1:2">
      <c r="A8" s="3" t="s">
        <v>287</v>
      </c>
    </row>
    <row r="9" spans="1:2">
      <c r="A9" s="4" t="s">
        <v>288</v>
      </c>
      <c r="B9"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98</v>
      </c>
      <c r="C2" s="2" t="s">
        <v>2</v>
      </c>
    </row>
    <row r="3" spans="1:3">
      <c r="A3" s="3" t="s">
        <v>99</v>
      </c>
    </row>
    <row r="4" spans="1:3">
      <c r="A4" s="4" t="s">
        <v>100</v>
      </c>
      <c r="C4" s="6" t="n">
        <v>131356980</v>
      </c>
    </row>
    <row r="5" spans="1:3">
      <c r="A5" s="4" t="s">
        <v>101</v>
      </c>
      <c r="C5" s="6" t="n">
        <v>26875000</v>
      </c>
    </row>
    <row r="6" spans="1:3">
      <c r="A6" s="3" t="s">
        <v>102</v>
      </c>
    </row>
    <row r="7" spans="1:3">
      <c r="A7" s="4" t="s">
        <v>103</v>
      </c>
      <c r="B7" s="8" t="n">
        <v>1</v>
      </c>
    </row>
    <row r="8" spans="1:3">
      <c r="A8" s="4" t="s">
        <v>104</v>
      </c>
      <c r="B8" s="6" t="n">
        <v>24444862</v>
      </c>
    </row>
    <row r="9" spans="1:3">
      <c r="A9" s="4" t="s">
        <v>105</v>
      </c>
      <c r="B9" s="6" t="n">
        <v>24444862</v>
      </c>
    </row>
    <row r="10" spans="1:3">
      <c r="A10" s="4" t="s">
        <v>92</v>
      </c>
    </row>
    <row r="11" spans="1:3">
      <c r="A11" s="3" t="s">
        <v>99</v>
      </c>
    </row>
    <row r="12" spans="1:3">
      <c r="A12" s="4" t="s">
        <v>106</v>
      </c>
      <c r="C12" s="9" t="n">
        <v>0.0001</v>
      </c>
    </row>
    <row r="13" spans="1:3">
      <c r="A13" s="4" t="s">
        <v>107</v>
      </c>
      <c r="C13" s="6" t="n">
        <v>10000000</v>
      </c>
    </row>
    <row r="14" spans="1:3">
      <c r="A14" s="4" t="s">
        <v>100</v>
      </c>
      <c r="C14" s="6" t="n">
        <v>0</v>
      </c>
    </row>
    <row r="15" spans="1:3">
      <c r="A15" s="4" t="s">
        <v>101</v>
      </c>
      <c r="C15" s="6" t="n">
        <v>0</v>
      </c>
    </row>
    <row r="16" spans="1:3">
      <c r="A16" s="4" t="s">
        <v>96</v>
      </c>
    </row>
    <row r="17" spans="1:3">
      <c r="A17" s="3" t="s">
        <v>99</v>
      </c>
    </row>
    <row r="18" spans="1:3">
      <c r="A18" s="4" t="s">
        <v>106</v>
      </c>
      <c r="C18" s="9" t="n">
        <v>0.0001</v>
      </c>
    </row>
    <row r="19" spans="1:3">
      <c r="A19" s="4" t="s">
        <v>107</v>
      </c>
      <c r="C19" s="6" t="n">
        <v>490000000</v>
      </c>
    </row>
    <row r="20" spans="1:3">
      <c r="A20" s="4" t="s">
        <v>100</v>
      </c>
      <c r="C20" s="6" t="n">
        <v>131356980</v>
      </c>
    </row>
    <row r="21" spans="1:3">
      <c r="A21" s="4" t="s">
        <v>101</v>
      </c>
      <c r="C21" s="6" t="n">
        <v>13135698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5</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44</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55</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57</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5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79"/>
    <col customWidth="1" max="3" min="3" width="54"/>
    <col customWidth="1" max="4" min="4" width="56"/>
    <col customWidth="1" max="5" min="5" width="38"/>
    <col customWidth="1" max="6" min="6" width="44"/>
    <col customWidth="1" max="7" min="7" width="34"/>
    <col customWidth="1" max="8" min="8" width="25"/>
    <col customWidth="1" max="9" min="9" width="62"/>
    <col customWidth="1" max="10" min="10" width="29"/>
    <col customWidth="1" max="11" min="11" width="43"/>
    <col customWidth="1" max="12" min="12" width="45"/>
    <col customWidth="1" max="13" min="13" width="27"/>
    <col customWidth="1" max="14" min="14" width="33"/>
    <col customWidth="1" max="15" min="15" width="33"/>
    <col customWidth="1" max="16" min="16" width="29"/>
    <col customWidth="1" max="17" min="17" width="14"/>
    <col customWidth="1" max="18" min="18" width="14"/>
  </cols>
  <sheetData>
    <row r="1" spans="1:18">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row>
    <row r="2" spans="1:18">
      <c r="A2" s="4" t="s">
        <v>126</v>
      </c>
      <c r="B2" s="5" t="n">
        <v>3373271</v>
      </c>
      <c r="E2" s="5" t="n">
        <v>-279396</v>
      </c>
      <c r="H2" s="5" t="n">
        <v>3373271</v>
      </c>
      <c r="K2" s="5" t="n">
        <v>148557</v>
      </c>
      <c r="L2" s="5" t="n">
        <v>74564</v>
      </c>
      <c r="P2" s="5" t="n">
        <v>3429546</v>
      </c>
    </row>
    <row r="3" spans="1:18">
      <c r="A3" s="4" t="s">
        <v>127</v>
      </c>
      <c r="C3" s="6" t="n">
        <v>24147080</v>
      </c>
    </row>
    <row r="4" spans="1:18">
      <c r="A4" s="4" t="s">
        <v>40</v>
      </c>
      <c r="B4" s="6" t="n">
        <v>13159</v>
      </c>
      <c r="E4" s="6" t="n">
        <v>13159</v>
      </c>
      <c r="F4" s="5" t="n">
        <v>-11568</v>
      </c>
      <c r="H4" s="6" t="n">
        <v>1591</v>
      </c>
    </row>
    <row r="5" spans="1:18">
      <c r="A5" s="4" t="s">
        <v>128</v>
      </c>
      <c r="B5" s="6" t="n">
        <v>-4008</v>
      </c>
      <c r="H5" s="6" t="n">
        <v>-4008</v>
      </c>
      <c r="L5" s="6" t="n">
        <v>-4008</v>
      </c>
    </row>
    <row r="6" spans="1:18">
      <c r="A6" s="4" t="s">
        <v>50</v>
      </c>
      <c r="B6" s="6" t="n">
        <v>9151</v>
      </c>
      <c r="E6" s="6" t="n">
        <v>13159</v>
      </c>
      <c r="F6" s="6" t="n">
        <v>-11568</v>
      </c>
      <c r="H6" s="6" t="n">
        <v>-2417</v>
      </c>
      <c r="L6" s="6" t="n">
        <v>-4008</v>
      </c>
    </row>
    <row r="7" spans="1:18">
      <c r="A7" s="4" t="s">
        <v>129</v>
      </c>
      <c r="F7" s="6" t="n">
        <v>67232</v>
      </c>
      <c r="H7" s="6" t="n">
        <v>67232</v>
      </c>
    </row>
    <row r="8" spans="1:18">
      <c r="A8" s="4" t="s">
        <v>130</v>
      </c>
      <c r="B8" s="5" t="n">
        <v>22850</v>
      </c>
      <c r="H8" s="5" t="n">
        <v>22850</v>
      </c>
      <c r="P8" s="5" t="n">
        <v>22850</v>
      </c>
    </row>
    <row r="9" spans="1:18">
      <c r="A9" s="4" t="s">
        <v>131</v>
      </c>
      <c r="B9" s="6" t="n">
        <v>6125000</v>
      </c>
      <c r="C9" s="6" t="n">
        <v>165422</v>
      </c>
      <c r="H9" s="6" t="n">
        <v>6125000</v>
      </c>
      <c r="K9" s="6" t="n">
        <v>1081000</v>
      </c>
      <c r="P9" s="6" t="n">
        <v>5044000</v>
      </c>
    </row>
    <row r="10" spans="1:18">
      <c r="A10" s="4" t="s">
        <v>132</v>
      </c>
      <c r="B10" s="5" t="n">
        <v>3411397</v>
      </c>
      <c r="E10" s="6" t="n">
        <v>-266237</v>
      </c>
      <c r="F10" s="6" t="n">
        <v>55664</v>
      </c>
      <c r="H10" s="5" t="n">
        <v>3467061</v>
      </c>
      <c r="K10" s="5" t="n">
        <v>149638</v>
      </c>
      <c r="L10" s="6" t="n">
        <v>70556</v>
      </c>
      <c r="P10" s="5" t="n">
        <v>3457440</v>
      </c>
    </row>
    <row r="11" spans="1:18">
      <c r="A11" s="4" t="s">
        <v>133</v>
      </c>
      <c r="C11" s="6" t="n">
        <v>24312502</v>
      </c>
    </row>
    <row r="12" spans="1:18">
      <c r="A12" s="4" t="s">
        <v>134</v>
      </c>
      <c r="I12" s="5" t="n">
        <v>3411397</v>
      </c>
      <c r="K12" s="5" t="n">
        <v>149638</v>
      </c>
      <c r="L12" s="6" t="n">
        <v>70556</v>
      </c>
      <c r="M12" s="5" t="n">
        <v>-266237</v>
      </c>
      <c r="N12" s="8" t="n">
        <v>55664</v>
      </c>
      <c r="P12" s="6" t="n">
        <v>3457440</v>
      </c>
      <c r="Q12" s="8" t="n">
        <v>3467061</v>
      </c>
    </row>
    <row r="13" spans="1:18">
      <c r="A13" s="4" t="s">
        <v>135</v>
      </c>
      <c r="K13" s="6" t="n">
        <v>24312502</v>
      </c>
    </row>
    <row r="14" spans="1:18">
      <c r="A14" s="4" t="s">
        <v>40</v>
      </c>
      <c r="H14" s="6" t="n">
        <v>-154046</v>
      </c>
      <c r="I14" s="6" t="n">
        <v>-129998</v>
      </c>
      <c r="M14" s="6" t="n">
        <v>-129998</v>
      </c>
      <c r="N14" s="6" t="n">
        <v>-24048</v>
      </c>
      <c r="Q14" s="6" t="n">
        <v>-154046</v>
      </c>
      <c r="R14" s="5" t="n">
        <v>-154046</v>
      </c>
    </row>
    <row r="15" spans="1:18">
      <c r="A15" s="4" t="s">
        <v>128</v>
      </c>
      <c r="H15" s="6" t="n">
        <v>24270</v>
      </c>
      <c r="I15" s="6" t="n">
        <v>24270</v>
      </c>
      <c r="L15" s="6" t="n">
        <v>24270</v>
      </c>
      <c r="Q15" s="6" t="n">
        <v>24270</v>
      </c>
    </row>
    <row r="16" spans="1:18">
      <c r="A16" s="4" t="s">
        <v>36</v>
      </c>
      <c r="I16" s="6" t="n">
        <v>-26429</v>
      </c>
      <c r="L16" s="6" t="n">
        <v>-26429</v>
      </c>
      <c r="Q16" s="6" t="n">
        <v>-26429</v>
      </c>
      <c r="R16" s="5" t="n">
        <v>26429</v>
      </c>
    </row>
    <row r="17" spans="1:18">
      <c r="A17" s="4" t="s">
        <v>50</v>
      </c>
      <c r="H17" s="6" t="n">
        <v>-156205</v>
      </c>
      <c r="I17" s="6" t="n">
        <v>-132157</v>
      </c>
      <c r="L17" s="6" t="n">
        <v>-2159</v>
      </c>
      <c r="M17" s="6" t="n">
        <v>-129998</v>
      </c>
      <c r="N17" s="6" t="n">
        <v>-24048</v>
      </c>
      <c r="Q17" s="6" t="n">
        <v>-156205</v>
      </c>
    </row>
    <row r="18" spans="1:18">
      <c r="A18" s="4" t="s">
        <v>136</v>
      </c>
      <c r="I18" s="6" t="n">
        <v>18418</v>
      </c>
      <c r="P18" s="6" t="n">
        <v>18418</v>
      </c>
      <c r="Q18" s="6" t="n">
        <v>18418</v>
      </c>
    </row>
    <row r="19" spans="1:18">
      <c r="A19" s="4" t="s">
        <v>130</v>
      </c>
      <c r="I19" s="6" t="n">
        <v>10374</v>
      </c>
      <c r="K19" s="5" t="n">
        <v>912</v>
      </c>
      <c r="P19" s="6" t="n">
        <v>9462</v>
      </c>
      <c r="Q19" s="6" t="n">
        <v>10374</v>
      </c>
    </row>
    <row r="20" spans="1:18">
      <c r="A20" s="4" t="s">
        <v>137</v>
      </c>
      <c r="K20" s="6" t="n">
        <v>132360</v>
      </c>
    </row>
    <row r="21" spans="1:18">
      <c r="A21" s="4" t="s">
        <v>138</v>
      </c>
      <c r="B21" s="6" t="n">
        <v>3308032</v>
      </c>
      <c r="D21" s="5" t="n">
        <v>68397</v>
      </c>
      <c r="E21" s="6" t="n">
        <v>-396235</v>
      </c>
      <c r="F21" s="6" t="n">
        <v>31616</v>
      </c>
      <c r="G21" s="5" t="n">
        <v>3485320</v>
      </c>
      <c r="H21" s="6" t="n">
        <v>3339648</v>
      </c>
    </row>
    <row r="22" spans="1:18">
      <c r="A22" s="4" t="s">
        <v>139</v>
      </c>
      <c r="C22" s="5" t="n">
        <v>150550</v>
      </c>
      <c r="H22" s="6" t="n">
        <v>150550</v>
      </c>
      <c r="I22" s="6" t="n">
        <v>3308032</v>
      </c>
      <c r="K22" s="5" t="n">
        <v>150550</v>
      </c>
      <c r="L22" s="6" t="n">
        <v>68397</v>
      </c>
      <c r="M22" s="6" t="n">
        <v>-396235</v>
      </c>
      <c r="N22" s="6" t="n">
        <v>31616</v>
      </c>
      <c r="P22" s="6" t="n">
        <v>3485320</v>
      </c>
      <c r="Q22" s="8" t="n">
        <v>3339648</v>
      </c>
    </row>
    <row r="23" spans="1:18">
      <c r="A23" s="4" t="s">
        <v>140</v>
      </c>
      <c r="C23" s="6" t="n">
        <v>24444862</v>
      </c>
      <c r="K23" s="6" t="n">
        <v>24444862</v>
      </c>
      <c r="Q23" s="6" t="n">
        <v>24444862</v>
      </c>
      <c r="R23" s="6" t="n">
        <v>24444862</v>
      </c>
    </row>
    <row r="24" spans="1:18">
      <c r="A24" s="4" t="s">
        <v>40</v>
      </c>
      <c r="B24" s="6" t="n">
        <v>-200441</v>
      </c>
      <c r="E24" s="6" t="n">
        <v>-200441</v>
      </c>
      <c r="F24" s="6" t="n">
        <v>-27937</v>
      </c>
      <c r="H24" s="6" t="n">
        <v>-228378</v>
      </c>
    </row>
    <row r="25" spans="1:18">
      <c r="A25" s="4" t="s">
        <v>128</v>
      </c>
      <c r="B25" s="6" t="n">
        <v>7934</v>
      </c>
      <c r="D25" s="6" t="n">
        <v>7934</v>
      </c>
      <c r="H25" s="6" t="n">
        <v>7934</v>
      </c>
    </row>
    <row r="26" spans="1:18">
      <c r="A26" s="4" t="s">
        <v>50</v>
      </c>
      <c r="H26" s="6" t="n">
        <v>-220444</v>
      </c>
    </row>
    <row r="27" spans="1:18">
      <c r="A27" s="4" t="s">
        <v>136</v>
      </c>
      <c r="B27" s="6" t="n">
        <v>34403</v>
      </c>
      <c r="G27" s="6" t="n">
        <v>34403</v>
      </c>
      <c r="H27" s="6" t="n">
        <v>34403</v>
      </c>
    </row>
    <row r="28" spans="1:18">
      <c r="A28" s="4" t="s">
        <v>130</v>
      </c>
      <c r="B28" s="6" t="n">
        <v>215</v>
      </c>
      <c r="C28" s="5" t="n">
        <v>2835</v>
      </c>
      <c r="G28" s="6" t="n">
        <v>-2620</v>
      </c>
      <c r="H28" s="6" t="n">
        <v>215</v>
      </c>
    </row>
    <row r="29" spans="1:18">
      <c r="A29" s="4" t="s">
        <v>137</v>
      </c>
      <c r="C29" s="6" t="n">
        <v>405349</v>
      </c>
    </row>
    <row r="30" spans="1:18">
      <c r="A30" s="4" t="s">
        <v>141</v>
      </c>
      <c r="B30" s="6" t="n">
        <v>190300</v>
      </c>
      <c r="G30" s="6" t="n">
        <v>190300</v>
      </c>
      <c r="H30" s="6" t="n">
        <v>190300</v>
      </c>
    </row>
    <row r="31" spans="1:18">
      <c r="A31" s="4" t="s">
        <v>142</v>
      </c>
      <c r="C31" s="5" t="n">
        <v>-3871</v>
      </c>
      <c r="G31" s="6" t="n">
        <v>3871</v>
      </c>
    </row>
    <row r="32" spans="1:18">
      <c r="A32" s="4" t="s">
        <v>143</v>
      </c>
      <c r="C32" s="6" t="n">
        <v>-553190</v>
      </c>
    </row>
    <row r="33" spans="1:18">
      <c r="A33" s="4" t="s">
        <v>144</v>
      </c>
      <c r="B33" s="6" t="n">
        <v>3340443</v>
      </c>
      <c r="D33" s="6" t="n">
        <v>76331</v>
      </c>
      <c r="E33" s="6" t="n">
        <v>-596676</v>
      </c>
      <c r="F33" s="6" t="n">
        <v>3679</v>
      </c>
      <c r="G33" s="6" t="n">
        <v>3711274</v>
      </c>
      <c r="H33" s="6" t="n">
        <v>3344122</v>
      </c>
      <c r="I33" s="6" t="n">
        <v>8171180</v>
      </c>
      <c r="J33" s="5" t="n">
        <v>91</v>
      </c>
      <c r="L33" s="6" t="n">
        <v>6302</v>
      </c>
      <c r="M33" s="6" t="n">
        <v>-265618</v>
      </c>
      <c r="O33" s="5" t="n">
        <v>235789</v>
      </c>
      <c r="P33" s="6" t="n">
        <v>8430405</v>
      </c>
      <c r="R33" s="5" t="n">
        <v>8406969</v>
      </c>
    </row>
    <row r="34" spans="1:18">
      <c r="A34" s="4" t="s">
        <v>145</v>
      </c>
      <c r="J34" s="6" t="n">
        <v>131356980</v>
      </c>
      <c r="Q34" s="6" t="n">
        <v>26875000</v>
      </c>
      <c r="R34" s="6" t="n">
        <v>26875000</v>
      </c>
    </row>
    <row r="35" spans="1:18">
      <c r="A35" s="4" t="s">
        <v>146</v>
      </c>
      <c r="C35" s="5" t="n">
        <v>149514</v>
      </c>
    </row>
    <row r="36" spans="1:18">
      <c r="A36" s="4" t="s">
        <v>147</v>
      </c>
      <c r="C36" s="6" t="n">
        <v>24297021</v>
      </c>
    </row>
    <row r="37" spans="1:18">
      <c r="A37" s="4" t="s">
        <v>148</v>
      </c>
      <c r="B37" s="6" t="n">
        <v>3308032</v>
      </c>
      <c r="D37" s="6" t="n">
        <v>68397</v>
      </c>
      <c r="E37" s="6" t="n">
        <v>-396235</v>
      </c>
      <c r="F37" s="6" t="n">
        <v>31616</v>
      </c>
      <c r="G37" s="6" t="n">
        <v>3485320</v>
      </c>
      <c r="H37" s="6" t="n">
        <v>3339648</v>
      </c>
    </row>
    <row r="38" spans="1:18">
      <c r="A38" s="4" t="s">
        <v>139</v>
      </c>
      <c r="C38" s="5" t="n">
        <v>150550</v>
      </c>
      <c r="H38" s="6" t="n">
        <v>150550</v>
      </c>
      <c r="I38" s="6" t="n">
        <v>3308032</v>
      </c>
      <c r="K38" s="5" t="n">
        <v>150550</v>
      </c>
      <c r="L38" s="6" t="n">
        <v>68397</v>
      </c>
      <c r="M38" s="6" t="n">
        <v>-396235</v>
      </c>
      <c r="N38" s="8" t="n">
        <v>31616</v>
      </c>
      <c r="P38" s="6" t="n">
        <v>3485320</v>
      </c>
      <c r="Q38" s="8" t="n">
        <v>3339648</v>
      </c>
    </row>
    <row r="39" spans="1:18">
      <c r="A39" s="4" t="s">
        <v>140</v>
      </c>
      <c r="C39" s="6" t="n">
        <v>24444862</v>
      </c>
      <c r="K39" s="6" t="n">
        <v>24444862</v>
      </c>
      <c r="Q39" s="6" t="n">
        <v>24444862</v>
      </c>
      <c r="R39" s="6" t="n">
        <v>24444862</v>
      </c>
    </row>
    <row r="40" spans="1:18">
      <c r="A40" s="4" t="s">
        <v>50</v>
      </c>
      <c r="B40" s="6" t="n">
        <v>-192507</v>
      </c>
      <c r="D40" s="6" t="n">
        <v>7934</v>
      </c>
      <c r="E40" s="6" t="n">
        <v>-200441</v>
      </c>
      <c r="F40" s="6" t="n">
        <v>-27937</v>
      </c>
      <c r="H40" s="6" t="n">
        <v>-220444</v>
      </c>
    </row>
    <row r="41" spans="1:18">
      <c r="A41" s="4" t="s">
        <v>149</v>
      </c>
      <c r="I41" s="6" t="n">
        <v>8387662</v>
      </c>
      <c r="J41" s="5" t="n">
        <v>91</v>
      </c>
      <c r="L41" s="6" t="n">
        <v>4393</v>
      </c>
      <c r="M41" s="6" t="n">
        <v>-36713</v>
      </c>
      <c r="O41" s="6" t="n">
        <v>237181</v>
      </c>
      <c r="P41" s="6" t="n">
        <v>8419891</v>
      </c>
      <c r="R41" s="5" t="n">
        <v>8624843</v>
      </c>
    </row>
    <row r="42" spans="1:18">
      <c r="A42" s="4" t="s">
        <v>150</v>
      </c>
      <c r="J42" s="6" t="n">
        <v>131356980</v>
      </c>
    </row>
    <row r="43" spans="1:18">
      <c r="A43" s="4" t="s">
        <v>40</v>
      </c>
      <c r="I43" s="6" t="n">
        <v>-228905</v>
      </c>
      <c r="M43" s="6" t="n">
        <v>-228905</v>
      </c>
      <c r="O43" s="6" t="n">
        <v>-1392</v>
      </c>
      <c r="R43" s="6" t="n">
        <v>-230297</v>
      </c>
    </row>
    <row r="44" spans="1:18">
      <c r="A44" s="4" t="s">
        <v>128</v>
      </c>
      <c r="I44" s="6" t="n">
        <v>1909</v>
      </c>
      <c r="L44" s="6" t="n">
        <v>1909</v>
      </c>
      <c r="R44" s="6" t="n">
        <v>1909</v>
      </c>
    </row>
    <row r="45" spans="1:18">
      <c r="A45" s="4" t="s">
        <v>50</v>
      </c>
      <c r="I45" s="6" t="n">
        <v>-226996</v>
      </c>
      <c r="L45" s="6" t="n">
        <v>1909</v>
      </c>
      <c r="M45" s="6" t="n">
        <v>-228905</v>
      </c>
      <c r="O45" s="6" t="n">
        <v>-1392</v>
      </c>
      <c r="R45" s="6" t="n">
        <v>-228388</v>
      </c>
    </row>
    <row r="46" spans="1:18">
      <c r="A46" s="4" t="s">
        <v>136</v>
      </c>
      <c r="I46" s="6" t="n">
        <v>10514</v>
      </c>
      <c r="P46" s="6" t="n">
        <v>10514</v>
      </c>
      <c r="R46" s="6" t="n">
        <v>10514</v>
      </c>
    </row>
    <row r="47" spans="1:18">
      <c r="A47" s="4" t="s">
        <v>144</v>
      </c>
      <c r="B47" s="5" t="n">
        <v>3340443</v>
      </c>
      <c r="D47" s="5" t="n">
        <v>76331</v>
      </c>
      <c r="E47" s="5" t="n">
        <v>-596676</v>
      </c>
      <c r="F47" s="5" t="n">
        <v>3679</v>
      </c>
      <c r="G47" s="5" t="n">
        <v>3711274</v>
      </c>
      <c r="H47" s="5" t="n">
        <v>3344122</v>
      </c>
      <c r="I47" s="5" t="n">
        <v>8171180</v>
      </c>
      <c r="J47" s="5" t="n">
        <v>91</v>
      </c>
      <c r="L47" s="5" t="n">
        <v>6302</v>
      </c>
      <c r="M47" s="5" t="n">
        <v>-265618</v>
      </c>
      <c r="O47" s="5" t="n">
        <v>235789</v>
      </c>
      <c r="P47" s="5" t="n">
        <v>8430405</v>
      </c>
      <c r="R47" s="5" t="n">
        <v>8406969</v>
      </c>
    </row>
    <row r="48" spans="1:18">
      <c r="A48" s="4" t="s">
        <v>145</v>
      </c>
      <c r="J48" s="6" t="n">
        <v>131356980</v>
      </c>
      <c r="Q48" s="6" t="n">
        <v>26875000</v>
      </c>
      <c r="R48" s="6" t="n">
        <v>26875000</v>
      </c>
    </row>
    <row r="49" spans="1:18">
      <c r="A49" s="4" t="s">
        <v>146</v>
      </c>
      <c r="C49" s="5" t="n">
        <v>149514</v>
      </c>
    </row>
    <row r="50" spans="1:18">
      <c r="A50" s="4" t="s">
        <v>147</v>
      </c>
      <c r="C50" s="6" t="n">
        <v>24297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6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13</v>
      </c>
    </row>
    <row r="4" spans="1:2">
      <c r="A4" s="4" t="s">
        <v>213</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73</v>
      </c>
    </row>
    <row r="4" spans="1:2">
      <c r="A4" s="4" t="s">
        <v>73</v>
      </c>
      <c r="B4"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7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1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99</v>
      </c>
    </row>
    <row r="4" spans="1:2">
      <c r="A4" s="4" t="s">
        <v>375</v>
      </c>
      <c r="B4"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2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51</v>
      </c>
      <c r="B1" s="2" t="s">
        <v>1</v>
      </c>
    </row>
    <row r="2" spans="1:2">
      <c r="B2" s="2" t="s">
        <v>152</v>
      </c>
    </row>
    <row r="3" spans="1:2">
      <c r="A3" s="4" t="s">
        <v>51</v>
      </c>
    </row>
    <row r="4" spans="1:2">
      <c r="A4" s="4" t="s">
        <v>153</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2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1</v>
      </c>
    </row>
    <row r="4" spans="1:2">
      <c r="A4" s="4" t="s">
        <v>402</v>
      </c>
      <c r="B4" s="4" t="s">
        <v>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3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24"/>
    <col customWidth="1" max="4" min="4" width="37"/>
  </cols>
  <sheetData>
    <row r="1" spans="1:4">
      <c r="A1" s="1" t="s">
        <v>416</v>
      </c>
      <c r="B1" s="2" t="s">
        <v>152</v>
      </c>
      <c r="C1" s="2" t="s">
        <v>417</v>
      </c>
      <c r="D1" s="2" t="s">
        <v>418</v>
      </c>
    </row>
    <row r="2" spans="1:4">
      <c r="A2" s="4" t="s">
        <v>419</v>
      </c>
    </row>
    <row r="3" spans="1:4">
      <c r="A3" s="3" t="s">
        <v>190</v>
      </c>
    </row>
    <row r="4" spans="1:4">
      <c r="A4" s="4" t="s">
        <v>420</v>
      </c>
      <c r="B4" s="4" t="s">
        <v>421</v>
      </c>
    </row>
    <row r="5" spans="1:4">
      <c r="A5" s="4" t="s">
        <v>422</v>
      </c>
      <c r="B5" s="4" t="s">
        <v>154</v>
      </c>
    </row>
    <row r="6" spans="1:4">
      <c r="A6" s="4" t="s">
        <v>423</v>
      </c>
    </row>
    <row r="7" spans="1:4">
      <c r="A7" s="3" t="s">
        <v>190</v>
      </c>
    </row>
    <row r="8" spans="1:4">
      <c r="A8" s="4" t="s">
        <v>424</v>
      </c>
      <c r="C8" s="5" t="n">
        <v>28750000</v>
      </c>
    </row>
    <row r="9" spans="1:4">
      <c r="A9" s="4" t="s">
        <v>425</v>
      </c>
      <c r="D9" s="8" t="n">
        <v>1</v>
      </c>
    </row>
    <row r="10" spans="1:4">
      <c r="A10" s="4" t="s">
        <v>426</v>
      </c>
      <c r="C10" s="6" t="n">
        <v>1</v>
      </c>
    </row>
    <row r="11" spans="1:4">
      <c r="A11" s="4" t="s">
        <v>427</v>
      </c>
      <c r="D11" s="6" t="n">
        <v>14375000</v>
      </c>
    </row>
    <row r="12" spans="1:4">
      <c r="A12" s="4" t="s">
        <v>428</v>
      </c>
      <c r="D12" s="8" t="n">
        <v>287500</v>
      </c>
    </row>
    <row r="13" spans="1:4">
      <c r="A13" s="4" t="s">
        <v>429</v>
      </c>
    </row>
    <row r="14" spans="1:4">
      <c r="A14" s="3" t="s">
        <v>190</v>
      </c>
    </row>
    <row r="15" spans="1:4">
      <c r="A15" s="4" t="s">
        <v>427</v>
      </c>
      <c r="D15" s="6" t="n">
        <v>7750000</v>
      </c>
    </row>
    <row r="16" spans="1:4">
      <c r="A16" s="4" t="s">
        <v>430</v>
      </c>
      <c r="D16" s="8" t="n">
        <v>1</v>
      </c>
    </row>
    <row r="17" spans="1:4">
      <c r="A17" s="4" t="s">
        <v>431</v>
      </c>
      <c r="D17" s="8" t="n">
        <v>7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32</v>
      </c>
      <c r="B1" s="2" t="s">
        <v>433</v>
      </c>
      <c r="C1" s="2" t="s">
        <v>434</v>
      </c>
    </row>
    <row r="2" spans="1:3">
      <c r="A2" s="4" t="s">
        <v>435</v>
      </c>
    </row>
    <row r="3" spans="1:3">
      <c r="A3" s="3" t="s">
        <v>190</v>
      </c>
    </row>
    <row r="4" spans="1:3">
      <c r="A4" s="4" t="s">
        <v>436</v>
      </c>
      <c r="B4" s="4" t="s">
        <v>437</v>
      </c>
    </row>
    <row r="5" spans="1:3">
      <c r="A5" s="4" t="s">
        <v>438</v>
      </c>
    </row>
    <row r="6" spans="1:3">
      <c r="A6" s="3" t="s">
        <v>190</v>
      </c>
    </row>
    <row r="7" spans="1:3">
      <c r="A7" s="4" t="s">
        <v>439</v>
      </c>
      <c r="B7" s="8" t="n">
        <v>2980</v>
      </c>
    </row>
    <row r="8" spans="1:3">
      <c r="A8" s="4" t="s">
        <v>436</v>
      </c>
      <c r="B8" s="4" t="s">
        <v>437</v>
      </c>
    </row>
    <row r="9" spans="1:3">
      <c r="A9" s="4" t="s">
        <v>440</v>
      </c>
    </row>
    <row r="10" spans="1:3">
      <c r="A10" s="3" t="s">
        <v>190</v>
      </c>
    </row>
    <row r="11" spans="1:3">
      <c r="A11" s="4" t="s">
        <v>439</v>
      </c>
      <c r="B11" s="8" t="n">
        <v>4120</v>
      </c>
    </row>
    <row r="12" spans="1:3">
      <c r="A12" s="4" t="s">
        <v>436</v>
      </c>
      <c r="B12" s="4" t="s">
        <v>437</v>
      </c>
    </row>
    <row r="13" spans="1:3">
      <c r="A13" s="4" t="s">
        <v>441</v>
      </c>
    </row>
    <row r="14" spans="1:3">
      <c r="A14" s="3" t="s">
        <v>190</v>
      </c>
    </row>
    <row r="15" spans="1:3">
      <c r="A15" s="4" t="s">
        <v>442</v>
      </c>
      <c r="C15" s="5" t="n">
        <v>10333</v>
      </c>
    </row>
    <row r="16" spans="1:3">
      <c r="A16" s="4" t="s">
        <v>436</v>
      </c>
      <c r="B16" s="4" t="s">
        <v>437</v>
      </c>
    </row>
    <row r="17" spans="1:3">
      <c r="A17" s="4" t="s">
        <v>443</v>
      </c>
    </row>
    <row r="18" spans="1:3">
      <c r="A18" s="3" t="s">
        <v>190</v>
      </c>
    </row>
    <row r="19" spans="1:3">
      <c r="A19" s="4" t="s">
        <v>442</v>
      </c>
      <c r="C19" s="5" t="n">
        <v>2000</v>
      </c>
    </row>
    <row r="20" spans="1:3">
      <c r="A20" s="4" t="s">
        <v>436</v>
      </c>
      <c r="B20" s="4" t="s">
        <v>437</v>
      </c>
    </row>
    <row r="21" spans="1:3">
      <c r="A21" s="4" t="s">
        <v>444</v>
      </c>
    </row>
    <row r="22" spans="1:3">
      <c r="A22" s="3" t="s">
        <v>190</v>
      </c>
    </row>
    <row r="23" spans="1:3">
      <c r="A23" s="4" t="s">
        <v>439</v>
      </c>
      <c r="B23" s="8" t="n">
        <v>12400</v>
      </c>
    </row>
    <row r="24" spans="1:3">
      <c r="A24" s="4" t="s">
        <v>436</v>
      </c>
      <c r="B24" s="4" t="s">
        <v>437</v>
      </c>
    </row>
    <row r="25" spans="1:3">
      <c r="A25" s="4" t="s">
        <v>445</v>
      </c>
    </row>
    <row r="26" spans="1:3">
      <c r="A26" s="3" t="s">
        <v>190</v>
      </c>
    </row>
    <row r="27" spans="1:3">
      <c r="A27" s="4" t="s">
        <v>439</v>
      </c>
      <c r="B27" s="8" t="n">
        <v>6000</v>
      </c>
    </row>
    <row r="28" spans="1:3">
      <c r="A28" s="4" t="s">
        <v>436</v>
      </c>
      <c r="B28" s="4" t="s">
        <v>437</v>
      </c>
    </row>
    <row r="29" spans="1:3">
      <c r="A29" s="4" t="s">
        <v>446</v>
      </c>
    </row>
    <row r="30" spans="1:3">
      <c r="A30" s="3" t="s">
        <v>190</v>
      </c>
    </row>
    <row r="31" spans="1:3">
      <c r="A31" s="4" t="s">
        <v>439</v>
      </c>
      <c r="B31" s="8" t="n">
        <v>12000</v>
      </c>
    </row>
    <row r="32" spans="1:3">
      <c r="A32" s="4" t="s">
        <v>436</v>
      </c>
      <c r="B32" s="4" t="s">
        <v>437</v>
      </c>
    </row>
    <row r="33" spans="1:3">
      <c r="A33" s="4" t="s">
        <v>447</v>
      </c>
    </row>
    <row r="34" spans="1:3">
      <c r="A34" s="3" t="s">
        <v>190</v>
      </c>
    </row>
    <row r="35" spans="1:3">
      <c r="A35" s="4" t="s">
        <v>439</v>
      </c>
      <c r="B35" s="8" t="n">
        <v>9600</v>
      </c>
    </row>
    <row r="36" spans="1:3">
      <c r="A36" s="4" t="s">
        <v>436</v>
      </c>
      <c r="B36" s="4" t="s">
        <v>437</v>
      </c>
    </row>
    <row r="37" spans="1:3">
      <c r="A37" s="4" t="s">
        <v>448</v>
      </c>
    </row>
    <row r="38" spans="1:3">
      <c r="A38" s="3" t="s">
        <v>190</v>
      </c>
    </row>
    <row r="39" spans="1:3">
      <c r="A39" s="4" t="s">
        <v>439</v>
      </c>
      <c r="B39" s="8" t="n">
        <v>40000</v>
      </c>
    </row>
    <row r="40" spans="1:3">
      <c r="A40" s="4" t="s">
        <v>436</v>
      </c>
      <c r="B40" s="4" t="s">
        <v>437</v>
      </c>
    </row>
    <row r="41" spans="1:3">
      <c r="A41" s="4" t="s">
        <v>449</v>
      </c>
    </row>
    <row r="42" spans="1:3">
      <c r="A42" s="3" t="s">
        <v>190</v>
      </c>
    </row>
    <row r="43" spans="1:3">
      <c r="A43" s="4" t="s">
        <v>439</v>
      </c>
      <c r="B43" s="8" t="n">
        <v>33000</v>
      </c>
    </row>
    <row r="44" spans="1:3">
      <c r="A44" s="4" t="s">
        <v>436</v>
      </c>
      <c r="B44" s="4" t="s">
        <v>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1</v>
      </c>
      <c r="B1" s="2" t="s">
        <v>452</v>
      </c>
      <c r="C1" s="2" t="s">
        <v>19</v>
      </c>
      <c r="D1" s="2" t="s">
        <v>156</v>
      </c>
      <c r="E1" s="2" t="s">
        <v>453</v>
      </c>
      <c r="F1" s="2" t="s">
        <v>454</v>
      </c>
      <c r="G1" s="2" t="s">
        <v>20</v>
      </c>
    </row>
    <row r="2" spans="1:7">
      <c r="A2" s="3" t="s">
        <v>455</v>
      </c>
    </row>
    <row r="3" spans="1:7">
      <c r="A3" s="4" t="s">
        <v>456</v>
      </c>
      <c r="B3" s="8" t="n">
        <v>1773007</v>
      </c>
      <c r="C3" s="5" t="n">
        <v>1773007</v>
      </c>
      <c r="F3" s="8" t="n">
        <v>1776102</v>
      </c>
    </row>
    <row r="4" spans="1:7">
      <c r="A4" s="4" t="s">
        <v>457</v>
      </c>
      <c r="C4" s="6" t="n">
        <v>-38323</v>
      </c>
    </row>
    <row r="5" spans="1:7">
      <c r="A5" s="4" t="s">
        <v>458</v>
      </c>
      <c r="C5" s="6" t="n">
        <v>-106121</v>
      </c>
    </row>
    <row r="6" spans="1:7">
      <c r="A6" s="4" t="s">
        <v>459</v>
      </c>
      <c r="C6" s="6" t="n">
        <v>-60140</v>
      </c>
    </row>
    <row r="7" spans="1:7">
      <c r="A7" s="4" t="s">
        <v>69</v>
      </c>
      <c r="C7" s="6" t="n">
        <v>14649635</v>
      </c>
    </row>
    <row r="8" spans="1:7">
      <c r="A8" s="3" t="s">
        <v>460</v>
      </c>
    </row>
    <row r="9" spans="1:7">
      <c r="A9" s="4" t="s">
        <v>461</v>
      </c>
      <c r="B9" s="6" t="n">
        <v>1751703</v>
      </c>
      <c r="E9" s="5" t="n">
        <v>1815187</v>
      </c>
      <c r="F9" s="6" t="n">
        <v>1815187</v>
      </c>
    </row>
    <row r="10" spans="1:7">
      <c r="A10" s="4" t="s">
        <v>462</v>
      </c>
      <c r="C10" s="6" t="n">
        <v>-882158</v>
      </c>
    </row>
    <row r="11" spans="1:7">
      <c r="A11" s="3" t="s">
        <v>463</v>
      </c>
    </row>
    <row r="12" spans="1:7">
      <c r="A12" s="4" t="s">
        <v>464</v>
      </c>
      <c r="C12" s="6" t="n">
        <v>265618</v>
      </c>
    </row>
    <row r="13" spans="1:7">
      <c r="A13" s="4" t="s">
        <v>90</v>
      </c>
      <c r="C13" s="5" t="n">
        <v>8406969</v>
      </c>
      <c r="D13" s="5" t="n">
        <v>8624843</v>
      </c>
    </row>
    <row r="14" spans="1:7">
      <c r="A14" s="3" t="s">
        <v>465</v>
      </c>
    </row>
    <row r="15" spans="1:7">
      <c r="A15" s="4" t="s">
        <v>466</v>
      </c>
      <c r="G15" s="5" t="n">
        <v>2642605</v>
      </c>
    </row>
    <row r="16" spans="1:7">
      <c r="A16" s="4" t="s">
        <v>467</v>
      </c>
      <c r="E16" s="6" t="n">
        <v>-154778</v>
      </c>
    </row>
    <row r="17" spans="1:7">
      <c r="A17" s="4" t="s">
        <v>468</v>
      </c>
      <c r="E17" s="6" t="n">
        <v>-6525</v>
      </c>
    </row>
    <row r="18" spans="1:7">
      <c r="A18" s="4" t="s">
        <v>469</v>
      </c>
      <c r="E18" s="6" t="n">
        <v>-329</v>
      </c>
    </row>
    <row r="19" spans="1:7">
      <c r="A19" s="4" t="s">
        <v>470</v>
      </c>
      <c r="E19" s="6" t="n">
        <v>443537</v>
      </c>
    </row>
    <row r="20" spans="1:7">
      <c r="A20" s="4" t="s">
        <v>471</v>
      </c>
      <c r="B20" s="8" t="n">
        <v>1751703</v>
      </c>
      <c r="E20" s="5" t="n">
        <v>1815187</v>
      </c>
      <c r="F20" s="8" t="n">
        <v>1815187</v>
      </c>
    </row>
    <row r="21" spans="1:7">
      <c r="A21" s="4" t="s">
        <v>472</v>
      </c>
      <c r="E21" s="4" t="s">
        <v>473</v>
      </c>
    </row>
    <row r="22" spans="1:7">
      <c r="A22" s="4" t="s">
        <v>294</v>
      </c>
    </row>
    <row r="23" spans="1:7">
      <c r="A23" s="3" t="s">
        <v>455</v>
      </c>
    </row>
    <row r="24" spans="1:7">
      <c r="A24" s="4" t="s">
        <v>456</v>
      </c>
      <c r="E24" s="5" t="n">
        <v>1776102</v>
      </c>
    </row>
    <row r="25" spans="1:7">
      <c r="A25" s="4" t="s">
        <v>457</v>
      </c>
      <c r="E25" s="6" t="n">
        <v>-5531</v>
      </c>
    </row>
    <row r="26" spans="1:7">
      <c r="A26" s="4" t="s">
        <v>458</v>
      </c>
      <c r="E26" s="6" t="n">
        <v>-3095</v>
      </c>
    </row>
    <row r="27" spans="1:7">
      <c r="A27" s="4" t="s">
        <v>459</v>
      </c>
      <c r="E27" s="6" t="n">
        <v>-989</v>
      </c>
    </row>
    <row r="28" spans="1:7">
      <c r="A28" s="4" t="s">
        <v>69</v>
      </c>
      <c r="E28" s="6" t="n">
        <v>1766487</v>
      </c>
    </row>
    <row r="29" spans="1:7">
      <c r="A29" s="3" t="s">
        <v>460</v>
      </c>
    </row>
    <row r="30" spans="1:7">
      <c r="A30" s="4" t="s">
        <v>461</v>
      </c>
      <c r="E30" s="6" t="n">
        <v>1815187</v>
      </c>
    </row>
    <row r="31" spans="1:7">
      <c r="A31" s="4" t="s">
        <v>462</v>
      </c>
      <c r="E31" s="6" t="n">
        <v>-47711</v>
      </c>
    </row>
    <row r="32" spans="1:7">
      <c r="A32" s="4" t="s">
        <v>474</v>
      </c>
      <c r="E32" s="6" t="n">
        <v>1767476</v>
      </c>
    </row>
    <row r="33" spans="1:7">
      <c r="A33" s="3" t="s">
        <v>463</v>
      </c>
    </row>
    <row r="34" spans="1:7">
      <c r="A34" s="4" t="s">
        <v>464</v>
      </c>
      <c r="E34" s="6" t="n">
        <v>-989</v>
      </c>
    </row>
    <row r="35" spans="1:7">
      <c r="A35" s="4" t="s">
        <v>90</v>
      </c>
      <c r="E35" s="6" t="n">
        <v>-989</v>
      </c>
    </row>
    <row r="36" spans="1:7">
      <c r="A36" s="3" t="s">
        <v>465</v>
      </c>
    </row>
    <row r="37" spans="1:7">
      <c r="A37" s="4" t="s">
        <v>471</v>
      </c>
      <c r="E37" s="5" t="n">
        <v>18151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57</v>
      </c>
    </row>
    <row r="5" spans="1:2">
      <c r="A5" s="4" t="s">
        <v>477</v>
      </c>
      <c r="B5" s="4" t="s">
        <v>478</v>
      </c>
    </row>
    <row r="6" spans="1:2">
      <c r="A6" s="4" t="s">
        <v>479</v>
      </c>
    </row>
    <row r="7" spans="1:2">
      <c r="A7" s="3" t="s">
        <v>57</v>
      </c>
    </row>
    <row r="8" spans="1:2">
      <c r="A8" s="4" t="s">
        <v>477</v>
      </c>
      <c r="B8" s="4" t="s">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482</v>
      </c>
      <c r="C1" s="2" t="s">
        <v>1</v>
      </c>
    </row>
    <row r="2" spans="1:3">
      <c r="B2" s="2" t="s">
        <v>98</v>
      </c>
      <c r="C2" s="2" t="s">
        <v>2</v>
      </c>
    </row>
    <row r="3" spans="1:3">
      <c r="A3" s="3" t="s">
        <v>55</v>
      </c>
    </row>
    <row r="4" spans="1:3">
      <c r="A4" s="4" t="s">
        <v>483</v>
      </c>
      <c r="B4" s="5" t="n">
        <v>0</v>
      </c>
    </row>
    <row r="5" spans="1:3">
      <c r="A5" s="4" t="s">
        <v>484</v>
      </c>
    </row>
    <row r="6" spans="1:3">
      <c r="A6" s="3" t="s">
        <v>55</v>
      </c>
    </row>
    <row r="7" spans="1:3">
      <c r="A7" s="4" t="s">
        <v>485</v>
      </c>
      <c r="C7" s="4" t="s">
        <v>486</v>
      </c>
    </row>
    <row r="8" spans="1:3">
      <c r="A8" s="4" t="s">
        <v>487</v>
      </c>
    </row>
    <row r="9" spans="1:3">
      <c r="A9" s="3" t="s">
        <v>55</v>
      </c>
    </row>
    <row r="10" spans="1:3">
      <c r="A10" s="4" t="s">
        <v>485</v>
      </c>
      <c r="C10" s="4" t="s">
        <v>480</v>
      </c>
    </row>
    <row r="11" spans="1:3">
      <c r="A11" s="4" t="s">
        <v>488</v>
      </c>
    </row>
    <row r="12" spans="1:3">
      <c r="A12" s="3" t="s">
        <v>55</v>
      </c>
    </row>
    <row r="13" spans="1:3">
      <c r="A13" s="4" t="s">
        <v>485</v>
      </c>
      <c r="C13" s="4" t="s">
        <v>489</v>
      </c>
    </row>
    <row r="14" spans="1:3">
      <c r="A14" s="4" t="s">
        <v>490</v>
      </c>
    </row>
    <row r="15" spans="1:3">
      <c r="A15" s="3" t="s">
        <v>55</v>
      </c>
    </row>
    <row r="16" spans="1:3">
      <c r="A16" s="4" t="s">
        <v>485</v>
      </c>
      <c r="C16" s="4" t="s">
        <v>491</v>
      </c>
    </row>
    <row r="17" spans="1:3">
      <c r="A17" s="4" t="s">
        <v>492</v>
      </c>
    </row>
    <row r="18" spans="1:3">
      <c r="A18" s="3" t="s">
        <v>55</v>
      </c>
    </row>
    <row r="19" spans="1:3">
      <c r="A19" s="4" t="s">
        <v>485</v>
      </c>
      <c r="C19" s="4" t="s">
        <v>486</v>
      </c>
    </row>
    <row r="20" spans="1:3">
      <c r="A20" s="4" t="s">
        <v>493</v>
      </c>
    </row>
    <row r="21" spans="1:3">
      <c r="A21" s="3" t="s">
        <v>55</v>
      </c>
    </row>
    <row r="22" spans="1:3">
      <c r="A22" s="4" t="s">
        <v>485</v>
      </c>
      <c r="C22" s="4" t="s">
        <v>494</v>
      </c>
    </row>
    <row r="23" spans="1:3">
      <c r="A23" s="4" t="s">
        <v>495</v>
      </c>
    </row>
    <row r="24" spans="1:3">
      <c r="A24" s="3" t="s">
        <v>55</v>
      </c>
    </row>
    <row r="25" spans="1:3">
      <c r="A25" s="4" t="s">
        <v>485</v>
      </c>
      <c r="C25" s="4" t="s">
        <v>4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2</v>
      </c>
      <c r="D1" s="2" t="s">
        <v>152</v>
      </c>
      <c r="E1" s="2" t="s">
        <v>98</v>
      </c>
      <c r="F1" s="2" t="s">
        <v>498</v>
      </c>
    </row>
    <row r="2" spans="1:6">
      <c r="A2" s="3" t="s">
        <v>287</v>
      </c>
    </row>
    <row r="3" spans="1:6">
      <c r="A3" s="4" t="s">
        <v>499</v>
      </c>
      <c r="C3" s="5" t="n">
        <v>0</v>
      </c>
    </row>
    <row r="4" spans="1:6">
      <c r="A4" s="3" t="s">
        <v>500</v>
      </c>
    </row>
    <row r="5" spans="1:6">
      <c r="A5" s="4" t="s">
        <v>501</v>
      </c>
      <c r="B5" s="5" t="n">
        <v>7969</v>
      </c>
      <c r="E5" s="5" t="n">
        <v>200970</v>
      </c>
    </row>
    <row r="6" spans="1:6">
      <c r="A6" s="4" t="s">
        <v>51</v>
      </c>
    </row>
    <row r="7" spans="1:6">
      <c r="A7" s="3" t="s">
        <v>500</v>
      </c>
    </row>
    <row r="8" spans="1:6">
      <c r="A8" s="4" t="s">
        <v>501</v>
      </c>
      <c r="D8" s="5" t="n">
        <v>214246</v>
      </c>
      <c r="F8" s="5" t="n">
        <v>174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5</v>
      </c>
      <c r="B1" s="2" t="s">
        <v>19</v>
      </c>
      <c r="C1" s="2" t="s">
        <v>19</v>
      </c>
      <c r="D1" s="2" t="s">
        <v>156</v>
      </c>
      <c r="E1" s="2" t="s">
        <v>20</v>
      </c>
      <c r="F1" s="2" t="s">
        <v>21</v>
      </c>
    </row>
    <row r="2" spans="1:6">
      <c r="A2" s="3" t="s">
        <v>157</v>
      </c>
    </row>
    <row r="3" spans="1:6">
      <c r="A3" s="4" t="s">
        <v>158</v>
      </c>
      <c r="B3" s="5" t="n">
        <v>-236558</v>
      </c>
      <c r="E3" s="5" t="n">
        <v>-94297</v>
      </c>
    </row>
    <row r="4" spans="1:6">
      <c r="A4" s="3" t="s">
        <v>159</v>
      </c>
    </row>
    <row r="5" spans="1:6">
      <c r="A5" s="4" t="s">
        <v>27</v>
      </c>
      <c r="B5" s="6" t="n">
        <v>14931</v>
      </c>
    </row>
    <row r="6" spans="1:6">
      <c r="A6" s="4" t="s">
        <v>160</v>
      </c>
      <c r="B6" s="6" t="n">
        <v>1675</v>
      </c>
    </row>
    <row r="7" spans="1:6">
      <c r="A7" s="4" t="s">
        <v>29</v>
      </c>
      <c r="B7" s="6" t="n">
        <v>528</v>
      </c>
      <c r="E7" s="6" t="n">
        <v>16329</v>
      </c>
    </row>
    <row r="8" spans="1:6">
      <c r="A8" s="4" t="s">
        <v>161</v>
      </c>
      <c r="B8" s="6" t="n">
        <v>10514</v>
      </c>
    </row>
    <row r="9" spans="1:6">
      <c r="A9" s="4" t="s">
        <v>162</v>
      </c>
      <c r="B9" s="6" t="n">
        <v>2641</v>
      </c>
    </row>
    <row r="10" spans="1:6">
      <c r="A10" s="4" t="s">
        <v>33</v>
      </c>
      <c r="B10" s="6" t="n">
        <v>-779</v>
      </c>
    </row>
    <row r="11" spans="1:6">
      <c r="A11" s="4" t="s">
        <v>34</v>
      </c>
      <c r="B11" s="6" t="n">
        <v>29503</v>
      </c>
    </row>
    <row r="12" spans="1:6">
      <c r="A12" s="3" t="s">
        <v>163</v>
      </c>
    </row>
    <row r="13" spans="1:6">
      <c r="A13" s="4" t="s">
        <v>164</v>
      </c>
      <c r="B13" s="6" t="n">
        <v>1318</v>
      </c>
    </row>
    <row r="14" spans="1:6">
      <c r="A14" s="4" t="s">
        <v>165</v>
      </c>
      <c r="B14" s="6" t="n">
        <v>190197</v>
      </c>
    </row>
    <row r="15" spans="1:6">
      <c r="A15" s="4" t="s">
        <v>166</v>
      </c>
      <c r="B15" s="6" t="n">
        <v>-66780</v>
      </c>
    </row>
    <row r="16" spans="1:6">
      <c r="A16" s="4" t="s">
        <v>167</v>
      </c>
      <c r="B16" s="6" t="n">
        <v>-30357</v>
      </c>
    </row>
    <row r="17" spans="1:6">
      <c r="A17" s="4" t="s">
        <v>168</v>
      </c>
      <c r="B17" s="6" t="n">
        <v>1852</v>
      </c>
    </row>
    <row r="18" spans="1:6">
      <c r="A18" s="4" t="s">
        <v>169</v>
      </c>
      <c r="B18" s="6" t="n">
        <v>-128</v>
      </c>
    </row>
    <row r="19" spans="1:6">
      <c r="A19" s="4" t="s">
        <v>170</v>
      </c>
      <c r="B19" s="6" t="n">
        <v>1011</v>
      </c>
    </row>
    <row r="20" spans="1:6">
      <c r="A20" s="4" t="s">
        <v>171</v>
      </c>
      <c r="B20" s="6" t="n">
        <v>-80432</v>
      </c>
    </row>
    <row r="21" spans="1:6">
      <c r="A21" s="3" t="s">
        <v>172</v>
      </c>
    </row>
    <row r="22" spans="1:6">
      <c r="A22" s="4" t="s">
        <v>173</v>
      </c>
      <c r="B22" s="6" t="n">
        <v>-43188</v>
      </c>
    </row>
    <row r="23" spans="1:6">
      <c r="A23" s="4" t="s">
        <v>174</v>
      </c>
      <c r="B23" s="6" t="n">
        <v>-2483</v>
      </c>
    </row>
    <row r="24" spans="1:6">
      <c r="A24" s="4" t="s">
        <v>175</v>
      </c>
      <c r="B24" s="6" t="n">
        <v>-45671</v>
      </c>
    </row>
    <row r="25" spans="1:6">
      <c r="A25" s="3" t="s">
        <v>176</v>
      </c>
    </row>
    <row r="26" spans="1:6">
      <c r="A26" s="4" t="s">
        <v>177</v>
      </c>
      <c r="B26" s="6" t="n">
        <v>-9702</v>
      </c>
    </row>
    <row r="27" spans="1:6">
      <c r="A27" s="4" t="s">
        <v>178</v>
      </c>
      <c r="B27" s="6" t="n">
        <v>-9702</v>
      </c>
    </row>
    <row r="28" spans="1:6">
      <c r="A28" s="4" t="s">
        <v>179</v>
      </c>
      <c r="B28" s="6" t="n">
        <v>-135805</v>
      </c>
    </row>
    <row r="29" spans="1:6">
      <c r="A29" s="4" t="s">
        <v>180</v>
      </c>
      <c r="B29" s="6" t="n">
        <v>-4895</v>
      </c>
    </row>
    <row r="30" spans="1:6">
      <c r="A30" s="4" t="s">
        <v>181</v>
      </c>
      <c r="B30" s="6" t="n">
        <v>1494000</v>
      </c>
    </row>
    <row r="31" spans="1:6">
      <c r="A31" s="4" t="s">
        <v>182</v>
      </c>
      <c r="D31" s="5" t="n">
        <v>1494000</v>
      </c>
    </row>
    <row r="32" spans="1:6">
      <c r="A32" s="4" t="s">
        <v>51</v>
      </c>
    </row>
    <row r="33" spans="1:6">
      <c r="A33" s="3" t="s">
        <v>157</v>
      </c>
    </row>
    <row r="34" spans="1:6">
      <c r="A34" s="4" t="s">
        <v>158</v>
      </c>
      <c r="C34" s="5" t="n">
        <v>-159954</v>
      </c>
      <c r="E34" s="6" t="n">
        <v>-94297</v>
      </c>
      <c r="F34" s="5" t="n">
        <v>68356</v>
      </c>
    </row>
    <row r="35" spans="1:6">
      <c r="A35" s="3" t="s">
        <v>159</v>
      </c>
    </row>
    <row r="36" spans="1:6">
      <c r="A36" s="4" t="s">
        <v>27</v>
      </c>
      <c r="C36" s="6" t="n">
        <v>329453</v>
      </c>
      <c r="E36" s="6" t="n">
        <v>138639</v>
      </c>
      <c r="F36" s="6" t="n">
        <v>115908</v>
      </c>
    </row>
    <row r="37" spans="1:6">
      <c r="A37" s="4" t="s">
        <v>160</v>
      </c>
      <c r="C37" s="6" t="n">
        <v>723</v>
      </c>
      <c r="E37" s="6" t="n">
        <v>355</v>
      </c>
      <c r="F37" s="6" t="n">
        <v>243</v>
      </c>
    </row>
    <row r="38" spans="1:6">
      <c r="A38" s="4" t="s">
        <v>183</v>
      </c>
      <c r="C38" s="6" t="n">
        <v>-89</v>
      </c>
    </row>
    <row r="39" spans="1:6">
      <c r="A39" s="4" t="s">
        <v>29</v>
      </c>
      <c r="C39" s="6" t="n">
        <v>6512</v>
      </c>
      <c r="E39" s="6" t="n">
        <v>16329</v>
      </c>
      <c r="F39" s="6" t="n">
        <v>16571</v>
      </c>
    </row>
    <row r="40" spans="1:6">
      <c r="A40" s="4" t="s">
        <v>161</v>
      </c>
      <c r="C40" s="6" t="n">
        <v>34403</v>
      </c>
      <c r="E40" s="6" t="n">
        <v>18418</v>
      </c>
      <c r="F40" s="6" t="n">
        <v>-12856</v>
      </c>
    </row>
    <row r="41" spans="1:6">
      <c r="A41" s="4" t="s">
        <v>162</v>
      </c>
      <c r="C41" s="6" t="n">
        <v>13120</v>
      </c>
      <c r="E41" s="6" t="n">
        <v>34190</v>
      </c>
      <c r="F41" s="6" t="n">
        <v>22850</v>
      </c>
    </row>
    <row r="42" spans="1:6">
      <c r="A42" s="4" t="s">
        <v>36</v>
      </c>
      <c r="E42" s="6" t="n">
        <v>-26429</v>
      </c>
    </row>
    <row r="43" spans="1:6">
      <c r="A43" s="4" t="s">
        <v>52</v>
      </c>
      <c r="F43" s="6" t="n">
        <v>-29618</v>
      </c>
    </row>
    <row r="44" spans="1:6">
      <c r="A44" s="4" t="s">
        <v>33</v>
      </c>
      <c r="C44" s="6" t="n">
        <v>-2127</v>
      </c>
      <c r="E44" s="6" t="n">
        <v>-2543</v>
      </c>
      <c r="F44" s="6" t="n">
        <v>-1862</v>
      </c>
    </row>
    <row r="45" spans="1:6">
      <c r="A45" s="4" t="s">
        <v>34</v>
      </c>
      <c r="C45" s="6" t="n">
        <v>132730</v>
      </c>
      <c r="E45" s="6" t="n">
        <v>19420</v>
      </c>
      <c r="F45" s="6" t="n">
        <v>13408</v>
      </c>
    </row>
    <row r="46" spans="1:6">
      <c r="A46" s="3" t="s">
        <v>163</v>
      </c>
    </row>
    <row r="47" spans="1:6">
      <c r="A47" s="4" t="s">
        <v>164</v>
      </c>
      <c r="C47" s="6" t="n">
        <v>-600</v>
      </c>
      <c r="E47" s="6" t="n">
        <v>-17489</v>
      </c>
      <c r="F47" s="6" t="n">
        <v>-9595</v>
      </c>
    </row>
    <row r="48" spans="1:6">
      <c r="A48" s="4" t="s">
        <v>165</v>
      </c>
      <c r="C48" s="6" t="n">
        <v>-174485</v>
      </c>
      <c r="E48" s="6" t="n">
        <v>-7529</v>
      </c>
      <c r="F48" s="6" t="n">
        <v>-53251</v>
      </c>
    </row>
    <row r="49" spans="1:6">
      <c r="A49" s="4" t="s">
        <v>184</v>
      </c>
      <c r="C49" s="6" t="n">
        <v>26272</v>
      </c>
      <c r="E49" s="6" t="n">
        <v>1717</v>
      </c>
      <c r="F49" s="6" t="n">
        <v>10280</v>
      </c>
    </row>
    <row r="50" spans="1:6">
      <c r="A50" s="4" t="s">
        <v>166</v>
      </c>
      <c r="C50" s="6" t="n">
        <v>32527</v>
      </c>
      <c r="E50" s="6" t="n">
        <v>-3742</v>
      </c>
      <c r="F50" s="6" t="n">
        <v>6580</v>
      </c>
    </row>
    <row r="51" spans="1:6">
      <c r="A51" s="4" t="s">
        <v>167</v>
      </c>
      <c r="C51" s="6" t="n">
        <v>181214</v>
      </c>
      <c r="E51" s="6" t="n">
        <v>137433</v>
      </c>
      <c r="F51" s="6" t="n">
        <v>115880</v>
      </c>
    </row>
    <row r="52" spans="1:6">
      <c r="A52" s="4" t="s">
        <v>168</v>
      </c>
      <c r="C52" s="6" t="n">
        <v>-348</v>
      </c>
      <c r="E52" s="6" t="n">
        <v>1841</v>
      </c>
      <c r="F52" s="6" t="n">
        <v>-6117</v>
      </c>
    </row>
    <row r="53" spans="1:6">
      <c r="A53" s="4" t="s">
        <v>169</v>
      </c>
      <c r="C53" s="6" t="n">
        <v>1915</v>
      </c>
      <c r="E53" s="6" t="n">
        <v>-1019</v>
      </c>
      <c r="F53" s="6" t="n">
        <v>8236</v>
      </c>
    </row>
    <row r="54" spans="1:6">
      <c r="A54" s="4" t="s">
        <v>170</v>
      </c>
      <c r="C54" s="6" t="n">
        <v>1979</v>
      </c>
      <c r="E54" s="6" t="n">
        <v>2506</v>
      </c>
      <c r="F54" s="6" t="n">
        <v>1811</v>
      </c>
    </row>
    <row r="55" spans="1:6">
      <c r="A55" s="4" t="s">
        <v>185</v>
      </c>
      <c r="C55" s="6" t="n">
        <v>-30462</v>
      </c>
      <c r="E55" s="6" t="n">
        <v>-21589</v>
      </c>
      <c r="F55" s="6" t="n">
        <v>-14279</v>
      </c>
    </row>
    <row r="56" spans="1:6">
      <c r="A56" s="4" t="s">
        <v>186</v>
      </c>
      <c r="C56" s="6" t="n">
        <v>-76144</v>
      </c>
      <c r="E56" s="6" t="n">
        <v>-65231</v>
      </c>
      <c r="F56" s="6" t="n">
        <v>-61325</v>
      </c>
    </row>
    <row r="57" spans="1:6">
      <c r="A57" s="4" t="s">
        <v>171</v>
      </c>
      <c r="C57" s="6" t="n">
        <v>316639</v>
      </c>
      <c r="E57" s="6" t="n">
        <v>130980</v>
      </c>
      <c r="F57" s="6" t="n">
        <v>191220</v>
      </c>
    </row>
    <row r="58" spans="1:6">
      <c r="A58" s="3" t="s">
        <v>172</v>
      </c>
    </row>
    <row r="59" spans="1:6">
      <c r="A59" s="4" t="s">
        <v>173</v>
      </c>
      <c r="C59" s="6" t="n">
        <v>-337289</v>
      </c>
      <c r="E59" s="6" t="n">
        <v>-517924</v>
      </c>
      <c r="F59" s="6" t="n">
        <v>-380298</v>
      </c>
    </row>
    <row r="60" spans="1:6">
      <c r="A60" s="4" t="s">
        <v>174</v>
      </c>
      <c r="C60" s="6" t="n">
        <v>-4482</v>
      </c>
      <c r="E60" s="6" t="n">
        <v>-12693</v>
      </c>
      <c r="F60" s="6" t="n">
        <v>-4552</v>
      </c>
    </row>
    <row r="61" spans="1:6">
      <c r="A61" s="4" t="s">
        <v>187</v>
      </c>
      <c r="F61" s="6" t="n">
        <v>262875</v>
      </c>
    </row>
    <row r="62" spans="1:6">
      <c r="A62" s="4" t="s">
        <v>66</v>
      </c>
      <c r="E62" s="6" t="n">
        <v>-4331</v>
      </c>
      <c r="F62" s="6" t="n">
        <v>-7875</v>
      </c>
    </row>
    <row r="63" spans="1:6">
      <c r="A63" s="4" t="s">
        <v>175</v>
      </c>
      <c r="C63" s="5" t="n">
        <v>-341771</v>
      </c>
      <c r="E63" s="6" t="n">
        <v>-534948</v>
      </c>
      <c r="F63" s="6" t="n">
        <v>-129850</v>
      </c>
    </row>
    <row r="64" spans="1:6">
      <c r="A64" s="3" t="s">
        <v>176</v>
      </c>
    </row>
    <row r="65" spans="1:6">
      <c r="A65" s="4" t="s">
        <v>188</v>
      </c>
      <c r="E65" s="6" t="n">
        <v>126386</v>
      </c>
      <c r="F65" s="6" t="n">
        <v>203766</v>
      </c>
    </row>
    <row r="66" spans="1:6">
      <c r="A66" s="4" t="s">
        <v>189</v>
      </c>
      <c r="D66" s="6" t="n">
        <v>-22097</v>
      </c>
      <c r="E66" s="6" t="n">
        <v>-22751</v>
      </c>
      <c r="F66" s="6" t="n">
        <v>-37317</v>
      </c>
    </row>
    <row r="67" spans="1:6">
      <c r="A67" s="4" t="s">
        <v>177</v>
      </c>
      <c r="D67" s="6" t="n">
        <v>-167864</v>
      </c>
    </row>
    <row r="68" spans="1:6">
      <c r="A68" s="4" t="s">
        <v>178</v>
      </c>
      <c r="D68" s="6" t="n">
        <v>-189961</v>
      </c>
      <c r="E68" s="6" t="n">
        <v>103635</v>
      </c>
      <c r="F68" s="6" t="n">
        <v>233681</v>
      </c>
    </row>
    <row r="69" spans="1:6">
      <c r="A69" s="4" t="s">
        <v>179</v>
      </c>
      <c r="D69" s="6" t="n">
        <v>-215093</v>
      </c>
      <c r="E69" s="6" t="n">
        <v>-300333</v>
      </c>
      <c r="F69" s="6" t="n">
        <v>295051</v>
      </c>
    </row>
    <row r="70" spans="1:6">
      <c r="A70" s="4" t="s">
        <v>180</v>
      </c>
      <c r="D70" s="6" t="n">
        <v>5642</v>
      </c>
      <c r="E70" s="6" t="n">
        <v>5034</v>
      </c>
      <c r="F70" s="6" t="n">
        <v>-19619</v>
      </c>
    </row>
    <row r="71" spans="1:6">
      <c r="A71" s="4" t="s">
        <v>181</v>
      </c>
      <c r="B71" s="5" t="n">
        <v>387162</v>
      </c>
      <c r="E71" s="5" t="n">
        <v>891912</v>
      </c>
      <c r="F71" s="6" t="n">
        <v>616480</v>
      </c>
    </row>
    <row r="72" spans="1:6">
      <c r="A72" s="4" t="s">
        <v>182</v>
      </c>
      <c r="D72" s="5" t="n">
        <v>387162</v>
      </c>
      <c r="F72" s="5" t="n">
        <v>8919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98</v>
      </c>
    </row>
    <row r="2" spans="1:3">
      <c r="A2" s="3" t="s">
        <v>503</v>
      </c>
    </row>
    <row r="3" spans="1:3">
      <c r="A3" s="4" t="s">
        <v>504</v>
      </c>
      <c r="B3" s="5" t="n">
        <v>6056253</v>
      </c>
    </row>
    <row r="4" spans="1:3">
      <c r="A4" s="4" t="s">
        <v>51</v>
      </c>
    </row>
    <row r="5" spans="1:3">
      <c r="A5" s="3" t="s">
        <v>503</v>
      </c>
    </row>
    <row r="6" spans="1:3">
      <c r="A6" s="4" t="s">
        <v>504</v>
      </c>
      <c r="C6" s="5" t="n">
        <v>1121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505</v>
      </c>
      <c r="B1" s="2" t="s">
        <v>452</v>
      </c>
      <c r="C1" s="2" t="s">
        <v>19</v>
      </c>
      <c r="D1" s="2" t="s">
        <v>506</v>
      </c>
      <c r="E1" s="2" t="s">
        <v>507</v>
      </c>
      <c r="F1" s="2" t="s">
        <v>156</v>
      </c>
      <c r="G1" s="2" t="s">
        <v>454</v>
      </c>
      <c r="H1" s="2" t="s">
        <v>20</v>
      </c>
      <c r="I1" s="2" t="s">
        <v>508</v>
      </c>
      <c r="J1" s="2" t="s">
        <v>21</v>
      </c>
    </row>
    <row r="2" spans="1:10">
      <c r="A2" s="3" t="s">
        <v>196</v>
      </c>
    </row>
    <row r="3" spans="1:10">
      <c r="A3" s="4" t="s">
        <v>509</v>
      </c>
      <c r="D3" s="6" t="n">
        <v>3</v>
      </c>
    </row>
    <row r="4" spans="1:10">
      <c r="A4" s="4" t="s">
        <v>23</v>
      </c>
      <c r="C4" s="5" t="n">
        <v>80035</v>
      </c>
      <c r="D4" s="5" t="n">
        <v>80035</v>
      </c>
      <c r="H4" s="5" t="n">
        <v>2058779</v>
      </c>
    </row>
    <row r="5" spans="1:10">
      <c r="A5" s="4" t="s">
        <v>510</v>
      </c>
      <c r="C5" s="6" t="n">
        <v>-199395</v>
      </c>
      <c r="H5" s="6" t="n">
        <v>-76304</v>
      </c>
    </row>
    <row r="6" spans="1:10">
      <c r="A6" s="4" t="s">
        <v>27</v>
      </c>
      <c r="C6" s="6" t="n">
        <v>-14931</v>
      </c>
      <c r="H6" s="6" t="n">
        <v>-138639</v>
      </c>
    </row>
    <row r="7" spans="1:10">
      <c r="A7" s="4" t="s">
        <v>33</v>
      </c>
      <c r="C7" s="6" t="n">
        <v>779</v>
      </c>
      <c r="H7" s="6" t="n">
        <v>2543</v>
      </c>
    </row>
    <row r="8" spans="1:10">
      <c r="A8" s="4" t="s">
        <v>34</v>
      </c>
      <c r="C8" s="6" t="n">
        <v>-29503</v>
      </c>
      <c r="H8" s="6" t="n">
        <v>-19420</v>
      </c>
    </row>
    <row r="9" spans="1:10">
      <c r="A9" s="4" t="s">
        <v>35</v>
      </c>
      <c r="C9" s="6" t="n">
        <v>-2641</v>
      </c>
      <c r="H9" s="6" t="n">
        <v>-34190</v>
      </c>
    </row>
    <row r="10" spans="1:10">
      <c r="A10" s="4" t="s">
        <v>511</v>
      </c>
      <c r="B10" s="8" t="n">
        <v>-9555</v>
      </c>
    </row>
    <row r="11" spans="1:10">
      <c r="A11" s="4" t="s">
        <v>38</v>
      </c>
      <c r="C11" s="6" t="n">
        <v>-236558</v>
      </c>
      <c r="H11" s="6" t="n">
        <v>-94297</v>
      </c>
    </row>
    <row r="12" spans="1:10">
      <c r="A12" s="4" t="s">
        <v>51</v>
      </c>
    </row>
    <row r="13" spans="1:10">
      <c r="A13" s="3" t="s">
        <v>196</v>
      </c>
    </row>
    <row r="14" spans="1:10">
      <c r="A14" s="4" t="s">
        <v>23</v>
      </c>
      <c r="D14" s="6" t="n">
        <v>2369167</v>
      </c>
      <c r="F14" s="5" t="n">
        <v>2369167</v>
      </c>
      <c r="H14" s="6" t="n">
        <v>2058779</v>
      </c>
      <c r="J14" s="5" t="n">
        <v>1827880</v>
      </c>
    </row>
    <row r="15" spans="1:10">
      <c r="A15" s="4" t="s">
        <v>510</v>
      </c>
      <c r="D15" s="6" t="n">
        <v>-16402</v>
      </c>
      <c r="J15" s="6" t="n">
        <v>43642</v>
      </c>
    </row>
    <row r="16" spans="1:10">
      <c r="A16" s="4" t="s">
        <v>27</v>
      </c>
      <c r="D16" s="6" t="n">
        <v>-329453</v>
      </c>
      <c r="J16" s="6" t="n">
        <v>-115908</v>
      </c>
    </row>
    <row r="17" spans="1:10">
      <c r="A17" s="4" t="s">
        <v>33</v>
      </c>
      <c r="D17" s="6" t="n">
        <v>2127</v>
      </c>
      <c r="J17" s="6" t="n">
        <v>1862</v>
      </c>
    </row>
    <row r="18" spans="1:10">
      <c r="A18" s="4" t="s">
        <v>34</v>
      </c>
      <c r="D18" s="6" t="n">
        <v>-132730</v>
      </c>
      <c r="F18" s="5" t="n">
        <v>-132730</v>
      </c>
      <c r="H18" s="6" t="n">
        <v>-19420</v>
      </c>
      <c r="J18" s="6" t="n">
        <v>-13408</v>
      </c>
    </row>
    <row r="19" spans="1:10">
      <c r="A19" s="4" t="s">
        <v>35</v>
      </c>
      <c r="D19" s="6" t="n">
        <v>-13120</v>
      </c>
      <c r="J19" s="6" t="n">
        <v>12856</v>
      </c>
    </row>
    <row r="20" spans="1:10">
      <c r="A20" s="4" t="s">
        <v>511</v>
      </c>
      <c r="E20" s="8" t="n">
        <v>-12360</v>
      </c>
      <c r="G20" s="8" t="n">
        <v>-13062</v>
      </c>
      <c r="I20" s="8" t="n">
        <v>-18884</v>
      </c>
    </row>
    <row r="21" spans="1:10">
      <c r="A21" s="4" t="s">
        <v>38</v>
      </c>
      <c r="D21" s="6" t="n">
        <v>-159954</v>
      </c>
      <c r="H21" s="5" t="n">
        <v>-94297</v>
      </c>
      <c r="J21" s="5" t="n">
        <v>68356</v>
      </c>
    </row>
    <row r="22" spans="1:10">
      <c r="A22" s="4" t="s">
        <v>512</v>
      </c>
    </row>
    <row r="23" spans="1:10">
      <c r="A23" s="3" t="s">
        <v>196</v>
      </c>
    </row>
    <row r="24" spans="1:10">
      <c r="A24" s="4" t="s">
        <v>23</v>
      </c>
      <c r="C24" s="6" t="n">
        <v>54775</v>
      </c>
      <c r="D24" s="6" t="n">
        <v>54775</v>
      </c>
    </row>
    <row r="25" spans="1:10">
      <c r="A25" s="4" t="s">
        <v>513</v>
      </c>
    </row>
    <row r="26" spans="1:10">
      <c r="A26" s="3" t="s">
        <v>196</v>
      </c>
    </row>
    <row r="27" spans="1:10">
      <c r="A27" s="4" t="s">
        <v>23</v>
      </c>
      <c r="C27" s="6" t="n">
        <v>14523</v>
      </c>
      <c r="D27" s="6" t="n">
        <v>14523</v>
      </c>
    </row>
    <row r="28" spans="1:10">
      <c r="A28" s="4" t="s">
        <v>514</v>
      </c>
    </row>
    <row r="29" spans="1:10">
      <c r="A29" s="3" t="s">
        <v>196</v>
      </c>
    </row>
    <row r="30" spans="1:10">
      <c r="A30" s="4" t="s">
        <v>23</v>
      </c>
      <c r="C30" s="6" t="n">
        <v>10737</v>
      </c>
      <c r="D30" s="6" t="n">
        <v>10737</v>
      </c>
    </row>
    <row r="31" spans="1:10">
      <c r="A31" s="4" t="s">
        <v>515</v>
      </c>
    </row>
    <row r="32" spans="1:10">
      <c r="A32" s="3" t="s">
        <v>196</v>
      </c>
    </row>
    <row r="33" spans="1:10">
      <c r="A33" s="4" t="s">
        <v>23</v>
      </c>
      <c r="C33" s="6" t="n">
        <v>84194</v>
      </c>
    </row>
    <row r="34" spans="1:10">
      <c r="A34" s="4" t="s">
        <v>510</v>
      </c>
      <c r="C34" s="6" t="n">
        <v>3265</v>
      </c>
    </row>
    <row r="35" spans="1:10">
      <c r="A35" s="4" t="s">
        <v>27</v>
      </c>
      <c r="C35" s="6" t="n">
        <v>-14931</v>
      </c>
    </row>
    <row r="36" spans="1:10">
      <c r="A36" s="4" t="s">
        <v>33</v>
      </c>
      <c r="C36" s="6" t="n">
        <v>779</v>
      </c>
    </row>
    <row r="37" spans="1:10">
      <c r="A37" s="4" t="s">
        <v>34</v>
      </c>
      <c r="C37" s="6" t="n">
        <v>-29503</v>
      </c>
    </row>
    <row r="38" spans="1:10">
      <c r="A38" s="4" t="s">
        <v>35</v>
      </c>
      <c r="C38" s="6" t="n">
        <v>-2641</v>
      </c>
    </row>
    <row r="39" spans="1:10">
      <c r="A39" s="4" t="s">
        <v>516</v>
      </c>
      <c r="C39" s="6" t="n">
        <v>-165842</v>
      </c>
    </row>
    <row r="40" spans="1:10">
      <c r="A40" s="4" t="s">
        <v>517</v>
      </c>
      <c r="C40" s="6" t="n">
        <v>-10514</v>
      </c>
    </row>
    <row r="41" spans="1:10">
      <c r="A41" s="4" t="s">
        <v>518</v>
      </c>
      <c r="C41" s="6" t="n">
        <v>-14387</v>
      </c>
    </row>
    <row r="42" spans="1:10">
      <c r="A42" s="4" t="s">
        <v>38</v>
      </c>
      <c r="C42" s="6" t="n">
        <v>-236558</v>
      </c>
    </row>
    <row r="43" spans="1:10">
      <c r="A43" s="4" t="s">
        <v>519</v>
      </c>
    </row>
    <row r="44" spans="1:10">
      <c r="A44" s="3" t="s">
        <v>196</v>
      </c>
    </row>
    <row r="45" spans="1:10">
      <c r="A45" s="4" t="s">
        <v>510</v>
      </c>
      <c r="C45" s="6" t="n">
        <v>6222</v>
      </c>
    </row>
    <row r="46" spans="1:10">
      <c r="A46" s="4" t="s">
        <v>520</v>
      </c>
    </row>
    <row r="47" spans="1:10">
      <c r="A47" s="3" t="s">
        <v>196</v>
      </c>
    </row>
    <row r="48" spans="1:10">
      <c r="A48" s="4" t="s">
        <v>510</v>
      </c>
      <c r="C48" s="6" t="n">
        <v>977</v>
      </c>
    </row>
    <row r="49" spans="1:10">
      <c r="A49" s="4" t="s">
        <v>521</v>
      </c>
    </row>
    <row r="50" spans="1:10">
      <c r="A50" s="3" t="s">
        <v>196</v>
      </c>
    </row>
    <row r="51" spans="1:10">
      <c r="A51" s="4" t="s">
        <v>510</v>
      </c>
      <c r="C51" s="6" t="n">
        <v>-3934</v>
      </c>
    </row>
    <row r="52" spans="1:10">
      <c r="A52" s="4" t="s">
        <v>522</v>
      </c>
    </row>
    <row r="53" spans="1:10">
      <c r="A53" s="3" t="s">
        <v>196</v>
      </c>
    </row>
    <row r="54" spans="1:10">
      <c r="A54" s="4" t="s">
        <v>23</v>
      </c>
      <c r="C54" s="6" t="n">
        <v>-4159</v>
      </c>
      <c r="D54" s="6" t="n">
        <v>-4159</v>
      </c>
    </row>
    <row r="55" spans="1:10">
      <c r="A55" s="4" t="s">
        <v>510</v>
      </c>
      <c r="C55" s="5" t="n">
        <v>-2784</v>
      </c>
    </row>
    <row r="56" spans="1:10">
      <c r="A56" s="4" t="s">
        <v>523</v>
      </c>
    </row>
    <row r="57" spans="1:10">
      <c r="A57" s="3" t="s">
        <v>196</v>
      </c>
    </row>
    <row r="58" spans="1:10">
      <c r="A58" s="4" t="s">
        <v>23</v>
      </c>
      <c r="D58" s="6" t="n">
        <v>-3656</v>
      </c>
    </row>
    <row r="59" spans="1:10">
      <c r="A59" s="4" t="s">
        <v>524</v>
      </c>
    </row>
    <row r="60" spans="1:10">
      <c r="A60" s="3" t="s">
        <v>196</v>
      </c>
    </row>
    <row r="61" spans="1:10">
      <c r="A61" s="4" t="s">
        <v>23</v>
      </c>
      <c r="D61" s="6" t="n">
        <v>-398</v>
      </c>
    </row>
    <row r="62" spans="1:10">
      <c r="A62" s="4" t="s">
        <v>525</v>
      </c>
    </row>
    <row r="63" spans="1:10">
      <c r="A63" s="3" t="s">
        <v>196</v>
      </c>
    </row>
    <row r="64" spans="1:10">
      <c r="A64" s="4" t="s">
        <v>23</v>
      </c>
      <c r="D64" s="5" t="n">
        <v>-1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2</v>
      </c>
      <c r="C1" s="2" t="s">
        <v>2</v>
      </c>
      <c r="D1" s="2" t="s">
        <v>152</v>
      </c>
      <c r="E1" s="2" t="s">
        <v>98</v>
      </c>
      <c r="F1" s="2" t="s">
        <v>498</v>
      </c>
    </row>
    <row r="2" spans="1:6">
      <c r="A2" s="3" t="s">
        <v>527</v>
      </c>
    </row>
    <row r="3" spans="1:6">
      <c r="A3" s="4" t="s">
        <v>23</v>
      </c>
      <c r="B3" s="5" t="n">
        <v>80035</v>
      </c>
      <c r="C3" s="5" t="n">
        <v>80035</v>
      </c>
      <c r="E3" s="5" t="n">
        <v>2058779</v>
      </c>
    </row>
    <row r="4" spans="1:6">
      <c r="A4" s="4" t="s">
        <v>528</v>
      </c>
    </row>
    <row r="5" spans="1:6">
      <c r="A5" s="3" t="s">
        <v>527</v>
      </c>
    </row>
    <row r="6" spans="1:6">
      <c r="A6" s="4" t="s">
        <v>23</v>
      </c>
      <c r="B6" s="6" t="n">
        <v>79118</v>
      </c>
    </row>
    <row r="7" spans="1:6">
      <c r="A7" s="4" t="s">
        <v>529</v>
      </c>
    </row>
    <row r="8" spans="1:6">
      <c r="A8" s="3" t="s">
        <v>527</v>
      </c>
    </row>
    <row r="9" spans="1:6">
      <c r="A9" s="4" t="s">
        <v>23</v>
      </c>
      <c r="B9" s="6" t="n">
        <v>917</v>
      </c>
    </row>
    <row r="10" spans="1:6">
      <c r="A10" s="4" t="s">
        <v>512</v>
      </c>
    </row>
    <row r="11" spans="1:6">
      <c r="A11" s="3" t="s">
        <v>527</v>
      </c>
    </row>
    <row r="12" spans="1:6">
      <c r="A12" s="4" t="s">
        <v>23</v>
      </c>
      <c r="B12" s="6" t="n">
        <v>54775</v>
      </c>
      <c r="C12" s="6" t="n">
        <v>54775</v>
      </c>
    </row>
    <row r="13" spans="1:6">
      <c r="A13" s="4" t="s">
        <v>530</v>
      </c>
    </row>
    <row r="14" spans="1:6">
      <c r="A14" s="3" t="s">
        <v>527</v>
      </c>
    </row>
    <row r="15" spans="1:6">
      <c r="A15" s="4" t="s">
        <v>23</v>
      </c>
      <c r="B15" s="6" t="n">
        <v>54330</v>
      </c>
    </row>
    <row r="16" spans="1:6">
      <c r="A16" s="4" t="s">
        <v>531</v>
      </c>
    </row>
    <row r="17" spans="1:6">
      <c r="A17" s="3" t="s">
        <v>527</v>
      </c>
    </row>
    <row r="18" spans="1:6">
      <c r="A18" s="4" t="s">
        <v>23</v>
      </c>
      <c r="B18" s="6" t="n">
        <v>445</v>
      </c>
    </row>
    <row r="19" spans="1:6">
      <c r="A19" s="4" t="s">
        <v>513</v>
      </c>
    </row>
    <row r="20" spans="1:6">
      <c r="A20" s="3" t="s">
        <v>527</v>
      </c>
    </row>
    <row r="21" spans="1:6">
      <c r="A21" s="4" t="s">
        <v>23</v>
      </c>
      <c r="B21" s="6" t="n">
        <v>14523</v>
      </c>
      <c r="C21" s="6" t="n">
        <v>14523</v>
      </c>
    </row>
    <row r="22" spans="1:6">
      <c r="A22" s="4" t="s">
        <v>532</v>
      </c>
    </row>
    <row r="23" spans="1:6">
      <c r="A23" s="3" t="s">
        <v>527</v>
      </c>
    </row>
    <row r="24" spans="1:6">
      <c r="A24" s="4" t="s">
        <v>23</v>
      </c>
      <c r="B24" s="6" t="n">
        <v>14179</v>
      </c>
    </row>
    <row r="25" spans="1:6">
      <c r="A25" s="4" t="s">
        <v>533</v>
      </c>
    </row>
    <row r="26" spans="1:6">
      <c r="A26" s="3" t="s">
        <v>527</v>
      </c>
    </row>
    <row r="27" spans="1:6">
      <c r="A27" s="4" t="s">
        <v>23</v>
      </c>
      <c r="B27" s="6" t="n">
        <v>344</v>
      </c>
    </row>
    <row r="28" spans="1:6">
      <c r="A28" s="4" t="s">
        <v>514</v>
      </c>
    </row>
    <row r="29" spans="1:6">
      <c r="A29" s="3" t="s">
        <v>527</v>
      </c>
    </row>
    <row r="30" spans="1:6">
      <c r="A30" s="4" t="s">
        <v>23</v>
      </c>
      <c r="B30" s="6" t="n">
        <v>10737</v>
      </c>
      <c r="C30" s="6" t="n">
        <v>10737</v>
      </c>
    </row>
    <row r="31" spans="1:6">
      <c r="A31" s="4" t="s">
        <v>534</v>
      </c>
    </row>
    <row r="32" spans="1:6">
      <c r="A32" s="3" t="s">
        <v>527</v>
      </c>
    </row>
    <row r="33" spans="1:6">
      <c r="A33" s="4" t="s">
        <v>23</v>
      </c>
      <c r="B33" s="6" t="n">
        <v>10609</v>
      </c>
    </row>
    <row r="34" spans="1:6">
      <c r="A34" s="4" t="s">
        <v>535</v>
      </c>
    </row>
    <row r="35" spans="1:6">
      <c r="A35" s="3" t="s">
        <v>527</v>
      </c>
    </row>
    <row r="36" spans="1:6">
      <c r="A36" s="4" t="s">
        <v>23</v>
      </c>
      <c r="B36" s="6" t="n">
        <v>128</v>
      </c>
    </row>
    <row r="37" spans="1:6">
      <c r="A37" s="4" t="s">
        <v>515</v>
      </c>
    </row>
    <row r="38" spans="1:6">
      <c r="A38" s="3" t="s">
        <v>527</v>
      </c>
    </row>
    <row r="39" spans="1:6">
      <c r="A39" s="4" t="s">
        <v>23</v>
      </c>
      <c r="B39" s="6" t="n">
        <v>84194</v>
      </c>
    </row>
    <row r="40" spans="1:6">
      <c r="A40" s="4" t="s">
        <v>522</v>
      </c>
    </row>
    <row r="41" spans="1:6">
      <c r="A41" s="3" t="s">
        <v>527</v>
      </c>
    </row>
    <row r="42" spans="1:6">
      <c r="A42" s="4" t="s">
        <v>23</v>
      </c>
      <c r="B42" s="6" t="n">
        <v>-4159</v>
      </c>
      <c r="C42" s="6" t="n">
        <v>-4159</v>
      </c>
    </row>
    <row r="43" spans="1:6">
      <c r="A43" s="4" t="s">
        <v>523</v>
      </c>
    </row>
    <row r="44" spans="1:6">
      <c r="A44" s="3" t="s">
        <v>527</v>
      </c>
    </row>
    <row r="45" spans="1:6">
      <c r="A45" s="4" t="s">
        <v>23</v>
      </c>
      <c r="C45" s="6" t="n">
        <v>-3656</v>
      </c>
    </row>
    <row r="46" spans="1:6">
      <c r="A46" s="4" t="s">
        <v>524</v>
      </c>
    </row>
    <row r="47" spans="1:6">
      <c r="A47" s="3" t="s">
        <v>527</v>
      </c>
    </row>
    <row r="48" spans="1:6">
      <c r="A48" s="4" t="s">
        <v>23</v>
      </c>
      <c r="C48" s="6" t="n">
        <v>-398</v>
      </c>
    </row>
    <row r="49" spans="1:6">
      <c r="A49" s="4" t="s">
        <v>525</v>
      </c>
    </row>
    <row r="50" spans="1:6">
      <c r="A50" s="3" t="s">
        <v>527</v>
      </c>
    </row>
    <row r="51" spans="1:6">
      <c r="A51" s="4" t="s">
        <v>23</v>
      </c>
      <c r="C51" s="6" t="n">
        <v>-105</v>
      </c>
    </row>
    <row r="52" spans="1:6">
      <c r="A52" s="4" t="s">
        <v>51</v>
      </c>
    </row>
    <row r="53" spans="1:6">
      <c r="A53" s="3" t="s">
        <v>527</v>
      </c>
    </row>
    <row r="54" spans="1:6">
      <c r="A54" s="4" t="s">
        <v>23</v>
      </c>
      <c r="C54" s="5" t="n">
        <v>2369167</v>
      </c>
      <c r="D54" s="5" t="n">
        <v>2369167</v>
      </c>
      <c r="E54" s="6" t="n">
        <v>2058779</v>
      </c>
      <c r="F54" s="5" t="n">
        <v>1827880</v>
      </c>
    </row>
    <row r="55" spans="1:6">
      <c r="A55" s="4" t="s">
        <v>536</v>
      </c>
    </row>
    <row r="56" spans="1:6">
      <c r="A56" s="3" t="s">
        <v>527</v>
      </c>
    </row>
    <row r="57" spans="1:6">
      <c r="A57" s="4" t="s">
        <v>23</v>
      </c>
      <c r="D57" s="6" t="n">
        <v>2350210</v>
      </c>
      <c r="E57" s="6" t="n">
        <v>2045013</v>
      </c>
      <c r="F57" s="6" t="n">
        <v>1822065</v>
      </c>
    </row>
    <row r="58" spans="1:6">
      <c r="A58" s="4" t="s">
        <v>537</v>
      </c>
    </row>
    <row r="59" spans="1:6">
      <c r="A59" s="3" t="s">
        <v>527</v>
      </c>
    </row>
    <row r="60" spans="1:6">
      <c r="A60" s="4" t="s">
        <v>23</v>
      </c>
      <c r="D60" s="6" t="n">
        <v>18957</v>
      </c>
      <c r="E60" s="6" t="n">
        <v>13766</v>
      </c>
      <c r="F60" s="6" t="n">
        <v>5815</v>
      </c>
    </row>
    <row r="61" spans="1:6">
      <c r="A61" s="4" t="s">
        <v>538</v>
      </c>
    </row>
    <row r="62" spans="1:6">
      <c r="A62" s="3" t="s">
        <v>527</v>
      </c>
    </row>
    <row r="63" spans="1:6">
      <c r="A63" s="4" t="s">
        <v>23</v>
      </c>
      <c r="B63" s="6" t="n">
        <v>51543</v>
      </c>
    </row>
    <row r="64" spans="1:6">
      <c r="A64" s="4" t="s">
        <v>539</v>
      </c>
    </row>
    <row r="65" spans="1:6">
      <c r="A65" s="3" t="s">
        <v>527</v>
      </c>
    </row>
    <row r="66" spans="1:6">
      <c r="A66" s="4" t="s">
        <v>23</v>
      </c>
      <c r="B66" s="6" t="n">
        <v>37949</v>
      </c>
    </row>
    <row r="67" spans="1:6">
      <c r="A67" s="4" t="s">
        <v>540</v>
      </c>
    </row>
    <row r="68" spans="1:6">
      <c r="A68" s="3" t="s">
        <v>527</v>
      </c>
    </row>
    <row r="69" spans="1:6">
      <c r="A69" s="4" t="s">
        <v>23</v>
      </c>
      <c r="B69" s="6" t="n">
        <v>7846</v>
      </c>
    </row>
    <row r="70" spans="1:6">
      <c r="A70" s="4" t="s">
        <v>541</v>
      </c>
    </row>
    <row r="71" spans="1:6">
      <c r="A71" s="3" t="s">
        <v>527</v>
      </c>
    </row>
    <row r="72" spans="1:6">
      <c r="A72" s="4" t="s">
        <v>23</v>
      </c>
      <c r="B72" s="6" t="n">
        <v>5748</v>
      </c>
    </row>
    <row r="73" spans="1:6">
      <c r="A73" s="4" t="s">
        <v>542</v>
      </c>
    </row>
    <row r="74" spans="1:6">
      <c r="A74" s="3" t="s">
        <v>527</v>
      </c>
    </row>
    <row r="75" spans="1:6">
      <c r="A75" s="4" t="s">
        <v>23</v>
      </c>
      <c r="D75" s="6" t="n">
        <v>1433987</v>
      </c>
      <c r="E75" s="6" t="n">
        <v>1275375</v>
      </c>
      <c r="F75" s="6" t="n">
        <v>1093043</v>
      </c>
    </row>
    <row r="76" spans="1:6">
      <c r="A76" s="4" t="s">
        <v>543</v>
      </c>
    </row>
    <row r="77" spans="1:6">
      <c r="A77" s="3" t="s">
        <v>527</v>
      </c>
    </row>
    <row r="78" spans="1:6">
      <c r="A78" s="4" t="s">
        <v>23</v>
      </c>
      <c r="B78" s="6" t="n">
        <v>28492</v>
      </c>
    </row>
    <row r="79" spans="1:6">
      <c r="A79" s="4" t="s">
        <v>544</v>
      </c>
    </row>
    <row r="80" spans="1:6">
      <c r="A80" s="3" t="s">
        <v>527</v>
      </c>
    </row>
    <row r="81" spans="1:6">
      <c r="A81" s="4" t="s">
        <v>23</v>
      </c>
      <c r="B81" s="6" t="n">
        <v>16826</v>
      </c>
    </row>
    <row r="82" spans="1:6">
      <c r="A82" s="4" t="s">
        <v>545</v>
      </c>
    </row>
    <row r="83" spans="1:6">
      <c r="A83" s="3" t="s">
        <v>527</v>
      </c>
    </row>
    <row r="84" spans="1:6">
      <c r="A84" s="4" t="s">
        <v>23</v>
      </c>
      <c r="B84" s="6" t="n">
        <v>6677</v>
      </c>
    </row>
    <row r="85" spans="1:6">
      <c r="A85" s="4" t="s">
        <v>546</v>
      </c>
    </row>
    <row r="86" spans="1:6">
      <c r="A86" s="3" t="s">
        <v>527</v>
      </c>
    </row>
    <row r="87" spans="1:6">
      <c r="A87" s="4" t="s">
        <v>23</v>
      </c>
      <c r="B87" s="5" t="n">
        <v>4989</v>
      </c>
    </row>
    <row r="88" spans="1:6">
      <c r="A88" s="4" t="s">
        <v>547</v>
      </c>
    </row>
    <row r="89" spans="1:6">
      <c r="A89" s="3" t="s">
        <v>527</v>
      </c>
    </row>
    <row r="90" spans="1:6">
      <c r="A90" s="4" t="s">
        <v>23</v>
      </c>
      <c r="D90" s="5" t="n">
        <v>935180</v>
      </c>
      <c r="E90" s="5" t="n">
        <v>783404</v>
      </c>
      <c r="F90" s="5" t="n">
        <v>7348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98</v>
      </c>
      <c r="D2" s="2" t="s">
        <v>498</v>
      </c>
    </row>
    <row r="3" spans="1:4">
      <c r="A3" s="3" t="s">
        <v>527</v>
      </c>
    </row>
    <row r="4" spans="1:4">
      <c r="A4" s="4" t="s">
        <v>549</v>
      </c>
      <c r="B4" s="5" t="n">
        <v>-262733</v>
      </c>
    </row>
    <row r="5" spans="1:4">
      <c r="A5" s="4" t="s">
        <v>550</v>
      </c>
      <c r="B5" s="6" t="n">
        <v>298983</v>
      </c>
    </row>
    <row r="6" spans="1:4">
      <c r="A6" s="4" t="s">
        <v>551</v>
      </c>
      <c r="B6" s="6" t="n">
        <v>338069</v>
      </c>
    </row>
    <row r="7" spans="1:4">
      <c r="A7" s="4" t="s">
        <v>552</v>
      </c>
      <c r="D7" s="5" t="n">
        <v>0</v>
      </c>
    </row>
    <row r="8" spans="1:4">
      <c r="A8" s="4" t="s">
        <v>51</v>
      </c>
    </row>
    <row r="9" spans="1:4">
      <c r="A9" s="3" t="s">
        <v>527</v>
      </c>
    </row>
    <row r="10" spans="1:4">
      <c r="A10" s="4" t="s">
        <v>553</v>
      </c>
      <c r="B10" s="5" t="n">
        <v>301819</v>
      </c>
      <c r="C10" s="5" t="n">
        <v>225560</v>
      </c>
    </row>
    <row r="11" spans="1:4">
      <c r="A11" s="4" t="s">
        <v>549</v>
      </c>
      <c r="C11" s="6" t="n">
        <v>-170113</v>
      </c>
    </row>
    <row r="12" spans="1:4">
      <c r="A12" s="4" t="s">
        <v>550</v>
      </c>
      <c r="C12" s="6" t="n">
        <v>246372</v>
      </c>
    </row>
    <row r="13" spans="1:4">
      <c r="A13" s="4" t="s">
        <v>551</v>
      </c>
      <c r="C13" s="5" t="n">
        <v>301819</v>
      </c>
      <c r="D13" s="5" t="n">
        <v>2255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98</v>
      </c>
    </row>
    <row r="2" spans="1:3">
      <c r="A2" s="3" t="s">
        <v>555</v>
      </c>
    </row>
    <row r="3" spans="1:3">
      <c r="A3" s="4" t="s">
        <v>556</v>
      </c>
      <c r="B3" s="5" t="n">
        <v>338069</v>
      </c>
    </row>
    <row r="4" spans="1:3">
      <c r="A4" s="4" t="s">
        <v>557</v>
      </c>
    </row>
    <row r="5" spans="1:3">
      <c r="A5" s="3" t="s">
        <v>555</v>
      </c>
    </row>
    <row r="6" spans="1:3">
      <c r="A6" s="4" t="s">
        <v>556</v>
      </c>
      <c r="B6" s="6" t="n">
        <v>270196</v>
      </c>
    </row>
    <row r="7" spans="1:3">
      <c r="A7" s="4" t="s">
        <v>558</v>
      </c>
    </row>
    <row r="8" spans="1:3">
      <c r="A8" s="3" t="s">
        <v>555</v>
      </c>
    </row>
    <row r="9" spans="1:3">
      <c r="A9" s="4" t="s">
        <v>556</v>
      </c>
      <c r="B9" s="5" t="n">
        <v>67873</v>
      </c>
    </row>
    <row r="10" spans="1:3">
      <c r="A10" s="4" t="s">
        <v>51</v>
      </c>
    </row>
    <row r="11" spans="1:3">
      <c r="A11" s="3" t="s">
        <v>555</v>
      </c>
    </row>
    <row r="12" spans="1:3">
      <c r="A12" s="4" t="s">
        <v>556</v>
      </c>
      <c r="C12" s="5" t="n">
        <v>301819</v>
      </c>
    </row>
    <row r="13" spans="1:3">
      <c r="A13" s="4" t="s">
        <v>559</v>
      </c>
    </row>
    <row r="14" spans="1:3">
      <c r="A14" s="3" t="s">
        <v>555</v>
      </c>
    </row>
    <row r="15" spans="1:3">
      <c r="A15" s="4" t="s">
        <v>556</v>
      </c>
      <c r="C15" s="6" t="n">
        <v>262733</v>
      </c>
    </row>
    <row r="16" spans="1:3">
      <c r="A16" s="4" t="s">
        <v>560</v>
      </c>
    </row>
    <row r="17" spans="1:3">
      <c r="A17" s="3" t="s">
        <v>555</v>
      </c>
    </row>
    <row r="18" spans="1:3">
      <c r="A18" s="4" t="s">
        <v>556</v>
      </c>
      <c r="C18" s="5" t="n">
        <v>390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61</v>
      </c>
      <c r="B1" s="2" t="s">
        <v>2</v>
      </c>
      <c r="C1" s="2" t="s">
        <v>2</v>
      </c>
      <c r="D1" s="2" t="s">
        <v>152</v>
      </c>
      <c r="E1" s="2" t="s">
        <v>98</v>
      </c>
      <c r="F1" s="2" t="s">
        <v>498</v>
      </c>
    </row>
    <row r="2" spans="1:6">
      <c r="A2" s="3" t="s">
        <v>562</v>
      </c>
    </row>
    <row r="3" spans="1:6">
      <c r="A3" s="4" t="s">
        <v>563</v>
      </c>
      <c r="B3" s="5" t="n">
        <v>58628</v>
      </c>
    </row>
    <row r="4" spans="1:6">
      <c r="A4" s="4" t="s">
        <v>564</v>
      </c>
      <c r="B4" s="6" t="n">
        <v>2954</v>
      </c>
    </row>
    <row r="5" spans="1:6">
      <c r="A5" s="4" t="s">
        <v>565</v>
      </c>
      <c r="B5" s="6" t="n">
        <v>5015</v>
      </c>
    </row>
    <row r="6" spans="1:6">
      <c r="A6" s="4" t="s">
        <v>566</v>
      </c>
      <c r="B6" s="6" t="n">
        <v>2104</v>
      </c>
    </row>
    <row r="7" spans="1:6">
      <c r="A7" s="4" t="s">
        <v>567</v>
      </c>
      <c r="B7" s="6" t="n">
        <v>10514</v>
      </c>
    </row>
    <row r="8" spans="1:6">
      <c r="A8" s="4" t="s">
        <v>568</v>
      </c>
      <c r="B8" s="5" t="n">
        <v>79215</v>
      </c>
      <c r="E8" s="5" t="n">
        <v>1187738</v>
      </c>
    </row>
    <row r="9" spans="1:6">
      <c r="A9" s="4" t="s">
        <v>51</v>
      </c>
    </row>
    <row r="10" spans="1:6">
      <c r="A10" s="3" t="s">
        <v>562</v>
      </c>
    </row>
    <row r="11" spans="1:6">
      <c r="A11" s="4" t="s">
        <v>563</v>
      </c>
      <c r="D11" s="5" t="n">
        <v>1057454</v>
      </c>
      <c r="E11" s="6" t="n">
        <v>923782</v>
      </c>
      <c r="F11" s="5" t="n">
        <v>800281</v>
      </c>
    </row>
    <row r="12" spans="1:6">
      <c r="A12" s="4" t="s">
        <v>564</v>
      </c>
      <c r="D12" s="6" t="n">
        <v>77732</v>
      </c>
      <c r="E12" s="6" t="n">
        <v>71632</v>
      </c>
      <c r="F12" s="6" t="n">
        <v>64953</v>
      </c>
    </row>
    <row r="13" spans="1:6">
      <c r="A13" s="4" t="s">
        <v>565</v>
      </c>
      <c r="D13" s="6" t="n">
        <v>136514</v>
      </c>
      <c r="E13" s="6" t="n">
        <v>129338</v>
      </c>
      <c r="F13" s="6" t="n">
        <v>109629</v>
      </c>
    </row>
    <row r="14" spans="1:6">
      <c r="A14" s="4" t="s">
        <v>566</v>
      </c>
      <c r="D14" s="6" t="n">
        <v>40375</v>
      </c>
      <c r="E14" s="6" t="n">
        <v>44568</v>
      </c>
      <c r="F14" s="6" t="n">
        <v>42692</v>
      </c>
    </row>
    <row r="15" spans="1:6">
      <c r="A15" s="4" t="s">
        <v>567</v>
      </c>
      <c r="D15" s="6" t="n">
        <v>34403</v>
      </c>
      <c r="E15" s="6" t="n">
        <v>18418</v>
      </c>
      <c r="F15" s="6" t="n">
        <v>22850</v>
      </c>
    </row>
    <row r="16" spans="1:6">
      <c r="A16" s="4" t="s">
        <v>568</v>
      </c>
      <c r="C16" s="5" t="n">
        <v>1346478</v>
      </c>
      <c r="D16" s="5" t="n">
        <v>1346478</v>
      </c>
      <c r="E16" s="5" t="n">
        <v>1187738</v>
      </c>
      <c r="F16" s="5" t="n">
        <v>10404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9</v>
      </c>
      <c r="B1" s="2" t="s">
        <v>452</v>
      </c>
      <c r="C1" s="2" t="s">
        <v>19</v>
      </c>
      <c r="D1" s="2" t="s">
        <v>19</v>
      </c>
      <c r="E1" s="2" t="s">
        <v>507</v>
      </c>
      <c r="F1" s="2" t="s">
        <v>156</v>
      </c>
      <c r="G1" s="2" t="s">
        <v>20</v>
      </c>
      <c r="H1" s="2" t="s">
        <v>21</v>
      </c>
    </row>
    <row r="2" spans="1:8">
      <c r="A2" s="3" t="s">
        <v>570</v>
      </c>
    </row>
    <row r="3" spans="1:8">
      <c r="A3" s="4" t="s">
        <v>571</v>
      </c>
      <c r="C3" s="5" t="n">
        <v>25787</v>
      </c>
    </row>
    <row r="4" spans="1:8">
      <c r="A4" s="4" t="s">
        <v>572</v>
      </c>
      <c r="B4" s="8" t="n">
        <v>3716</v>
      </c>
      <c r="C4" s="6" t="n">
        <v>3716</v>
      </c>
    </row>
    <row r="5" spans="1:8">
      <c r="A5" s="4" t="s">
        <v>573</v>
      </c>
      <c r="C5" s="6" t="n">
        <v>29503</v>
      </c>
    </row>
    <row r="6" spans="1:8">
      <c r="A6" s="4" t="s">
        <v>574</v>
      </c>
      <c r="C6" s="6" t="n">
        <v>29503</v>
      </c>
      <c r="G6" s="5" t="n">
        <v>19420</v>
      </c>
    </row>
    <row r="7" spans="1:8">
      <c r="A7" s="3" t="s">
        <v>575</v>
      </c>
    </row>
    <row r="8" spans="1:8">
      <c r="A8" s="4" t="s">
        <v>576</v>
      </c>
      <c r="C8" s="6" t="n">
        <v>779</v>
      </c>
    </row>
    <row r="9" spans="1:8">
      <c r="A9" s="4" t="s">
        <v>577</v>
      </c>
      <c r="C9" s="5" t="n">
        <v>28724</v>
      </c>
    </row>
    <row r="10" spans="1:8">
      <c r="A10" s="4" t="s">
        <v>51</v>
      </c>
    </row>
    <row r="11" spans="1:8">
      <c r="A11" s="3" t="s">
        <v>570</v>
      </c>
    </row>
    <row r="12" spans="1:8">
      <c r="A12" s="4" t="s">
        <v>571</v>
      </c>
      <c r="F12" s="5" t="n">
        <v>30207</v>
      </c>
      <c r="G12" s="6" t="n">
        <v>27928</v>
      </c>
      <c r="H12" s="5" t="n">
        <v>15606</v>
      </c>
    </row>
    <row r="13" spans="1:8">
      <c r="A13" s="4" t="s">
        <v>572</v>
      </c>
      <c r="E13" s="8" t="n">
        <v>102523</v>
      </c>
      <c r="F13" s="6" t="n">
        <v>102523</v>
      </c>
      <c r="H13" s="6" t="n">
        <v>45</v>
      </c>
    </row>
    <row r="14" spans="1:8">
      <c r="A14" s="4" t="s">
        <v>573</v>
      </c>
      <c r="F14" s="6" t="n">
        <v>132730</v>
      </c>
      <c r="G14" s="6" t="n">
        <v>27928</v>
      </c>
      <c r="H14" s="6" t="n">
        <v>15651</v>
      </c>
    </row>
    <row r="15" spans="1:8">
      <c r="A15" s="4" t="s">
        <v>578</v>
      </c>
      <c r="G15" s="6" t="n">
        <v>-8508</v>
      </c>
      <c r="H15" s="6" t="n">
        <v>-2243</v>
      </c>
    </row>
    <row r="16" spans="1:8">
      <c r="A16" s="4" t="s">
        <v>574</v>
      </c>
      <c r="D16" s="5" t="n">
        <v>132730</v>
      </c>
      <c r="F16" s="6" t="n">
        <v>132730</v>
      </c>
      <c r="G16" s="6" t="n">
        <v>19420</v>
      </c>
      <c r="H16" s="6" t="n">
        <v>13408</v>
      </c>
    </row>
    <row r="17" spans="1:8">
      <c r="A17" s="3" t="s">
        <v>575</v>
      </c>
    </row>
    <row r="18" spans="1:8">
      <c r="A18" s="4" t="s">
        <v>576</v>
      </c>
      <c r="F18" s="6" t="n">
        <v>2127</v>
      </c>
      <c r="G18" s="6" t="n">
        <v>2543</v>
      </c>
      <c r="H18" s="6" t="n">
        <v>1862</v>
      </c>
    </row>
    <row r="19" spans="1:8">
      <c r="A19" s="4" t="s">
        <v>577</v>
      </c>
      <c r="F19" s="5" t="n">
        <v>130603</v>
      </c>
      <c r="G19" s="5" t="n">
        <v>16877</v>
      </c>
      <c r="H19" s="5" t="n">
        <v>115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2</v>
      </c>
      <c r="C1" s="2" t="s">
        <v>580</v>
      </c>
      <c r="D1" s="2" t="s">
        <v>2</v>
      </c>
      <c r="E1" s="2" t="s">
        <v>2</v>
      </c>
      <c r="F1" s="2" t="s">
        <v>152</v>
      </c>
      <c r="G1" s="2" t="s">
        <v>98</v>
      </c>
      <c r="H1" s="2" t="s">
        <v>498</v>
      </c>
      <c r="I1" s="2" t="s">
        <v>2</v>
      </c>
    </row>
    <row r="2" spans="1:9">
      <c r="A2" s="3" t="s">
        <v>581</v>
      </c>
    </row>
    <row r="3" spans="1:9">
      <c r="A3" s="4" t="s">
        <v>582</v>
      </c>
      <c r="D3" s="5" t="n">
        <v>-6130</v>
      </c>
      <c r="F3" s="5" t="n">
        <v>75076</v>
      </c>
      <c r="G3" s="5" t="n">
        <v>68918</v>
      </c>
      <c r="H3" s="5" t="n">
        <v>68033</v>
      </c>
    </row>
    <row r="4" spans="1:9">
      <c r="A4" s="4" t="s">
        <v>583</v>
      </c>
      <c r="F4" s="6" t="n">
        <v>398</v>
      </c>
      <c r="G4" s="6" t="n">
        <v>49</v>
      </c>
      <c r="H4" s="6" t="n">
        <v>-72</v>
      </c>
    </row>
    <row r="5" spans="1:9">
      <c r="A5" s="4" t="s">
        <v>584</v>
      </c>
      <c r="D5" s="6" t="n">
        <v>-131</v>
      </c>
      <c r="F5" s="6" t="n">
        <v>-7050</v>
      </c>
      <c r="G5" s="6" t="n">
        <v>-9218</v>
      </c>
      <c r="H5" s="6" t="n">
        <v>-1196</v>
      </c>
    </row>
    <row r="6" spans="1:9">
      <c r="A6" s="4" t="s">
        <v>39</v>
      </c>
      <c r="B6" s="5" t="n">
        <v>-6261</v>
      </c>
      <c r="D6" s="5" t="n">
        <v>-6261</v>
      </c>
      <c r="F6" s="5" t="n">
        <v>68424</v>
      </c>
      <c r="G6" s="5" t="n">
        <v>59749</v>
      </c>
      <c r="H6" s="5" t="n">
        <v>66765</v>
      </c>
    </row>
    <row r="7" spans="1:9">
      <c r="A7" s="3" t="s">
        <v>203</v>
      </c>
    </row>
    <row r="8" spans="1:9">
      <c r="A8" s="4" t="s">
        <v>585</v>
      </c>
      <c r="C8" s="4" t="s">
        <v>586</v>
      </c>
      <c r="H8" s="4" t="s">
        <v>587</v>
      </c>
      <c r="I8" s="4" t="s">
        <v>588</v>
      </c>
    </row>
    <row r="9" spans="1:9">
      <c r="A9" s="4" t="s">
        <v>589</v>
      </c>
      <c r="C9" s="4" t="s">
        <v>590</v>
      </c>
      <c r="E9" s="4" t="s">
        <v>5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2</v>
      </c>
      <c r="C1" s="2" t="s">
        <v>2</v>
      </c>
      <c r="D1" s="2" t="s">
        <v>152</v>
      </c>
      <c r="E1" s="2" t="s">
        <v>98</v>
      </c>
      <c r="F1" s="2" t="s">
        <v>498</v>
      </c>
    </row>
    <row r="2" spans="1:6">
      <c r="A2" s="3" t="s">
        <v>593</v>
      </c>
    </row>
    <row r="3" spans="1:6">
      <c r="A3" s="4" t="s">
        <v>594</v>
      </c>
      <c r="C3" s="5" t="n">
        <v>-236558</v>
      </c>
      <c r="D3" s="5" t="n">
        <v>-159954</v>
      </c>
      <c r="E3" s="5" t="n">
        <v>-94297</v>
      </c>
      <c r="F3" s="5" t="n">
        <v>68356</v>
      </c>
    </row>
    <row r="4" spans="1:6">
      <c r="A4" s="4" t="s">
        <v>595</v>
      </c>
      <c r="C4" s="6" t="n">
        <v>-59140</v>
      </c>
      <c r="D4" s="6" t="n">
        <v>-39989</v>
      </c>
      <c r="E4" s="6" t="n">
        <v>-23574</v>
      </c>
      <c r="F4" s="6" t="n">
        <v>17089</v>
      </c>
    </row>
    <row r="5" spans="1:6">
      <c r="A5" s="4" t="s">
        <v>596</v>
      </c>
      <c r="C5" s="6" t="n">
        <v>22061</v>
      </c>
      <c r="D5" s="6" t="n">
        <v>10188</v>
      </c>
      <c r="E5" s="6" t="n">
        <v>986</v>
      </c>
      <c r="F5" s="6" t="n">
        <v>283</v>
      </c>
    </row>
    <row r="6" spans="1:6">
      <c r="A6" s="4" t="s">
        <v>597</v>
      </c>
      <c r="D6" s="6" t="n">
        <v>-2670</v>
      </c>
      <c r="E6" s="6" t="n">
        <v>-2221</v>
      </c>
      <c r="F6" s="6" t="n">
        <v>-1735</v>
      </c>
    </row>
    <row r="7" spans="1:6">
      <c r="A7" s="4" t="s">
        <v>598</v>
      </c>
      <c r="C7" s="6" t="n">
        <v>5519</v>
      </c>
      <c r="D7" s="6" t="n">
        <v>11221</v>
      </c>
      <c r="E7" s="6" t="n">
        <v>14675</v>
      </c>
      <c r="F7" s="6" t="n">
        <v>15669</v>
      </c>
    </row>
    <row r="8" spans="1:6">
      <c r="A8" s="4" t="s">
        <v>599</v>
      </c>
      <c r="C8" s="6" t="n">
        <v>-201</v>
      </c>
      <c r="D8" s="6" t="n">
        <v>-2123</v>
      </c>
      <c r="E8" s="6" t="n">
        <v>-5872</v>
      </c>
      <c r="F8" s="6" t="n">
        <v>-47588</v>
      </c>
    </row>
    <row r="9" spans="1:6">
      <c r="A9" s="4" t="s">
        <v>600</v>
      </c>
      <c r="E9" s="6" t="n">
        <v>-567</v>
      </c>
      <c r="F9" s="6" t="n">
        <v>-2309</v>
      </c>
    </row>
    <row r="10" spans="1:6">
      <c r="A10" s="4" t="s">
        <v>601</v>
      </c>
      <c r="C10" s="6" t="n">
        <v>-6815</v>
      </c>
      <c r="D10" s="6" t="n">
        <v>22006</v>
      </c>
      <c r="E10" s="6" t="n">
        <v>21870</v>
      </c>
      <c r="F10" s="6" t="n">
        <v>199</v>
      </c>
    </row>
    <row r="11" spans="1:6">
      <c r="A11" s="4" t="s">
        <v>602</v>
      </c>
      <c r="C11" s="6" t="n">
        <v>21340</v>
      </c>
      <c r="D11" s="6" t="n">
        <v>68427</v>
      </c>
      <c r="E11" s="6" t="n">
        <v>55463</v>
      </c>
      <c r="F11" s="6" t="n">
        <v>32827</v>
      </c>
    </row>
    <row r="12" spans="1:6">
      <c r="A12" s="4" t="s">
        <v>603</v>
      </c>
      <c r="D12" s="6" t="n">
        <v>398</v>
      </c>
      <c r="E12" s="6" t="n">
        <v>49</v>
      </c>
      <c r="F12" s="6" t="n">
        <v>-72</v>
      </c>
    </row>
    <row r="13" spans="1:6">
      <c r="A13" s="4" t="s">
        <v>604</v>
      </c>
      <c r="F13" s="6" t="n">
        <v>45907</v>
      </c>
    </row>
    <row r="14" spans="1:6">
      <c r="A14" s="4" t="s">
        <v>605</v>
      </c>
      <c r="C14" s="6" t="n">
        <v>10955</v>
      </c>
      <c r="D14" s="6" t="n">
        <v>-987</v>
      </c>
      <c r="E14" s="6" t="n">
        <v>-1834</v>
      </c>
    </row>
    <row r="15" spans="1:6">
      <c r="A15" s="4" t="s">
        <v>606</v>
      </c>
      <c r="D15" s="6" t="n">
        <v>989</v>
      </c>
    </row>
    <row r="16" spans="1:6">
      <c r="A16" s="4" t="s">
        <v>607</v>
      </c>
      <c r="C16" s="6" t="n">
        <v>20</v>
      </c>
      <c r="D16" s="6" t="n">
        <v>964</v>
      </c>
      <c r="E16" s="6" t="n">
        <v>774</v>
      </c>
      <c r="F16" s="6" t="n">
        <v>6495</v>
      </c>
    </row>
    <row r="17" spans="1:6">
      <c r="A17" s="4" t="s">
        <v>608</v>
      </c>
      <c r="B17" s="5" t="n">
        <v>-6261</v>
      </c>
      <c r="C17" s="5" t="n">
        <v>-6261</v>
      </c>
      <c r="D17" s="5" t="n">
        <v>68424</v>
      </c>
      <c r="E17" s="5" t="n">
        <v>59749</v>
      </c>
      <c r="F17" s="5" t="n">
        <v>667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09</v>
      </c>
      <c r="B1" s="2" t="s">
        <v>610</v>
      </c>
    </row>
    <row r="2" spans="1:2">
      <c r="A2" s="3" t="s">
        <v>44</v>
      </c>
    </row>
    <row r="3" spans="1:2">
      <c r="A3" s="4" t="s">
        <v>611</v>
      </c>
      <c r="B3" s="6" t="n">
        <v>0</v>
      </c>
    </row>
    <row r="4" spans="1:2">
      <c r="A4" s="4" t="s">
        <v>612</v>
      </c>
      <c r="B4" s="5" t="n">
        <v>-228905</v>
      </c>
    </row>
    <row r="5" spans="1:2">
      <c r="A5" s="4" t="s">
        <v>613</v>
      </c>
      <c r="B5" s="6" t="n">
        <v>1313569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98</v>
      </c>
    </row>
    <row r="3" spans="1:3">
      <c r="A3" s="3" t="s">
        <v>615</v>
      </c>
    </row>
    <row r="4" spans="1:3">
      <c r="A4" s="4" t="s">
        <v>616</v>
      </c>
      <c r="B4" s="5" t="n">
        <v>1894925</v>
      </c>
      <c r="C4" s="5" t="n">
        <v>1064572</v>
      </c>
    </row>
    <row r="5" spans="1:3">
      <c r="A5" s="4" t="s">
        <v>617</v>
      </c>
      <c r="B5" s="6" t="n">
        <v>183961</v>
      </c>
      <c r="C5" s="6" t="n">
        <v>958013</v>
      </c>
    </row>
    <row r="6" spans="1:3">
      <c r="A6" s="4" t="s">
        <v>618</v>
      </c>
      <c r="B6" s="6" t="n">
        <v>7243</v>
      </c>
    </row>
    <row r="7" spans="1:3">
      <c r="A7" s="4" t="s">
        <v>619</v>
      </c>
      <c r="B7" s="6" t="n">
        <v>64599</v>
      </c>
    </row>
    <row r="8" spans="1:3">
      <c r="A8" s="4" t="s">
        <v>620</v>
      </c>
      <c r="B8" s="6" t="n">
        <v>-2398</v>
      </c>
      <c r="C8" s="6" t="n">
        <v>-333</v>
      </c>
    </row>
    <row r="9" spans="1:3">
      <c r="A9" s="4" t="s">
        <v>621</v>
      </c>
      <c r="B9" s="6" t="n">
        <v>-185549</v>
      </c>
      <c r="C9" s="6" t="n">
        <v>-127327</v>
      </c>
    </row>
    <row r="10" spans="1:3">
      <c r="A10" s="4" t="s">
        <v>622</v>
      </c>
      <c r="B10" s="6" t="n">
        <v>1962781</v>
      </c>
      <c r="C10" s="6" t="n">
        <v>1894925</v>
      </c>
    </row>
    <row r="11" spans="1:3">
      <c r="A11" s="4" t="s">
        <v>623</v>
      </c>
    </row>
    <row r="12" spans="1:3">
      <c r="A12" s="3" t="s">
        <v>615</v>
      </c>
    </row>
    <row r="13" spans="1:3">
      <c r="A13" s="4" t="s">
        <v>622</v>
      </c>
      <c r="B13" s="6" t="n">
        <v>1970057</v>
      </c>
    </row>
    <row r="14" spans="1:3">
      <c r="A14" s="4" t="s">
        <v>624</v>
      </c>
    </row>
    <row r="15" spans="1:3">
      <c r="A15" s="3" t="s">
        <v>615</v>
      </c>
    </row>
    <row r="16" spans="1:3">
      <c r="A16" s="4" t="s">
        <v>622</v>
      </c>
      <c r="B16" s="6" t="n">
        <v>-7276</v>
      </c>
    </row>
    <row r="17" spans="1:3">
      <c r="A17" s="4" t="s">
        <v>625</v>
      </c>
    </row>
    <row r="18" spans="1:3">
      <c r="A18" s="3" t="s">
        <v>615</v>
      </c>
    </row>
    <row r="19" spans="1:3">
      <c r="A19" s="4" t="s">
        <v>616</v>
      </c>
      <c r="B19" s="6" t="n">
        <v>1056373</v>
      </c>
      <c r="C19" s="6" t="n">
        <v>490434</v>
      </c>
    </row>
    <row r="20" spans="1:3">
      <c r="A20" s="4" t="s">
        <v>617</v>
      </c>
      <c r="B20" s="6" t="n">
        <v>18030</v>
      </c>
      <c r="C20" s="6" t="n">
        <v>66538</v>
      </c>
    </row>
    <row r="21" spans="1:3">
      <c r="A21" s="4" t="s">
        <v>618</v>
      </c>
      <c r="B21" s="6" t="n">
        <v>7617</v>
      </c>
    </row>
    <row r="22" spans="1:3">
      <c r="A22" s="4" t="s">
        <v>619</v>
      </c>
      <c r="B22" s="6" t="n">
        <v>91610</v>
      </c>
    </row>
    <row r="23" spans="1:3">
      <c r="A23" s="4" t="s">
        <v>626</v>
      </c>
      <c r="B23" s="6" t="n">
        <v>443089</v>
      </c>
      <c r="C23" s="6" t="n">
        <v>566658</v>
      </c>
    </row>
    <row r="24" spans="1:3">
      <c r="A24" s="4" t="s">
        <v>620</v>
      </c>
      <c r="B24" s="6" t="n">
        <v>-343</v>
      </c>
      <c r="C24" s="6" t="n">
        <v>-3</v>
      </c>
    </row>
    <row r="25" spans="1:3">
      <c r="A25" s="4" t="s">
        <v>621</v>
      </c>
      <c r="B25" s="6" t="n">
        <v>-102216</v>
      </c>
      <c r="C25" s="6" t="n">
        <v>-67254</v>
      </c>
    </row>
    <row r="26" spans="1:3">
      <c r="A26" s="4" t="s">
        <v>622</v>
      </c>
      <c r="B26" s="6" t="n">
        <v>1514160</v>
      </c>
      <c r="C26" s="6" t="n">
        <v>1056373</v>
      </c>
    </row>
    <row r="27" spans="1:3">
      <c r="A27" s="4" t="s">
        <v>627</v>
      </c>
    </row>
    <row r="28" spans="1:3">
      <c r="A28" s="3" t="s">
        <v>615</v>
      </c>
    </row>
    <row r="29" spans="1:3">
      <c r="A29" s="4" t="s">
        <v>622</v>
      </c>
      <c r="B29" s="6" t="n">
        <v>1518694</v>
      </c>
    </row>
    <row r="30" spans="1:3">
      <c r="A30" s="4" t="s">
        <v>628</v>
      </c>
    </row>
    <row r="31" spans="1:3">
      <c r="A31" s="3" t="s">
        <v>615</v>
      </c>
    </row>
    <row r="32" spans="1:3">
      <c r="A32" s="4" t="s">
        <v>622</v>
      </c>
      <c r="B32" s="6" t="n">
        <v>-4534</v>
      </c>
    </row>
    <row r="33" spans="1:3">
      <c r="A33" s="4" t="s">
        <v>629</v>
      </c>
    </row>
    <row r="34" spans="1:3">
      <c r="A34" s="3" t="s">
        <v>615</v>
      </c>
    </row>
    <row r="35" spans="1:3">
      <c r="A35" s="4" t="s">
        <v>616</v>
      </c>
      <c r="B35" s="6" t="n">
        <v>389831</v>
      </c>
      <c r="C35" s="6" t="n">
        <v>251251</v>
      </c>
    </row>
    <row r="36" spans="1:3">
      <c r="A36" s="4" t="s">
        <v>617</v>
      </c>
      <c r="B36" s="6" t="n">
        <v>77495</v>
      </c>
      <c r="C36" s="6" t="n">
        <v>182612</v>
      </c>
    </row>
    <row r="37" spans="1:3">
      <c r="A37" s="4" t="s">
        <v>619</v>
      </c>
      <c r="B37" s="6" t="n">
        <v>-47632</v>
      </c>
    </row>
    <row r="38" spans="1:3">
      <c r="A38" s="4" t="s">
        <v>626</v>
      </c>
      <c r="B38" s="6" t="n">
        <v>42</v>
      </c>
      <c r="C38" s="6" t="n">
        <v>982</v>
      </c>
    </row>
    <row r="39" spans="1:3">
      <c r="A39" s="4" t="s">
        <v>620</v>
      </c>
      <c r="B39" s="6" t="n">
        <v>-1594</v>
      </c>
      <c r="C39" s="6" t="n">
        <v>-308</v>
      </c>
    </row>
    <row r="40" spans="1:3">
      <c r="A40" s="4" t="s">
        <v>621</v>
      </c>
      <c r="B40" s="6" t="n">
        <v>-59915</v>
      </c>
      <c r="C40" s="6" t="n">
        <v>-44706</v>
      </c>
    </row>
    <row r="41" spans="1:3">
      <c r="A41" s="4" t="s">
        <v>622</v>
      </c>
      <c r="B41" s="6" t="n">
        <v>358227</v>
      </c>
      <c r="C41" s="6" t="n">
        <v>389831</v>
      </c>
    </row>
    <row r="42" spans="1:3">
      <c r="A42" s="4" t="s">
        <v>630</v>
      </c>
    </row>
    <row r="43" spans="1:3">
      <c r="A43" s="3" t="s">
        <v>615</v>
      </c>
    </row>
    <row r="44" spans="1:3">
      <c r="A44" s="4" t="s">
        <v>622</v>
      </c>
      <c r="B44" s="6" t="n">
        <v>359540</v>
      </c>
    </row>
    <row r="45" spans="1:3">
      <c r="A45" s="4" t="s">
        <v>631</v>
      </c>
    </row>
    <row r="46" spans="1:3">
      <c r="A46" s="3" t="s">
        <v>615</v>
      </c>
    </row>
    <row r="47" spans="1:3">
      <c r="A47" s="4" t="s">
        <v>622</v>
      </c>
      <c r="B47" s="6" t="n">
        <v>-1313</v>
      </c>
    </row>
    <row r="48" spans="1:3">
      <c r="A48" s="4" t="s">
        <v>488</v>
      </c>
    </row>
    <row r="49" spans="1:3">
      <c r="A49" s="3" t="s">
        <v>615</v>
      </c>
    </row>
    <row r="50" spans="1:3">
      <c r="A50" s="4" t="s">
        <v>616</v>
      </c>
      <c r="B50" s="6" t="n">
        <v>40715</v>
      </c>
      <c r="C50" s="6" t="n">
        <v>18633</v>
      </c>
    </row>
    <row r="51" spans="1:3">
      <c r="A51" s="4" t="s">
        <v>617</v>
      </c>
      <c r="B51" s="6" t="n">
        <v>18835</v>
      </c>
      <c r="C51" s="6" t="n">
        <v>34163</v>
      </c>
    </row>
    <row r="52" spans="1:3">
      <c r="A52" s="4" t="s">
        <v>618</v>
      </c>
      <c r="B52" s="6" t="n">
        <v>-374</v>
      </c>
    </row>
    <row r="53" spans="1:3">
      <c r="A53" s="4" t="s">
        <v>619</v>
      </c>
      <c r="B53" s="6" t="n">
        <v>13952</v>
      </c>
    </row>
    <row r="54" spans="1:3">
      <c r="A54" s="4" t="s">
        <v>626</v>
      </c>
      <c r="B54" s="6" t="n">
        <v>1038</v>
      </c>
    </row>
    <row r="55" spans="1:3">
      <c r="A55" s="4" t="s">
        <v>620</v>
      </c>
      <c r="B55" s="6" t="n">
        <v>-443</v>
      </c>
      <c r="C55" s="6" t="n">
        <v>-13</v>
      </c>
    </row>
    <row r="56" spans="1:3">
      <c r="A56" s="4" t="s">
        <v>621</v>
      </c>
      <c r="B56" s="6" t="n">
        <v>-18746</v>
      </c>
      <c r="C56" s="6" t="n">
        <v>-12068</v>
      </c>
    </row>
    <row r="57" spans="1:3">
      <c r="A57" s="4" t="s">
        <v>622</v>
      </c>
      <c r="B57" s="6" t="n">
        <v>54977</v>
      </c>
      <c r="C57" s="6" t="n">
        <v>40715</v>
      </c>
    </row>
    <row r="58" spans="1:3">
      <c r="A58" s="4" t="s">
        <v>632</v>
      </c>
    </row>
    <row r="59" spans="1:3">
      <c r="A59" s="3" t="s">
        <v>615</v>
      </c>
    </row>
    <row r="60" spans="1:3">
      <c r="A60" s="4" t="s">
        <v>622</v>
      </c>
      <c r="B60" s="6" t="n">
        <v>56087</v>
      </c>
    </row>
    <row r="61" spans="1:3">
      <c r="A61" s="4" t="s">
        <v>633</v>
      </c>
    </row>
    <row r="62" spans="1:3">
      <c r="A62" s="3" t="s">
        <v>615</v>
      </c>
    </row>
    <row r="63" spans="1:3">
      <c r="A63" s="4" t="s">
        <v>622</v>
      </c>
      <c r="B63" s="6" t="n">
        <v>-1110</v>
      </c>
    </row>
    <row r="64" spans="1:3">
      <c r="A64" s="4" t="s">
        <v>634</v>
      </c>
    </row>
    <row r="65" spans="1:3">
      <c r="A65" s="3" t="s">
        <v>615</v>
      </c>
    </row>
    <row r="66" spans="1:3">
      <c r="A66" s="4" t="s">
        <v>616</v>
      </c>
      <c r="B66" s="6" t="n">
        <v>13601</v>
      </c>
      <c r="C66" s="6" t="n">
        <v>8910</v>
      </c>
    </row>
    <row r="67" spans="1:3">
      <c r="A67" s="4" t="s">
        <v>617</v>
      </c>
      <c r="B67" s="6" t="n">
        <v>955</v>
      </c>
      <c r="C67" s="6" t="n">
        <v>7999</v>
      </c>
    </row>
    <row r="68" spans="1:3">
      <c r="A68" s="4" t="s">
        <v>619</v>
      </c>
      <c r="B68" s="6" t="n">
        <v>6669</v>
      </c>
    </row>
    <row r="69" spans="1:3">
      <c r="A69" s="4" t="s">
        <v>626</v>
      </c>
      <c r="B69" s="6" t="n">
        <v>3158</v>
      </c>
    </row>
    <row r="70" spans="1:3">
      <c r="A70" s="4" t="s">
        <v>620</v>
      </c>
      <c r="B70" s="6" t="n">
        <v>-18</v>
      </c>
      <c r="C70" s="6" t="n">
        <v>-9</v>
      </c>
    </row>
    <row r="71" spans="1:3">
      <c r="A71" s="4" t="s">
        <v>621</v>
      </c>
      <c r="B71" s="6" t="n">
        <v>-4672</v>
      </c>
      <c r="C71" s="6" t="n">
        <v>-3299</v>
      </c>
    </row>
    <row r="72" spans="1:3">
      <c r="A72" s="4" t="s">
        <v>622</v>
      </c>
      <c r="B72" s="6" t="n">
        <v>19693</v>
      </c>
      <c r="C72" s="6" t="n">
        <v>13601</v>
      </c>
    </row>
    <row r="73" spans="1:3">
      <c r="A73" s="4" t="s">
        <v>635</v>
      </c>
    </row>
    <row r="74" spans="1:3">
      <c r="A74" s="3" t="s">
        <v>615</v>
      </c>
    </row>
    <row r="75" spans="1:3">
      <c r="A75" s="4" t="s">
        <v>622</v>
      </c>
      <c r="B75" s="6" t="n">
        <v>20012</v>
      </c>
    </row>
    <row r="76" spans="1:3">
      <c r="A76" s="4" t="s">
        <v>636</v>
      </c>
    </row>
    <row r="77" spans="1:3">
      <c r="A77" s="3" t="s">
        <v>615</v>
      </c>
    </row>
    <row r="78" spans="1:3">
      <c r="A78" s="4" t="s">
        <v>622</v>
      </c>
      <c r="B78" s="6" t="n">
        <v>-319</v>
      </c>
    </row>
    <row r="79" spans="1:3">
      <c r="A79" s="4" t="s">
        <v>637</v>
      </c>
    </row>
    <row r="80" spans="1:3">
      <c r="A80" s="3" t="s">
        <v>615</v>
      </c>
    </row>
    <row r="81" spans="1:3">
      <c r="A81" s="4" t="s">
        <v>616</v>
      </c>
      <c r="B81" s="6" t="n">
        <v>394405</v>
      </c>
      <c r="C81" s="6" t="n">
        <v>295344</v>
      </c>
    </row>
    <row r="82" spans="1:3">
      <c r="A82" s="4" t="s">
        <v>617</v>
      </c>
      <c r="B82" s="6" t="n">
        <v>68646</v>
      </c>
      <c r="C82" s="6" t="n">
        <v>666701</v>
      </c>
    </row>
    <row r="83" spans="1:3">
      <c r="A83" s="4" t="s">
        <v>626</v>
      </c>
      <c r="B83" s="6" t="n">
        <v>-447327</v>
      </c>
      <c r="C83" s="6" t="n">
        <v>-567640</v>
      </c>
    </row>
    <row r="84" spans="1:3">
      <c r="A84" s="4" t="s">
        <v>622</v>
      </c>
      <c r="B84" s="6" t="n">
        <v>15724</v>
      </c>
      <c r="C84" s="6" t="n">
        <v>394405</v>
      </c>
    </row>
    <row r="85" spans="1:3">
      <c r="A85" s="4" t="s">
        <v>638</v>
      </c>
    </row>
    <row r="86" spans="1:3">
      <c r="A86" s="3" t="s">
        <v>615</v>
      </c>
    </row>
    <row r="87" spans="1:3">
      <c r="A87" s="4" t="s">
        <v>622</v>
      </c>
      <c r="B87" s="6" t="n">
        <v>15724</v>
      </c>
    </row>
    <row r="88" spans="1:3">
      <c r="A88" s="4" t="s">
        <v>51</v>
      </c>
    </row>
    <row r="89" spans="1:3">
      <c r="A89" s="3" t="s">
        <v>615</v>
      </c>
    </row>
    <row r="90" spans="1:3">
      <c r="A90" s="4" t="s">
        <v>616</v>
      </c>
      <c r="B90" s="6" t="n">
        <v>1894925</v>
      </c>
      <c r="C90" s="6" t="n">
        <v>1064572</v>
      </c>
    </row>
    <row r="91" spans="1:3">
      <c r="A91" s="4" t="s">
        <v>622</v>
      </c>
      <c r="C91" s="6" t="n">
        <v>1894925</v>
      </c>
    </row>
    <row r="92" spans="1:3">
      <c r="A92" s="4" t="s">
        <v>639</v>
      </c>
    </row>
    <row r="93" spans="1:3">
      <c r="A93" s="3" t="s">
        <v>615</v>
      </c>
    </row>
    <row r="94" spans="1:3">
      <c r="A94" s="4" t="s">
        <v>616</v>
      </c>
      <c r="B94" s="6" t="n">
        <v>2572777</v>
      </c>
      <c r="C94" s="6" t="n">
        <v>1621275</v>
      </c>
    </row>
    <row r="95" spans="1:3">
      <c r="A95" s="4" t="s">
        <v>622</v>
      </c>
      <c r="C95" s="6" t="n">
        <v>2572777</v>
      </c>
    </row>
    <row r="96" spans="1:3">
      <c r="A96" s="4" t="s">
        <v>640</v>
      </c>
    </row>
    <row r="97" spans="1:3">
      <c r="A97" s="3" t="s">
        <v>615</v>
      </c>
    </row>
    <row r="98" spans="1:3">
      <c r="A98" s="4" t="s">
        <v>616</v>
      </c>
      <c r="B98" s="6" t="n">
        <v>-677852</v>
      </c>
      <c r="C98" s="6" t="n">
        <v>-556703</v>
      </c>
    </row>
    <row r="99" spans="1:3">
      <c r="A99" s="4" t="s">
        <v>622</v>
      </c>
      <c r="C99" s="6" t="n">
        <v>-677852</v>
      </c>
    </row>
    <row r="100" spans="1:3">
      <c r="A100" s="4" t="s">
        <v>641</v>
      </c>
    </row>
    <row r="101" spans="1:3">
      <c r="A101" s="3" t="s">
        <v>615</v>
      </c>
    </row>
    <row r="102" spans="1:3">
      <c r="A102" s="4" t="s">
        <v>616</v>
      </c>
      <c r="B102" s="6" t="n">
        <v>1056373</v>
      </c>
      <c r="C102" s="6" t="n">
        <v>490434</v>
      </c>
    </row>
    <row r="103" spans="1:3">
      <c r="A103" s="4" t="s">
        <v>622</v>
      </c>
      <c r="C103" s="6" t="n">
        <v>1056373</v>
      </c>
    </row>
    <row r="104" spans="1:3">
      <c r="A104" s="4" t="s">
        <v>642</v>
      </c>
    </row>
    <row r="105" spans="1:3">
      <c r="A105" s="3" t="s">
        <v>615</v>
      </c>
    </row>
    <row r="106" spans="1:3">
      <c r="A106" s="4" t="s">
        <v>616</v>
      </c>
      <c r="B106" s="6" t="n">
        <v>1434467</v>
      </c>
      <c r="C106" s="6" t="n">
        <v>801344</v>
      </c>
    </row>
    <row r="107" spans="1:3">
      <c r="A107" s="4" t="s">
        <v>622</v>
      </c>
      <c r="C107" s="6" t="n">
        <v>1434467</v>
      </c>
    </row>
    <row r="108" spans="1:3">
      <c r="A108" s="4" t="s">
        <v>643</v>
      </c>
    </row>
    <row r="109" spans="1:3">
      <c r="A109" s="3" t="s">
        <v>615</v>
      </c>
    </row>
    <row r="110" spans="1:3">
      <c r="A110" s="4" t="s">
        <v>616</v>
      </c>
      <c r="B110" s="6" t="n">
        <v>-378094</v>
      </c>
      <c r="C110" s="6" t="n">
        <v>-310910</v>
      </c>
    </row>
    <row r="111" spans="1:3">
      <c r="A111" s="4" t="s">
        <v>622</v>
      </c>
      <c r="C111" s="6" t="n">
        <v>-378094</v>
      </c>
    </row>
    <row r="112" spans="1:3">
      <c r="A112" s="4" t="s">
        <v>644</v>
      </c>
    </row>
    <row r="113" spans="1:3">
      <c r="A113" s="3" t="s">
        <v>615</v>
      </c>
    </row>
    <row r="114" spans="1:3">
      <c r="A114" s="4" t="s">
        <v>616</v>
      </c>
      <c r="B114" s="6" t="n">
        <v>389831</v>
      </c>
      <c r="C114" s="6" t="n">
        <v>251251</v>
      </c>
    </row>
    <row r="115" spans="1:3">
      <c r="A115" s="4" t="s">
        <v>622</v>
      </c>
      <c r="C115" s="6" t="n">
        <v>389831</v>
      </c>
    </row>
    <row r="116" spans="1:3">
      <c r="A116" s="4" t="s">
        <v>645</v>
      </c>
    </row>
    <row r="117" spans="1:3">
      <c r="A117" s="3" t="s">
        <v>615</v>
      </c>
    </row>
    <row r="118" spans="1:3">
      <c r="A118" s="4" t="s">
        <v>616</v>
      </c>
      <c r="B118" s="6" t="n">
        <v>615530</v>
      </c>
      <c r="C118" s="6" t="n">
        <v>437778</v>
      </c>
    </row>
    <row r="119" spans="1:3">
      <c r="A119" s="4" t="s">
        <v>622</v>
      </c>
      <c r="C119" s="6" t="n">
        <v>615530</v>
      </c>
    </row>
    <row r="120" spans="1:3">
      <c r="A120" s="4" t="s">
        <v>646</v>
      </c>
    </row>
    <row r="121" spans="1:3">
      <c r="A121" s="3" t="s">
        <v>615</v>
      </c>
    </row>
    <row r="122" spans="1:3">
      <c r="A122" s="4" t="s">
        <v>616</v>
      </c>
      <c r="B122" s="6" t="n">
        <v>-225699</v>
      </c>
      <c r="C122" s="6" t="n">
        <v>-186527</v>
      </c>
    </row>
    <row r="123" spans="1:3">
      <c r="A123" s="4" t="s">
        <v>622</v>
      </c>
      <c r="C123" s="6" t="n">
        <v>-225699</v>
      </c>
    </row>
    <row r="124" spans="1:3">
      <c r="A124" s="4" t="s">
        <v>647</v>
      </c>
    </row>
    <row r="125" spans="1:3">
      <c r="A125" s="3" t="s">
        <v>615</v>
      </c>
    </row>
    <row r="126" spans="1:3">
      <c r="A126" s="4" t="s">
        <v>616</v>
      </c>
      <c r="B126" s="6" t="n">
        <v>40715</v>
      </c>
      <c r="C126" s="6" t="n">
        <v>18633</v>
      </c>
    </row>
    <row r="127" spans="1:3">
      <c r="A127" s="4" t="s">
        <v>622</v>
      </c>
      <c r="C127" s="6" t="n">
        <v>40715</v>
      </c>
    </row>
    <row r="128" spans="1:3">
      <c r="A128" s="4" t="s">
        <v>648</v>
      </c>
    </row>
    <row r="129" spans="1:3">
      <c r="A129" s="3" t="s">
        <v>615</v>
      </c>
    </row>
    <row r="130" spans="1:3">
      <c r="A130" s="4" t="s">
        <v>616</v>
      </c>
      <c r="B130" s="6" t="n">
        <v>96493</v>
      </c>
      <c r="C130" s="6" t="n">
        <v>62815</v>
      </c>
    </row>
    <row r="131" spans="1:3">
      <c r="A131" s="4" t="s">
        <v>622</v>
      </c>
      <c r="C131" s="6" t="n">
        <v>96493</v>
      </c>
    </row>
    <row r="132" spans="1:3">
      <c r="A132" s="4" t="s">
        <v>649</v>
      </c>
    </row>
    <row r="133" spans="1:3">
      <c r="A133" s="3" t="s">
        <v>615</v>
      </c>
    </row>
    <row r="134" spans="1:3">
      <c r="A134" s="4" t="s">
        <v>616</v>
      </c>
      <c r="B134" s="6" t="n">
        <v>-55778</v>
      </c>
      <c r="C134" s="6" t="n">
        <v>-44182</v>
      </c>
    </row>
    <row r="135" spans="1:3">
      <c r="A135" s="4" t="s">
        <v>622</v>
      </c>
      <c r="C135" s="6" t="n">
        <v>-55778</v>
      </c>
    </row>
    <row r="136" spans="1:3">
      <c r="A136" s="4" t="s">
        <v>650</v>
      </c>
    </row>
    <row r="137" spans="1:3">
      <c r="A137" s="3" t="s">
        <v>615</v>
      </c>
    </row>
    <row r="138" spans="1:3">
      <c r="A138" s="4" t="s">
        <v>616</v>
      </c>
      <c r="B138" s="6" t="n">
        <v>13601</v>
      </c>
      <c r="C138" s="6" t="n">
        <v>8910</v>
      </c>
    </row>
    <row r="139" spans="1:3">
      <c r="A139" s="4" t="s">
        <v>622</v>
      </c>
      <c r="C139" s="6" t="n">
        <v>13601</v>
      </c>
    </row>
    <row r="140" spans="1:3">
      <c r="A140" s="4" t="s">
        <v>651</v>
      </c>
    </row>
    <row r="141" spans="1:3">
      <c r="A141" s="3" t="s">
        <v>615</v>
      </c>
    </row>
    <row r="142" spans="1:3">
      <c r="A142" s="4" t="s">
        <v>616</v>
      </c>
      <c r="B142" s="6" t="n">
        <v>31882</v>
      </c>
      <c r="C142" s="6" t="n">
        <v>23994</v>
      </c>
    </row>
    <row r="143" spans="1:3">
      <c r="A143" s="4" t="s">
        <v>622</v>
      </c>
      <c r="C143" s="6" t="n">
        <v>31882</v>
      </c>
    </row>
    <row r="144" spans="1:3">
      <c r="A144" s="4" t="s">
        <v>652</v>
      </c>
    </row>
    <row r="145" spans="1:3">
      <c r="A145" s="3" t="s">
        <v>615</v>
      </c>
    </row>
    <row r="146" spans="1:3">
      <c r="A146" s="4" t="s">
        <v>616</v>
      </c>
      <c r="B146" s="6" t="n">
        <v>-18281</v>
      </c>
      <c r="C146" s="6" t="n">
        <v>-15084</v>
      </c>
    </row>
    <row r="147" spans="1:3">
      <c r="A147" s="4" t="s">
        <v>622</v>
      </c>
      <c r="C147" s="6" t="n">
        <v>-18281</v>
      </c>
    </row>
    <row r="148" spans="1:3">
      <c r="A148" s="4" t="s">
        <v>653</v>
      </c>
    </row>
    <row r="149" spans="1:3">
      <c r="A149" s="3" t="s">
        <v>615</v>
      </c>
    </row>
    <row r="150" spans="1:3">
      <c r="A150" s="4" t="s">
        <v>616</v>
      </c>
      <c r="B150" s="6" t="n">
        <v>394405</v>
      </c>
      <c r="C150" s="6" t="n">
        <v>295344</v>
      </c>
    </row>
    <row r="151" spans="1:3">
      <c r="A151" s="4" t="s">
        <v>622</v>
      </c>
      <c r="C151" s="6" t="n">
        <v>394405</v>
      </c>
    </row>
    <row r="152" spans="1:3">
      <c r="A152" s="4" t="s">
        <v>654</v>
      </c>
    </row>
    <row r="153" spans="1:3">
      <c r="A153" s="3" t="s">
        <v>615</v>
      </c>
    </row>
    <row r="154" spans="1:3">
      <c r="A154" s="4" t="s">
        <v>616</v>
      </c>
      <c r="B154" s="5" t="n">
        <v>394405</v>
      </c>
      <c r="C154" s="6" t="n">
        <v>295344</v>
      </c>
    </row>
    <row r="155" spans="1:3">
      <c r="A155" s="4" t="s">
        <v>622</v>
      </c>
      <c r="C155" s="5" t="n">
        <v>3944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655</v>
      </c>
      <c r="B1" s="2" t="s">
        <v>1</v>
      </c>
    </row>
    <row r="2" spans="1:3">
      <c r="B2" s="2" t="s">
        <v>656</v>
      </c>
      <c r="C2" s="2" t="s">
        <v>20</v>
      </c>
    </row>
    <row r="3" spans="1:3">
      <c r="A3" s="3" t="s">
        <v>55</v>
      </c>
    </row>
    <row r="4" spans="1:3">
      <c r="A4" s="4" t="s">
        <v>657</v>
      </c>
      <c r="B4" s="5" t="n">
        <v>0</v>
      </c>
    </row>
    <row r="5" spans="1:3">
      <c r="A5" s="4" t="s">
        <v>658</v>
      </c>
      <c r="B5" s="4" t="s">
        <v>659</v>
      </c>
    </row>
    <row r="6" spans="1:3">
      <c r="A6" s="4" t="s">
        <v>660</v>
      </c>
      <c r="B6" s="6" t="n">
        <v>1</v>
      </c>
    </row>
    <row r="7" spans="1:3">
      <c r="A7" s="4" t="s">
        <v>661</v>
      </c>
      <c r="B7" s="5" t="n">
        <v>0</v>
      </c>
    </row>
    <row r="8" spans="1:3">
      <c r="A8" s="4" t="s">
        <v>51</v>
      </c>
    </row>
    <row r="9" spans="1:3">
      <c r="A9" s="3" t="s">
        <v>55</v>
      </c>
    </row>
    <row r="10" spans="1:3">
      <c r="A10" s="4" t="s">
        <v>657</v>
      </c>
      <c r="C10" s="5" t="n">
        <v>8508</v>
      </c>
    </row>
    <row r="11" spans="1:3">
      <c r="A11" s="4" t="s">
        <v>658</v>
      </c>
      <c r="C11" s="4" t="s">
        <v>662</v>
      </c>
    </row>
    <row r="12" spans="1:3">
      <c r="A12" s="4" t="s">
        <v>663</v>
      </c>
    </row>
    <row r="13" spans="1:3">
      <c r="A13" s="3" t="s">
        <v>55</v>
      </c>
    </row>
    <row r="14" spans="1:3">
      <c r="A14" s="4" t="s">
        <v>664</v>
      </c>
      <c r="B14" s="4" t="s">
        <v>665</v>
      </c>
    </row>
    <row r="15" spans="1:3">
      <c r="A15" s="4" t="s">
        <v>666</v>
      </c>
    </row>
    <row r="16" spans="1:3">
      <c r="A16" s="3" t="s">
        <v>55</v>
      </c>
    </row>
    <row r="17" spans="1:3">
      <c r="A17" s="4" t="s">
        <v>664</v>
      </c>
      <c r="B17" s="4" t="s">
        <v>6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98</v>
      </c>
    </row>
    <row r="3" spans="1:3">
      <c r="A3" s="3" t="s">
        <v>669</v>
      </c>
    </row>
    <row r="4" spans="1:3">
      <c r="A4" s="4" t="s">
        <v>670</v>
      </c>
      <c r="B4" s="5" t="n">
        <v>1092913</v>
      </c>
      <c r="C4" s="5" t="n">
        <v>12693</v>
      </c>
    </row>
    <row r="5" spans="1:3">
      <c r="A5" s="4" t="s">
        <v>671</v>
      </c>
      <c r="B5" s="6" t="n">
        <v>-1052841</v>
      </c>
    </row>
    <row r="6" spans="1:3">
      <c r="A6" s="4" t="s">
        <v>672</v>
      </c>
      <c r="B6" s="6" t="n">
        <v>2551900</v>
      </c>
    </row>
    <row r="7" spans="1:3">
      <c r="A7" s="4" t="s">
        <v>617</v>
      </c>
      <c r="B7" s="6" t="n">
        <v>-6965</v>
      </c>
      <c r="C7" s="6" t="n">
        <v>-22</v>
      </c>
    </row>
    <row r="8" spans="1:3">
      <c r="A8" s="4" t="s">
        <v>673</v>
      </c>
      <c r="B8" s="6" t="n">
        <v>-14044</v>
      </c>
      <c r="C8" s="6" t="n">
        <v>-11312</v>
      </c>
    </row>
    <row r="9" spans="1:3">
      <c r="A9" s="4" t="s">
        <v>674</v>
      </c>
      <c r="B9" s="6" t="n">
        <v>2584893</v>
      </c>
      <c r="C9" s="6" t="n">
        <v>1092913</v>
      </c>
    </row>
    <row r="10" spans="1:3">
      <c r="A10" s="4" t="s">
        <v>675</v>
      </c>
    </row>
    <row r="11" spans="1:3">
      <c r="A11" s="3" t="s">
        <v>669</v>
      </c>
    </row>
    <row r="12" spans="1:3">
      <c r="A12" s="4" t="s">
        <v>670</v>
      </c>
      <c r="B12" s="6" t="n">
        <v>992500</v>
      </c>
    </row>
    <row r="13" spans="1:3">
      <c r="A13" s="4" t="s">
        <v>671</v>
      </c>
      <c r="B13" s="6" t="n">
        <v>-992500</v>
      </c>
    </row>
    <row r="14" spans="1:3">
      <c r="A14" s="4" t="s">
        <v>672</v>
      </c>
      <c r="B14" s="6" t="n">
        <v>1729200</v>
      </c>
    </row>
    <row r="15" spans="1:3">
      <c r="A15" s="4" t="s">
        <v>674</v>
      </c>
      <c r="B15" s="6" t="n">
        <v>1729200</v>
      </c>
      <c r="C15" s="6" t="n">
        <v>992500</v>
      </c>
    </row>
    <row r="16" spans="1:3">
      <c r="A16" s="4" t="s">
        <v>476</v>
      </c>
    </row>
    <row r="17" spans="1:3">
      <c r="A17" s="3" t="s">
        <v>669</v>
      </c>
    </row>
    <row r="18" spans="1:3">
      <c r="A18" s="4" t="s">
        <v>670</v>
      </c>
      <c r="B18" s="6" t="n">
        <v>66292</v>
      </c>
    </row>
    <row r="19" spans="1:3">
      <c r="A19" s="4" t="s">
        <v>671</v>
      </c>
      <c r="B19" s="6" t="n">
        <v>-60341</v>
      </c>
    </row>
    <row r="20" spans="1:3">
      <c r="A20" s="4" t="s">
        <v>672</v>
      </c>
      <c r="B20" s="6" t="n">
        <v>822700</v>
      </c>
    </row>
    <row r="21" spans="1:3">
      <c r="A21" s="4" t="s">
        <v>673</v>
      </c>
      <c r="B21" s="6" t="n">
        <v>-7932</v>
      </c>
      <c r="C21" s="6" t="n">
        <v>-6167</v>
      </c>
    </row>
    <row r="22" spans="1:3">
      <c r="A22" s="4" t="s">
        <v>674</v>
      </c>
      <c r="B22" s="6" t="n">
        <v>820719</v>
      </c>
      <c r="C22" s="6" t="n">
        <v>66292</v>
      </c>
    </row>
    <row r="23" spans="1:3">
      <c r="A23" s="4" t="s">
        <v>676</v>
      </c>
    </row>
    <row r="24" spans="1:3">
      <c r="A24" s="3" t="s">
        <v>669</v>
      </c>
    </row>
    <row r="25" spans="1:3">
      <c r="A25" s="4" t="s">
        <v>670</v>
      </c>
      <c r="B25" s="6" t="n">
        <v>34121</v>
      </c>
      <c r="C25" s="6" t="n">
        <v>12693</v>
      </c>
    </row>
    <row r="26" spans="1:3">
      <c r="A26" s="4" t="s">
        <v>617</v>
      </c>
      <c r="B26" s="6" t="n">
        <v>-6965</v>
      </c>
      <c r="C26" s="6" t="n">
        <v>-22</v>
      </c>
    </row>
    <row r="27" spans="1:3">
      <c r="A27" s="4" t="s">
        <v>673</v>
      </c>
      <c r="B27" s="6" t="n">
        <v>-6112</v>
      </c>
      <c r="C27" s="6" t="n">
        <v>-5145</v>
      </c>
    </row>
    <row r="28" spans="1:3">
      <c r="A28" s="4" t="s">
        <v>674</v>
      </c>
      <c r="B28" s="6" t="n">
        <v>34974</v>
      </c>
      <c r="C28" s="6" t="n">
        <v>34121</v>
      </c>
    </row>
    <row r="29" spans="1:3">
      <c r="A29" s="4" t="s">
        <v>623</v>
      </c>
    </row>
    <row r="30" spans="1:3">
      <c r="A30" s="3" t="s">
        <v>669</v>
      </c>
    </row>
    <row r="31" spans="1:3">
      <c r="A31" s="4" t="s">
        <v>674</v>
      </c>
      <c r="B31" s="6" t="n">
        <v>2587219</v>
      </c>
    </row>
    <row r="32" spans="1:3">
      <c r="A32" s="4" t="s">
        <v>677</v>
      </c>
    </row>
    <row r="33" spans="1:3">
      <c r="A33" s="3" t="s">
        <v>669</v>
      </c>
    </row>
    <row r="34" spans="1:3">
      <c r="A34" s="4" t="s">
        <v>674</v>
      </c>
      <c r="B34" s="6" t="n">
        <v>1729200</v>
      </c>
    </row>
    <row r="35" spans="1:3">
      <c r="A35" s="4" t="s">
        <v>678</v>
      </c>
    </row>
    <row r="36" spans="1:3">
      <c r="A36" s="3" t="s">
        <v>669</v>
      </c>
    </row>
    <row r="37" spans="1:3">
      <c r="A37" s="4" t="s">
        <v>674</v>
      </c>
      <c r="B37" s="6" t="n">
        <v>822700</v>
      </c>
    </row>
    <row r="38" spans="1:3">
      <c r="A38" s="4" t="s">
        <v>679</v>
      </c>
    </row>
    <row r="39" spans="1:3">
      <c r="A39" s="3" t="s">
        <v>669</v>
      </c>
    </row>
    <row r="40" spans="1:3">
      <c r="A40" s="4" t="s">
        <v>674</v>
      </c>
      <c r="B40" s="6" t="n">
        <v>35319</v>
      </c>
    </row>
    <row r="41" spans="1:3">
      <c r="A41" s="4" t="s">
        <v>624</v>
      </c>
    </row>
    <row r="42" spans="1:3">
      <c r="A42" s="3" t="s">
        <v>669</v>
      </c>
    </row>
    <row r="43" spans="1:3">
      <c r="A43" s="4" t="s">
        <v>674</v>
      </c>
      <c r="B43" s="6" t="n">
        <v>-2326</v>
      </c>
    </row>
    <row r="44" spans="1:3">
      <c r="A44" s="4" t="s">
        <v>680</v>
      </c>
    </row>
    <row r="45" spans="1:3">
      <c r="A45" s="3" t="s">
        <v>669</v>
      </c>
    </row>
    <row r="46" spans="1:3">
      <c r="A46" s="4" t="s">
        <v>674</v>
      </c>
      <c r="B46" s="6" t="n">
        <v>-1981</v>
      </c>
    </row>
    <row r="47" spans="1:3">
      <c r="A47" s="4" t="s">
        <v>681</v>
      </c>
    </row>
    <row r="48" spans="1:3">
      <c r="A48" s="3" t="s">
        <v>669</v>
      </c>
    </row>
    <row r="49" spans="1:3">
      <c r="A49" s="4" t="s">
        <v>674</v>
      </c>
      <c r="B49" s="6" t="n">
        <v>-345</v>
      </c>
    </row>
    <row r="50" spans="1:3">
      <c r="A50" s="4" t="s">
        <v>51</v>
      </c>
    </row>
    <row r="51" spans="1:3">
      <c r="A51" s="3" t="s">
        <v>669</v>
      </c>
    </row>
    <row r="52" spans="1:3">
      <c r="A52" s="4" t="s">
        <v>670</v>
      </c>
      <c r="B52" s="6" t="n">
        <v>1092913</v>
      </c>
      <c r="C52" s="6" t="n">
        <v>1091554</v>
      </c>
    </row>
    <row r="53" spans="1:3">
      <c r="A53" s="4" t="s">
        <v>674</v>
      </c>
      <c r="C53" s="6" t="n">
        <v>1092913</v>
      </c>
    </row>
    <row r="54" spans="1:3">
      <c r="A54" s="4" t="s">
        <v>682</v>
      </c>
    </row>
    <row r="55" spans="1:3">
      <c r="A55" s="3" t="s">
        <v>669</v>
      </c>
    </row>
    <row r="56" spans="1:3">
      <c r="A56" s="4" t="s">
        <v>670</v>
      </c>
      <c r="B56" s="6" t="n">
        <v>992500</v>
      </c>
      <c r="C56" s="6" t="n">
        <v>992500</v>
      </c>
    </row>
    <row r="57" spans="1:3">
      <c r="A57" s="4" t="s">
        <v>674</v>
      </c>
      <c r="C57" s="6" t="n">
        <v>992500</v>
      </c>
    </row>
    <row r="58" spans="1:3">
      <c r="A58" s="4" t="s">
        <v>683</v>
      </c>
    </row>
    <row r="59" spans="1:3">
      <c r="A59" s="3" t="s">
        <v>669</v>
      </c>
    </row>
    <row r="60" spans="1:3">
      <c r="A60" s="4" t="s">
        <v>670</v>
      </c>
      <c r="B60" s="6" t="n">
        <v>66292</v>
      </c>
      <c r="C60" s="6" t="n">
        <v>72459</v>
      </c>
    </row>
    <row r="61" spans="1:3">
      <c r="A61" s="4" t="s">
        <v>674</v>
      </c>
      <c r="C61" s="6" t="n">
        <v>66292</v>
      </c>
    </row>
    <row r="62" spans="1:3">
      <c r="A62" s="4" t="s">
        <v>684</v>
      </c>
    </row>
    <row r="63" spans="1:3">
      <c r="A63" s="3" t="s">
        <v>669</v>
      </c>
    </row>
    <row r="64" spans="1:3">
      <c r="A64" s="4" t="s">
        <v>670</v>
      </c>
      <c r="B64" s="6" t="n">
        <v>34121</v>
      </c>
      <c r="C64" s="6" t="n">
        <v>26595</v>
      </c>
    </row>
    <row r="65" spans="1:3">
      <c r="A65" s="4" t="s">
        <v>674</v>
      </c>
      <c r="C65" s="6" t="n">
        <v>34121</v>
      </c>
    </row>
    <row r="66" spans="1:3">
      <c r="A66" s="4" t="s">
        <v>639</v>
      </c>
    </row>
    <row r="67" spans="1:3">
      <c r="A67" s="3" t="s">
        <v>669</v>
      </c>
    </row>
    <row r="68" spans="1:3">
      <c r="A68" s="4" t="s">
        <v>670</v>
      </c>
      <c r="B68" s="6" t="n">
        <v>1154511</v>
      </c>
      <c r="C68" s="6" t="n">
        <v>1141868</v>
      </c>
    </row>
    <row r="69" spans="1:3">
      <c r="A69" s="4" t="s">
        <v>674</v>
      </c>
      <c r="C69" s="6" t="n">
        <v>1154511</v>
      </c>
    </row>
    <row r="70" spans="1:3">
      <c r="A70" s="4" t="s">
        <v>685</v>
      </c>
    </row>
    <row r="71" spans="1:3">
      <c r="A71" s="3" t="s">
        <v>669</v>
      </c>
    </row>
    <row r="72" spans="1:3">
      <c r="A72" s="4" t="s">
        <v>670</v>
      </c>
      <c r="B72" s="6" t="n">
        <v>992500</v>
      </c>
      <c r="C72" s="6" t="n">
        <v>992500</v>
      </c>
    </row>
    <row r="73" spans="1:3">
      <c r="A73" s="4" t="s">
        <v>674</v>
      </c>
      <c r="C73" s="6" t="n">
        <v>992500</v>
      </c>
    </row>
    <row r="74" spans="1:3">
      <c r="A74" s="4" t="s">
        <v>686</v>
      </c>
    </row>
    <row r="75" spans="1:3">
      <c r="A75" s="3" t="s">
        <v>669</v>
      </c>
    </row>
    <row r="76" spans="1:3">
      <c r="A76" s="4" t="s">
        <v>670</v>
      </c>
      <c r="B76" s="6" t="n">
        <v>92500</v>
      </c>
      <c r="C76" s="6" t="n">
        <v>92500</v>
      </c>
    </row>
    <row r="77" spans="1:3">
      <c r="A77" s="4" t="s">
        <v>674</v>
      </c>
      <c r="C77" s="6" t="n">
        <v>92500</v>
      </c>
    </row>
    <row r="78" spans="1:3">
      <c r="A78" s="4" t="s">
        <v>687</v>
      </c>
    </row>
    <row r="79" spans="1:3">
      <c r="A79" s="3" t="s">
        <v>669</v>
      </c>
    </row>
    <row r="80" spans="1:3">
      <c r="A80" s="4" t="s">
        <v>670</v>
      </c>
      <c r="B80" s="6" t="n">
        <v>69511</v>
      </c>
      <c r="C80" s="6" t="n">
        <v>56868</v>
      </c>
    </row>
    <row r="81" spans="1:3">
      <c r="A81" s="4" t="s">
        <v>674</v>
      </c>
      <c r="C81" s="6" t="n">
        <v>69511</v>
      </c>
    </row>
    <row r="82" spans="1:3">
      <c r="A82" s="4" t="s">
        <v>640</v>
      </c>
    </row>
    <row r="83" spans="1:3">
      <c r="A83" s="3" t="s">
        <v>669</v>
      </c>
    </row>
    <row r="84" spans="1:3">
      <c r="A84" s="4" t="s">
        <v>670</v>
      </c>
      <c r="B84" s="6" t="n">
        <v>-61598</v>
      </c>
      <c r="C84" s="6" t="n">
        <v>-50314</v>
      </c>
    </row>
    <row r="85" spans="1:3">
      <c r="A85" s="4" t="s">
        <v>674</v>
      </c>
      <c r="C85" s="6" t="n">
        <v>-61598</v>
      </c>
    </row>
    <row r="86" spans="1:3">
      <c r="A86" s="4" t="s">
        <v>688</v>
      </c>
    </row>
    <row r="87" spans="1:3">
      <c r="A87" s="3" t="s">
        <v>669</v>
      </c>
    </row>
    <row r="88" spans="1:3">
      <c r="A88" s="4" t="s">
        <v>670</v>
      </c>
      <c r="B88" s="6" t="n">
        <v>-26208</v>
      </c>
      <c r="C88" s="6" t="n">
        <v>-20041</v>
      </c>
    </row>
    <row r="89" spans="1:3">
      <c r="A89" s="4" t="s">
        <v>674</v>
      </c>
      <c r="C89" s="6" t="n">
        <v>-26208</v>
      </c>
    </row>
    <row r="90" spans="1:3">
      <c r="A90" s="4" t="s">
        <v>689</v>
      </c>
    </row>
    <row r="91" spans="1:3">
      <c r="A91" s="3" t="s">
        <v>669</v>
      </c>
    </row>
    <row r="92" spans="1:3">
      <c r="A92" s="4" t="s">
        <v>670</v>
      </c>
      <c r="B92" s="5" t="n">
        <v>-35390</v>
      </c>
      <c r="C92" s="6" t="n">
        <v>-30273</v>
      </c>
    </row>
    <row r="93" spans="1:3">
      <c r="A93" s="4" t="s">
        <v>674</v>
      </c>
      <c r="C93" s="5" t="n">
        <v>-353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690</v>
      </c>
      <c r="B1" s="2" t="s">
        <v>452</v>
      </c>
      <c r="C1" s="2" t="s">
        <v>452</v>
      </c>
      <c r="D1" s="2" t="s">
        <v>19</v>
      </c>
    </row>
    <row r="2" spans="1:4">
      <c r="A2" s="3" t="s">
        <v>209</v>
      </c>
    </row>
    <row r="3" spans="1:4">
      <c r="A3" s="4" t="s">
        <v>616</v>
      </c>
      <c r="C3" s="8" t="n">
        <v>1776102</v>
      </c>
    </row>
    <row r="4" spans="1:4">
      <c r="A4" s="4" t="s">
        <v>617</v>
      </c>
      <c r="C4" s="6" t="n">
        <v>23531</v>
      </c>
    </row>
    <row r="5" spans="1:4">
      <c r="A5" s="4" t="s">
        <v>619</v>
      </c>
      <c r="C5" s="6" t="n">
        <v>112814</v>
      </c>
    </row>
    <row r="6" spans="1:4">
      <c r="A6" s="4" t="s">
        <v>691</v>
      </c>
      <c r="C6" s="6" t="n">
        <v>5351</v>
      </c>
    </row>
    <row r="7" spans="1:4">
      <c r="A7" s="4" t="s">
        <v>692</v>
      </c>
      <c r="B7" s="8" t="n">
        <v>-5329</v>
      </c>
      <c r="C7" s="6" t="n">
        <v>-144791</v>
      </c>
    </row>
    <row r="8" spans="1:4">
      <c r="A8" s="4" t="s">
        <v>622</v>
      </c>
      <c r="B8" s="8" t="n">
        <v>1773007</v>
      </c>
      <c r="C8" s="8" t="n">
        <v>1773007</v>
      </c>
      <c r="D8" s="5" t="n">
        <v>17730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8"/>
  </cols>
  <sheetData>
    <row r="1" spans="1:2">
      <c r="A1" s="1" t="s">
        <v>693</v>
      </c>
      <c r="B1" s="2" t="s">
        <v>1</v>
      </c>
    </row>
    <row r="2" spans="1:2">
      <c r="B2" s="2" t="s">
        <v>694</v>
      </c>
    </row>
    <row r="3" spans="1:2">
      <c r="A3" s="4" t="s">
        <v>695</v>
      </c>
    </row>
    <row r="4" spans="1:2">
      <c r="A4" s="3" t="s">
        <v>696</v>
      </c>
    </row>
    <row r="5" spans="1:2">
      <c r="A5" s="4" t="s">
        <v>697</v>
      </c>
      <c r="B5" s="6" t="n">
        <v>0</v>
      </c>
    </row>
    <row r="6" spans="1:2">
      <c r="A6" s="4" t="s">
        <v>698</v>
      </c>
    </row>
    <row r="7" spans="1:2">
      <c r="A7" s="3" t="s">
        <v>696</v>
      </c>
    </row>
    <row r="8" spans="1:2">
      <c r="A8" s="4" t="s">
        <v>699</v>
      </c>
      <c r="B8" s="4" t="s">
        <v>700</v>
      </c>
    </row>
    <row r="9" spans="1:2">
      <c r="A9" s="4" t="s">
        <v>488</v>
      </c>
    </row>
    <row r="10" spans="1:2">
      <c r="A10" s="3" t="s">
        <v>696</v>
      </c>
    </row>
    <row r="11" spans="1:2">
      <c r="A11" s="4" t="s">
        <v>699</v>
      </c>
      <c r="B11" s="4" t="s">
        <v>700</v>
      </c>
    </row>
    <row r="12" spans="1:2">
      <c r="A12" s="4" t="s">
        <v>701</v>
      </c>
    </row>
    <row r="13" spans="1:2">
      <c r="A13" s="3" t="s">
        <v>696</v>
      </c>
    </row>
    <row r="14" spans="1:2">
      <c r="A14" s="4" t="s">
        <v>699</v>
      </c>
      <c r="B14" s="4" t="s">
        <v>494</v>
      </c>
    </row>
    <row r="15" spans="1:2">
      <c r="A15" s="4" t="s">
        <v>702</v>
      </c>
    </row>
    <row r="16" spans="1:2">
      <c r="A16" s="3" t="s">
        <v>696</v>
      </c>
    </row>
    <row r="17" spans="1:2">
      <c r="A17" s="4" t="s">
        <v>699</v>
      </c>
      <c r="B17" s="4" t="s">
        <v>494</v>
      </c>
    </row>
    <row r="18" spans="1:2">
      <c r="A18" s="4" t="s">
        <v>703</v>
      </c>
    </row>
    <row r="19" spans="1:2">
      <c r="A19" s="3" t="s">
        <v>696</v>
      </c>
    </row>
    <row r="20" spans="1:2">
      <c r="A20" s="4" t="s">
        <v>699</v>
      </c>
      <c r="B20" s="4" t="s">
        <v>494</v>
      </c>
    </row>
    <row r="21" spans="1:2">
      <c r="A21" s="4" t="s">
        <v>704</v>
      </c>
    </row>
    <row r="22" spans="1:2">
      <c r="A22" s="3" t="s">
        <v>696</v>
      </c>
    </row>
    <row r="23" spans="1:2">
      <c r="A23" s="4" t="s">
        <v>699</v>
      </c>
      <c r="B23" s="4" t="s">
        <v>496</v>
      </c>
    </row>
    <row r="24" spans="1:2">
      <c r="A24" s="4" t="s">
        <v>705</v>
      </c>
    </row>
    <row r="25" spans="1:2">
      <c r="A25" s="3" t="s">
        <v>696</v>
      </c>
    </row>
    <row r="26" spans="1:2">
      <c r="A26" s="4" t="s">
        <v>699</v>
      </c>
      <c r="B26" s="4" t="s">
        <v>496</v>
      </c>
    </row>
    <row r="27" spans="1:2">
      <c r="A27" s="4" t="s">
        <v>706</v>
      </c>
    </row>
    <row r="28" spans="1:2">
      <c r="A28" s="3" t="s">
        <v>696</v>
      </c>
    </row>
    <row r="29" spans="1:2">
      <c r="A29" s="4" t="s">
        <v>699</v>
      </c>
      <c r="B29" s="4" t="s">
        <v>4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452</v>
      </c>
      <c r="C1" s="2" t="s">
        <v>452</v>
      </c>
      <c r="D1" s="2" t="s">
        <v>19</v>
      </c>
    </row>
    <row r="2" spans="1:4">
      <c r="A2" s="3" t="s">
        <v>209</v>
      </c>
    </row>
    <row r="3" spans="1:4">
      <c r="A3" s="4" t="s">
        <v>616</v>
      </c>
      <c r="C3" s="8" t="n">
        <v>1776102</v>
      </c>
    </row>
    <row r="4" spans="1:4">
      <c r="A4" s="4" t="s">
        <v>617</v>
      </c>
      <c r="C4" s="6" t="n">
        <v>23531</v>
      </c>
    </row>
    <row r="5" spans="1:4">
      <c r="A5" s="4" t="s">
        <v>691</v>
      </c>
      <c r="C5" s="6" t="n">
        <v>5351</v>
      </c>
    </row>
    <row r="6" spans="1:4">
      <c r="A6" s="4" t="s">
        <v>692</v>
      </c>
      <c r="B6" s="8" t="n">
        <v>5329</v>
      </c>
      <c r="C6" s="6" t="n">
        <v>144791</v>
      </c>
    </row>
    <row r="7" spans="1:4">
      <c r="A7" s="4" t="s">
        <v>622</v>
      </c>
      <c r="B7" s="8" t="n">
        <v>1773007</v>
      </c>
      <c r="C7" s="8" t="n">
        <v>1773007</v>
      </c>
      <c r="D7" s="5" t="n">
        <v>17730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708</v>
      </c>
      <c r="B1" s="2" t="s">
        <v>19</v>
      </c>
      <c r="C1" s="2" t="s">
        <v>452</v>
      </c>
      <c r="D1" s="2" t="s">
        <v>19</v>
      </c>
    </row>
    <row r="2" spans="1:4">
      <c r="A2" s="3" t="s">
        <v>709</v>
      </c>
    </row>
    <row r="3" spans="1:4">
      <c r="A3" s="4" t="s">
        <v>710</v>
      </c>
      <c r="C3" s="8" t="n">
        <v>1815187</v>
      </c>
    </row>
    <row r="4" spans="1:4">
      <c r="A4" s="4" t="s">
        <v>711</v>
      </c>
      <c r="C4" s="6" t="n">
        <v>23531</v>
      </c>
    </row>
    <row r="5" spans="1:4">
      <c r="A5" s="4" t="s">
        <v>691</v>
      </c>
      <c r="C5" s="6" t="n">
        <v>5262</v>
      </c>
    </row>
    <row r="6" spans="1:4">
      <c r="A6" s="4" t="s">
        <v>712</v>
      </c>
      <c r="C6" s="6" t="n">
        <v>106239</v>
      </c>
    </row>
    <row r="7" spans="1:4">
      <c r="A7" s="4" t="s">
        <v>713</v>
      </c>
      <c r="B7" s="5" t="n">
        <v>-9702</v>
      </c>
      <c r="C7" s="6" t="n">
        <v>-177566</v>
      </c>
    </row>
    <row r="8" spans="1:4">
      <c r="A8" s="4" t="s">
        <v>714</v>
      </c>
      <c r="C8" s="6" t="n">
        <v>-20950</v>
      </c>
    </row>
    <row r="9" spans="1:4">
      <c r="A9" s="4" t="s">
        <v>715</v>
      </c>
      <c r="C9" s="6" t="n">
        <v>1751703</v>
      </c>
    </row>
    <row r="10" spans="1:4">
      <c r="A10" s="4" t="s">
        <v>716</v>
      </c>
      <c r="C10" s="6" t="n">
        <v>90521</v>
      </c>
      <c r="D10" s="5" t="n">
        <v>90521</v>
      </c>
    </row>
    <row r="11" spans="1:4">
      <c r="A11" s="4" t="s">
        <v>717</v>
      </c>
      <c r="C11" s="8" t="n">
        <v>1661182</v>
      </c>
      <c r="D11" s="5" t="n">
        <v>16611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8</v>
      </c>
      <c r="B1" s="2" t="s">
        <v>452</v>
      </c>
      <c r="C1" s="2" t="s">
        <v>19</v>
      </c>
      <c r="D1" s="2" t="s">
        <v>452</v>
      </c>
      <c r="E1" s="2" t="s">
        <v>507</v>
      </c>
      <c r="F1" s="2" t="s">
        <v>156</v>
      </c>
      <c r="G1" s="2" t="s">
        <v>21</v>
      </c>
    </row>
    <row r="2" spans="1:7">
      <c r="A2" s="3" t="s">
        <v>696</v>
      </c>
    </row>
    <row r="3" spans="1:7">
      <c r="A3" s="4" t="s">
        <v>719</v>
      </c>
      <c r="B3" s="8" t="n">
        <v>3716</v>
      </c>
      <c r="C3" s="5" t="n">
        <v>3716</v>
      </c>
    </row>
    <row r="4" spans="1:7">
      <c r="A4" s="4" t="s">
        <v>720</v>
      </c>
      <c r="B4" s="6" t="n">
        <v>5329</v>
      </c>
      <c r="D4" s="8" t="n">
        <v>144791</v>
      </c>
    </row>
    <row r="5" spans="1:7">
      <c r="A5" s="4" t="s">
        <v>721</v>
      </c>
      <c r="B5" s="6" t="n">
        <v>730</v>
      </c>
    </row>
    <row r="6" spans="1:7">
      <c r="A6" s="4" t="s">
        <v>722</v>
      </c>
      <c r="B6" s="6" t="n">
        <v>9</v>
      </c>
    </row>
    <row r="7" spans="1:7">
      <c r="A7" s="4" t="s">
        <v>723</v>
      </c>
      <c r="B7" s="8" t="n">
        <v>9784</v>
      </c>
    </row>
    <row r="8" spans="1:7">
      <c r="A8" s="4" t="s">
        <v>51</v>
      </c>
    </row>
    <row r="9" spans="1:7">
      <c r="A9" s="3" t="s">
        <v>696</v>
      </c>
    </row>
    <row r="10" spans="1:7">
      <c r="A10" s="4" t="s">
        <v>719</v>
      </c>
      <c r="E10" s="8" t="n">
        <v>102523</v>
      </c>
      <c r="F10" s="5" t="n">
        <v>102523</v>
      </c>
      <c r="G10" s="5" t="n">
        <v>45</v>
      </c>
    </row>
    <row r="11" spans="1:7">
      <c r="A11" s="4" t="s">
        <v>720</v>
      </c>
      <c r="E11" s="6" t="n">
        <v>139462</v>
      </c>
    </row>
    <row r="12" spans="1:7">
      <c r="A12" s="4" t="s">
        <v>721</v>
      </c>
      <c r="E12" s="6" t="n">
        <v>12533</v>
      </c>
    </row>
    <row r="13" spans="1:7">
      <c r="A13" s="4" t="s">
        <v>722</v>
      </c>
      <c r="E13" s="6" t="n">
        <v>634</v>
      </c>
    </row>
    <row r="14" spans="1:7">
      <c r="A14" s="4" t="s">
        <v>723</v>
      </c>
      <c r="E14" s="8" t="n">
        <v>2551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4</v>
      </c>
      <c r="B1" s="2" t="s">
        <v>2</v>
      </c>
      <c r="C1" s="2" t="s">
        <v>152</v>
      </c>
    </row>
    <row r="2" spans="1:3">
      <c r="A2" s="3" t="s">
        <v>696</v>
      </c>
    </row>
    <row r="3" spans="1:3">
      <c r="A3" s="4" t="s">
        <v>725</v>
      </c>
      <c r="B3" s="8" t="n">
        <v>9702</v>
      </c>
    </row>
    <row r="4" spans="1:3">
      <c r="A4" s="4" t="s">
        <v>51</v>
      </c>
    </row>
    <row r="5" spans="1:3">
      <c r="A5" s="3" t="s">
        <v>696</v>
      </c>
    </row>
    <row r="6" spans="1:3">
      <c r="A6" s="4" t="s">
        <v>725</v>
      </c>
      <c r="C6" s="8" t="n">
        <v>147864</v>
      </c>
    </row>
    <row r="7" spans="1:3">
      <c r="A7" s="4" t="s">
        <v>726</v>
      </c>
      <c r="C7" s="6" t="n">
        <v>20000</v>
      </c>
    </row>
    <row r="8" spans="1:3">
      <c r="A8" s="4" t="s">
        <v>727</v>
      </c>
      <c r="C8" s="8" t="n">
        <v>1678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19</v>
      </c>
    </row>
    <row r="3" spans="1:2">
      <c r="A3" s="3" t="s">
        <v>729</v>
      </c>
    </row>
    <row r="4" spans="1:2">
      <c r="A4" s="4" t="s">
        <v>730</v>
      </c>
      <c r="B4" s="5" t="n">
        <v>-1121138</v>
      </c>
    </row>
    <row r="5" spans="1:2">
      <c r="A5" s="4" t="s">
        <v>731</v>
      </c>
      <c r="B5" s="6" t="n">
        <v>6056253</v>
      </c>
    </row>
    <row r="6" spans="1:2">
      <c r="A6" s="4" t="s">
        <v>732</v>
      </c>
      <c r="B6" s="6" t="n">
        <v>6056253</v>
      </c>
    </row>
    <row r="7" spans="1:2">
      <c r="A7" s="4" t="s">
        <v>51</v>
      </c>
    </row>
    <row r="8" spans="1:2">
      <c r="A8" s="3" t="s">
        <v>729</v>
      </c>
    </row>
    <row r="9" spans="1:2">
      <c r="A9" s="4" t="s">
        <v>733</v>
      </c>
      <c r="B9" s="5" t="n">
        <v>1121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1"/>
  </cols>
  <sheetData>
    <row r="1" spans="1:2">
      <c r="A1" s="1" t="s">
        <v>734</v>
      </c>
      <c r="B1" s="2" t="s">
        <v>19</v>
      </c>
    </row>
    <row r="2" spans="1:2">
      <c r="A2" s="3" t="s">
        <v>735</v>
      </c>
    </row>
    <row r="3" spans="1:2">
      <c r="A3" s="4" t="s">
        <v>736</v>
      </c>
      <c r="B3" s="5" t="n">
        <v>6056253</v>
      </c>
    </row>
    <row r="4" spans="1:2">
      <c r="A4" s="4" t="s">
        <v>737</v>
      </c>
    </row>
    <row r="5" spans="1:2">
      <c r="A5" s="3" t="s">
        <v>735</v>
      </c>
    </row>
    <row r="6" spans="1:2">
      <c r="A6" s="4" t="s">
        <v>736</v>
      </c>
      <c r="B6" s="6" t="n">
        <v>3596102</v>
      </c>
    </row>
    <row r="7" spans="1:2">
      <c r="A7" s="4" t="s">
        <v>738</v>
      </c>
    </row>
    <row r="8" spans="1:2">
      <c r="A8" s="3" t="s">
        <v>735</v>
      </c>
    </row>
    <row r="9" spans="1:2">
      <c r="A9" s="4" t="s">
        <v>736</v>
      </c>
      <c r="B9" s="6" t="n">
        <v>364841</v>
      </c>
    </row>
    <row r="10" spans="1:2">
      <c r="A10" s="4" t="s">
        <v>514</v>
      </c>
    </row>
    <row r="11" spans="1:2">
      <c r="A11" s="3" t="s">
        <v>735</v>
      </c>
    </row>
    <row r="12" spans="1:2">
      <c r="A12" s="4" t="s">
        <v>736</v>
      </c>
      <c r="B12" s="5" t="n">
        <v>2095310</v>
      </c>
    </row>
    <row r="13" spans="1:2">
      <c r="A13" s="4" t="s">
        <v>675</v>
      </c>
    </row>
    <row r="14" spans="1:2">
      <c r="A14" s="3" t="s">
        <v>735</v>
      </c>
    </row>
    <row r="15" spans="1:2">
      <c r="A15" s="4" t="s">
        <v>739</v>
      </c>
      <c r="B15" s="4" t="s">
        <v>659</v>
      </c>
    </row>
    <row r="16" spans="1:2">
      <c r="A16" s="4" t="s">
        <v>736</v>
      </c>
      <c r="B16" s="5" t="n">
        <v>1729200</v>
      </c>
    </row>
    <row r="17" spans="1:2">
      <c r="A17" s="4" t="s">
        <v>740</v>
      </c>
    </row>
    <row r="18" spans="1:2">
      <c r="A18" s="3" t="s">
        <v>735</v>
      </c>
    </row>
    <row r="19" spans="1:2">
      <c r="A19" s="4" t="s">
        <v>736</v>
      </c>
      <c r="B19" s="6" t="n">
        <v>939200</v>
      </c>
    </row>
    <row r="20" spans="1:2">
      <c r="A20" s="4" t="s">
        <v>741</v>
      </c>
    </row>
    <row r="21" spans="1:2">
      <c r="A21" s="3" t="s">
        <v>735</v>
      </c>
    </row>
    <row r="22" spans="1:2">
      <c r="A22" s="4" t="s">
        <v>736</v>
      </c>
      <c r="B22" s="6" t="n">
        <v>222500</v>
      </c>
    </row>
    <row r="23" spans="1:2">
      <c r="A23" s="4" t="s">
        <v>742</v>
      </c>
    </row>
    <row r="24" spans="1:2">
      <c r="A24" s="3" t="s">
        <v>735</v>
      </c>
    </row>
    <row r="25" spans="1:2">
      <c r="A25" s="4" t="s">
        <v>736</v>
      </c>
      <c r="B25" s="5" t="n">
        <v>567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3</v>
      </c>
      <c r="B1" s="2" t="s">
        <v>1</v>
      </c>
    </row>
    <row r="2" spans="1:3">
      <c r="B2" s="2" t="s">
        <v>2</v>
      </c>
      <c r="C2" s="2" t="s">
        <v>98</v>
      </c>
    </row>
    <row r="3" spans="1:3">
      <c r="A3" s="3" t="s">
        <v>735</v>
      </c>
    </row>
    <row r="4" spans="1:3">
      <c r="A4" s="4" t="s">
        <v>744</v>
      </c>
      <c r="B4" s="4" t="s">
        <v>662</v>
      </c>
    </row>
    <row r="5" spans="1:3">
      <c r="A5" s="4" t="s">
        <v>51</v>
      </c>
    </row>
    <row r="6" spans="1:3">
      <c r="A6" s="3" t="s">
        <v>735</v>
      </c>
    </row>
    <row r="7" spans="1:3">
      <c r="A7" s="4" t="s">
        <v>745</v>
      </c>
      <c r="C7"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46</v>
      </c>
      <c r="B1" s="2" t="s">
        <v>1</v>
      </c>
    </row>
    <row r="2" spans="1:5">
      <c r="B2" s="2" t="s">
        <v>452</v>
      </c>
      <c r="C2" s="2" t="s">
        <v>454</v>
      </c>
      <c r="D2" s="2" t="s">
        <v>19</v>
      </c>
      <c r="E2" s="2" t="s">
        <v>20</v>
      </c>
    </row>
    <row r="3" spans="1:5">
      <c r="A3" s="3" t="s">
        <v>747</v>
      </c>
    </row>
    <row r="4" spans="1:5">
      <c r="A4" s="4" t="s">
        <v>748</v>
      </c>
      <c r="D4" s="5" t="n">
        <v>34783</v>
      </c>
    </row>
    <row r="5" spans="1:5">
      <c r="A5" s="4" t="s">
        <v>749</v>
      </c>
      <c r="D5" s="6" t="n">
        <v>20314</v>
      </c>
    </row>
    <row r="6" spans="1:5">
      <c r="A6" s="4" t="s">
        <v>529</v>
      </c>
      <c r="D6" s="6" t="n">
        <v>1495</v>
      </c>
    </row>
    <row r="7" spans="1:5">
      <c r="A7" s="4" t="s">
        <v>750</v>
      </c>
      <c r="D7" s="5" t="n">
        <v>56592</v>
      </c>
    </row>
    <row r="8" spans="1:5">
      <c r="A8" s="4" t="s">
        <v>751</v>
      </c>
      <c r="B8" s="8" t="n">
        <v>0</v>
      </c>
    </row>
    <row r="9" spans="1:5">
      <c r="A9" s="4" t="s">
        <v>51</v>
      </c>
    </row>
    <row r="10" spans="1:5">
      <c r="A10" s="3" t="s">
        <v>747</v>
      </c>
    </row>
    <row r="11" spans="1:5">
      <c r="A11" s="4" t="s">
        <v>748</v>
      </c>
      <c r="E11" s="5" t="n">
        <v>33195</v>
      </c>
    </row>
    <row r="12" spans="1:5">
      <c r="A12" s="4" t="s">
        <v>749</v>
      </c>
      <c r="E12" s="6" t="n">
        <v>20814</v>
      </c>
    </row>
    <row r="13" spans="1:5">
      <c r="A13" s="4" t="s">
        <v>529</v>
      </c>
      <c r="E13" s="6" t="n">
        <v>3301</v>
      </c>
    </row>
    <row r="14" spans="1:5">
      <c r="A14" s="4" t="s">
        <v>750</v>
      </c>
      <c r="E14" s="5" t="n">
        <v>57310</v>
      </c>
    </row>
    <row r="15" spans="1:5">
      <c r="A15" s="4" t="s">
        <v>751</v>
      </c>
      <c r="C15" s="8"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52</v>
      </c>
      <c r="B1" s="2" t="s">
        <v>482</v>
      </c>
      <c r="C1" s="2" t="s">
        <v>1</v>
      </c>
    </row>
    <row r="2" spans="1:4">
      <c r="B2" s="2" t="s">
        <v>98</v>
      </c>
      <c r="C2" s="2" t="s">
        <v>2</v>
      </c>
      <c r="D2" s="2" t="s">
        <v>753</v>
      </c>
    </row>
    <row r="3" spans="1:4">
      <c r="A3" s="3" t="s">
        <v>65</v>
      </c>
    </row>
    <row r="4" spans="1:4">
      <c r="A4" s="4" t="s">
        <v>65</v>
      </c>
      <c r="C4" s="5" t="n">
        <v>280250</v>
      </c>
    </row>
    <row r="5" spans="1:4">
      <c r="A5" s="4" t="s">
        <v>661</v>
      </c>
      <c r="C5" s="6" t="n">
        <v>-64874</v>
      </c>
    </row>
    <row r="6" spans="1:4">
      <c r="A6" s="4" t="s">
        <v>754</v>
      </c>
      <c r="C6" s="5" t="n">
        <v>215376</v>
      </c>
    </row>
    <row r="7" spans="1:4">
      <c r="A7" s="4" t="s">
        <v>755</v>
      </c>
      <c r="C7" s="4" t="s">
        <v>590</v>
      </c>
    </row>
    <row r="8" spans="1:4">
      <c r="A8" s="4" t="s">
        <v>51</v>
      </c>
    </row>
    <row r="9" spans="1:4">
      <c r="A9" s="3" t="s">
        <v>65</v>
      </c>
    </row>
    <row r="10" spans="1:4">
      <c r="A10" s="4" t="s">
        <v>65</v>
      </c>
      <c r="B10" s="5" t="n">
        <v>256423</v>
      </c>
    </row>
    <row r="11" spans="1:4">
      <c r="A11" s="4" t="s">
        <v>661</v>
      </c>
      <c r="B11" s="6" t="n">
        <v>-75296</v>
      </c>
      <c r="D11" s="5" t="n">
        <v>-72347</v>
      </c>
    </row>
    <row r="12" spans="1:4">
      <c r="A12" s="4" t="s">
        <v>754</v>
      </c>
      <c r="B12" s="5" t="n">
        <v>181127</v>
      </c>
    </row>
    <row r="13" spans="1:4">
      <c r="A13" s="4" t="s">
        <v>755</v>
      </c>
      <c r="B13" s="4" t="s">
        <v>590</v>
      </c>
    </row>
    <row r="14" spans="1:4">
      <c r="A14" s="4" t="s">
        <v>756</v>
      </c>
    </row>
    <row r="15" spans="1:4">
      <c r="A15" s="3" t="s">
        <v>65</v>
      </c>
    </row>
    <row r="16" spans="1:4">
      <c r="A16" s="4" t="s">
        <v>757</v>
      </c>
      <c r="C16" s="4" t="s">
        <v>758</v>
      </c>
    </row>
    <row r="17" spans="1:4">
      <c r="A17" s="4" t="s">
        <v>759</v>
      </c>
    </row>
    <row r="18" spans="1:4">
      <c r="A18" s="3" t="s">
        <v>65</v>
      </c>
    </row>
    <row r="19" spans="1:4">
      <c r="A19" s="4" t="s">
        <v>757</v>
      </c>
      <c r="C19" s="4" t="s">
        <v>76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1</v>
      </c>
      <c r="B1" s="2" t="s">
        <v>452</v>
      </c>
      <c r="C1" s="2" t="s">
        <v>19</v>
      </c>
      <c r="D1" s="2" t="s">
        <v>454</v>
      </c>
      <c r="E1" s="2" t="s">
        <v>20</v>
      </c>
    </row>
    <row r="2" spans="1:5">
      <c r="A2" s="3" t="s">
        <v>762</v>
      </c>
    </row>
    <row r="3" spans="1:5">
      <c r="A3" s="4" t="s">
        <v>65</v>
      </c>
      <c r="C3" s="5" t="n">
        <v>215376</v>
      </c>
    </row>
    <row r="4" spans="1:5">
      <c r="A4" s="4" t="s">
        <v>763</v>
      </c>
    </row>
    <row r="5" spans="1:5">
      <c r="A5" s="3" t="s">
        <v>762</v>
      </c>
    </row>
    <row r="6" spans="1:5">
      <c r="A6" s="4" t="s">
        <v>764</v>
      </c>
      <c r="B6" s="8" t="n">
        <v>215376</v>
      </c>
    </row>
    <row r="7" spans="1:5">
      <c r="A7" s="4" t="s">
        <v>765</v>
      </c>
    </row>
    <row r="8" spans="1:5">
      <c r="A8" s="3" t="s">
        <v>762</v>
      </c>
    </row>
    <row r="9" spans="1:5">
      <c r="A9" s="4" t="s">
        <v>65</v>
      </c>
      <c r="C9" s="6" t="n">
        <v>159152</v>
      </c>
    </row>
    <row r="10" spans="1:5">
      <c r="A10" s="4" t="s">
        <v>766</v>
      </c>
    </row>
    <row r="11" spans="1:5">
      <c r="A11" s="3" t="s">
        <v>762</v>
      </c>
    </row>
    <row r="12" spans="1:5">
      <c r="A12" s="4" t="s">
        <v>65</v>
      </c>
      <c r="C12" s="6" t="n">
        <v>22469</v>
      </c>
    </row>
    <row r="13" spans="1:5">
      <c r="A13" s="4" t="s">
        <v>767</v>
      </c>
    </row>
    <row r="14" spans="1:5">
      <c r="A14" s="3" t="s">
        <v>762</v>
      </c>
    </row>
    <row r="15" spans="1:5">
      <c r="A15" s="4" t="s">
        <v>65</v>
      </c>
      <c r="C15" s="6" t="n">
        <v>11245</v>
      </c>
    </row>
    <row r="16" spans="1:5">
      <c r="A16" s="4" t="s">
        <v>768</v>
      </c>
    </row>
    <row r="17" spans="1:5">
      <c r="A17" s="3" t="s">
        <v>762</v>
      </c>
    </row>
    <row r="18" spans="1:5">
      <c r="A18" s="4" t="s">
        <v>65</v>
      </c>
      <c r="C18" s="6" t="n">
        <v>6241</v>
      </c>
    </row>
    <row r="19" spans="1:5">
      <c r="A19" s="4" t="s">
        <v>769</v>
      </c>
    </row>
    <row r="20" spans="1:5">
      <c r="A20" s="3" t="s">
        <v>762</v>
      </c>
    </row>
    <row r="21" spans="1:5">
      <c r="A21" s="4" t="s">
        <v>65</v>
      </c>
      <c r="C21" s="6" t="n">
        <v>15712</v>
      </c>
    </row>
    <row r="22" spans="1:5">
      <c r="A22" s="4" t="s">
        <v>770</v>
      </c>
    </row>
    <row r="23" spans="1:5">
      <c r="A23" s="3" t="s">
        <v>762</v>
      </c>
    </row>
    <row r="24" spans="1:5">
      <c r="A24" s="4" t="s">
        <v>65</v>
      </c>
      <c r="C24" s="5" t="n">
        <v>557</v>
      </c>
    </row>
    <row r="25" spans="1:5">
      <c r="A25" s="4" t="s">
        <v>51</v>
      </c>
    </row>
    <row r="26" spans="1:5">
      <c r="A26" s="3" t="s">
        <v>762</v>
      </c>
    </row>
    <row r="27" spans="1:5">
      <c r="A27" s="4" t="s">
        <v>65</v>
      </c>
      <c r="E27" s="5" t="n">
        <v>181127</v>
      </c>
    </row>
    <row r="28" spans="1:5">
      <c r="A28" s="4" t="s">
        <v>771</v>
      </c>
    </row>
    <row r="29" spans="1:5">
      <c r="A29" s="3" t="s">
        <v>762</v>
      </c>
    </row>
    <row r="30" spans="1:5">
      <c r="A30" s="4" t="s">
        <v>764</v>
      </c>
      <c r="D30" s="8" t="n">
        <v>181127</v>
      </c>
    </row>
    <row r="31" spans="1:5">
      <c r="A31" s="4" t="s">
        <v>772</v>
      </c>
    </row>
    <row r="32" spans="1:5">
      <c r="A32" s="3" t="s">
        <v>762</v>
      </c>
    </row>
    <row r="33" spans="1:5">
      <c r="A33" s="4" t="s">
        <v>65</v>
      </c>
      <c r="E33" s="6" t="n">
        <v>126291</v>
      </c>
    </row>
    <row r="34" spans="1:5">
      <c r="A34" s="4" t="s">
        <v>773</v>
      </c>
    </row>
    <row r="35" spans="1:5">
      <c r="A35" s="3" t="s">
        <v>762</v>
      </c>
    </row>
    <row r="36" spans="1:5">
      <c r="A36" s="4" t="s">
        <v>65</v>
      </c>
      <c r="E36" s="6" t="n">
        <v>28915</v>
      </c>
    </row>
    <row r="37" spans="1:5">
      <c r="A37" s="4" t="s">
        <v>774</v>
      </c>
    </row>
    <row r="38" spans="1:5">
      <c r="A38" s="3" t="s">
        <v>762</v>
      </c>
    </row>
    <row r="39" spans="1:5">
      <c r="A39" s="4" t="s">
        <v>65</v>
      </c>
      <c r="E39" s="6" t="n">
        <v>14052</v>
      </c>
    </row>
    <row r="40" spans="1:5">
      <c r="A40" s="4" t="s">
        <v>775</v>
      </c>
    </row>
    <row r="41" spans="1:5">
      <c r="A41" s="3" t="s">
        <v>762</v>
      </c>
    </row>
    <row r="42" spans="1:5">
      <c r="A42" s="4" t="s">
        <v>65</v>
      </c>
      <c r="E42" s="6" t="n">
        <v>5954</v>
      </c>
    </row>
    <row r="43" spans="1:5">
      <c r="A43" s="4" t="s">
        <v>776</v>
      </c>
    </row>
    <row r="44" spans="1:5">
      <c r="A44" s="3" t="s">
        <v>762</v>
      </c>
    </row>
    <row r="45" spans="1:5">
      <c r="A45" s="4" t="s">
        <v>65</v>
      </c>
      <c r="E45" s="6" t="n">
        <v>4169</v>
      </c>
    </row>
    <row r="46" spans="1:5">
      <c r="A46" s="4" t="s">
        <v>777</v>
      </c>
    </row>
    <row r="47" spans="1:5">
      <c r="A47" s="3" t="s">
        <v>762</v>
      </c>
    </row>
    <row r="48" spans="1:5">
      <c r="A48" s="4" t="s">
        <v>65</v>
      </c>
      <c r="E48" s="5" t="n">
        <v>17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8</v>
      </c>
      <c r="B1" s="2" t="s">
        <v>2</v>
      </c>
      <c r="C1" s="2" t="s">
        <v>98</v>
      </c>
      <c r="D1" s="2" t="s">
        <v>2</v>
      </c>
      <c r="E1" s="2" t="s">
        <v>98</v>
      </c>
      <c r="F1" s="2" t="s">
        <v>498</v>
      </c>
    </row>
    <row r="2" spans="1:6">
      <c r="A2" s="3" t="s">
        <v>779</v>
      </c>
    </row>
    <row r="3" spans="1:6">
      <c r="A3" s="4" t="s">
        <v>780</v>
      </c>
      <c r="B3" s="5" t="n">
        <v>528</v>
      </c>
      <c r="E3" s="5" t="n">
        <v>16329</v>
      </c>
    </row>
    <row r="4" spans="1:6">
      <c r="A4" s="4" t="s">
        <v>781</v>
      </c>
      <c r="B4" s="6" t="n">
        <v>64874</v>
      </c>
      <c r="D4" s="5" t="n">
        <v>64874</v>
      </c>
    </row>
    <row r="5" spans="1:6">
      <c r="A5" s="4" t="s">
        <v>65</v>
      </c>
    </row>
    <row r="6" spans="1:6">
      <c r="A6" s="3" t="s">
        <v>779</v>
      </c>
    </row>
    <row r="7" spans="1:6">
      <c r="A7" s="4" t="s">
        <v>780</v>
      </c>
      <c r="D7" s="6" t="n">
        <v>7040</v>
      </c>
    </row>
    <row r="8" spans="1:6">
      <c r="A8" s="4" t="s">
        <v>782</v>
      </c>
      <c r="D8" s="6" t="n">
        <v>-17462</v>
      </c>
    </row>
    <row r="9" spans="1:6">
      <c r="A9" s="4" t="s">
        <v>781</v>
      </c>
      <c r="B9" s="5" t="n">
        <v>64874</v>
      </c>
      <c r="D9" s="6" t="n">
        <v>64874</v>
      </c>
    </row>
    <row r="10" spans="1:6">
      <c r="A10" s="4" t="s">
        <v>51</v>
      </c>
    </row>
    <row r="11" spans="1:6">
      <c r="A11" s="3" t="s">
        <v>779</v>
      </c>
    </row>
    <row r="12" spans="1:6">
      <c r="A12" s="4" t="s">
        <v>783</v>
      </c>
      <c r="D12" s="6" t="n">
        <v>75296</v>
      </c>
    </row>
    <row r="13" spans="1:6">
      <c r="A13" s="4" t="s">
        <v>780</v>
      </c>
      <c r="C13" s="5" t="n">
        <v>16329</v>
      </c>
      <c r="D13" s="6" t="n">
        <v>6512</v>
      </c>
      <c r="E13" s="6" t="n">
        <v>16329</v>
      </c>
      <c r="F13" s="5" t="n">
        <v>16571</v>
      </c>
    </row>
    <row r="14" spans="1:6">
      <c r="A14" s="4" t="s">
        <v>782</v>
      </c>
      <c r="C14" s="6" t="n">
        <v>-13380</v>
      </c>
    </row>
    <row r="15" spans="1:6">
      <c r="A15" s="4" t="s">
        <v>781</v>
      </c>
      <c r="C15" s="6" t="n">
        <v>75296</v>
      </c>
      <c r="E15" s="6" t="n">
        <v>75296</v>
      </c>
    </row>
    <row r="16" spans="1:6">
      <c r="A16" s="4" t="s">
        <v>784</v>
      </c>
    </row>
    <row r="17" spans="1:6">
      <c r="A17" s="3" t="s">
        <v>779</v>
      </c>
    </row>
    <row r="18" spans="1:6">
      <c r="A18" s="4" t="s">
        <v>783</v>
      </c>
      <c r="D18" s="5" t="n">
        <v>75296</v>
      </c>
    </row>
    <row r="19" spans="1:6">
      <c r="A19" s="4" t="s">
        <v>781</v>
      </c>
      <c r="C19" s="5" t="n">
        <v>75296</v>
      </c>
      <c r="E19" s="5" t="n">
        <v>752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5</v>
      </c>
      <c r="B1" s="2" t="s">
        <v>2</v>
      </c>
      <c r="C1" s="2" t="s">
        <v>98</v>
      </c>
    </row>
    <row r="2" spans="1:3">
      <c r="A2" s="3" t="s">
        <v>65</v>
      </c>
    </row>
    <row r="3" spans="1:3">
      <c r="A3" s="4" t="s">
        <v>786</v>
      </c>
      <c r="B3" s="4" t="s">
        <v>787</v>
      </c>
    </row>
    <row r="4" spans="1:3">
      <c r="A4" s="4" t="s">
        <v>788</v>
      </c>
      <c r="B4" s="5" t="n">
        <v>280250</v>
      </c>
    </row>
    <row r="5" spans="1:3">
      <c r="A5" s="4" t="s">
        <v>789</v>
      </c>
      <c r="B5" s="5" t="n">
        <v>64874</v>
      </c>
    </row>
    <row r="6" spans="1:3">
      <c r="A6" s="4" t="s">
        <v>790</v>
      </c>
    </row>
    <row r="7" spans="1:3">
      <c r="A7" s="3" t="s">
        <v>65</v>
      </c>
    </row>
    <row r="8" spans="1:3">
      <c r="A8" s="4" t="s">
        <v>786</v>
      </c>
      <c r="B8" s="4" t="s">
        <v>791</v>
      </c>
    </row>
    <row r="9" spans="1:3">
      <c r="A9" s="4" t="s">
        <v>788</v>
      </c>
      <c r="B9" s="5" t="n">
        <v>165401</v>
      </c>
    </row>
    <row r="10" spans="1:3">
      <c r="A10" s="4" t="s">
        <v>789</v>
      </c>
      <c r="B10" s="5" t="n">
        <v>6249</v>
      </c>
    </row>
    <row r="11" spans="1:3">
      <c r="A11" s="4" t="s">
        <v>792</v>
      </c>
    </row>
    <row r="12" spans="1:3">
      <c r="A12" s="3" t="s">
        <v>65</v>
      </c>
    </row>
    <row r="13" spans="1:3">
      <c r="A13" s="4" t="s">
        <v>786</v>
      </c>
      <c r="B13" s="4" t="s">
        <v>793</v>
      </c>
    </row>
    <row r="14" spans="1:3">
      <c r="A14" s="4" t="s">
        <v>788</v>
      </c>
      <c r="B14" s="5" t="n">
        <v>27205</v>
      </c>
    </row>
    <row r="15" spans="1:3">
      <c r="A15" s="4" t="s">
        <v>789</v>
      </c>
      <c r="B15" s="5" t="n">
        <v>4736</v>
      </c>
    </row>
    <row r="16" spans="1:3">
      <c r="A16" s="4" t="s">
        <v>794</v>
      </c>
    </row>
    <row r="17" spans="1:3">
      <c r="A17" s="3" t="s">
        <v>65</v>
      </c>
    </row>
    <row r="18" spans="1:3">
      <c r="A18" s="4" t="s">
        <v>786</v>
      </c>
      <c r="B18" s="4" t="s">
        <v>795</v>
      </c>
    </row>
    <row r="19" spans="1:3">
      <c r="A19" s="4" t="s">
        <v>788</v>
      </c>
      <c r="B19" s="5" t="n">
        <v>16388</v>
      </c>
    </row>
    <row r="20" spans="1:3">
      <c r="A20" s="4" t="s">
        <v>789</v>
      </c>
      <c r="B20" s="5" t="n">
        <v>5143</v>
      </c>
    </row>
    <row r="21" spans="1:3">
      <c r="A21" s="4" t="s">
        <v>796</v>
      </c>
    </row>
    <row r="22" spans="1:3">
      <c r="A22" s="3" t="s">
        <v>65</v>
      </c>
    </row>
    <row r="23" spans="1:3">
      <c r="A23" s="4" t="s">
        <v>786</v>
      </c>
      <c r="B23" s="4" t="s">
        <v>797</v>
      </c>
    </row>
    <row r="24" spans="1:3">
      <c r="A24" s="4" t="s">
        <v>788</v>
      </c>
      <c r="B24" s="5" t="n">
        <v>10714</v>
      </c>
    </row>
    <row r="25" spans="1:3">
      <c r="A25" s="4" t="s">
        <v>789</v>
      </c>
      <c r="B25" s="5" t="n">
        <v>4473</v>
      </c>
    </row>
    <row r="26" spans="1:3">
      <c r="A26" s="4" t="s">
        <v>798</v>
      </c>
    </row>
    <row r="27" spans="1:3">
      <c r="A27" s="3" t="s">
        <v>65</v>
      </c>
    </row>
    <row r="28" spans="1:3">
      <c r="A28" s="4" t="s">
        <v>786</v>
      </c>
      <c r="B28" s="4" t="s">
        <v>799</v>
      </c>
    </row>
    <row r="29" spans="1:3">
      <c r="A29" s="4" t="s">
        <v>788</v>
      </c>
      <c r="B29" s="5" t="n">
        <v>39834</v>
      </c>
    </row>
    <row r="30" spans="1:3">
      <c r="A30" s="4" t="s">
        <v>789</v>
      </c>
      <c r="B30" s="5" t="n">
        <v>24122</v>
      </c>
    </row>
    <row r="31" spans="1:3">
      <c r="A31" s="4" t="s">
        <v>800</v>
      </c>
    </row>
    <row r="32" spans="1:3">
      <c r="A32" s="3" t="s">
        <v>65</v>
      </c>
    </row>
    <row r="33" spans="1:3">
      <c r="A33" s="4" t="s">
        <v>786</v>
      </c>
      <c r="B33" s="4" t="s">
        <v>801</v>
      </c>
    </row>
    <row r="34" spans="1:3">
      <c r="A34" s="4" t="s">
        <v>788</v>
      </c>
      <c r="B34" s="5" t="n">
        <v>20708</v>
      </c>
    </row>
    <row r="35" spans="1:3">
      <c r="A35" s="4" t="s">
        <v>789</v>
      </c>
      <c r="B35" s="5" t="n">
        <v>20151</v>
      </c>
    </row>
    <row r="36" spans="1:3">
      <c r="A36" s="4" t="s">
        <v>51</v>
      </c>
    </row>
    <row r="37" spans="1:3">
      <c r="A37" s="3" t="s">
        <v>65</v>
      </c>
    </row>
    <row r="38" spans="1:3">
      <c r="A38" s="4" t="s">
        <v>786</v>
      </c>
      <c r="C38" s="4" t="s">
        <v>802</v>
      </c>
    </row>
    <row r="39" spans="1:3">
      <c r="A39" s="4" t="s">
        <v>788</v>
      </c>
      <c r="C39" s="5" t="n">
        <v>256423</v>
      </c>
    </row>
    <row r="40" spans="1:3">
      <c r="A40" s="4" t="s">
        <v>789</v>
      </c>
      <c r="C40" s="5" t="n">
        <v>75296</v>
      </c>
    </row>
    <row r="41" spans="1:3">
      <c r="A41" s="4" t="s">
        <v>803</v>
      </c>
    </row>
    <row r="42" spans="1:3">
      <c r="A42" s="3" t="s">
        <v>65</v>
      </c>
    </row>
    <row r="43" spans="1:3">
      <c r="A43" s="4" t="s">
        <v>786</v>
      </c>
      <c r="C43" s="4" t="s">
        <v>667</v>
      </c>
    </row>
    <row r="44" spans="1:3">
      <c r="A44" s="4" t="s">
        <v>788</v>
      </c>
      <c r="C44" s="5" t="n">
        <v>136368</v>
      </c>
    </row>
    <row r="45" spans="1:3">
      <c r="A45" s="4" t="s">
        <v>789</v>
      </c>
      <c r="C45" s="5" t="n">
        <v>10077</v>
      </c>
    </row>
    <row r="46" spans="1:3">
      <c r="A46" s="4" t="s">
        <v>804</v>
      </c>
    </row>
    <row r="47" spans="1:3">
      <c r="A47" s="3" t="s">
        <v>65</v>
      </c>
    </row>
    <row r="48" spans="1:3">
      <c r="A48" s="4" t="s">
        <v>786</v>
      </c>
      <c r="C48" s="4" t="s">
        <v>805</v>
      </c>
    </row>
    <row r="49" spans="1:3">
      <c r="A49" s="4" t="s">
        <v>788</v>
      </c>
      <c r="C49" s="5" t="n">
        <v>36792</v>
      </c>
    </row>
    <row r="50" spans="1:3">
      <c r="A50" s="4" t="s">
        <v>789</v>
      </c>
      <c r="C50" s="5" t="n">
        <v>7877</v>
      </c>
    </row>
    <row r="51" spans="1:3">
      <c r="A51" s="4" t="s">
        <v>806</v>
      </c>
    </row>
    <row r="52" spans="1:3">
      <c r="A52" s="3" t="s">
        <v>65</v>
      </c>
    </row>
    <row r="53" spans="1:3">
      <c r="A53" s="4" t="s">
        <v>786</v>
      </c>
      <c r="C53" s="4" t="s">
        <v>807</v>
      </c>
    </row>
    <row r="54" spans="1:3">
      <c r="A54" s="4" t="s">
        <v>788</v>
      </c>
      <c r="C54" s="5" t="n">
        <v>22153</v>
      </c>
    </row>
    <row r="55" spans="1:3">
      <c r="A55" s="4" t="s">
        <v>789</v>
      </c>
      <c r="C55" s="5" t="n">
        <v>8101</v>
      </c>
    </row>
    <row r="56" spans="1:3">
      <c r="A56" s="4" t="s">
        <v>808</v>
      </c>
    </row>
    <row r="57" spans="1:3">
      <c r="A57" s="3" t="s">
        <v>65</v>
      </c>
    </row>
    <row r="58" spans="1:3">
      <c r="A58" s="4" t="s">
        <v>786</v>
      </c>
      <c r="C58" s="4" t="s">
        <v>809</v>
      </c>
    </row>
    <row r="59" spans="1:3">
      <c r="A59" s="4" t="s">
        <v>788</v>
      </c>
      <c r="C59" s="5" t="n">
        <v>11908</v>
      </c>
    </row>
    <row r="60" spans="1:3">
      <c r="A60" s="4" t="s">
        <v>789</v>
      </c>
      <c r="C60" s="5" t="n">
        <v>5954</v>
      </c>
    </row>
    <row r="61" spans="1:3">
      <c r="A61" s="4" t="s">
        <v>810</v>
      </c>
    </row>
    <row r="62" spans="1:3">
      <c r="A62" s="3" t="s">
        <v>65</v>
      </c>
    </row>
    <row r="63" spans="1:3">
      <c r="A63" s="4" t="s">
        <v>786</v>
      </c>
      <c r="C63" s="4" t="s">
        <v>811</v>
      </c>
    </row>
    <row r="64" spans="1:3">
      <c r="A64" s="4" t="s">
        <v>788</v>
      </c>
      <c r="C64" s="5" t="n">
        <v>29991</v>
      </c>
    </row>
    <row r="65" spans="1:3">
      <c r="A65" s="4" t="s">
        <v>789</v>
      </c>
      <c r="C65" s="5" t="n">
        <v>25822</v>
      </c>
    </row>
    <row r="66" spans="1:3">
      <c r="A66" s="4" t="s">
        <v>812</v>
      </c>
    </row>
    <row r="67" spans="1:3">
      <c r="A67" s="3" t="s">
        <v>65</v>
      </c>
    </row>
    <row r="68" spans="1:3">
      <c r="A68" s="4" t="s">
        <v>786</v>
      </c>
      <c r="C68" s="4" t="s">
        <v>813</v>
      </c>
    </row>
    <row r="69" spans="1:3">
      <c r="A69" s="4" t="s">
        <v>788</v>
      </c>
      <c r="C69" s="5" t="n">
        <v>19211</v>
      </c>
    </row>
    <row r="70" spans="1:3">
      <c r="A70" s="4" t="s">
        <v>789</v>
      </c>
      <c r="C70" s="5" t="n">
        <v>174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4</v>
      </c>
      <c r="B1" s="2" t="s">
        <v>452</v>
      </c>
      <c r="C1" s="2" t="s">
        <v>19</v>
      </c>
      <c r="D1" s="2" t="s">
        <v>156</v>
      </c>
      <c r="E1" s="2" t="s">
        <v>454</v>
      </c>
      <c r="F1" s="2" t="s">
        <v>20</v>
      </c>
      <c r="G1" s="2" t="s">
        <v>21</v>
      </c>
      <c r="H1" s="2" t="s">
        <v>815</v>
      </c>
    </row>
    <row r="2" spans="1:8">
      <c r="A2" s="3" t="s">
        <v>747</v>
      </c>
    </row>
    <row r="3" spans="1:8">
      <c r="A3" s="4" t="s">
        <v>816</v>
      </c>
      <c r="B3" s="8" t="n">
        <v>1353300</v>
      </c>
    </row>
    <row r="4" spans="1:8">
      <c r="A4" s="4" t="s">
        <v>213</v>
      </c>
      <c r="B4" s="6" t="n">
        <v>1353300</v>
      </c>
      <c r="D4" s="5" t="n">
        <v>1494000</v>
      </c>
    </row>
    <row r="5" spans="1:8">
      <c r="A5" s="3" t="s">
        <v>60</v>
      </c>
    </row>
    <row r="6" spans="1:8">
      <c r="A6" s="4" t="s">
        <v>60</v>
      </c>
      <c r="B6" s="6" t="n">
        <v>376715</v>
      </c>
      <c r="C6" s="5" t="n">
        <v>376715</v>
      </c>
    </row>
    <row r="7" spans="1:8">
      <c r="A7" s="4" t="s">
        <v>817</v>
      </c>
      <c r="B7" s="6" t="n">
        <v>350</v>
      </c>
      <c r="C7" s="5" t="n">
        <v>350</v>
      </c>
    </row>
    <row r="8" spans="1:8">
      <c r="A8" s="4" t="s">
        <v>60</v>
      </c>
      <c r="B8" s="8" t="n">
        <v>377065</v>
      </c>
    </row>
    <row r="9" spans="1:8">
      <c r="A9" s="4" t="s">
        <v>51</v>
      </c>
    </row>
    <row r="10" spans="1:8">
      <c r="A10" s="3" t="s">
        <v>747</v>
      </c>
    </row>
    <row r="11" spans="1:8">
      <c r="A11" s="4" t="s">
        <v>816</v>
      </c>
      <c r="E11" s="8" t="n">
        <v>596613</v>
      </c>
    </row>
    <row r="12" spans="1:8">
      <c r="A12" s="4" t="s">
        <v>213</v>
      </c>
      <c r="D12" s="5" t="n">
        <v>387162</v>
      </c>
      <c r="E12" s="6" t="n">
        <v>596613</v>
      </c>
      <c r="G12" s="5" t="n">
        <v>891912</v>
      </c>
      <c r="H12" s="5" t="n">
        <v>616480</v>
      </c>
    </row>
    <row r="13" spans="1:8">
      <c r="A13" s="3" t="s">
        <v>60</v>
      </c>
    </row>
    <row r="14" spans="1:8">
      <c r="A14" s="4" t="s">
        <v>60</v>
      </c>
      <c r="E14" s="6" t="n">
        <v>26272</v>
      </c>
      <c r="F14" s="5" t="n">
        <v>26272</v>
      </c>
    </row>
    <row r="15" spans="1:8">
      <c r="A15" s="4" t="s">
        <v>817</v>
      </c>
      <c r="E15" s="6" t="n">
        <v>350</v>
      </c>
      <c r="F15" s="6" t="n">
        <v>350</v>
      </c>
    </row>
    <row r="16" spans="1:8">
      <c r="A16" s="4" t="s">
        <v>60</v>
      </c>
      <c r="E16" s="8" t="n">
        <v>26622</v>
      </c>
      <c r="F16" s="5" t="n">
        <v>52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98</v>
      </c>
    </row>
    <row r="2" spans="1:3">
      <c r="A2" s="3" t="s">
        <v>747</v>
      </c>
    </row>
    <row r="3" spans="1:3">
      <c r="A3" s="4" t="s">
        <v>819</v>
      </c>
      <c r="B3" s="5" t="n">
        <v>279285</v>
      </c>
    </row>
    <row r="4" spans="1:3">
      <c r="A4" s="4" t="s">
        <v>820</v>
      </c>
      <c r="B4" s="6" t="n">
        <v>144267</v>
      </c>
    </row>
    <row r="5" spans="1:3">
      <c r="A5" s="4" t="s">
        <v>821</v>
      </c>
      <c r="B5" s="6" t="n">
        <v>79480</v>
      </c>
    </row>
    <row r="6" spans="1:3">
      <c r="A6" s="4" t="s">
        <v>822</v>
      </c>
      <c r="B6" s="6" t="n">
        <v>118515</v>
      </c>
    </row>
    <row r="7" spans="1:3">
      <c r="A7" s="4" t="s">
        <v>823</v>
      </c>
      <c r="B7" s="6" t="n">
        <v>23496</v>
      </c>
    </row>
    <row r="8" spans="1:3">
      <c r="A8" s="4" t="s">
        <v>824</v>
      </c>
      <c r="B8" s="6" t="n">
        <v>195273</v>
      </c>
    </row>
    <row r="9" spans="1:3">
      <c r="A9" s="4" t="s">
        <v>825</v>
      </c>
      <c r="B9" s="6" t="n">
        <v>34348</v>
      </c>
    </row>
    <row r="10" spans="1:3">
      <c r="A10" s="4" t="s">
        <v>529</v>
      </c>
      <c r="B10" s="6" t="n">
        <v>7494</v>
      </c>
    </row>
    <row r="11" spans="1:3">
      <c r="A11" s="4" t="s">
        <v>754</v>
      </c>
      <c r="B11" s="6" t="n">
        <v>882158</v>
      </c>
    </row>
    <row r="12" spans="1:3">
      <c r="A12" s="4" t="s">
        <v>826</v>
      </c>
      <c r="B12" s="5" t="n">
        <v>147632</v>
      </c>
    </row>
    <row r="13" spans="1:3">
      <c r="A13" s="4" t="s">
        <v>51</v>
      </c>
    </row>
    <row r="14" spans="1:3">
      <c r="A14" s="3" t="s">
        <v>747</v>
      </c>
    </row>
    <row r="15" spans="1:3">
      <c r="A15" s="4" t="s">
        <v>819</v>
      </c>
      <c r="C15" s="5" t="n">
        <v>457811</v>
      </c>
    </row>
    <row r="16" spans="1:3">
      <c r="A16" s="4" t="s">
        <v>820</v>
      </c>
      <c r="C16" s="6" t="n">
        <v>109256</v>
      </c>
    </row>
    <row r="17" spans="1:3">
      <c r="A17" s="4" t="s">
        <v>822</v>
      </c>
      <c r="C17" s="6" t="n">
        <v>79588</v>
      </c>
    </row>
    <row r="18" spans="1:3">
      <c r="A18" s="4" t="s">
        <v>823</v>
      </c>
      <c r="C18" s="6" t="n">
        <v>62905</v>
      </c>
    </row>
    <row r="19" spans="1:3">
      <c r="A19" s="4" t="s">
        <v>824</v>
      </c>
      <c r="C19" s="6" t="n">
        <v>24448</v>
      </c>
    </row>
    <row r="20" spans="1:3">
      <c r="A20" s="4" t="s">
        <v>825</v>
      </c>
      <c r="C20" s="6" t="n">
        <v>11292</v>
      </c>
    </row>
    <row r="21" spans="1:3">
      <c r="A21" s="4" t="s">
        <v>529</v>
      </c>
      <c r="C21" s="6" t="n">
        <v>4930</v>
      </c>
    </row>
    <row r="22" spans="1:3">
      <c r="A22" s="4" t="s">
        <v>754</v>
      </c>
      <c r="C22" s="5" t="n">
        <v>7502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27</v>
      </c>
      <c r="B1" s="2" t="s">
        <v>452</v>
      </c>
      <c r="C1" s="2" t="s">
        <v>19</v>
      </c>
      <c r="D1" s="2" t="s">
        <v>20</v>
      </c>
    </row>
    <row r="2" spans="1:4">
      <c r="A2" s="3" t="s">
        <v>828</v>
      </c>
    </row>
    <row r="3" spans="1:4">
      <c r="A3" s="4" t="s">
        <v>77</v>
      </c>
      <c r="B3" s="8" t="n">
        <v>400325</v>
      </c>
      <c r="C3" s="5" t="n">
        <v>400325</v>
      </c>
    </row>
    <row r="4" spans="1:4">
      <c r="A4" s="4" t="s">
        <v>829</v>
      </c>
      <c r="C4" s="6" t="n">
        <v>2060933</v>
      </c>
    </row>
    <row r="5" spans="1:4">
      <c r="A5" s="4" t="s">
        <v>754</v>
      </c>
      <c r="C5" s="5" t="n">
        <v>2461258</v>
      </c>
    </row>
    <row r="6" spans="1:4">
      <c r="A6" s="4" t="s">
        <v>51</v>
      </c>
    </row>
    <row r="7" spans="1:4">
      <c r="A7" s="3" t="s">
        <v>828</v>
      </c>
    </row>
    <row r="8" spans="1:4">
      <c r="A8" s="4" t="s">
        <v>77</v>
      </c>
      <c r="D8" s="5" t="n">
        <v>20205</v>
      </c>
    </row>
    <row r="9" spans="1:4">
      <c r="A9" s="4" t="s">
        <v>829</v>
      </c>
      <c r="D9" s="6" t="n">
        <v>387387</v>
      </c>
    </row>
    <row r="10" spans="1:4">
      <c r="A10" s="4" t="s">
        <v>754</v>
      </c>
      <c r="D10" s="5" t="n">
        <v>4075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55:22Z</dcterms:created>
  <dcterms:modified xmlns:dcterms="http://purl.org/dc/terms/" xmlns:xsi="http://www.w3.org/2001/XMLSchema-instance" xsi:type="dcterms:W3CDTF">2020-03-31T16:55:22Z</dcterms:modified>
</cp:coreProperties>
</file>